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Emergence from Voluntary Reorga" sheetId="9" state="visible" r:id="rId9"/>
    <sheet xmlns:r="http://schemas.openxmlformats.org/officeDocument/2006/relationships" name="Fresh-Start Accounting" sheetId="10" state="visible" r:id="rId10"/>
    <sheet xmlns:r="http://schemas.openxmlformats.org/officeDocument/2006/relationships" name="Oil and Natural Gas Properties "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Lawsuits, Claims, Commitments a" sheetId="14" state="visible" r:id="rId14"/>
    <sheet xmlns:r="http://schemas.openxmlformats.org/officeDocument/2006/relationships" name="Equity"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Supplemental Disclosures to the" sheetId="18" state="visible" r:id="rId18"/>
    <sheet xmlns:r="http://schemas.openxmlformats.org/officeDocument/2006/relationships" name="Certain Relationships and Relat" sheetId="19" state="visible" r:id="rId19"/>
    <sheet xmlns:r="http://schemas.openxmlformats.org/officeDocument/2006/relationships" name="Acquisitions and Divestitur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Emergence from Voluntary Reor_2" sheetId="25" state="visible" r:id="rId25"/>
    <sheet xmlns:r="http://schemas.openxmlformats.org/officeDocument/2006/relationships" name="Fresh-Start Accounting (Tables)" sheetId="26" state="visible" r:id="rId26"/>
    <sheet xmlns:r="http://schemas.openxmlformats.org/officeDocument/2006/relationships" name="Oil and Natural Gas Propertie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Lawsuits, Claims, Commitments_2"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upplemental Disclosures to t_2" sheetId="33" state="visible" r:id="rId33"/>
    <sheet xmlns:r="http://schemas.openxmlformats.org/officeDocument/2006/relationships" name="Earnings Per Share (Tables)" sheetId="34" state="visible" r:id="rId34"/>
    <sheet xmlns:r="http://schemas.openxmlformats.org/officeDocument/2006/relationships" name="Subsequent Events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Emergence from Voluntary Reor_3" sheetId="39" state="visible" r:id="rId39"/>
    <sheet xmlns:r="http://schemas.openxmlformats.org/officeDocument/2006/relationships" name="Emergence from Voluntary Reor_4" sheetId="40" state="visible" r:id="rId40"/>
    <sheet xmlns:r="http://schemas.openxmlformats.org/officeDocument/2006/relationships" name="Emergence from Voluntary Reor_5" sheetId="41" state="visible" r:id="rId41"/>
    <sheet xmlns:r="http://schemas.openxmlformats.org/officeDocument/2006/relationships" name="Fresh-Start Accounting - Narrat" sheetId="42" state="visible" r:id="rId42"/>
    <sheet xmlns:r="http://schemas.openxmlformats.org/officeDocument/2006/relationships" name="Fresh-Start Accounting - Post-P" sheetId="43" state="visible" r:id="rId43"/>
    <sheet xmlns:r="http://schemas.openxmlformats.org/officeDocument/2006/relationships" name="Fresh-Start Accounting - Reconc" sheetId="44" state="visible" r:id="rId44"/>
    <sheet xmlns:r="http://schemas.openxmlformats.org/officeDocument/2006/relationships" name="Fresh-Start Accounting - Consol" sheetId="45" state="visible" r:id="rId45"/>
    <sheet xmlns:r="http://schemas.openxmlformats.org/officeDocument/2006/relationships" name="Fresh-Start Accounting - Change" sheetId="46" state="visible" r:id="rId46"/>
    <sheet xmlns:r="http://schemas.openxmlformats.org/officeDocument/2006/relationships" name="Fresh-Start Accounting - Chan_2" sheetId="47" state="visible" r:id="rId47"/>
    <sheet xmlns:r="http://schemas.openxmlformats.org/officeDocument/2006/relationships" name="Fresh-Start Accounting - Settle" sheetId="48" state="visible" r:id="rId48"/>
    <sheet xmlns:r="http://schemas.openxmlformats.org/officeDocument/2006/relationships" name="Fresh-Start Accounting - Increa" sheetId="49" state="visible" r:id="rId49"/>
    <sheet xmlns:r="http://schemas.openxmlformats.org/officeDocument/2006/relationships" name="Fresh-Start Accounting - Decrea" sheetId="50" state="visible" r:id="rId50"/>
    <sheet xmlns:r="http://schemas.openxmlformats.org/officeDocument/2006/relationships" name="Fresh-Start Accounting - Oil an" sheetId="51" state="visible" r:id="rId51"/>
    <sheet xmlns:r="http://schemas.openxmlformats.org/officeDocument/2006/relationships" name="Fresh-Start Accounting - Other " sheetId="52" state="visible" r:id="rId52"/>
    <sheet xmlns:r="http://schemas.openxmlformats.org/officeDocument/2006/relationships" name="Fresh-Start Accounting - All Ot" sheetId="53" state="visible" r:id="rId53"/>
    <sheet xmlns:r="http://schemas.openxmlformats.org/officeDocument/2006/relationships" name="Oil and Natural Gas Propertie_3" sheetId="54" state="visible" r:id="rId54"/>
    <sheet xmlns:r="http://schemas.openxmlformats.org/officeDocument/2006/relationships" name="Oil and Natural Gas Propertie_4" sheetId="55" state="visible" r:id="rId55"/>
    <sheet xmlns:r="http://schemas.openxmlformats.org/officeDocument/2006/relationships" name="Debt - Schedule of Outstanding " sheetId="56" state="visible" r:id="rId56"/>
    <sheet xmlns:r="http://schemas.openxmlformats.org/officeDocument/2006/relationships" name="Debt - Narrative (2017) (Detail" sheetId="57" state="visible" r:id="rId57"/>
    <sheet xmlns:r="http://schemas.openxmlformats.org/officeDocument/2006/relationships" name="Debt - Schedule of Commodity He" sheetId="58" state="visible" r:id="rId58"/>
    <sheet xmlns:r="http://schemas.openxmlformats.org/officeDocument/2006/relationships" name="Debt - Narrative (2018) (Detail" sheetId="59" state="visible" r:id="rId59"/>
    <sheet xmlns:r="http://schemas.openxmlformats.org/officeDocument/2006/relationships" name="Derivatives - Narrative (Detail" sheetId="60" state="visible" r:id="rId60"/>
    <sheet xmlns:r="http://schemas.openxmlformats.org/officeDocument/2006/relationships" name="Derivatives - Contract Transact" sheetId="61" state="visible" r:id="rId61"/>
    <sheet xmlns:r="http://schemas.openxmlformats.org/officeDocument/2006/relationships" name="Derivatives - Fair Value in Bal" sheetId="62" state="visible" r:id="rId62"/>
    <sheet xmlns:r="http://schemas.openxmlformats.org/officeDocument/2006/relationships" name="Derivatives - Gains and Losses " sheetId="63" state="visible" r:id="rId63"/>
    <sheet xmlns:r="http://schemas.openxmlformats.org/officeDocument/2006/relationships" name="Lawsuits, Claims, Commitments_3" sheetId="64" state="visible" r:id="rId64"/>
    <sheet xmlns:r="http://schemas.openxmlformats.org/officeDocument/2006/relationships" name="Lawsuits, Claims, Commitments_4" sheetId="65" state="visible" r:id="rId65"/>
    <sheet xmlns:r="http://schemas.openxmlformats.org/officeDocument/2006/relationships" name="Equity - Additional Information" sheetId="66" state="visible" r:id="rId66"/>
    <sheet xmlns:r="http://schemas.openxmlformats.org/officeDocument/2006/relationships" name="Equity - Common Stock (Narrativ" sheetId="67" state="visible" r:id="rId67"/>
    <sheet xmlns:r="http://schemas.openxmlformats.org/officeDocument/2006/relationships" name="Equity - Preferred Stock (Narra" sheetId="68" state="visible" r:id="rId68"/>
    <sheet xmlns:r="http://schemas.openxmlformats.org/officeDocument/2006/relationships" name="Equity - Stock-Based Compensati" sheetId="69" state="visible" r:id="rId69"/>
    <sheet xmlns:r="http://schemas.openxmlformats.org/officeDocument/2006/relationships" name="Equity - RSUs and PRSUs Activit" sheetId="70" state="visible" r:id="rId70"/>
    <sheet xmlns:r="http://schemas.openxmlformats.org/officeDocument/2006/relationships" name="Equity - Assumptions (Narrative" sheetId="71" state="visible" r:id="rId71"/>
    <sheet xmlns:r="http://schemas.openxmlformats.org/officeDocument/2006/relationships" name="Equity - Initial Public Offerin" sheetId="72" state="visible" r:id="rId72"/>
    <sheet xmlns:r="http://schemas.openxmlformats.org/officeDocument/2006/relationships" name="Equity - Shares Issued and Outs" sheetId="73" state="visible" r:id="rId73"/>
    <sheet xmlns:r="http://schemas.openxmlformats.org/officeDocument/2006/relationships" name="Equity - Treasury Stock Purchas" sheetId="74" state="visible" r:id="rId74"/>
    <sheet xmlns:r="http://schemas.openxmlformats.org/officeDocument/2006/relationships" name="Equity - Use of IPO Proceeds (N" sheetId="75" state="visible" r:id="rId75"/>
    <sheet xmlns:r="http://schemas.openxmlformats.org/officeDocument/2006/relationships" name="Defined Contribution Plan (Deta" sheetId="76" state="visible" r:id="rId76"/>
    <sheet xmlns:r="http://schemas.openxmlformats.org/officeDocument/2006/relationships" name="Income Taxes - Narrative (Detai"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Supplemental Disclosures to t_3" sheetId="81" state="visible" r:id="rId81"/>
    <sheet xmlns:r="http://schemas.openxmlformats.org/officeDocument/2006/relationships" name="Supplemental Disclosures to t_4" sheetId="82" state="visible" r:id="rId82"/>
    <sheet xmlns:r="http://schemas.openxmlformats.org/officeDocument/2006/relationships" name="Supplemental Disclosures to t_5" sheetId="83" state="visible" r:id="rId83"/>
    <sheet xmlns:r="http://schemas.openxmlformats.org/officeDocument/2006/relationships" name="Supplemental Disclosures to t_6" sheetId="84" state="visible" r:id="rId84"/>
    <sheet xmlns:r="http://schemas.openxmlformats.org/officeDocument/2006/relationships" name="Supplemental Disclosures to t_7" sheetId="85" state="visible" r:id="rId85"/>
    <sheet xmlns:r="http://schemas.openxmlformats.org/officeDocument/2006/relationships" name="Certain Relationships and Rel_2" sheetId="86" state="visible" r:id="rId86"/>
    <sheet xmlns:r="http://schemas.openxmlformats.org/officeDocument/2006/relationships" name="Acquisitions and Divestitures (" sheetId="87" state="visible" r:id="rId87"/>
    <sheet xmlns:r="http://schemas.openxmlformats.org/officeDocument/2006/relationships" name="Earnings Per Share - Narrative " sheetId="88" state="visible" r:id="rId88"/>
    <sheet xmlns:r="http://schemas.openxmlformats.org/officeDocument/2006/relationships" name="Earnings Per Share - Schedule o"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996">
  <si>
    <t>Document and Entity Information</t>
  </si>
  <si>
    <t>9 Months Ended</t>
  </si>
  <si>
    <t>Sep. 30, 2018</t>
  </si>
  <si>
    <t>Document And Entity Information [Abstract]</t>
  </si>
  <si>
    <t>Entity Registrant Name</t>
  </si>
  <si>
    <t>Berry Petroleum Corp</t>
  </si>
  <si>
    <t>Entity Central Index Key</t>
  </si>
  <si>
    <t>Current Fiscal Year End Date</t>
  </si>
  <si>
    <t>--12-31</t>
  </si>
  <si>
    <t>Entity Emerging Growth Company</t>
  </si>
  <si>
    <t>true</t>
  </si>
  <si>
    <t>Entity Small Business</t>
  </si>
  <si>
    <t>false</t>
  </si>
  <si>
    <t>Entity Ex Transition Period</t>
  </si>
  <si>
    <t>Entity Filer Category</t>
  </si>
  <si>
    <t>Non-accelerated Filer</t>
  </si>
  <si>
    <t>Document Type</t>
  </si>
  <si>
    <t>S1</t>
  </si>
  <si>
    <t>Document Fiscal Year Focus</t>
  </si>
  <si>
    <t>Document Period End Date</t>
  </si>
  <si>
    <t>Sep. 30,
		2018</t>
  </si>
  <si>
    <t>Amendment Flag</t>
  </si>
  <si>
    <t>CONDENSED CONSOLIDATED BALANCE SHEETS - USD ($) $ in Thousands</t>
  </si>
  <si>
    <t>Dec. 31, 2017</t>
  </si>
  <si>
    <t>Dec. 31, 2016</t>
  </si>
  <si>
    <t>Current assets:</t>
  </si>
  <si>
    <t>Cash and cash equivalents</t>
  </si>
  <si>
    <t>Accounts receivable, net of allowance</t>
  </si>
  <si>
    <t>Restricted cash</t>
  </si>
  <si>
    <t>Other current assets</t>
  </si>
  <si>
    <t>Total current assets</t>
  </si>
  <si>
    <t>Oil and natural gas properties</t>
  </si>
  <si>
    <t>Less accumulated depletion and amortization</t>
  </si>
  <si>
    <t>Total oil and natural gas properties, net</t>
  </si>
  <si>
    <t>Other property and equipment</t>
  </si>
  <si>
    <t>Less accumulated depreciation</t>
  </si>
  <si>
    <t>Total other property and equipment, net</t>
  </si>
  <si>
    <t>Other noncurrent assets</t>
  </si>
  <si>
    <t>Total assets</t>
  </si>
  <si>
    <t>Current liabilities:</t>
  </si>
  <si>
    <t>Accounts payable and accrued expenses</t>
  </si>
  <si>
    <t>Derivative instruments</t>
  </si>
  <si>
    <t>Current portion of long-term debt</t>
  </si>
  <si>
    <t>Liabilities subject to compromise</t>
  </si>
  <si>
    <t>Total current liabilities</t>
  </si>
  <si>
    <t>Long-term debt</t>
  </si>
  <si>
    <t>Deferred income taxes</t>
  </si>
  <si>
    <t>Asset retirement obligation</t>
  </si>
  <si>
    <t>Other noncurrent liabilities</t>
  </si>
  <si>
    <t>Commitments and Contingencies-Note 7</t>
  </si>
  <si>
    <t xml:space="preserve"> </t>
  </si>
  <si>
    <t>Equity:</t>
  </si>
  <si>
    <t>Successor common stock</t>
  </si>
  <si>
    <t>Additional paid-in-capital</t>
  </si>
  <si>
    <t>Treasury stock, at cost</t>
  </si>
  <si>
    <t>Retained earnings (Accumulated deficit)</t>
  </si>
  <si>
    <t>Total equity</t>
  </si>
  <si>
    <t>Total liabilities and equity</t>
  </si>
  <si>
    <t>Series A Convertible Preferred Stock</t>
  </si>
  <si>
    <t>Series A preferred stock</t>
  </si>
  <si>
    <t>Predecessor</t>
  </si>
  <si>
    <t>CONDENSED CONSOLIDATED BALANCE SHEETS (Parenthetical) - USD ($) $ in Thousands</t>
  </si>
  <si>
    <t>Allowance for doubtful accounts</t>
  </si>
  <si>
    <t>Series A convertible preferred stock, par value (in dollars per share)</t>
  </si>
  <si>
    <t>Series A convertible preferred stock, shares authorized</t>
  </si>
  <si>
    <t>Series A convertible preferred stock, shares outstanding</t>
  </si>
  <si>
    <t>Common stock, par value (in dollars per share)</t>
  </si>
  <si>
    <t>Common stock, shares authorized</t>
  </si>
  <si>
    <t>Common stock, shares issued</t>
  </si>
  <si>
    <t>Common stock, shares outstanding</t>
  </si>
  <si>
    <t>Series A convertible preferred stock, shares issued</t>
  </si>
  <si>
    <t>Predecessor | Series A Convertible Preferred Stock</t>
  </si>
  <si>
    <t>CONDENSED CONSOLIDATED STATEMENTS OF OPERATIONS - USD ($) $ in Thousands</t>
  </si>
  <si>
    <t>2 Months Ended</t>
  </si>
  <si>
    <t>3 Months Ended</t>
  </si>
  <si>
    <t>7 Months Ended</t>
  </si>
  <si>
    <t>10 Months Ended</t>
  </si>
  <si>
    <t>12 Months Ended</t>
  </si>
  <si>
    <t>Feb. 28, 2017</t>
  </si>
  <si>
    <t>Sep. 30, 2017</t>
  </si>
  <si>
    <t>Revenues and other:</t>
  </si>
  <si>
    <t>(Losses) gains on oil and natural gas derivatives</t>
  </si>
  <si>
    <t>Total revenues and other</t>
  </si>
  <si>
    <t>Expenses and other:</t>
  </si>
  <si>
    <t>Transportation expenses</t>
  </si>
  <si>
    <t>Marketing expenses</t>
  </si>
  <si>
    <t>General and administrative expenses</t>
  </si>
  <si>
    <t>Depreciation, depletion, amortization and accretion</t>
  </si>
  <si>
    <t>Impairment of long-lived assets</t>
  </si>
  <si>
    <t>Taxes, other than income taxes</t>
  </si>
  <si>
    <t>(Gains) losses on natural gas derivatives</t>
  </si>
  <si>
    <t>(Gains) losses on sale of assets and other, net</t>
  </si>
  <si>
    <t>Total expenses and other</t>
  </si>
  <si>
    <t>Other income and (expenses):</t>
  </si>
  <si>
    <t>Interest expense</t>
  </si>
  <si>
    <t>Other, net</t>
  </si>
  <si>
    <t>Total other income (expenses)</t>
  </si>
  <si>
    <t>Reorganization items, net</t>
  </si>
  <si>
    <t>Income (loss) before income taxes</t>
  </si>
  <si>
    <t>Income tax expense (benefit)</t>
  </si>
  <si>
    <t>Net income (loss)</t>
  </si>
  <si>
    <t>Series A preferred stock dividends and conversion to common stock</t>
  </si>
  <si>
    <t>Net income (loss) attributable to common stockholders</t>
  </si>
  <si>
    <t>Net income (loss) per share attributable to common stockholders:</t>
  </si>
  <si>
    <t>Basic (in dollars per share)</t>
  </si>
  <si>
    <t>Diluted (in dollars per share)</t>
  </si>
  <si>
    <t>Oil, natural gas and natural gas liquids sales</t>
  </si>
  <si>
    <t>Revenues and other</t>
  </si>
  <si>
    <t>Cost of goods sold</t>
  </si>
  <si>
    <t>Electricity sales</t>
  </si>
  <si>
    <t>Oil and natural gas</t>
  </si>
  <si>
    <t>Marketing revenues</t>
  </si>
  <si>
    <t>Other revenues</t>
  </si>
  <si>
    <t>Natural gas derivatives</t>
  </si>
  <si>
    <t>Predecessor | Oil, natural gas and natural gas liquids sales</t>
  </si>
  <si>
    <t>Predecessor | Electricity sales</t>
  </si>
  <si>
    <t>Predecessor | Oil and natural gas</t>
  </si>
  <si>
    <t>Predecessor | Marketing revenues</t>
  </si>
  <si>
    <t>Predecessor | Other revenues</t>
  </si>
  <si>
    <t>Predecessor | Natural gas derivatives</t>
  </si>
  <si>
    <t>CONDENSED CONSOLIDATED STATEMENTS OF CASH FLOWS - USD ($) $ in Thousands</t>
  </si>
  <si>
    <t>Cash flow from operating activities:</t>
  </si>
  <si>
    <t>Net loss</t>
  </si>
  <si>
    <t>Adjustments to reconcile net loss to net cash provided by (used in) operating activities:</t>
  </si>
  <si>
    <t>Depreciation, depletion and amortization</t>
  </si>
  <si>
    <t>Amortization of debt issuance costs</t>
  </si>
  <si>
    <t>Impairment of long-lived asset</t>
  </si>
  <si>
    <t>Stock-based compensation expense</t>
  </si>
  <si>
    <t>Increase in allowance for doubtful accounts</t>
  </si>
  <si>
    <t>Gain on sale of assets and other, net</t>
  </si>
  <si>
    <t>Reorganization expenses, net</t>
  </si>
  <si>
    <t>Derivatives activities:</t>
  </si>
  <si>
    <t>Total (gains) losses</t>
  </si>
  <si>
    <t>Cash settlements</t>
  </si>
  <si>
    <t>Cash settlements on canceled derivatives</t>
  </si>
  <si>
    <t>Changes in assets and liabilities:</t>
  </si>
  <si>
    <t>Increase in accounts receivable</t>
  </si>
  <si>
    <t>(Increase) decrease in other assets</t>
  </si>
  <si>
    <t>Increase (decrease) in accounts payable and accrued expenses</t>
  </si>
  <si>
    <t>Increase (decrease) in other liabilities</t>
  </si>
  <si>
    <t>Net cash provided by (used in) operating activities</t>
  </si>
  <si>
    <t>Cash flow from investing activities:</t>
  </si>
  <si>
    <t>Development of oil and natural gas properties</t>
  </si>
  <si>
    <t>Purchases of other property and equipment</t>
  </si>
  <si>
    <t>Acquisition of properties</t>
  </si>
  <si>
    <t>Proceeds from sale of properties and equipment and other</t>
  </si>
  <si>
    <t>Net cash (used in) provided by investing activities</t>
  </si>
  <si>
    <t>Cash flow from financing activities:</t>
  </si>
  <si>
    <t>Proceeds from sale of Series A convertible preferred stock</t>
  </si>
  <si>
    <t>Repayments on credit facility</t>
  </si>
  <si>
    <t>Debt issuance costs</t>
  </si>
  <si>
    <t>IPO proceeds net of issuance costs</t>
  </si>
  <si>
    <t>Repurchase of common stock</t>
  </si>
  <si>
    <t>Payment to preferred stockholders in conversion</t>
  </si>
  <si>
    <t>Issuance of 2026 Senior Unsecured Notes</t>
  </si>
  <si>
    <t>Dividends paid on Series A preferred stock</t>
  </si>
  <si>
    <t>Purchase of treasury stock</t>
  </si>
  <si>
    <t>Shares withheld for payment of taxes on equity awards</t>
  </si>
  <si>
    <t>Net cash used in financing activities</t>
  </si>
  <si>
    <t>Net decrease in cash and cash equivalents</t>
  </si>
  <si>
    <t>Cash, cash equivalents and restricted cash:</t>
  </si>
  <si>
    <t>Beginning</t>
  </si>
  <si>
    <t>Ending</t>
  </si>
  <si>
    <t>New Credit Facility</t>
  </si>
  <si>
    <t>Borrowings under credit facility</t>
  </si>
  <si>
    <t>New Credit Facility | Predecessor</t>
  </si>
  <si>
    <t>Emergence Credit Facility</t>
  </si>
  <si>
    <t>Emergence Credit Facility | Predecessor</t>
  </si>
  <si>
    <t>Pre-Emergence Credit Facility</t>
  </si>
  <si>
    <t>Pre-Emergence Credit Facility | Predecessor</t>
  </si>
  <si>
    <t>CONDENSED CONSOLIDATED STATEMENTS OF EQUITY - USD ($) $ in Thousands</t>
  </si>
  <si>
    <t>Total</t>
  </si>
  <si>
    <t>Member’s Capital</t>
  </si>
  <si>
    <t>Preferred Stock</t>
  </si>
  <si>
    <t>Preferred StockSeries A Convertible Preferred Stock</t>
  </si>
  <si>
    <t>Common Stock</t>
  </si>
  <si>
    <t>Common StockSeries A Convertible Preferred Stock</t>
  </si>
  <si>
    <t>Additional Paid-in Capital</t>
  </si>
  <si>
    <t>Additional Paid-in CapitalSeries A Convertible Preferred Stock</t>
  </si>
  <si>
    <t>Treasury Stock</t>
  </si>
  <si>
    <t>Retained Earnings (Accumulated Deficit)</t>
  </si>
  <si>
    <t>Beginning balance (Predecessor) at Dec. 31, 2015</t>
  </si>
  <si>
    <t>Increase (Decrease) In Members' Equity [Roll Forward]</t>
  </si>
  <si>
    <t>Net loss | Predecessor</t>
  </si>
  <si>
    <t>Ending balance (Predecessor) at Dec. 31, 2016</t>
  </si>
  <si>
    <t>Other | Predecessor</t>
  </si>
  <si>
    <t>Cancellation of Predecessor Equity | Predecessor</t>
  </si>
  <si>
    <t>Ending balance (Predecessor) at Feb. 28, 2017</t>
  </si>
  <si>
    <t>Ending balance at Feb. 28, 2017</t>
  </si>
  <si>
    <t>Ending balance (in shares) at Feb. 28, 2017</t>
  </si>
  <si>
    <t>Beginning balance (Predecessor) at Dec. 31, 2016</t>
  </si>
  <si>
    <t>Ending balance (Predecessor) at Feb. 27, 2017</t>
  </si>
  <si>
    <t>Increase (Decrease) in Stockholders' Equity [Roll Forward]</t>
  </si>
  <si>
    <t>Issuance of shares | Predecessor</t>
  </si>
  <si>
    <t>Issuance of shares</t>
  </si>
  <si>
    <t>Issuance of shares (in shares)</t>
  </si>
  <si>
    <t>Conversion of Series A preferred stock into common stock</t>
  </si>
  <si>
    <t>Elimination of accumulated deficit</t>
  </si>
  <si>
    <t>Fresh start ad valorem tax reclassification | Predecessor</t>
  </si>
  <si>
    <t>Ending balance at Mar. 31, 2017</t>
  </si>
  <si>
    <t>Beginning balance (Predecessor) at Feb. 28, 2017</t>
  </si>
  <si>
    <t>Beginning balance at Feb. 28, 2017</t>
  </si>
  <si>
    <t>Beginning balance (in shares) at Feb. 28, 2017</t>
  </si>
  <si>
    <t>Ending balance at Sep. 30, 2017</t>
  </si>
  <si>
    <t>Stock based compensation</t>
  </si>
  <si>
    <t>Ending balance at Dec. 31, 2017</t>
  </si>
  <si>
    <t>Ending balance (in shares) at Dec. 31, 2017</t>
  </si>
  <si>
    <t>Beginning balance at Mar. 31, 2017</t>
  </si>
  <si>
    <t>Ending balance at Jun. 30, 2017</t>
  </si>
  <si>
    <t>Beginning balance at Dec. 31, 2017</t>
  </si>
  <si>
    <t>Dividends declared on preferred stock</t>
  </si>
  <si>
    <t>Ending balance at Mar. 31, 2018</t>
  </si>
  <si>
    <t>Beginning balance (in shares) at Dec. 31, 2017</t>
  </si>
  <si>
    <t>Ending balance at Sep. 30, 2018</t>
  </si>
  <si>
    <t>Beginning balance at Mar. 31, 2018</t>
  </si>
  <si>
    <t>Purchase of rights to common stock</t>
  </si>
  <si>
    <t>Ending balance at Jun. 30, 2018</t>
  </si>
  <si>
    <t>Cash payment to Series A preferred stockholders</t>
  </si>
  <si>
    <t>Dividends declared on common stock</t>
  </si>
  <si>
    <t>CONDENSED CONSOLIDATED STATEMENTS OF EQUITY (Parenthetical)</t>
  </si>
  <si>
    <t>Sep. 30, 2018$ / shares</t>
  </si>
  <si>
    <t>Common stock, dividends declared (in dollars per share)</t>
  </si>
  <si>
    <t>Basis of Presentation and Significant Accounting Policies</t>
  </si>
  <si>
    <t>Organization, Consolidation and Presentation of Financial Statements [Abstract]</t>
  </si>
  <si>
    <t xml:space="preserve">Basis of Presentation and Significant Accounting Policies “Berry Corp.” refers to Berry Petroleum Corporation, a Delaware corporation which is the sole member of Berry Petroleum Company, LLC, as of February 28, 2017. “Berry LLC” refers to Berry Petroleum Company, LLC, a Delaware limited liability company. As the context may require, the “Company”, “we”, “our” or similar words refer to (i) Berry Corp. (“the Successor”) and Berry LLC, its consolidated subsidiary, as of and after February 28, 2017, as a whole or (ii) either Berry Corp. or Berry LLC on an individual basis as of and after February 28, 2017. References to historical activities of the “Company” prior to February 28, 2017, refer to activities of Berry LLC (“the Predecessor”). “Linn Energy” refers to Linn Energy, LLC, a Delaware limited liability company of which Berry LLC was formerly a wholly-owned, indirect subsidiary. Subsequent events have been evaluated through April 11, 2018, the date these financial statements were available to be issued. Any material subsequent events that occurred prior to such date have been properly recognized or disclosed in the financial statements and related footnotes. Certain prior year amounts have been reclassified to conform to the 2017 presentation. On the balance sheet, we reclassified the current portion of the asset retirement obligation and current accrued interest out of other accrued liabilities and into accounts payable and accrued expenses. Current restricted cash has been separated from other current assets and presented separately. Nature of Business Berry Corp. is an independent oil and natural gas company that was incorporated under Delaware law on February 13, 2017. Berry Corp. operates through its wholly-owned subsidiary, Berry LLC. On December 16, 2013, an affiliate of Linn Energy, LinnCo, LLC (“LinnCo”), acquired all the outstanding common shares of Berry Petroleum Company, a Delaware corporation, and contributed Berry Petroleum Company to Linn Energy in exchange for Linn Energy units. In connection with its acquisition by Linn Energy, Berry Petroleum Company was converted from a Delaware corporation into a Delaware limited liability company and changed its name to “Berry Petroleum Company, LLC.” Linn Acquisition Company, LLC, a direct subsidiary of Linn Energy, became Berry LLC’s sole member. As discussed further in Note 2, on May 11, 2016 (the “Petition Date”), the Linn entities and, consequently, Berry LLC (collectively, the “Debtors”), filed voluntary petitions (“Bankruptcy Petitions”) for relief under Chapter 11 (“Chapter 11”) of the U.S. Bankruptcy Code (“Bankruptcy Code”) in the U.S. Bankruptcy Court for the Southern District of Texas (“Bankruptcy Court”). The Debtors’ Chapter 11 cases were administered jointly under the caption In re Linn Energy, LLC, et al., Case No. 16-60040 (collectively, the “Chapter 11 Proceedings”). During the pendency of the Chapter 11 Proceedings, the debtors in the Chapter 11 Proceedings (the “Debtors”), operated their businesses as “debtors-in-possession” under the jurisdiction of the Bankruptcy Court and in accordance with the applicable provisions of the Bankruptcy Code. The Company emerged from bankruptcy as a stand-alone company separate from Linn Energy effective February 28, 2017 (the “Effective Date”). Our properties are located in the United States (“U.S.”), in California (in the San Joaquin and Ventura basins), Utah (in the Uinta basin), Colorado (in the Piceance basin) and east Texas. Principles of Consolidation and Reporting The consolidated financial statements have been prepared in conformity with U.S. generally accepted accounting principles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Bankruptcy Accounting The consolidated financial statements have been prepared as if the Company will continue as a going concern and reflect the application of GAAP. GAAP requires that the financial statements, for periods subsequent to filing of the Chapter 11 Proceed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consolidated statements of operations. In addition, prepetition unsecured and under-secured obligations that may be impacted by the bankruptcy reorganization process have been classified as “liabilities subject to compromise” on our balance sheet. These liabilities are reported at the amounts allowed as claims by the Bankruptcy Court, although they may be settled for less. Upon emergence from bankruptcy on February 28, 2017, we adopted fresh-start accounting which resulted in Berry Corp. becoming the financial reporting entity. As a result of the application of fresh-start accounting and the effects of the implementation of the Plan, the financial statements on or after February 28, 2017 are not comparable to the financial statements prior to that date. See Note 3 for additional information.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Determination of these assumptions were based on management’s best estimates and judgment. Management evaluates its assumptions on an ongoing basis using historical experience and other factors, including the current economic environment, which management believes to be reasonable under the circumstances. Such assumptions are adjusted when management determines that facts and circumstances dictate. As future events and their effects cannot be determined with precision, actual results could differ from these estimates. Any changes in these assumptions resulting from continuing changes in the economic environment will be reflected in the financial statements in future periods. The estimates that are particularly significant to the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Cash Equivalents We consider all highly liquid short-term investments with original maturities of three months or less to be cash equivalents. Restricted Cash At December 31, 2017, “restricted cash” of approximately $35 million was classified as a current asset on the consolidated balance sheet and represents cash that will be used to settle certain claims and pay certain professional fees in accordance with the Plan (as defined below). At December 31, 2016, “restricted cash” of approximately $198 million classified as a non-current asset on the balance sheet represented cash that Linn Energy contributed to Berry LLC in May 2015 to post with Berry LLC’s lenders in connection with the reduction in the Pre-Emergence Credit Facility’s borrowing base, as well as associated interest income. Such restricted cash was used in February 2017 to repay a portion of the borrowings outstanding under the Pre-emergence Credit Facility, which is reflected as a non-cash transaction. Inventories Inventories were included in other current assets. Oil and natural gas inventories were valued at the lower of cost or net realizable value. Materials and supplies were valued at their weighted-average cost and are reviewed periodically for obsolescence. Deferred Financing Costs We incurred legal and bank fees related to the issuance of debt. At December 31, 2017 and December 31, 2016, net deferred financing fees of approximately $20 million and $6 million were included in “other noncurrent assets” and “other current assets”, respectively, on the balance sheets. These deferred financing costs are being amortized over the life of the debt agreement. For the ten months ended December 31, 2017, the two months ended February 28, 2017, and the year ended December 31, 2016, amortization expense of approximately $2 million , $0 and $2 million was included in “interest expense” in the consolidated statements of operations. Oil and Natural Gas Properties Proved Properties We account for oil and natural gas properties in accordance with the successful efforts method. Under this method, all acquisition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is based on fair value at the acquisition date. We expense expenditures for maintenance and repairs necessary to maintain properties in operating condition, as well as annual lease rentals, are expensed as they are incurred. Estimated dismantlement and abandonment costs are capitalized, net of salvage, at their estimated net present value and amortized over the remaining lives of the related assets. We only capitalized this interest on borrowed funds related to our share of costs associated with qualifying capital expenditures. Interest is capitalized only during the periods in which these assets are brought to their intended use. The amount of capitalized interest and exploratory well costs in 2017 and 2016 was not significant.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are reduced to fair value when the expected undiscounted future cash flows are less than net book value. We measur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and are the most sensitive estimates we make and the most likely to chang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Impairment of Proved Properties Based on the analysis described above, for the year ended December 31, 2016, we recorded noncash impairment charges of approximately $1.0 billion associated with proved oil and natural gas properties. The 2016 impairment charges were due to a decline in commodity prices, changes in expected capital development and a decline in our estimates of proved reserves. The carrying values of the impaired proved properties were reduced to fair value, estimated using inputs characteristic of a Level 3 fair value measurement. The impairment charges were included in “impairment of long-lived assets” on our statements of operations. The 2016 non-cash impairment charges associated with proved oil and natural gas properties arose in the following operating areas of our Predecessor: (in thousands) California operating area $ 984,288 Uinta basin operating area 26,677 East Texas operating area 6,387 $ 1,017,352 Unproved Properties A portion of the carrying value of our oil and gas properties was attributable to unproved properties. At December 31, 2017 and 2016, the net capitalized costs attributable to unproved properties were approximately $517 million and $680 million ,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We believe our current plans and exploration and development efforts will allow us to realize the carrying value of our unproved property balance at December 31, 2017. Based on the analysis described above, for the year ended December 31, 2016, we recorded noncash impairment charges of approximately $13 million associated with unproved oil and natural gas properties. The impairment charges in 2016 were primarily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our statements of operations. 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useful lives ranging from ten to 39 years for buildings and leasehold improvements and two to 30 years for plant and pipeline, drilling and other equipment. 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expense is recognized through accretion, and the capitalized cost is depreciated over the useful life of the asset. In certain cases, we do not know or cannot estimate when we may settle these obligations and therefore we cannot reasonably estimate the fair value of the liabilities. We will recognize these AROs in the periods in which sufficient information becomes available to reasonably estimate their fair values. The following table summarizes activity in our ARO account in which approximately $95 million , $109 million and $139 million were included in long term liabilities as of December 31, 2017, February 28, 2017 and December 31, 2016, respectively, with the remaining current portion included in accrued liabilities: Berry Corp. (Successor) Berry LLC (Predecessor) Ten Months Ended December 31, 2017 Two Months Ended February 28, 2017 Year Ended December 31, 2016 (in thousands) Beginning balance $ 113,275 $ 141,798 $ 137,563 Liabilities incurred capitalized to properties — 152 113 Liabilities settled and paid (2,333) (861) (4,891) Accretion expense 5,562 1,112 7,468 Disposition by sale (19,082) — — Revision of estimates — — 1,545 Fresh-Start adjustment — (28,926) — Ending balance $ 97,422 $ 113,275 $ 141,798 Revenue Recognition We recognize revenue from oil, natural gas and natural gas liquids (“NGL”) production when title has passed from us to the purchaser, collection of revenue from the sale is reasonably assured and the sales price is fixed or determinable. We recognize our share of revenues net of any royalties and other third-party share. In addition, we engage in the purchase, gathering and transportation of third-party natural gas and subsequently market such natural gas to independent purchasers under separate arrangements. As a result, we separately report third-party marketing revenues and marketing expenses.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Commodity derivatives are carried at fair value.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publicly available prices and forward curves generated from a compilation of data gathered from third parties. We validate the data provided by third parties by assessing the pricing models used, obtaining market values from other pricing sources, analyzing pricing data in certain situations and confirming that those instruments trade in active markets. Substantially all of these inputs are observable data or are supported by observable prices at which transactions are executed in the marketplace.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Stock-based Compensation Subsequent to February 28, 2017, we issued restricted stock units (“RSUs”) that vest over time and performance-based restricted stock units (“PRSUs”) that vest based on our achievement of certain average prices per share, to certain employees and non-employee directors. The fair value of the stock-based awards is determined at the date of grant and is not remeasured. We determined the fair value of the RSUs based on an estimate of the fair value of our equity using an income approach. We used a discounted cash flow method to value the estimated future cash flows at an appropriate discount rate. If and when the Company’s underlying shares begin trading in the public markets, these estimates will no longer be necessary. For PRSUs, compensation value is measured on the grant date using payout values derived from a Monte-Carlo valuation model. Estimates used in the Monte Carlo valuation model are considered highly-complex and subjective. Compensation expense, net of actual forfeitures, for the RSUs and PRSUs is recognized on a straight-line basis over the requisite service periods, which is generally over the awards’ respective three -year vesting or performance period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five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Prior to the consummation of the Plan, as defined below, the Predecessor wa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Predecessor was not a taxable entity, it did not directly pay federal and state income taxes and recognition was not given to federal and state income taxes for the operations of the company. On the Effective Date, upon consummation of the Plan, the Successor became a C Corporation subject to federal and state income taxes. The impact of changes in tax regulation are reflected when enacted.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We computed basic and diluted earnings per share (EPS) using the two-class method required for participating securities.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 Business and Credit Concentrations We maintain our cash in bank deposit accounts which, at times, may exceed federally insured amounts. We have not experienced any losses in such accounts. We believe we are not exposed to any significant credit risk on our cash. We also sell oil and natural gas to various types of customers, including pipelines, refineries and other oil and natural gas companies and electricity to utility companies. Based on the current demand for oil and natural gas and the availability of other purchasers, we believe that the loss of any one of our major purchasers would not have a material adverse effect on our financial condition, results of operations or net cash provided by operating activities. For the ten months ended December 31, 2017, our three largest customers represented approximately 37% , 34% and 15% of our oil, gas and NGL sales. For the two months ended February 28, 2017, our two largest customers represented approximately 36% and 31% of our oil, gas and NGL sales. For the year ended December 31, 2016, our two largest customers represented approximately 34% and 28% of our oil, gas and NGL sales. For the years ended December 31, 2017 and December 31, 2016, 100% of electricity sales were attributable to two customers. At December 31, 2017, trade accounts receivable from two customers represented approximately 35% and 26% of our receivables. At December 31, 2016, trade accounts receivable from two customers represented approximately 29% and 21% of our receivables. Recently Issued Accounting Standards In August 2017, the Financial Accounting Standards Board (“FASB”) released targeted improvements to hedge accounting standards that will expand hedge accounting for nonfinancial and financial risk components and amend measurement methodologies to more closely align hedge accounting with a company’s risk management activities. These rules are also intended to decrease the cost and complexity of hedge accounting. The new rules are effective for fiscal years beginning after December 15, 2018. We are currently evaluating the impact of the adoption of these new rules. In May 2017, the FASB issued rules to simplify the guidance on the modification of share-based payment awards. The amendments provide clarity on which changes to the terms or conditions of a share-based payment award require an entity to apply modification accounting prospectively. The rules are effective for fiscal years beginning after December 15, 2017, including interim periods within those fiscal years, with early adoption permitted. We do not expect the adoption of these rules to have a significant impact on our consolidated financial statements. In January 2017, the FASB issued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consolidated financial statements. In November 2016, the FASB issued rules intended to address the diversity in practice in classification and presentation of changes in restricted cash on the statement of cash flows. These rules will be applied retrospectively as of the date of adoption and are effective for fiscal years beginning after December 15, 2017, and interim periods within those fiscal years (with early adoption permitted). The adoption of these rules is expected to result in the inclusion of restricted cash in the beginning and ending balances of cash on the statements of cash flows and require additional disclosures. In August 2016, the FASB issued rules that modify how certain cash receipts and cash payments are presented and classified in the statement of cash flows. These rules are effective for fiscal years beginning after December 15, 2017, including interim periods within those fiscal years, with earlier adoption permitted. We do not expect adoption of these rules to have a significant impact on our consolidated financial statements.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consolidated financial statements. During 2016, the FASB issued rules clarifying the new revenue recognition standard issued in 2014. The new rules are intended to improve and converge the financial reporting requirements for revenue from contracts with customers. For non-public companies, these rules are effective for fiscal years beginning after December 15, 2018, including interim periods within those years. We are currently evaluating the impact of the adoption of these rules on our consolidated financial statements and related disclosures. Basis of Presentation “Berry Corp.” refers to Berry Petroleum Corporation, a Delaware corporation which, on and after February 28, 2017 is the sole member of Berry Petroleum Company, LLC. “Berry LLC” refers to Berry Petroleum Company, LLC, a Delaware limited liability company. As the context may require, the “Company”, “we”, “our” or similar words refer to (i) Berry Corp. (the "Successor”) and Berry LLC, its consolidated subsidiary, as of and after February 28, 2017, as a whole or (ii) either Berry Corp. or Berry LLC on an individual basis as of and after February 28, 2017. References to historical activities of the “Company” prior to February 28, 2017, refer to activities of Berry LLC (the "Predecessor”). “Linn Energy” refers to Linn Energy, LLC, a Delaware limited liability company of </t>
  </si>
  <si>
    <t>Emergence from Voluntary Reorganization under Chapter 11</t>
  </si>
  <si>
    <t>Reorganizations [Abstract]</t>
  </si>
  <si>
    <t>Emergence from Voluntary Reorganization under Chapter 11 On the Petition Date, the Debtors filed Bankruptcy Petitions for relief under Chapter 11 of the Bankruptcy Code in the Bankruptcy Court. The Debtors’ Chapter 11 cases were administered jointly under the caption In re Linn Energy, LLC, et al., Case No. 16-60040. In December 2016, Berry LLC and Linn Acquisition Company, LLC, on the one hand, and Linn Energy and its other affiliated debtors, on the other hand, filed separate plans of reorganization with the Bankruptcy Court. The “Amended Joint Chapter 11 Plan of Reorganization of Linn Acquisition Company, LLC and Berry Petroleum Company, LLC” (the “Plan”) was filed on December 13, 2016. On January 27, 2017, the Bankruptcy Court entered its confirmation order (the “Confirmation Order”) approving and confirming the Plan. On February 28, 2017, the Plan became effective and was implemented in accordance with its terms. Among other transactions, Linn Acquisition Company, LLC transferred 100% of Berry LLC’s outstanding membership interests to Berry Corp. As a result, Berry LLC emerged from bankruptcy as a wholly-owned subsidiary of Berry Corp., separate from Linn Energy and its affiliates. Plan of Reorganization On the Effective Date, the Company consummated the following reorganization transactions in accordance with the Plan: • Linn Acquisition Company, LLC transferred 100% of the outstanding membership interests in Berry LLC to Berry Corp. pursuant to an assignment agreement, dated February 28, 2017 between Linn Acquisition Company, LLC and Berry Corp. (the “Assignment Agreement”). Under the Assignment Agreement, Berry LLC became a wholly-owned operating subsidiary of Berry Corp. • The holders of claims under the Company’s Second Amended and Restated Credit Agreement, dated November 15, 2010, by and among Berry LLC, as borrower, Wells Fargo Bank, N.A., as administrative agent, and certain lenders, (as amended, the “Pre-Emergence Credit Facility”), received (i) their pro rata share of a cash paydown and (ii) pro rata participation in the new facility (the “Emergence Credit Facility”). As a result, all outstanding obligations under the Pre-Emergence Credit Facility were canceled and the agreements governing these obligations were terminated. • Berry LLC, as borrower, entered into the Emergence Credit Facility with the holders of claims under the Pre-Emergence Credit Facility, as lenders, and Wells Fargo Bank, N.A, as administrative agent, providing for a new reserve-based revolving loan with up to $550 million in borrowing commitments. For additional information about the Emergence Credit Facility, see Note 5. • The holders of Berry LLC’s 6.75% senior notes due 2020, issued by Berry LLC pursuant to a Second Supplemental Indenture, dated November 1, 2010, and 6.375% senior notes due 2022, issued by Berry LLC pursuant to a Third Supplemental Indenture, dated March 9, 2012 (collectively, the “Unsecured Notes”), received a right to their pro rata share of either (i) 32,920,000 shares of common stock in Berry Corp. or, for those non-accredited investors holding the Unsecured Notes that irrevocably elected to receive a cash recovery, cash distributions from a $35 million cash distribution pool (the “Cash Distribution Pool”) and (ii) specified rights to participate in a two-tranche offering of rights to purchase Series A Preferred Stock at an aggregate purchase price of $335 million (as further defined in the Plan, the “Berry Rights Offerings”). As a result, all outstanding obligations under the Unsecured Notes were canceled and the indentures and related agreements governing these obligations were terminated. • The holders of unsecured claims against Berry LLC, (other than the Unsecured Notes) (the “Unsecured Claims”) received a right to their pro rata share of either (i) 7,080,000 shares of common stock in Berry Corp. or (ii) in the event that such holder irrevocably elected to receive a cash recovery, cash distributions from the Cash Distribution Pool. As a result, all outstanding obligations under the Unsecured Notes and the indentures governing such obligations were canceled and the obligations arising from the Unsecured Claims were extinguished. • Berry LLC settled all intercompany claims against Linn Energy and its affiliates pursuant to a settlement agreement approved as part of the Plan and the Confirmation Order. The settlement agreement provided Berry LLC with a $25 million general unsecured claim against Linn Energy which Berry LLC has fully-reserved. Bank RSA Prior to the Petition Date, on May 10, 2016, the Debtors entered into a restructuring support agreement (“Bank RSA”) with certain holders (“Consenting Bank Creditors”) collectively holding or controlling at least 66.67% by aggregate outstanding principal amounts under (i) the Pre-Emergence Credit Facility and (ii) Linn Energy’s Sixth Amended and Restated Credit Agreement (“Linn Credit Facility”). The Bank RSA set forth, subject to certain conditions, the commitment of the Consenting Bank Creditors to support a comprehensive restructuring of the Debtors’ long-term debt. The Bank RSA provided that the Consenting Bank Creditors would support the use of Berry LLC’s cash collateral under specified terms and conditions, including adequate protection terms. The Bank RSA required the Debtors and the Consenting Bank Creditors to, among other things, support and not interfere with consummation of the restructuring transactions contemplated by the Bank RSA and, as to the Consenting Bank Creditors, vote their claims in favor of the Plan. Liabilities Subject to Compromise Berry LLC’s balance sheet as of December 31, 2016, included amounts classified as “liabilities subject to compromise,” which represented prepetition liabilities that were allowed, or that the Company estimated would be allowed, as claims in its Chapter 11 case. The following table summarizes the components of liabilities subject to compromise included on the balance sheet: Berry LLC (Predecessor) December 31, 2016 (in thousands) Accounts payable and accrued expenses $ 151,515 Accrued interest payable 15,238 Debt 833,800 Liabilities subject to compromise $ 1,000,553 Through the claims resolution process, many claims were disallowed by the Bankruptcy Court because they were duplicative, amended or superseded by later filed claims, were without merit, or were otherwise overstated. Throughout the Chapter 11 proceedings, the Debtors also resolved many claims through settlements or by Bankruptcy Court orders following the filing of an objection. The Debtors will continue to settle claims and file additional objections with the Bankruptcy Court. To the extent that such adjustments relate to Unsecured Claims, no additional liability to the Company is anticipated as such claimants received only a right to their pro rata share of either (i) 7,080,000 shares of common stock in Berry Corp. or (ii) in the event that such holder irrevocably elected to receive a cash recovery, cash distributions from the Cash Distribution Pool. The liability for this cash distribution pool was $34.8 million at December 31, 2017 and is included in liabilities subject to compromise. In light of the substantial number and amounts of claims filed, we expect the claims resolution process and the ultimate number and amount of, or exact recovery with respect to, allowed Unsecured claims, will take considerable time to complete. Reorganization Items, Net We have incurred and continue to incur expenses associated with the reorganization. Reorganization items, net represents costs and income directly associated with the Chapter 11 proceedings since the Petition Date, and also includes adjustments to reflect the carrying value of certain liabilities subject to compromise at their estimated allowed claim amounts, as such adjustments were determined. The following table summarizes the components of reorganization items included in the consolidated statements of operations: Berry Corp. (Successor) Berry LLC (Predecessor) Ten Months Ended December 31, 2017 Two Months Ended February 28, 2017 Year Ended December 31, 2016 (in thousands) Gain on settlement of liabilities subject to compromise $ — $ 421,774 $ — Unamortized premiums — — 10,923 Terminated contracts — — (55,148 ) Fresh-start valuation adjustments — (920,699) — Legal and other professional advisory fees (1,732) (19,481) (30,130 ) Other — 10,686 1,693 Reorganization items, net $ (1,732 ) $ (507,720 ) $ (72,662 ) Effect of Filing on Credito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were subject to settlement under the Bankruptcy Code. Although the filing of Bankruptcy Petitions triggered defaults on the Debtors’ debt obligations, creditors were stayed from taking any actions against the Debtors as a result of such defaults, subject to certain limited exceptions permitted by the Bankruptcy Code. The Predecessor did not record interest expense on its senior notes for the period from May 12, 2016 through December 31, 2016 and from January 1, 2017 through February 28, 2017. For those periods, unrecorded contractual interest was approximately $35 million and $9 million , respectively. Covenant Violations The Predecessor’s filing of the Bankruptcy Petitions constituted an event of default that accelerated the Predecessor’s obligations under its Pre-Emergence Credit Facility and its senior notes. Additionally, other events of default, including cross-defaults, occurred, including the failure to make interest payments on the Predecessor’s senior notes. Under the Bankruptcy Code, the creditors under these debt agreements were stayed from taking any action against the Predecessor as a result of any default. See Note 5 for additional details about the Predecessor’s debt. Prior Credit Facility The Pre-Emergence Credit Facility contained a requirement to deliver audited financial statements without a going concern or like qualification or exception. Consequently, the filing of the Predecessor’s 2015 Annual Report on Form 10-K which included a going concern explanatory paragraph resulted in a default under the Pre-Emergence Credit Facility as of the filing date, March 28, 2016, subject to a 30 -day grace period. On April 12, 2016, the Predecessor entered into an amendment to the Pre-Emergence Credit Facility. The amendment provided for, among other things, an agreement that (i) certain events would not become defaults or events of default until May 11, 2016, (ii) the borrowing base would remain constant until May 11, 2016, unless reduced as a result of swap agreement terminations or collateral sales, (iii) the Predecessor would have access to $45 million in cash that was previously restricted in order to fund ordinary course operations and (iv) the Predecessor, the administrative agent and the lenders would negotiate in good faith the terms of a restructuring support agreement in furtherance of a restructuring of the capital structure of the Predecessor. As a condition to closing the amendment, the Predecessor provided control agreements over certain deposit accounts. The filing of the Bankruptcy Petitions constituted an event of default that accelerated the Predecessor’s obligations under the Pre-Emergence Credit Facility. However, under the Bankruptcy Code, the creditors under this debt agreement were stayed from taking any action against the Predecessor as a result of the default. Senior Notes The Predecessor deferred making an interest payment totaling approximately $18 million due March 15, 2016, on the Predecessor’s 6.375% senior notes due September 2022, which resulted in the Predecessor being in default under these senior notes. The indenture governing the notes provided the Predecessor a 30 -day grace period to make the interest payment. On April 14, 2016, within the 30 -day interest payment grace period provided for in the indenture governing the notes, the Predecessor made an interest payment of approximately $18 million in satisfaction of its obligations. The Predecessor failed to make interest payments due on its senior notes subsequent to April 14, 2016. The filing of the Bankruptcy Petitions constituted an event of default that accelerated the Predecessor’s obligations under the indentures governing the senior notes. However, under the Bankruptcy Code, holders of the senior notes were stayed from taking any action against the Predecessor as a result of the default. Fresh-Start Accounting Upon our emergence from bankruptcy, we were required to adopt fresh-start accounting, which, with the recapitalization described above, resulted in Berry Corp. being treated as the new entity for financial reporting purposes. We were required to adopt fresh-start accounting upon our emergence from bankruptcy because (i) the holders of existing voting ownership interests of our predecessor company received less than 50% of the voting shares of Berry Corp. and (ii) the reorganization value of our assets immediately prior to confirmation of the Plan was less than the total of all post-petition liabilities and allowed claims. An entity applying fresh-start accounting upon emergence from bankruptcy is viewed as a new reporting entity from an accounting perspective, and accordingly, may select new accounting policies. The reorganization value of our assets immediately prior to confirmation of the Plan was less than the total of all post-petition liabilities and allowed claims, as shown below: (in thousands) Liabilities subject to compromise $ 1,000,336 Pre-petition debt not classified as subject to compromise 891,259 Post-petition liabilities 245,702 Total post-petition liabilities and allowed claims 2,137,297 Reorganization value of assets immediately prior to implementation of the Plan (1,722,585) Excess post-petition liabilities and allowed claims $ 414,712 Upon adoption of fresh-start accounting, the reorganization value derived from the enterprise value was allocated to our assets and liabilities based on their fair values in accordance with GAAP. The Effective Date fair values of our assets and liabilities differed materially from their recorded values as reflected on the historical balance sheet. The effects of the Plan and the application of fresh-start accounting were reflected in the financial statements as of February 28, 2017, and the related adjustments thereto were recorded on the statement of operations for the two months ended February 28, 2017. As a result of the adoption of fresh-start accounting and the effects of the implementation of the Plan, our consolidated financial statements subsequent to February 28, 2017, are not comparable to our financial statements prior to February 28, 2017. Our consolidated financial statements and related footnotes are presented with a black line division, which delineates the lack of comparability between amounts presented after February 28, 2017, and amounts presented on or prior to February 28, 2017. Our financial results for future periods following the application of fresh-start accounting will be different from historical trends and the differences may be material. Reorganization Value Under GAAP, a value was assigned to the equity of the emerging entity as of the date of adoption of fresh-start accounting. The Plan and disclosure statement approved by the Bankruptcy Court did not include an enterprise value or reorganization value, nor did the Bankruptcy Court approve a value as part of its confirmation of our Plan. Our reorganization value was derived from an estimate of enterprise value, or the fair value of our long-term debt, stockholders’ equity and working capital. Reorganization value approximates the fair value of the entity before considering liabilities and approximates the amount a willing buyer would pay for the assets of the entity immediately after the restructuring. Based on the various estimates and assumptions necessary for fresh-start accounting, our enterprise value as of the Effective Date was estimated to be approximately $1.3 billion . The enterprise value was estimated using a sum of parts approach. The sum of parts approach represents the summation of the indicated fair value of the component assets of the Company. The fair value of our assets was estimated by relying on a combination of the income, market and cost approaches. The estimated enterprise value, reorganization value and equity value are highly dependent on the achievement of the financial results contemplated in our underlying projections. While we believe the assumptions and estimates used to develop enterprise value and reorganization value are reasonable and appropriate, different assumptions and estimates could materially impact the analysis and resulting conclusions. Additionally, the assumptions used in estimating these values are inherently uncertain and require judgment. The primary assumptions for which there is a reasonable possibility of the occurrence of a variation that would have significantly affected the reorganization value include those regarding pricing, discount rates and the amount and timing of capital expenditures. Our principal assets are our oil and natural gas properties. The fair values of oil and natural gas properties were estimated using a valuation technique consistent with the income approach; specifically, the discounted cash flows method. We also used the market approach to corroborate the valuation results from the income approach. We used a market-based weighted average cost of capital discount rate of 10% for proved and unproved reserves, with further risk adjustment factors applied to the discounted values. The underlying commodity prices embedded in our estimated cash flows were based on the New York Mercantile Exchange (“NYMEX”) forward curve pricing, adjusted for estimated location and quality differentials, as well as other factors that we believe will impact realizable prices. NYMEX forward curve pricing was used for years 2017 through 2019 and then was escalated at approximately 2.0% . See below under “Fresh-Start Adjustments” for additional information regarding assumptions used in the valuation of our various other significant assets and liabilities. The following table reconciles the enterprise value to the estimated reorganization value as of the Effective Date: (in thousands) Enterprise value $ 1,278,527 Plus: Fair value of non-debt liabilities 282,511 Reorganization value of the Successor’s assets $ 1,561,038 The fair value of non-debt liabilities consists of liabilities assumed by the Successor on the Effective Date and excludes the fair value of long-term debt. Consolidated Balance Sheet The adjustments included in the following fresh-start consolidated balance sheet reflect the effects of the transactions contemplated by the Plan and executed on the Effective Date (reflected in the column “Reorganization Adjustments”) as well as fair value and other required accounting adjustments resulting from the adoption of fresh-start accounting (reflected in the column “Fresh-Start Adjustments”). The explanatory notes provide additional information with regard to the adjustments recorded, methods used to determine the fair values and significant assumptions. As of February 28, 2017 Berry LLC (Predecessor) Reorganization Adjustments (1) Fresh-Start Adjustments Berry Corp. (Successor) (in thousands) ASSETS Current assets: Cash and cash equivalents $ 27,407 $ 4,642 (2) $ — $ 32,049 Accounts receivable 76,027 (15,700) (3) (816) (14) 59,511 Derivative instruments 243 — — 243 Restricted cash 128 52,732 (4) — 52,860 Other current assets 18,437 (5,558) (5) 3,873 (15) 16,752 Total current assets 122,242 36,116 3,057 161,415 Noncurrent assets: Oil and natural gas properties 5,031,498 — (3,787,898) (16) 1,243,600 Less accumulated depletion and amortization (2,814,999) — 2,814,999 (16) — 2,216,499 — (972,899) 1,243,600 Other property and equipment 124,379 — (15,576) (17) 108,803 Less accumulated depreciation (22,107) — 22,107 (17) — 102,273 — 6,530 108,803 Derivative instruments 57 — — 57 Restricted cash 197,939 (197,814) (2) — 125 Other noncurrent assets 16,076 151 (6) 30,811 (18) 47,038 Total assets $ 2,655,086 $ (161,547 ) $ (932,501 ) $ 1,561,038 LIABILITIES AND EQUITY Current liabilities: Accounts payable and accrued expenses $ 60,323 $ 52,371 (7) $ 3,818 (19) $ 116,512 Derivative instruments 5,355 — — 5,355 Current portion of long-term debt, net 891,259 (891,259) (8) — — Other accrued liabilities 7,335 (3,760) (9) 1,295 (20) 4,870 Total current liabilities 964,272 (842,648) 5,113 126,737 Derivative instruments 1,710 — — 1,710 Long-term debt — 400,000 (10) — 400,000 Other noncurrent liabilities 170,979 — (16,915) (21) 154,064 Liabilities subject to compromise 1,000,336 (1,000,336) (11) — — Equity: Predecessor additional paid-in capital 2,798,714 (2,798,714) (12) — — Predecessor accumulated deficit (2,280,925) 375,159 (13) 1,905,766 (22) — Successor preferred stock — 335,000 (12) — 335,000 Successor common stock — 33 (12) — 33 Successor additional paid-in capital — 3,369,959 (12) (2,826,465) (22) 543,494 Total equity 517,789 1,281,437 (920,699) 878,527 Total liabilities and equity $ 2,655,086 $ (161,547 ) $ (932,501 ) $ 1,561,038 __________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ommon stock and preferred stock, proceeds received from the Berry Rights Offerings and issuance of the Successor’s debt. (2) Changes in cash and cash equivalents included the following: (all $ in thousands) Borrowings under the Emergence Credit Facility $ 400,000 Proceeds from issuance of preferred stock pursuant the Berry Rights Offerings 335,000 Cash receipt from Linn Energy, LLC for ad valorem taxes 23,366 Removal of restriction on cash balance (includes $128 previously recorded as short term) 197,942 Payment to the holders of claims under the Pre-Emergence Credit Facility (including $29 in bank fees and $3,760 in interest) (897,663) Payment of professional fees (992) Payment of Emergence Credit Facility fee that was capitalized (151) Funding of the general unsecured claims Cash Distribution Pool (35,000) Funding of the professional fees escrow account (17,860) Changes in cash and cash equivalents $ 4,642 (3) Collection of overpayment to Linn Energy, LLC for ad valorem taxes. (4) Primarily reflects the transfer to restricted cash to fund the Predecessor’s professional fees escrow account and general unsecured claims Cash Distribution Pool. (5) Primarily reflects the write-off of the Predecessor’s deferred financing fees. (6) Reflects the capitalization of deferred financing fees related to the Emergence Credit Facility. (7) Net increase in accounts payable and accrued expenses reflects: (all $ in thousands) Recognition of payables for the general unsecured claims Cash Distribution Pool $ 35,000 Recognition of payables for the professional fees escrow account 17,860 Recognition of payable for ad valorem tax liability 7,666 Net change of other professional fees payable (8,161) Other 6 Net increase in accounts payable and accrued expenses $ 52,371 (8) Reflects the repayment of the Pre-Emergence Credit Facility. (9) Reflects the payment of accrued interest on the Pre-Emergence Credit Facility. (10) Reflects borrowings under the Emergence Credit Facility. (11) Settlement of liabilities subject to compromise and the resulting net gain were determined as follows: (all $ in thousands) Accounts payable and accrued expenses $ 151,298 Accrued interest payable 15,238 Debt 833,800 Total liabilities subject to compromise 1,000,336 Funding of the general unsecured claims Cash Distribution Pool (35,000) Common stock to holders of Unsecured Notes and general unsecured creditors (543,562) Gain on settlement of liabilities subject to compromise $ 421,774 (12) Net increase in capital accounts reflects: (all $ in thousands) Common stock to holders of Unsecured Notes and general unsecured creditors $ 543,562 Payment of issuance costs (35) Dividend related to beneficial conversion feature of preferred stock 27,751 Cancellation of the Predecessor’s additional paid-in capital 2,798,714 Par value of common stock (33) Change in additional paid-in capital 3,369,959 Proceeds from issuance of preferred stock 335,000 Par value of common stock 33 Predecessor’s additional paid-in capital (2,798,714) Net increase in capital accounts $ 906,278 See Note 8 for additional information on the issuances and distributions of the Successor’s common and preferred stock. (13) Net decrease in accumulated deficit reflects: (all $ in thousands) Recognition of gain on settlement of liabilities subject to compromise $ 421,774 Recognition of professional fees (13,667) Write-off of deferred financing fees (5,197) Total reorganization items, net 402,910 Dividend related to beneficial conversion feature of preferred stock (27,751) Net decrease in accumulated deficit $ 375,159 Fresh-Start Adjustments: (14) Reflects a change in accounting policy from the entitlements method to the sales method for natural gas production imbalances. (15) Primarily reflects an increase in the current portion of greenhouse gas allowances. (16) Reflects a decrease of oil and natural gas properties, based on the methodology discussed in Note 4, and the elimination of accumulated depletion and amortization. The following table summarizes the components of oil and natural gas properties as of the Effective Date: Berry Corp. (Successor) Berry LLC (Predecessor) Fair Value Historical Book Value (in thousands) Proved properties $ 712,400 $ 4,266,843 Unproved properties 531,200 764,655 1,243,600 5,031,498 Less accumulated depletion and amortization — (2,814,999) $ 1,243,600 $ 2,216,499 (17) Reflects a decrease of other property and equipment and the elimination of accumulated depreciation. The following table summarizes the components of other property and equipment as of the Effective Date: Berry Corp. (Successor) Berry LLC (Predecessor) Fair Value Historical Book Value (in thousands) Natural gas plants and pipelines $ 91,427 $ 109,675 Land 8,262 201 Furniture and office equipment 5,040 3,879 Buildings and leasehold improvements 2,740 5,884 Vehicles 1,156 4,542 Drilling and other equipment 178 198 108,803 124,379 Less accumulated depreciation — (22,107) $ 108,803 $ 102,273 In estimating the fair value of other property and equipment, we used a combination of cost and market approaches. A cost approach was used to value our natural gas plants and pipelines, buildings, and furniture and office equipment based on current replacement costs of the assets less depreciation based on the estimated economic useful lives of the assets and age of the assets. A market approach was used to value our vehicles, drilling and other equipment, and land, using recent transactions of similar assets to determine the fair value from a market participant perspective. (18) Primarily reflects an increase in greenhouse gas allowances of approximately $30 million and a joint venture investment of approximately $1 million . Greenhouse gas allowances were valued using a market approach based on trading prices for carbon credits on February 28, 2017. Our joint venture investment was valued based on a market approach using a market EBITDA multiple. (19) Reflects increases for greenhouse gas emissions liabilities of approximately $4 million and a change in accounting policy from the entitlements method to the sales method for gas production imbalances of approximately $200,000 , partially offset by a decrease for the current portion of intangibles liabilities of approximately $500,000 . (20) Reflects an increase of the current portion of asset retirement obligations. (21) Primarily reflects a decrease for asset retirement obligations of approximately $30 million and for intangible liabilities of approximately $6 million , partially offset by an increase for greenhouse gas emissions liabilities of approximately $19 million .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free interest rate. The intangible liabilities identified on the Effective Date were valued based on a combination of market and incomes approaches and will be amortized over the remaining life of the respective contract. Greenhouse gas emissions liabilities were valued using a market approach based on trading prices for greenhouse gas allowances on February 28, 2017. (22) Reflects the cumulative impact of the fresh-start accounting adjustments discussed above and the elimination of the Predecessor’s accumulated deficit. Emergence from Voluntary Reorganization under Chapter 11 On May 11, 2016 our predecessor company filed bankruptcy. Our bankruptcy case was jointly administered with that of Linn Energy and its affiliates under the caption In re Linn Energy, LLC, et al., Case No. 16–60040 (the "Chapter 11 Proceeding"). On January 27, 2017, the Bankruptcy Court approved and confirmed our plan of reorganization in the Chapter 11 Proceeding (the "Plan"). On February 28, 2017, the Effective Date occurred and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Reorganization Items, Net We have incurred and continue to incur expenses associated with the reorganization. Reorganization items, net represent costs and gains directly associated with the Chapter 11 Proceeding,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Berry Corp. (Successor) Berry LLC (Predecessor) Three Months Three Months Ended Nine Months Ended Seven Months Ended Two Months Ended September 30, 2018 September 30, 2017 September 30, 2018 September 30, 2017 February 28, 2017 (in thousands) Return of undistributed funds from Cash Distribution Pool (1) $ 13,799 $ — $ 22,799 $ — $ — Refund of pre-emergence prepaid costs — — 579 — — Gain on resolution of pre-emergence liabilities — — 1,634 — — Linn Energy bankruptcy claim receipt 1,500 — 1,500 — — Gain on settlement of liabilities subject to compromise — — — — 421,774 Fresh start valuation adjustments — — — — (920,699 ) Legal and other professional advisory fees (713 ) (408 ) (2,515 ) (296 ) (19,481 ) Other (805 ) — (805 ) (705 ) 10,686 Reorganization items, net $ 13,781 $ (408 ) $ 23,192 $ (1,001 ) $ (507,720 ) __________ (1) Among other things, the holders of our Predecessor's Unsecured Notes (as defined below) received a right to their pro rata share of either 32,920,000 shares of common stock in Berry Corp. or, for those non-accredited investors holding our Predecessor's unsecured notes (the "Unsecured Notes") that irrevocably elected to receive a cash recovery, cash distributions from a $35 million cash distribution pool (the “Cash Distribution Pool”). Liabilities Subject to Compromise Liabilities subject to compromise related to our 2017 emergence from bankruptcy decreased from approximately $35 million as of December 31, 2017 to approximately $0.1 million as of September 30, 2018 . Activity for our liabilities subject to compromise for the nine months ended September 30, 2018 included the return of $23 million in undistributed funds from restricted cash and approximately $12 million in settlement payments to general unsecured creditors and other payments of professional fees incurred to settle these claims.</t>
  </si>
  <si>
    <t>Fresh-Start Accounting</t>
  </si>
  <si>
    <t>Oil and Natural Gas Properties and Other Property and Equipment</t>
  </si>
  <si>
    <t>Extractive Industries [Abstract]</t>
  </si>
  <si>
    <t>Oil and Natural Gas Properties and Other Property and Equipment Oil and Natural Gas Capitalized Costs As a result of the application of fresh-start accounting, we recorded our oil and natural gas properties and other property and equipment at fair value as of the Effective Date. The fair values of oil and natural gas properties were measured using valuation techniques consistent with the income approach, converting future cash flows to a single discounted amount. Significant inputs used to determine the fair values of proved and unproved properties include estimates of i) reserves ii) future operating and development costs iii) future commodity prices and (iv) a market-based weighted average cost of capital rate. These inputs required significant judgments and estimates at the time of the valuation and are the most sensitive and subject to change of our inputs. The fair value was estimated using inputs characteristic of a Level 3 fair value measurement. Aggregate capitalized costs related to oil, natural gas and NGL production activities with applicable accumulated depletion and amortization are presented below: Berry Corp. (Successor) Berry LLC (Predecessor) December 31, 2017 December 31, 2016 (in thousands) Proved properties $ 825,416 $ 4,262,155 Unproved properties 517,037 764,655 1,342,453 5,026,810 Less accumulated depletion and amortization (54,785) (2,789,368) $ 1,287,668 $ 2,237,442 Other Property and Equipment Other property and equipment consisted of the following: Berry Corp. (Successor) Berry LLC (Predecessor) December 31, 2017 December 31, 2016 (in thousands) Natural gas plants and pipelines $ 79,856 $ 108,697 Buildings and leasehold improvements 2,986 5,884 Vehicles 3,228 4,600 Furniture and equipment 10,547 4,078 Land 8,262 201 104,879 123,460 Less: accumulated depreciation (5,356) (20,759) $ 99,523 $ 102,701</t>
  </si>
  <si>
    <t>Debt</t>
  </si>
  <si>
    <t>Debt Disclosure [Abstract]</t>
  </si>
  <si>
    <t>Debt The following table summarizes our outstanding debt: Berry Corp. (Successor) December 31, 2017 Berry LLC (Predecessor) December 31, 2016 (in thousands) Current portion of debt: Pre-Emergence Credit Facility (1)(2) $ — $ 891,259 Long-term debt: RBL Facility (2) $ 379,000 $ — Liabilities subject to compromise: 6.75% senior notes due November 2020 (3) $ — $ 261,100 6.375% senior notes due September 2022 (3) $ — $ 572,700 __________ (1) Due to covenant violations, the Pre-Emergence Credit Facility was classified as current at December 31, 2016 (2) Variable interest rates of 4.8% and 5.5% at December 31, 2017 and December 31, 2016, respectively. (3) The Company’s senior notes were classified as liabilities subject to compromise at December 31, 2016. Fair Value Our debt was recorded at the carrying amount on the balance sheets. The carrying amounts of the Pre-Emergence Credit Facility and the RBL Facility (as defined below) approximated fair value because their interest rates were variable and reflective of market rates. The Predecessor’s senior notes had a carrying value and fair value of $833.8 million and $522.2 million , respectively, at December 31, 2016. We used a market approach to determine the fair value of the Predecessor’s senior notes using estimates based on prices quoted from third-party financial institutions, which is a Level 2 fair value measurement. Credit Facilities 2016 and 2017 Credit Facilities The Pre-Emergence Credit Facility dated November 15, 2010 and amended April 12, 2016, by and among the Predecessor as borrower, Wells Fargo Bank, N.A. as administrative agent and certain lenders provided for a senior revolving credit facility subject to the then-effective borrowing base. At December 31, 2016, the Predecessor had approximately $898 million in total borrowings (including outstanding letters of credit) under this credit facility and there was no remaining availability. The filing of the bankruptcy petitions constituted an event of default that accelerated the Predecessor’s obligations under this facility. All outstanding obligations under the Pre-Emergence Credit Facility were canceled and the agreements governing these obligations were terminated on the Effective Date. See Note 2 for additional details on the Pre-Emergence Credit Facility. Also on the Effective Date, we entered into a credit agreement (“the Emergence Credit Facility”) with Wells Fargo Bank, N.A. as administrative agent and certain lenders. The Emergence Credit Facility provided for a revolving loan with up to $550 million in borrowing commitments, subject to a reserve borrowing base. The initial borrowing base was $550 million with a maturity date of February 27, 2022. Approximately $400 million in borrowings and $6 million in undrawn letters of credit were outstanding under the Emergence Credit Facility as of the Effective Date. The outstanding borrowings under the Emergence Credit Agreement bore interest at a rate equal to either (i) LIBOR plus an applicable margin ranging from 3.25% to 4.25% per annum, depending on levels of borrowing base usage and (ii) a customary base rate plus an applicable margin ranging from 2.25% to 3.25% per annum, depending on levels of borrowing base usage. We executed amended and restated mortgages in order to achieve collateral coverage of no less than 95% of the total value of the proved reserves of our oil and natural gas properties. On July 31, 2017, we entered into a new credit agreement (“RBL Facility”), also with Wells Fargo Bank, N.A. as administrative agent and certain lenders with up to $1.5 billion of commitments, subject to a reserve borrowing base, and an initial borrowing commitment of $500 million . The RBL Facility also provides a letter of credit sub-facility for the issuance of letters of credit in an aggregate amount not to exceed $25 million . Issuances of letters of credit reduce the borrowing availability for revolving loans under the RBL Facility on a dollar for dollar basis. This facility matures on June 29, 2022. The RBL Facility was used to paydown the outstanding borrowings from the Emergence Credit Facility. All outstanding obligations under the Emergence Credit Facility were canceled and the agreements governing the obligations were terminated on July 31, 2017. In connection with the issuance of the 2026 Notes (as defined below), the RBL Facility borrowing base was set at $400 million which incorporated a $100 million reduction, or 25% of the face value of the 2026 Notes (as defined below). In March 2018, we completed a borrowing base redetermination which reaffirmed our borrowing base at $400 million with an elected commitment feature that allows us to increase the RBL Facility to $575 million with lender approval. Borrowing base redeterminations become effective on, or about, each May 1 and November 1, although each of us and the administrative agent may make one interim redetermination between scheduled redeterminations. The outstanding borrowings under the RBL Facility bear interest at a rate equal to either (i) a customary London interbank offered rate plus an applicable margin ranging from 2.50% to 3.5% per annum, and (ii) a customary base rate plus an applicable margin ranging from 1.5% to 2.5% per annum, in each case depending on levels of borrowing base utilization. In addition, we must pay the lenders a quarterly commitment fee of 0.50% on the average daily unused amount of the borrowing availability under the RBL Facility. We have the right to prepay any borrowings under the RBL Facility with prior notice at any time without a prepayment penalty, other than customary “breakage” costs with respect to euro-dollar loans. Berry Corp. guarantees and each future subsidiary of Berry Corp. (other than Berry LLC), with certain exceptions, is required to guarantee, our obligations and obligations of the other guarantors under the RBL Facility and under certain hedging transactions and banking services arrangements (the “Guaranteed Obligations”). In addition, pursuant to a Guaranty Agreement dated as of July 31, 2017, (the “Guaranty Agreement”), Berry LLC guarantees the Guaranteed Obligations. The lenders under the RBL Facility hold a mortgage on 85% of the present value of our proven oil and gas reserves. The obligations of Berry LLC and the guarantors are also secured by liens on substantially all of our personal property, subject to customary exceptions. The RBL Facility, with certain exceptions, also requires that any future subsidiaries of Berry LLC will also have to grant mortgages, security interests and equity pledges. The RBL Facility contains customary events of default and remedies for credit facilities of a similar nature. If we do not comply with the financial and other covenants in the RBL Facility, the lenders may, subject to customary cure rights, require immediate payment of all amounts outstanding under the RBL Facility and exercise all of their other rights and remedies, including foreclosure on all of the collateral. As of December 31, 2017, the financial performance covenants under our RBL Facility were (i) a leverage ratio of no more than 4.0 to 1.0 and (ii) a current ratio of at least 1.0 to 1.0 . In addition, the RBL Facility currently provides that to the extent we incur unsecured indebtedness, including any amounts raised in the future, the borrowing base will be reduced by an amount equal to 25% of the amount of such unsecured debt. As of December 31, 2017, we had approximately $100 million of available borrowing capacity under the RBL Facility. As a condition of closing our RBL Facility, we were required to have in place the following commodity hedging coverage over our projected crude oil production from PDP reserves, on an annual basis: 2018 2019 Oil Swaps required by RBL Facility Thousands of barrels (MBbls) per year 1,876 1,622 Minimum price $ 44.87 $ 45.94 At December 31, 2017, we were in compliance with all financial debt covenants. The terms and conditions of all of our indebtedness are subject to additional qualifications and limitations that are set forth in the relevant governing documents. As of December 31, 2017 and December 31, 2016, we had letters of credit outstanding of approximately $21 million and $6 million , respectively, under our revolving credit facilities. These letters of credit were issued to support ordinary course of business marketing, insurance, regulatory and other matters. Predecessor’s Unsecured Notes On the Effective Date, pursuant to the terms of the Plan, all outstanding obligations under the Predecessor’s Unsecured Notes were canceled and the indentures and related agreements governing these obligations were terminated. See Note 2 for additional information. Senior Unsecured Notes Offering In February 2018, we completed a private offering of $400 million , in aggregate, principal amount of 7.000% senior unsecured notes due 2026 (the “2026 Notes”), which resulted in net proceeds to us of approximately $392 million after deducting expenses and the initial purchasers’ discount. We used the net proceeds from the issuance of the 2026 Notes to repay borrowings under the RBL Facility and will use the remainder for general corporate purposes. We may, at our option, redeem all or a portion of the 2026 Notes at any time on or after February 15, 2021. We are also entitled to redeem up to 35.0% of the aggregate principal amount of the 2026 Notes before February 15, 2021, with an amount of cash not greater than the net proceeds that we raise in certain equity offerings at a redemption price equal to 107.0% of the principal amount of the 2026 Notes being redeemed, plus accrued and unpaid interest, if any. In addition, prior to February 15, 2021, we may redeem some or all of the 2026 Notes at a price equal to 100.0% of the principal amount thereof, plus a “make-whole” premium, plus any accrued and unpaid interest. If we experience certain kinds of changes of control, holders of the 2026 Notes may have the right to require us to repurchase their notes at 101.0% of the principal amount of the 2026 Notes, plus accrued and unpaid interest, if any. The 2026 Notes are our senior unsecured obligations and rank equally in right of payment with all of our other senior indebtedness and senior to any of our subordinated indebtedness. The notes are fully and unconditionally guaranteed on a senior unsecured basis by us and will also be guaranteed by certain of our future subsidiaries (other than Berry LLC). The 2026 Notes and related guarantees are effectively subordinated to all of our secured indebtedness (including all borrowings and other obligations under our RBL Facility) to the extent of the value of the collateral securing such indebtedness, and structurally subordinated in right of payment to all existing and future indebtedness and other liabilities (including trade payables) of any future subsidiaries that do not guarantee the 2026 Notes. The indenture governing the 2026 Notes contains restrictive covenants that may limit our ability to, among other things: • incur or guarantee additional indebtedness or issue certain types of preferred stock; • pay dividends on capital stock or redeem, repurchase or retire our capital stock or subordinated indebtedness • transfer or sell assets; • make investments; • create certain liens securing indebtedness; • enter into agreements that restrict dividends or other payments from our restricted subsidiaries to us; • consolidate, merge or transfer all or substantially all of our assets; and • engage in transactions with affiliates. The indenture governing the 2026 Notes contains customary events of default, including, among others, (a) non-payment; (b) non-compliance with covenants (in some cases, subject to grace periods); (c) payment default under, or acceleration events affecting, material indebtedness and (d) bankruptcy or insolvency events involving us or certain of our subsidiaries. Debt The following table summarizes our outstanding debt: September 30, 2018 December 31, 2017 Interest Rate Maturity Security (in thousands) RBL Facility $ — $ 379,000 variable rates of 4.5% (2018) and 4.8% (2017), respectively June 29, 2022 Mortgage on 85% of Present Value of proven oil and gas reserves 2026 Notes 400,000 — 7.00% February 15, 2026 Unsecured Long-Term Debt - Principal Amount 400,000 379,000 Less: Debt Issuance Costs (8,488 ) — Long-Term Debt, net $ 391,512 $ 379,000 At September 30, 2018 and December 31, 2017 , debt issuance costs for the RBL Facility (as defined below) reported in "other noncurrent assets" on the balance sheet were approximately $ 17 million and $ 21 million net of amortization, respectively. The amortization of debt issuance costs is presented in interest expense on the condensed consolidated statements of operations. Fair Value Our debt is recorded at the carrying amount on the balance sheets. The carrying amount of the RBL Facility approximates fair value because the interest rates are variable and reflect market rates. The fair value of the 2026 senior unsecured notes was approximately $416 million at September 30, 2018 . Credit Facilities On July 31, 2017, we entered into a credit agreement (“RBL Facility”), with Wells Fargo Bank, N.A. as administrative agent and certain lenders with up to $ 1.5 billion of commitments, subject to a reserves-based borrowing base. In connection with the issuance of the 2026 Notes (as defined below), the RBL Facility borrowing base was set at $ 400 million , which incorporated a $100 million reduction, or 25% of the face value of the 2026 Notes. In March 2018, we completed a borrowing base redetermination which reaffirmed our borrowing base at $400 million with an elected commitment feature that allows us to increase the RBL Facility to $575 million with lender approval. As of September 30, 2018 , the financial performance covenants under our RBL Facility were (i) a leverage ratio of no more than 4.00 to 1.00 and (ii) a current ratio of at least 1.00 to 1.00. At September 30, 2018 , our actual ratios were 1.85 to 1.00 and 4.21 to 1.0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as of September 30, 2018 . As of September 30, 2018 , we had approximately $ 393 million of available borrowing capacity under the RBL Facility. As of September 30, 2018 and December 31, 2017 , we had letters of credit outstanding of approximately $ 7 million and $ 21 million , respectively, under our RBL facility. These letters of credit were issued to support ordinary course of business marketing, insurance, regulatory and other matters . In July and August 2018, we paid down approximately $105 million on the RBL Facility from the net proceeds we received in the IPO of our common stock (see Note 6). Senior Unsecured Notes Offering In February 2018, we completed a private issuance of $ 400 million in aggregate principal amount of 7.00% senior unsecured notes due 2026 (the “2026 Notes”), which resulted in net proceeds to us of approximately $ 391 million after deducting expenses and the initial purchasers’ discount. We used a portion of the net proceeds from the issuance of the 2026 Notes to repay borrowings under the RBL Facility and used the remainder for general corporate purposes.</t>
  </si>
  <si>
    <t>Derivatives</t>
  </si>
  <si>
    <t>Derivative Instruments and Hedging Activities Disclosure [Abstract]</t>
  </si>
  <si>
    <t>Derivatives We have hedged a portion of our forecasted production to reduce exposure to fluctuations in oil and natural gas prices and to assist us in complying with covenants in our RBL Facility in the event of price deterioration. We have also hedged our exposure to differentials in certain operating areas but do not currently hedge exposure to natural gas differentials. We also, from time to time, have entered into agreements to purchase a portion of the natural gas we require for our operations that we do not record at fair value as derivatives because they qualify for normal purchases and normal sales exclusions. Our current hedge positions consist of primarily oil swap contracts, though in the past we have also used collars and three-way collars and hedged our exposure to natural gas and natural gas liquids (NGL) price changes. We enter into these transactions with respect to a portion of our projected production to provide an economic hedge of the risk related to the future commodity prices received. We do not enter into derivative contracts for speculative trading purposes. We did not designate any of our contracts as cash flow hedges; therefore, the changes in fair value of these instruments are recorded in current earnings. We account for our commodity derivatives at fair value on a recurring basis. We determine the fair value of these derivatives utilizing pricing models that use a variety of techniques, including market quotes and pricing analysis. Inputs to the pricing models include publicly available prices and forward price curves generated from a compilation of data gathered from third parties. We validate the data provided by third parties by understanding the pricing models used, obtaining market values from other pricing sources, analyzing pricing data in certain situations and confirming that those instruments trade in active markets. See Note 1 for further information on our fair value measurement process. As part of our hedging program, we entered into a number of derivative transactions that resulted in the following WTI-based crude oil contracts as of December 31, 2017: Q1 2018 Q2 2018 Q3 2018 Q4 2018 FY 2019 FY 2020 Sold Oil Calls: Hedged volume (MBbls) 225 225 225 225 840 390 Weighted average price ($/Bbl) $ 55.00 $ 55.00 $ 55.00 $ 55.00 $57.32 $ 60.00 Oil positions: Fixed Price Swaps (NYMEX WTI): Hedged volume (MBbls) 1,458 1,474 1,214 1,214 4,197 — Weighted average price ($/Bbl) $ 53.43 $ 53.43 $ 52.04 $ 52.04 $52.05 $ — Oil basis differential positions: ICE Brent-NYMEX WTI basic swaps: Hedged volume (MBbls) 360 364 368 368 1,095 — Weighted average price ($/Bbl) $ 1.21 $ 1.21 $ 1.21 $ 1.21 $1.17 $ — We earn a premium on our sold calls at the time of sale. We make net settlement payments for prices above the indicated weighted-average price per barrel of WTI. If the calls expire unexercised, no payments are received. For fixed-price swaps, we make net settlement payments for prices above the indicated weighted-average price per barrel of WTI and receive net settlement payments for prices below the indicated weighted average price per barrel of WTI. For oil basis swaps, we make net settlement payments if the difference between Brent and WTI is greater than the indicated weighted average price per barrel and receive net settlement payments if the difference between Brent and WTI is below the indicated weighted average price per barrel. Our commodity derivatives are measured at fair value using industry-standard models with various inputs including forward prices and all are classified as Level 2 in the required fair value hierarchy for the periods presented. The following tables present the fair values (at gross and net) of our outstanding derivatives as of December 31, 2017 and December 31, 2016: Berry Corp. (Successor) December 31, 2017 Balance Sheet Classification Gross Amounts Recognized at Fair Value Gross Amounts Offset in the Balance Sheet Net Fair Value Presented in the Balance Sheet (in thousands) Assets Commodity Contracts Current assets $ — $ — $ — Commodity Contracts Non-current assets — — — Liabilities Commodity Contracts Current liabilities (49,949 ) — (49,949 ) Commodity Contracts Non-current liabilities (25,332 ) — (25,332 ) Total derivatives $ (75,281 ) $ — $ (75,281 ) Berry LLC (Predecessor) December 31, 2016 Balance Sheet Classification Gross Amounts Recognized at Fair Value Gross Amounts Offset in the Balance Sheet Net Fair Value Presented in the Balance Sheet (in thousands) Assets Commodity Contracts Current assets $ 119 $ (119 ) $ — Commodity Contracts Non-current assets — — — Liabilities Commodity Contracts Current liabilities (9,015 ) 119 (8,896 ) Commodity Contracts Non-current liabilities (10,221 ) — (10,221 ) Total derivatives $ (19,117 ) $ — $ (19,117 ) By using derivative instruments to economically hedge exposure to changes in commodity prices, we expose ourselves to credit risk and market risk. Credit risk is the failure of the counterparty to perform under the terms of the derivative contract. When the fair value of a derivative contract is positive, the counterparty owes us, which creates credit risk. We do not receive collateral from our counterparties. The maximum amount of loss due to credit risk that we would incur if our counterparties failed completely to perform according to the terms of the contracts, based on the gross fair value of financial instruments, was zero at December 31, 2017 as we held no derivative asset position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mitigates the counterparty nonperformance risk somewhat. Gains (Losses) on Derivatives A summary of gains and losses on the derivatives included on the statements of operations is presented below: Berry Corp. (Successor) Berry LLC (Predecessor) Ten Months Ended December 31, 2017 Two Months Ended February 28, 2017 Year Ended December 31, 2016 (in thousands) Gains (losses) on oil and natural gas derivatives $ (66,900 ) $ 12,886 $ (15,781 ) Lease operating expenses (1) — — (4,605) Total gains (losses) on oil and natural gas derivatives $ (66,900 ) $ 12,886 $ (20,386 ) __________ (1) Consists of gains and (losses) on derivatives that were entered into in March 2015 to hedge exposure to differentials in consuming areas. For the ten months ended December 31, 2017, the two months ended February 28, 2017 and the year ended December 31, 2016, we received net cash settlements of approximately $3 million , $0.5 million , and $10 million , respectively. Derivatives We have hedged a portion of our forecasted oil production and gas purchases to reduce exposure to fluctuations in oil and natural gas prices and we target covering our operating expenses and fixed charges, including maintenance capital expenditures, for up to two years out. We have hedged a portion of our exposure to differentials between Intercontinental Exchange ("ICE") Brent oil ("Brent") and New York Mercantile Exchange ("NYMEX") West Texas Intermediate oil ("WTI") as well. From time to time we have entered into agreements to purchase a portion of the natural gas we require for our operations that we do not record at fair value as derivatives because they qualify for normal purchases and normal sales exclusions. Our current hedge positions primarily consist of swap contracts and deferred premium purchased put options. In addition, we recently acquired natural gas fixed price swaps to manage our exposure to increases in natural gas prices. We enter into these transactions with respect to a portion of our projected oil production and gas purchases to provide economic hedges against the risk related to the future commodity prices. We do not enter into derivative contracts for speculative trading purposes. We did not designate any of our contracts as cash flow hedges; therefore, the changes in fair value of these instruments are recorded in current earnings. Gains (losses) on oil hedges are classified in the revenues and other section of the statement of operations and gains (losses) on natural gas hedges are presented in the expenses and other section of the statement of operations. As of September 30, 2018 , we have hedged crude oil production at the following approximate volumes and prices: 12.8 MBbl/d at $75 in the fourth quarter of 2018, 16.5 MBbl/d at $70 in 2019, and 1.2 MBbl/d at $65 in 2020, as outlined along with our natural gas derivative contracts in the following table: Q4 2018 FY 2019 FY 2020 Sold Oil Calls (ICE Brent): Hedged volume (MBbls) 124 — — Weighted-average price ($/Bbl) $ 80.00 $ — $ — Purchased Oil Put Options (ICE Brent): Hedged volume (MBbls) — 3,385 455 Weighted-average price ($/Bbl) $ — $ 65.00 $ 65.00 Fixed Price Oil Swaps (ICE Brent): Hedged volume (MBbls) 1,058 2,640 — Weighted-average price ($/Bbl) $ 74.82 $ 75.40 $ — Oil basis differential positions: ICE Brent-NYMEX WTI basis swaps Hedged volume (MBbls) 92 182.5 — Weighted-average price ($/Bbl) $ 1.29 $ 1.29 $ — Fixed Price Gas Swaps (Kern, Delivered): Hedged volume (MMBtu) 1,380,000 4,560,000 — Weighted-average price ($/MMBtu) $ 2.65 $ 2.65 $ — We earn a premium on our sold oil calls at the time of sale. We make net settlement payments for prices above the indicated weighted-average price per barrel of Brent. If the calls expire unexercised, we make no payments. For our purchased puts, we would receive settlement payments for prices below the indicated weighted-average price per barrel of Brent. The purchased put options contain deferred premiums of approximately $20 million and are reflected in the mark-to-market valuation of the derivatives on the balance sheet at September 30, 2018 . The premiums will be payable in conjunction with the monthly settlements of these contracts and thus have been deferred until payments begin in 2019. For fixed-price Brent swaps, we make settlement payments for prices above the indicated weighted-average price per barrel of Brent and receive settlement payments for prices below the indicated weighted-average price per barrel of Brent. For oil basis swaps, we make settlement payments if the difference between Brent and WTI is greater than the indicated weighted-average price per barrel of our contracts and receive settlement payments if the difference between Brent and WTI is below the indicated weighted-average price per barrel. For fixed-price natural gas swaps, we are the buyer so we make settlement payments for prices below the weighted-average price per MMBtu and receive settlement payments for prices above the weighted-average price per MMBtu. Our commodity derivatives are measured at fair value using industry-standard models with various inputs including forward prices, and all are classified as Level 2 in the required fair value hierarchy for the periods presented. The following tables present the fair values (gross and net) of our outstanding derivatives as of September 30, 2018 and December 31, 2017 : Berry Corp. (Successor) September 30, 2018 Balance Sheet Gross Amounts Gross Amounts Net Fair Value (in thousands) Liabilities Commodity Contracts Current liabilities $ (26,409 ) $ — $ (26,409 ) Commodity Contracts Non-current liabilities (4,664 ) — (4,664 ) Total derivatives $ (31,073 ) $ — $ (31,073 ) Berry Corp. (Successor) December 31, 2017 Balance Sheet Gross Amounts Gross Amounts Net Fair Value (in thousands) Liabilities Commodity Contracts Current liabilities $ (49,949 ) $ — $ (49,949 ) Commodity Contracts Non-current liabilities (25,332 ) — (25,332 ) Total derivatives $ (75,281 ) $ — $ (75,281 ) In May 2018, we elected to terminate outstanding commodity derivative contracts for all WTI oil swaps and certain WTI/Brent basis swaps for July 2018 through December 2019 and all WTI oil sold call options for July 2018 through June 2020. Termination costs totaled approximately $ 127 million and were calculated in accordance with a bilateral agreement on the cost of elective termination included in these derivative contracts; the present value of the contracts using the forward price curve as of the date termination was elected. No penalties were charged as a result of the elective termination. Concurrently, Berry Corp. entered into commodity derivative contracts consisting of Brent oil swaps for July 2018 through March 2019 and Brent oil purchased put options for January 2019 through March 2020. These Brent oil swaps hedge 1.8 MMBbls in 2018 and 0.9 MMBbls in 2019 at a weighted-average price of $ 75.66 . These Brent oil purchased put options provide a weighted-average price floor of $ 65.00 for 2.8 MMBbls in 2019 and 0.5 MMBbls in 2020. We effected these transactions to move from a WTI-based position to a Brent-based position as well as bring our hedge pricing more in line with market pricing at the time.</t>
  </si>
  <si>
    <t>Lawsuits, Claims, Commitments and Contingencies</t>
  </si>
  <si>
    <t>Commitments and Contingencies Disclosure [Abstract]</t>
  </si>
  <si>
    <t>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On May 11, 2016 our predecessor company filed the Chapter 11 Proceeding. Our bankruptcy case was jointly administered with that of Linn Energy and its affiliates under the caption In re Linn Energy, LLC, et al., Case No. 16-60040. On January 27, 2017, the Bankruptcy Court approved and confirmed our plan of reorganization in the Chapter 11 Proceeding. On the Effective Date the plan became effective and was implemented. The Chapter 11 Proceeding will, however, remain pending until final resolution of all outstanding claims. In March 2017, Wells Fargo Bank, N.A. (“Wells”), the administrative agent under the Pre-Emergence Credit Facility, filed a motion in the Bankruptcy Court seeking payment of post-petition default interest in the amount of approximately $14 million . On November 13, 2017 the court denied Wells’ motion. Wells filed a notice of appeal on November 27, 2017, but, on February 5, 2018, Wells voluntarily dismissed the appeal against us. As a result, the Bankruptcy Court’s ruling in our favor is final. We accrue reserves for currently outstanding lawsuits, claims and proceedings when it is probable that a liability has been incurred and the liability can be reasonably estimated. Reserve balances at December 31, 2017 and December 31, 2016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December 31, 2017, purchase obligations of approximately $6 million represented a commitment to invest at least $9 million to extend an existing access road in connection with our Piceance assets, provide access to an existing road or construct a new access road, or to pay 50% of the difference between $12 million and the actual amount spent on such access road construction prior to the end of 2019. If we do not obtain extensions for the road obligation, obtain access to an existing road or construct a new access road, we may trigger the payment obligation which, if we were unable to negotiate resolution, would reduce our capital available for investment. As of December 31, 2017 we had entered into agreements to purchase natural gas for our operations in 2018 for approximately $14 million . We, or our subsidiary, or both, have indemnified various parties against specific liabilities those parties might incur in the future in connection with transactions that they have entered into with us. As of December 31, 2017, we are not aware of material indemnity claims pending or threatened against us. We have entered into operating lease agreements mainly for office space. Lease payments are expensed as part of general and administrative expenses. At December 31, 2017, future net minimum lease payments for non-cancelable operating leases (excluding oil and natural gas and other mineral leases, utilities, taxes and insurance and maintenance expense) totaled: Amount (in thousands) 2018 $ 1,349 2019 1,141 2020 85 2021 87 2022 88 Thereafter — Total minimum lease payments $ 2,750 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On May 11, 2016 our predecessor company filed the Chapter 11 Proceeding. Our bankruptcy case was jointly administered with that of Linn Energy and its affiliates under the caption In re Linn Energy, LLC, et al., Case No. 16-60040. On January 27, 2017, the Bankruptcy Court approved and confirmed the Plan. On February 28, 2017, the Effective Date occurred and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We accrue reserves for currently outstanding lawsuits, claims and proceedings when it is probable that a liability has been incurred and the liability can be reasonably estimated. We have not recorded any reserve balances at September 30, 2018 and December 31, 2017.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September 30, 2018 , purchase obligations of approximately $ 10 million included a commitment to invest at least $ 9 million to construct a new access road in connection with our Piceance assets or provide access to an existing road or to pay 50% of the difference between $ 12 million and the actual amount spent on such access road construction prior to the end of 2019. If we do not obtain extensions for the road obligation, provide access to an existing road or construct a new access road, we may trigger the payment obligation which, if we were unable to negotiate resolution, would reduce our capital available for investment. Also, as of September 30, 2018 , we had entered into agreements to purchase natural gas for our operations in 2018 for approximately $4 million . We, or our subsidiary, or both, have indemnified various parties against specific liabilities those parties might incur in the future in connection with transactions that they have entered into with us. As of September 30, 2018 , we are not aware of material indemnity claims pending or threatened against us. We have entered into operating lease agreements mainly for office space. Lease payments are generally expensed as part of general and administrative expenses. At September 30, 2018 , future net minimum lease payments for non-cancelable operating leases (excluding oil and natural gas and other mineral leases, utilities, taxes and insurance and maintenance expense) totaled: Amount (in thousands) 2018 $ 362 2019 1,290 2020 316 2021 321 2022 326 Thereafter 229 Total minimum lease payments $ 2,844</t>
  </si>
  <si>
    <t>Equity</t>
  </si>
  <si>
    <t>Equity [Abstract]</t>
  </si>
  <si>
    <t>Equity On the Effective Date, Berry Corp. filed with the Secretary of State of the State of Delaware the Amended and Restated Certificate of Incorporation of Berry Corp. (the “Certificate of Incorporation”) and the Certificate of Designation of Series A Convertible Preferred Stock of Berry Petroleum Corporation (the “Series A Certificate of Designation”). Berry Corp. also adopted the Amended and Restated Bylaws of Berry Petroleum Corporation (the “Bylaws”) on the Effective Date. The Certificate of Incorporation provides that Berry Corp.’s authorized capital stock consists of 750,000,000 shares of common stock, par value $0.001 per share, and 250,000,000 shares of undesignated preferred stock, par value $0.001 per share. Common Stock The Plan contemplates the distribution of 40,000,000 shares of common stock in Berry Corp. On the Effective Date, 32,920,000 shares of common stock were distributed, pro rata, to holders of Unsecured Notes claims. The holders of Unsecured Claims received a right to receive their pro rata share of either (i) 7,080,000 shares of common stock in Berry Corp. or (ii) in the event that such holder irrevocably elected to receive a cash recovery, cash distributions from the Cash Distribution Pool. As of the Effective Date, all 7,080,000 shares of common stock in Berry Corp. distributable to holders of Unsecured Claims were reserved for future distributions pending resolution of disputed claims.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Board”) out of legally available funds. Liquidation Rights . Upon liquidation, dissolution or winding up of the Company, subject to the rights of the holders of outstanding preferred stock, holders of common stock will be entitled to share ratably in the assets of the Company that are legally available for distribution to holders of common stock after payment of the Company’s debts and other liabilities. Holders of preferred stock that is outstanding may be entitled to dividend or liquidation preferences over holders of common stock, which means that the Company would have to pay distributions to holders of preferred stock before paying any distributions to holders of common stock. Preemptive and Conversion Rights. Holders of common stock have no preemptive, conversion or other rights to subscribe for additional shares. Preferred Stock On the Effective Date, we issued 35,845,001 shares of preferred stock to participants in the rights offerings extended by the Company to certain holders of claims and in satisfaction of a backstop commitment fee for proceeds of $335 million . Voting Rights . The Series A Preferred Stock is entitled to vote with holders of common stock, voting together as a single class, with respect to any and all matters subject to a stockholder vote, other than as required by law. Each share of preferred stock is entitled to a number of votes equal to the number of shares of common stock into which the share is convertible as of the record date. Dividend Rights . Holders of Series A Preferred Stock are entitled to receive, when, as and if declared by the board of directors, cumulative dividends at a rate of 6.00% per annum either in cash or in additional shares of Series A Preferred Stock at the discretion of the board of directors. No dividends had been declared or paid as of December 31, 2017. The accreted cumulative and per share value of the dividends as of December 31, 2017 was approximately $18 million and $0.51 , respectively. In March 2018, the board of directors approved a cumulative paid-in-kind dividend on the Series A preferred stock for the periods through December 31, 2017. The cumulative dividend was 0.050907 per share and approximately 1,825,000 shares in total. Also in March 2018, the board of directors approved a $0.158 per share, or approximately $5.6 million , cash dividend on the Series A preferred stock for the quarter ended March 31, 2018. In both cases, the payments were to stockholders of record as of March 15, 2018 to be paid in April 2018. Liquidation Rights . If Berry Corp. liquidates, dissolves or winds up, holders of Series A Preferred Stock, in preference to any other series or class of capital stock of Berry Corp., will be entitled to share ratably in Berry Corp.’s assets that are legally available for distribution to holders of Series A Preferred Stock, after payment of its debts and other liabilities, in an amount per share of Series A Preferred Stock equal to the sum of (i) $10.00 plus (ii) any accrued and unpaid regular dividends. The Series A Preferred Stock ranks senior to each other series or class of capital stock of Berry Corp. with respect to dividend rights, redemption rights, sale, merger or change of control preference and rights on liquidation, dissolution and winding up of the affairs of Berry Corp. The Series A Preferred Stock is not subject to redemption by us or at the option of any holder of Series A Preferred Stock and is not entitled to a retirement or sinking fund. The Series A Preferred Stock contains no financial or operational covenants restricting our activities or our ability to raise capital. Conversion Rights . The Series A Preferred Stock may be converted into a number of shares of common stock determined by the applicable conversion rate, 1.00 to 1.00 subject to dilution adjustments, (i) at the option of the holder at any time and (ii) at the option of Berry Corp. at any time after February 28, 2021, subject to certain conditions, including that the value of a share of common stock into which a share of Series A Preferred Stock is convertible is equal to or greater than $15.00 , based on the volume-weighted average price for any 20 -trading day period during the 30 trading days preceding conversion. From the time at which any shares of Series A Preferred Stock are deemed to have been converted, the holder of such converted shares shall no longer be entitled to receive dividends on such Series A Preferred Stock (including any prior accrued or unpaid dividend). Beneficial Conversion Feature A beneficial conversion feature exists when the effective conversion price of a convertible security is less than the fair value per share on the commitment date. The conversion price of the preferred stock on the date of issuance was less than the estimated fair value of the common stock distributable under the Plan. Since the preferred stock is not mandatorily redeemable and is immediately convertible, the entire amount of the beneficial conversion feature was recognized immediately. In accordance with GAAP, we recorded a non-cash deemed dividend and a corresponding increase to additional paid in capital of approximately $28 million that is attributable to this beneficial conversion feature. The financial statement impact of the deemed dividend is eliminated in the consolidated statement of equity as adopting fresh-start accounting results in an entity with no beginning retained earnings or accumulated deficit. Registration Rights Agreement On the Effective Date, Berry Corp. entered into a registration rights agreement (the “Registration Rights Agreement”) with certain holders of the Unsecured Notes. The Registration Rights Agreement requires Berry Corp. to file a shelf registration statement with the Securities and Exchange Commission (“SEC”) as soon as practicable following the Effective Date. The shelf registration statement will register the resale, on a delayed or continuous basis, of all Registrable Securities that have been timely designated for inclusion by specified Holders (as defined in the Registration Rights Agreement). Generally, “Registrable Securities” includes (i) common stock issued or to be issued by Berry Corp. under the Plan, (ii) preferred stock that was purchased by the participants in the Berry Rights Offerings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2017 Omnibus Incentive Plan On June 15, 2017, the Company adopted the 2017 Omnibus Incentive Plan. Our stock-based compensation program currently consists of restricted stock units (“RSUs”) and performance restricted stock units (“PRSUs”) available to certain employees and non-employee directors, which are equity-classified awards. The aggregate number of shares of common stock reserved for issuance pursuant to the 2017 Omnibus Incentive Plan is 6,876,500 . We included stock-based compensation expense of approximately $30,000 and $1.8 million , respectively, for the ten months ended December 31, 2017, and none for the periods ended February 28, 2017 and December 31, 2016 in lease operating expenses and general and administrative expenses. A summary of the status of changes of unvested shares of restricted stock units under the 2017 Omnibus Incentive Plan is presented below: Number of shares Weighted average Grant Date Fair Value (shares in thousands) February 28, 2017 Granted 690 $ 10.12 Vested (3) $ 10.12 Forfeited (5) $ 10.12 December 31, 2017 682 $ 10.12 As of December 31, 2017, there was approximately $6.0 million of total unrecognized compensation cost related to the unvested restricted stock units. This cost is expected to be recognized over a period of almost three years. The fair value of the PRSUs was determined on the grant date using a Monte Carlo simulation model based on applicable assumptions. The volatility is derived from corresponding peer group companies which we used in the absence of stock price history for our common stock at the date of grant. The expected life is based on the vesting period of the award. The risk-free rate represents the current three-year, yield-to-maturity U.S. Treasury Bonds as of the grant date. We do not expect to declare dividends to our common shareholders during the term of the PRSUs though such determinations ultimately rest with our board of directors. Estimates of the fair value may not accurately predict the value ultimately realized by the employees who receive the awards, and the ultimate value may not be indicative of the reasonableness of the original estimates of fair value made by us. The grant date assumptions used in the Monte Carlo valuation of the outstanding PRSU awards were as follows: Grant Date Risk-free interest rate 1.5 % Dividend yield 0 % Volatility factor 56.0 % Expected life (years) 3.0 Fair value of underlying common stock $ 10.12 A summary of the status of changes of unvested shares of performance restricted stock units related to outstanding PRSUs under the 2017 Omnibus Incentive Plan is presented below: Number of shares Weighted average Grant Date Fair Value (shares in thousands) February 28, 2017 — Granted 622 $ 7.09 Vested — — Forfeited — — December 31, 2017 622 $ 7.09 As of December 31, 2017, there were approximately $3.5 million of total unrecognized compensation costs related to the unvested performance restricted stock units. These costs are expected to be recognized over a period of almost three years. Equity Initial Public Offering of Common Stock In July, we completed our IPO and as a result, on July 26, 2018, our common stock began trading on the NASDAQ Global Select Market under the ticker symbol BRY. The Company received approximately $111 million of net proceeds for the 8,695,653 shares of common stock issued for our benefit in the IPO, net of the shares sold for the benefit of the Company's stockholders. The shares sold to the public at $ 14.00 per share. The Company received the net proceeds from the IPO after deducting underwriting discounts and offering expenses payable by us, and the proceeds from the sale of the shares for the benefit of our stockholders. See "Use of IPO proceeds" below for additional information. In connection with the IPO, each of the 37.7 million shares of our Series A Preferred Stock was automatically converted into 1.05 shares of our common stock or 39.6 million shares in aggregate and the right to receive a cash payment of $1.75 ("Series A Preferred Stock Conversion"). The cash payment was reduced in respect of any cash dividend paid by the Company on such share of Series A Preferred Stock for any period commencing on or after April 1, 2018. Because we paid the second quarter preferred dividend of $0.15 per share in June, the cash payment for the conversion was reduced to $1.60 per share, or approximately $60 million . The additional 1.9 million common shares received by the preferred stockholders in the conversion were assigned a value of $14.00 per share in the IPO. This approximate $27 million value and the $60 million conversion cash payment reduced the income available to common stockholders by approximately $87 million for the three months ended September 30, 2018. Shares Issued and Outstanding As of September 30, 2018 , there were 81,364,933 shares of common stock issued and outstanding including 210,400 common shares outstanding as a result of awards that have vested as of September 30, 2018 under the Company's Omnibus Incentive Plan. An additional 1,396,000 unvested restricted stock units and performance restricted stock units were outstanding under the Company's Omnibus Incentive Plan as of September 30, 2018 . A further 7,080,000 common shares have been reserved for issuance to the general unsecured creditor group pending resolution of disputed claims. In March 2018, the board of directors approved a cumulative paid-in-kind dividend on the Series A Preferred Stock for the periods through December 31, 2017. The cumulative dividend was 0.050907 per share and approximately 1,825,000 shares in total. Also in March 2018, the board approved a $0.158 per share, or approximately $5.6 million , cash dividend on the Series A Preferred Stock for the quarter ended March 31, 2018. In both cases, the payments were to stockholders of record as of March 15, 2018. In May 2018, the board of directors approved a $0.15 per share, or approximately $5.6 million cash dividend, on the Series A Preferred Stock for the quarter ended June 30, 2018. The payment was to stockholders of record as of June 7, 2018. As described above, in July 2018, all shares of our Series A Preferred Stock, approximately 37.7 million in total, were converted to approximately 39.6 million common shares and, as a result, there were no shares of our Series A Preferred Stock outstanding following the IPO. On August 21, 2018, our board of directors approved a $0.12 per share quarterly cash dividend on our common stock on a pro-rata basis from the date of our IPO through September 30, 2018, which resulted in a payment of $0.09 per share in October 2018. On November 7, 2018, our board of directors approved a $0.12 per share quarterly cash dividend on our common stock for the fourth quarter. Treasury Stock Purchase In 2018, we entered into several settlement agreements with general unsecured creditors from our bankruptcy process. As a result, we paid approximately $ 20 million to purchase their claims to our common stock that we have reflected as treasury stock. The Plan required that we reserve 7,080,000 shares of our common stock to settle claims of unsecured creditors (the "Unsecured Claims"). We do not yet know the final amount of shares we will issue under these provisions. When all Unsecured Claims are settled, we will be able to assign a share count to the treasury stock. See Note 2 under "Plan of Reorganization" and Note 11 for further discussion of the common shares set aside to settle claims. Stock-Based Compensation In July 2018, we became a public company and our stock began trading on the NASDAQ Global Select Market. As a result, the fair value of our common stock underlying our stock-based compensation awards granted will no longer be based on complex models using inputs and assumptions, but will be based on the price of our stock at the date of grant. On June 27, 2018, our board of directors adopted the Berry Petroleum Corporation 2017 Omnibus Incentive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approximately 8.4 million as of September 30, 2018 . Included in lease operating expenses and general and administrative expenses is stock-based compensation expense of $0.1 million and $1.1 million , respectively, for the three months ended September 30, 2018 , and $0.1 million and $3.4 million , respectively, for the nine months ended September 30, 2018 . For the three and nine months ended September 30, 2017 , including the successor and predecessor periods, stock compensation expense included in lease operating expenses and general and administrative expenses was none and $0.9 million , respectively. For the nine months ended September 30, 2018 , stock-based compensation had an income tax benefit of approximately $0.6 million . The table below summarizes the activity relating to restricted stock units ("RSUs") issued under the 2017 Plan during the nine months ended September 30, 2018 . The RSUs vest ratably over three years. Unrecognized compensation cost associated with the RSUs at September 30, 2018 is approximately $6.2 million which will be recognized over a weighted-average period of approximately two years. Number of shares Weighted-average Grant Date Fair Value (shares in thousands) December 31, 2017 683 $ 10.12 Granted 217 $ 11.81 Vested (210 ) $ 10.12 Forfeited (32 ) $ 10.35 September 30, 2018 658 $ 10.67 The table below summarizes the activity relating to the performance-based restricted stock units ("PRSUs") issued under the 2017 Plan during the nine months ended September 30, 2018 . The PRSUs vest if the Company's stock price reaches certain levels over defined periods of time. Unrecognized compensation cost associated with the PRSUs at September 30, 2018 is approximately $3.4 million which will be recognized over a weighted-average period of approximately two years. Number of shares Weighted-average Grant Date Fair Value (shares in thousands) December 31, 2017 622 $ 7.09 Granted 132 $ 7.65 Vested — $ — Forfeited (16 ) $ 7.25 September 30, 2018 738 $ 7.19 In October 2018, approximately 454,000 PRSUs under the Restated Incentive Plan vested. Use of IPO Proceeds Of the approximately $111 million of net proceeds received by us in the IPO, we used approximately $105 million to repay borrowings under our RBL Facility. This included the $60 million we borrowed on the RBL Facility to make the payment due to the holders of our Series A Preferred Stock in connection with the conversion of preferred stock to common stock. We used the remainder for general corporate purposes. In connection with the IPO, on July 17, 2018, the Company entered into stock purchase agreements with certain funds affiliated with Oaktree Capital Management and Benefit Street Partners, pursuant to which we purchased an aggregate of 410,229 and 1,391,967 shares of our common stock, respectively, or 1,802,196 in total. We simultaneously received $24 million for selling 1,802,196 shares and paid $24 million to purchase 1,802,196 shares under the stock purchase agreements. We purchased the shares immediately following the closing of the IPO and retired and returned them to the status of authorized but unissued shares. The selling shareholders also directly sold an additional 2,545,630 shares at a price of $14.00 per share for which we did not receive any proceeds.</t>
  </si>
  <si>
    <t>Defined Contribution Plan</t>
  </si>
  <si>
    <t>Retirement Benefits [Abstract]</t>
  </si>
  <si>
    <t>Defined Contribution Plan We sponsor a defined contribution thrift plan under section 401(k) of the Internal Revenue Code to assist all full-time employees in providing for retirement or other future financial needs. The 401(k) plan provides for a matching contribution of up to 6% of an employee’s eligible compensation. Employees are eligible to participate in the 401(k) plan on their date of hire. We expensed approximately $0.8 million , $0 and $0 for the ten months ended December 31, 2017, the two months ended February 28, 2017 and the year ended December 31, 2016, respectively, under the provisions of the 401(k) plan.</t>
  </si>
  <si>
    <t>Income Taxes</t>
  </si>
  <si>
    <t>Income Tax Disclosure [Abstract]</t>
  </si>
  <si>
    <t>Income taxes On the Effective Date, upon consummation of the Plan, the Successor became a C Corporation subject to federal and state income taxes. Prior to the consummation of the Plan, the Predecessor was a limited liability company treated as a disregarded entity for federal and state income tax purposes, with the exception of the state of Texas. Limited liability companies are subject to Texas margin tax. As such, with the exception of the state of Texas, the Predecessor did not directly pay federal and state income taxes and recognition was not given to federal and state income taxes for the operations of the Predecessor. On December 22, 2017, the U.S. enacted the Tax Cuts and Jobs Act (the "Act") which made significant changes to the Internal Revenue Code of 1986, including lowering the maximum federal corporate income tax rate from 35% to 21% , repealing the corporate alternative minimum tax (“AMT”), and imposing limitations on the use of net operating losses arising in taxable years beginning after December 31, 2017. Although most of the provisions of the Act are not effective until tax years ending after December 31, 2017, the effects of new legislation are recognized upon enactment in accordance with GAAP. As a result, recognition of the tax effects of the Act is required in the consolidated financial statements for the fiscal year ended December 31, 2017. The FASB and Securities and Exchange Commission (“SEC”) issued guidance on accounting for the tax effects of the Act. A company must reflect the income tax effects of those aspects of the Act for which the accounting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the applicable accounting on the basis of the provisions of the tax laws that were in effect immediately before the enactment of the Act. Accordingly, a measurement period may not extend beyond one year from the Act enactment date is allowed for companies to complete the relevant accounting analysis. The Act reduces the corporate tax rate to 21% , effective January 1, 2018. We have recorded a provisional decrease in our net deferred tax asset before valuation allowance of $2.7 million , with a corresponding net adjustment to deferred income tax expense for the ten months ended December 31, 2017. We must assess whether our valuation allowance analysis is affected by the Act. As discussed herein, our accounting for the valuation allowance required as a result of the Act is incomplete. However, we have recognized a $1.9 million provisional increase in the valuation allowance as a result of the Act. Income tax expense (benefit) consisted of the following: Berry Corp. (Successor) Berry LLC (Predecessor) Ten Months Ended December 31, 2017 Two Months Ended February 28, 2017 Year Ended December 31, 2016 (in thousands) Current taxes: Federal $ 465 $ — $ — State 450 221 127 915 221 127 Deferred taxes: Federal 1,888 — — State — 9 (11) $ 2,803 $ 230 $ 116 The federal current income tax expense relates to federal AMT liability. A reconciliation of the federal statutory tax rate to the effective tax rate is as follows: Berry Corp. (Successor) Berry LLC (Predecessor) Ten Months Ended December 31, 2017 Two Months Ended February 28, 2017 Year Ended December 31, 2016 Federal statutory rate 35.0 % 35.0 % 35.0 % State, net of federal tax benefit 7.2 % — % — % Effect of permanent differences (0.40 )% — % — % Tax reform—rate change (1) (14.70 )% — % — % Income excluded from nontaxable entities — % (35.00 )% (35.00 )% Change in valuation allowance (42.40 )% — % — % Effective tax rate (15.30 )% — % — % __________ (1) Includes the tax rate deduction. The impact of the rate change is fully offset in the Change in valuation allowance above. Significant components of the deferred tax assets and liabilities are as follows: Berry Corp. (Successor) Berry LLC (Predecessor) December 31, 2017 December 31, 2016 (in thousands) Deferred tax assets: Net operating loss carryforwards $ 1,556 $ — Accruals 2,144 — Asset retirement obligations 27,064 — Derivative instruments 18,982 — Tax credits 528 — Other 867 — Subtotal 51,141 — Valuation allowance (7,748) — Total 43,393 — Deferred tax liabilities: Book tax differences in property basis (45,281) — Total (45,281) — Net deferred tax liability $ (1,888 ) $ — We assessed the available positive and negative evidence to estimate whether sufficient future taxable income will be generated to permit use of the existing deferred tax assets. A significant piece of objective negative evidence evaluated was the cumulative loss incurred in 2017 since the Effective Date. In the absence of other objectively verifiable evidence, including the reversal of existing federal and state temporary differences, such objective evidence limits the ability to consider other subjective evidence, such as our projections for future growth. Under the Act, the net operating losses generated in years beginning after December 31, 2017 may only be carried forward and may only be used to offset up to 80% of taxable income. We considered this in our scheduling of the reversal of existing temporary differences, including deferred tax assets that are expected to generate future net operating losses subject to this limitation. Based on our evaluation, as of December 31, 2017, we recognized a valuation allowance of $7.7 million against our net deferred tax assets of $5.9 million .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17, the Company had net operating loss (“NOL”) carryforwards for federal income tax reporting purposes of $7.4 million . This NOL carryforward balance is subject to the 20-year carryforward period and will expire in 2037. We had $528,000 of AMT credit carryforwards as of December 31, 2017, which are refundable over a four year period beginning in tax year 2018 as a result of the Act. The AMT credit carryforward is being recognized as a deferred tax asset on our consolidated balance sheet rather than as a long-term receivable. We had no material uncertain tax positions at December 31, 2017. We do not believe that it is reasonably possible that the total unrecognized benefits will significantly increase within the next 12 months. We are subject to taxation in the United States and various state jurisdictions. We are not currently under audit by any federal or state taxing authority. The 2017 federal and state tax returns remain open to examination under the respective statute of limitations. Income Taxes Prior to the Effective Date, Berry LLC was a limited liability company treated as a disregarded entity for federal and state income tax purposes, with the exception of the state of Texas. Limited liability companies are subject to Texas margin tax. As such, with the exception of the state of Texas, Berry LLC was not a taxable entity, it did not directly pay federal and state income taxes and recognition was not given to federal and state income taxes for the operations of Berry LLC. Upon emergence from bankruptcy, Berry Corp. acquired the assets of Berry LLC in a taxable asset acquisition as part of the restructuring. Consequently, we are now taxed as a corporation and have no net operating loss carryforwards for the periods prior to February 28, 2017. On December 22, 2017, the U.S. Tax Cuts and Jobs Act (the “Act”) made significant changes to the Internal Revenue Code of 1986, including lowering the maximum federal corporate rate from 35% to 21% and imposing limitations on the use of net operating losses arising in taxable years ending after December 31, 2017. This was the key contributor to the decrease in our effective rate from 40% in the 2017 Successor periods to 17% in each of the three and nine months ended September 30, 2018 . We anticipate earnings for fiscal year 2018, in part due to the termination and resetting of our hedge positions in May 2018. These earnings consequently allow for the release of our valuation allowance, described below, resulting in an effective tax rate less than the maximum federal and applicable state tax rate for the nine months ended September 30, 2018 . There were no current income taxes during the nine months ended September 30, 2018 . Our accounting for the U.S. Tax Reform Act is incomplete. As noted at year-end, however, we were able to reasonably estimate certain effects and, therefore, recorded provisional adjustments to income tax expense for the revaluation of deferred tax assets and liabilities from 35% to 21% associated with the reduction in the U.S. corporate income tax rate, and for a valuation allowance on certain deferred tax assets impacted by the Act. We have not revised any of the 2017 provisional estimates. Any subsequent adjustments to these amounts will be recorded to income tax expense in the fourth quarter of 2018 after analysis of the filed 2017 income tax return is complete.</t>
  </si>
  <si>
    <t>Supplemental Disclosures to the Condensed Consolidated Balance Sheets and Condensed Consolidated Statements of Cash Flows</t>
  </si>
  <si>
    <t>Supplemental Disclosures to the Balance Sheets and Statements of Cash Flows Other current assets reported on the balance sheets included the following: Berry Corp (Successor) Berry LLC (Predecessor) December 31, 2017 December 31, 2016 (in thousands) Prepaid expenses $ 6,901 $ 4,149 Greenhouse gas allowances — 3,087 Oil inventories, materials and supplies 5,938 3,299 Deferred financing costs — 5,613 Other 1,227 70 Other current assets $ 14,066 $ 16,218 Other noncurrent assets include approximately $20 million in deferred financing costs at December 31, 2017 and $15 million in greenhouse gas emission allowances at December 31, 2016. Accounts payable and accrued expenses on the balance sheets included the following: Berry Corp. (Successor) Berry LLC (Predecessor) December 31, 2017 December 31, 2016 (in thousands) Accounts payable-trade $ 15,469 $ 2,459 Accrued expenses 34,359 39,124 Royalties payable 25,793 6,858 Greenhouse gas liability 10,446 2,861 Taxes other than income tax liability 8,437 13,372 Other 3,373 4,324 $ 97,877 $ 68,998 Supplemental Cash Flow Information Supplemental disclosures to the statements of cash flows are presented below: Berry Corp. Berry LLC Ten Months Ended Two Months Year (in thousands) Supplemental Disclosures of Significant Non-Cash Investing Activities: Increase in accrued liabilities related to purchases of property and equipment $ 2,483 $ 2,249 $ 2,266 Supplemental Disclosures of Cash Payments: Interest, net of amounts capitalized $ 14,276 $ 8,057 $ 57,759 Income taxes $ 1,994 $ — $ 347 Reorganization items, net $ 1,732 $ 11,838 $ 19,116 Supplemental Disclosures to the Condensed Consolidated Balance Sheets and Condensed Consolidated Statements of Cash Flows Other current assets reported on the condensed consolidated balance sheets included the following: Berry Corp. (Successor) September 30, 2018 December 31, 2017 (in thousands) Prepaid expenses $ 4,945 $ 6,901 Oil inventories, materials and supplies 7,060 5,938 Other 1,228 1,227 Total $ 13,233 $ 14,066 The major classes of inventory were not material and therefore not stated separately. Other non-current assets at September 30, 2018 and December 31, 2017 , included approximately $ 17 million and $ 20 million of deferred financing costs, net of amortization, respectively. Accounts payable and accrued expenses on the condensed consolidated balance sheets included the following: Berry Corp. (Successor) September 30, 2018 December 31, 2017 (in thousands) Accounts payable-trade $ 10,483 $ 15,469 Accrued expenses 54,969 34,359 Royalties payable 26,004 25,793 Greenhouse gas liability 4,364 10,446 Taxes other than income tax liability 11,021 8,437 Accrued interest 3,529 — Dividends payable 7,431 — Other — 3,373 Total $ 117,801 $ 97,877 Other non-current liabilities at September 30, 2018 included approximately $12 million of greenhouse gas liability. Supplemental Cash Flow Information Supplemental disclosures to the statements of cash flows are presented below: Berry Corp. Berry LLC (Successor) (Predecessor) Nine Months Ended Seven Months Ended Two Months Ended September 30, 2018 September 30, 2017 February 28, 2017 (in thousands) Supplemental Disclosures of Significant Non-Cash Investing Activities: (Decrease) increase in accrued liabilities related to purchases of property and equipment $ 8,832 $ 1,008 $ 2,249 Supplemental Disclosures of Cash Payments/(Receipts): Interest $ 19,199 $ 9,987 $ 8,057 Income taxes $ — $ 1,994 $ — Reorganization items, net $ 1,007 $ (375 ) $ 11,838 The following table provides a reconciliation of Cash, Cash Equivalents and Restricted Cash as reported in the Consolidated Statements of Cash Flows to the line items within the Consolidated Balance Sheets: Berry Corp. (Successor) Berry LLC (Predecessor) Nine months ended Seven Months Ended Two Months Ended September 30, 2018 September 30, 2017 February 28, 2017 (in thousands) Beginning of Period Cash and cash equivalents $ 33,905 $ 32,049 $ 30,483 Restricted cash 34,833 52,860 197,793 Restricted cash in other noncurrent assets — 125 128 Cash, cash equivalents and restricted cash $ 68,738 $ 85,034 $ 228,404 Ending of Period Cash and cash equivalents $ 23,856 $ 2,927 $ 32,049 Restricted cash 57 35,000 52,860 Restricted cash in other noncurrent assets — — 125 Cash, cash equivalents and restricted cash $ 23,913 $ 37,927 $ 85,034 Restricted cash is associated with cash reserved to settle claims with general unsecured creditors resulting from implementation of the Plan. Cash and cash equivalents consists primarily of highly liquid investments with original maturities of three months or less and are stated at cost, which approximates fair value.</t>
  </si>
  <si>
    <t>Certain Relationships and Related Party Transactions</t>
  </si>
  <si>
    <t>Related Party Transactions [Abstract]</t>
  </si>
  <si>
    <t>Related Party Transactions The Predecessor had no employees. The employees of Linn Operating, Inc. (“Linn Operating”), a subsidiary of Linn Energy, provided services and support to the Company in accordance with an agency agreement and power of attorney between the Company and Linn Operating. Transition Services and Separation Agreement (“TSSA”) On the Effective Date, Berry LLC entered into the TSSA with Linn Energy and certain of Linn Energy’s affiliates and subsidiaries to facilitate the separation of our operations from Linn Energy’s operations. Pursuant to the TSSA, (i) Linn Energy was required to provide, or cause to be provided, certain administrative, management, operating, and other services and support (the “Transition Services”) to us during the transitional period from the Effective Date through the last day of the second full calendar month after the Effective Date (the “Transition Period”), (ii) we and the Linn Energy debtors separated our previously combined enterprise and (iii) the Linn Energy debtors transferred to Berry LLC certain assets that relate to our properties or business, in each case under the terms and conditions specified in the TSSA. Under the TSSA, we reimbursed Linn Energy for any and all reasonable, third-party out-of-pocket costs and expenses, without markup, actually incurred by Linn Energy, to the extent documented, in connection with providing the Transition Services. Additionally, we paid Linn Energy a management fee of $6 million per month, prorated for partial months, during the Transition Period and paid $2.7 million per month, prorated for partial months, from the first day following the Transition Period through the last day of the second full calendar month thereafter (the “Separation Period”). During the Separation Period, the scope of the Transition Services was reduced to specified accounting and administrative functions. The Transition Period under the TSSA ended April 30, 2017, and the Separation Period ended June 30, 2017. For the ten months ended December 31, 2017, we incurred management fee expenses of approximately $17 million under the TSSA. Since the agreement commenced on the Effective Date, no expenses were incurred for the periods ended February 28, 2017. For the year ended December 31, 2016, the Predecessor incurred management fee expenses of $69 million . At December 31, 2016, we had a receivable due from Linn Energy of $3.0 million included in “accounts receivable, net” and approximately $43 million due to Linn Energy included in “liabilities subject to compromise” on the balance sheet at December 31, 2016. We had none at December 31, 2017. The Predecessor made no cash distributions to Linn Energy during the year ended December 31, 2016. One of Linn Energy’s former directors is the President and Chief Executive Officer of Superior Energy Services, Inc. (“Superior”) which provided oilfield services to the Predecessor. The Predecessor incurred no significant expenditures related to services rendered by Superior and its subsidiaries for the two months ended February 28, 2017 and the year ended December 31, 2016. Certain Relationships and Related Party Transactions In connection with our emergence from bankruptcy, we entered into agreements with certain of our affiliates and with parties who received shares of our common stock and Series A Preferred Stock in exchange for their claims. See Note 6 - Equity for further details. Transition Services and Separation Agreement (“TSSA”) On the Effective Date, Berry LLC entered into the TSSA with Linn Energy and certain of its subsidiaries to facilitate the separation of Berry LLC’s operations from Linn Energy’s operations. Under the TSSA, Berry LLC reimbursed Linn Energy for third-party out-of-pocket costs and expenses actually incurred by Linn Energy in connection with providing certain transition services. Additionally, Berry LLC paid to Linn Energy a management fee equal to $ 6 million per month, prorated for partial months, during the period from the Effective Date through the last day of the second full calendar month after the Effective Date (the “Transition Period”) and $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services. The Transition Period under the TSSA ended April 30, 2017, and the Accounting Period ended June 30, 2017. For the seven months ended September 30, 2017 , we incurred management fee expenses of approximately $ 17 million under the TSSA. Since the agreement commenced on the Effective Date, no expenses were incurred for the period ended February 28, 2017.</t>
  </si>
  <si>
    <t>Acquisitions and Divestitures</t>
  </si>
  <si>
    <t>Business Combinations [Abstract]</t>
  </si>
  <si>
    <t>Acquisitions and Divestitures On July 31, 2017, we divested our 78% working interest in the Hugoton natural gas field located in Southwest Kansas and the Oklahoma Panhandle because we deemed it a non-core asset. This resulted in approximately $234 million of proceeds and a $23 million gain. Also on July 31, 2017, we acquired the remaining 84% working interest in the South Belridge Hill property located in Kern County, California, in which we previously owned a 16% working interest. We purchased the properties for approximately $249 million . Acquisitions and Divestitures Chevron North Midway-Sunset Acquisition In April 2018, we acquired two leases from a third party on an aggregate of 214 acres and a lease option on 490 acres (the "Chevron North Midway-Sunset Acquisition") of land owned by Chevron U.S.A. in the north Midway-Sunset field immediately adjacent to assets we currently operate. We assumed a drilling commitment of approximately $ 34.5 million to drill 115 wells on or before April 1, 2020. We have not drilled any of these wells as of September 30, 2018. We extended the commitment to April 1, 2022. We would assume an additional 40 well drilling commitment if we exercise our option on the 490 acres. We paid no other consideration for the acquisition. Our drilling commitment will be tolled for a month for each consecutive 30 -day period for which the posted price of WTI is less than $ 45 per barrel. This transaction is consistent with our business strategy to investigate areas beyond our known productive areas. Disposition of East Texas Properties On October 17, 2018, we signed an agreement to sell our non-core oil and gas properties and related assets located in the East Texas Basin for approximately $7 million . Production comprised approximately 0.7 MBoe per day of natural gas in the third quarter of 2018. We anticipate closing this sale in the fourth quarter of 2018.</t>
  </si>
  <si>
    <t>Earnings Per Share</t>
  </si>
  <si>
    <t>Earnings Per Share [Abstract]</t>
  </si>
  <si>
    <t>Earnings Per Share Our Predecessor Company was organized as a limited liability company and, as such, did not issue any stock. Accordingly, we have not presented earnings per share calculations for the Predecessor Company periods. We calculate basic earnings (loss) per share by dividing net income (loss) available to common stockholders by the weighted average number of common shares outstanding during each period. Common shares issuable upon the satisfaction of certain conditions pursuant to a contractual agreement, such as those shares contemplated by the Plan, are considered common shares outstanding and are included in the computation of net income (loss) per share. Accordingly, the 40 million shares of common stock contemplated by the Plan, without regard to actual issuance dates, were included in the computation of net income (loss) per share for the ten months ended December 31, 2017. The actual amount of our common stock that will be issued from the 7,080,000 shares reserved for Unsecured Claims and included in the 40 million shares above, cannot be known until all claims are settled, adjustments have been made based on the stock to be received by Unsecured Claims and claims under the Unsecured Notes and, the final number of shares of common stock to be received per dollar of Unsecured Claims, is known. The convertible preferred stock is not a participating security, therefore, we calculated diluted EPS using the “if-converted’ method where the preferred dividends are added back to the numerator and the convertible preferred stock is assumed to be converted at the beginning of the period. No incremental shares of convertible preferred stock were included in the diluted EPS calculation as their effect was antidilutive under the “if-converted” method. Additionally, no incremental shares of potentially dilutive RSUs or PRSUs were included in the diluted EPS calculation as their effect was antidilutive. Berry Corp. (Successor) Berry LLC Ten Months Two Months Year (in thousands except per share amounts) Basic EPS calculation Net loss $ (21,068 ) n/a n/a less: Undeclared dividends on Series A preferred stock (18,248) n/a n/a Net loss available to common stockholders $ (39,316 ) n/a n/a Weighted-average shares of common stock outstanding 32,920 n/a n/a Shares of common stock distributable to holders of Unsecured Claims (note 2) 7,080 n/a n/a Weighted-average common shares outstanding-basic 40,000 n/a n/a Basic Earnings (loss) per share $ (0.98 ) n/a n/a Diluted EPS calculation Net loss $ (21,068 ) n/a n/a less: Undeclared dividends on Series A preferred stock (18,248) n/a n/a Net loss available to common stockholders $ (39,316 ) n/a n/a Weighted-average shares of common stock outstanding 32,920 n/a n/a Shares of common stock distributable to holders of Unsecured Claims (note 2) 7,080 n/a n/a Weighted-average common shares outstanding-basic 40,000 n/a n/a Dilutive effect of potentially dilutive securities — n/a n/a Weighted-average common shares outstanding-diluted 40,000 n/a n/a Diluted Earnings (loss) per share $ (0.98 ) n/a n/a Earnings Per Share The Predecessor was organized as a limited liability company and, as such, did not issue any stock. Accordingly, we have not presented earnings per share calculations for the predecessor company periods. We calculate basic earnings (loss) per share by dividing net income (loss) available to common stockholders by the weighted-average number of common shares outstanding during each period. Common shares issuable upon the satisfaction of certain conditions pursuant to a contractual agreement, such as those shares contemplated by the Plan, are considered common shares outstanding and are included in the computation of net income (loss) per share. Accordingly, the 40 million shares of common stock contemplated by the Plan, without regard to actual issuance dates, were included in the computation of net income (loss) per share for the three and nine months ended September 30, 2018 , and the three and seven months ended September 30, 2017 . The Plan required that we reserve 7,080,000 shares of our common stock to settle claims of unsecured creditors. The final amount of shares we will issue under these provisions cannot be known until all claims are settled, adjustments have been made based on the stock to be received by Unsecured Claims including those of holders of Unsecured Notes. However, while we do not yet know the final amount of shares that we will issue to third parties, we entered into agreements in 2018 that have materially reduced that number. The 40 million shares above will be reduced to the extent we issue fewer than 7,080,000 shares.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or RSUs were included in the diluted EPS calculation for the three and nine months ended September 30, 2018 , nor the three months ended September 30, 2017 as their effect was anti-dilutive under the “if-converted” method. No PRSU's were included in the EPS calculations for any of the periods presented due to their contingent nature. In July 2018, all outstanding shares of our Series A Preferred Stock were converted to common shares in connection with the IPO of our common stock (see Note 6). The conversion was characterized as an induced conversion that required a deduction in our EPS calculation, from net income, of approximately $87 million in determining income available to common stockholders. This deduction represents the excess of fair value of the total consideration given to preferred stockholders in the transaction over the fair value of the common stock issuable under the original conversion terms. Included in the $87 million is a $60 million cash payment and approximately $27 million of value from the 1.9 million additional common shares received by preferred stockholders as a result of the automatic conversion that occurred in conjunction with our IPO. Berry Corp. (Successor) Berry LLC (Predecessor) Three Months Ended Three Months Ended Nine Months Ended Seven Months Ended Two Months Ended September 30, 2018 September 30, 2017 September 30, 2018 September 30, 2017 February 28, 2017 (in thousands except per share amounts) Basic EPS calculation Net income (loss) $ 36,985 $ (9,684 ) $ 15,334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Basic Earnings (loss) per share (2) $ (0.66 ) $ (0.38 ) $ (1.59 ) $ 0.03 n/a Diluted EPS calculation Net income (loss) $ 36,985 $ (9,684 ) $ 15,334 $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Dilutive effect of potentially dilutive securities (1) — — — 602 n/a Weighted-average common shares outstanding-diluted 75,211 40,000 51,900 40,602 n/a Diluted Earnings (loss) per share (2) $ (0.66 ) $ (0.38 ) $ (1.59 ) $ 0.03 n/a __________ (1) No potentially dilutive securities were included in computing earnings (loss) per share for the three and nine months ended September 30, 2018 and for the three months ended September 30, 2017 because the effect of inclusion would have been anti-dilutive. (2) Per share amounts are stated net of tax.</t>
  </si>
  <si>
    <t>Subsequent Events</t>
  </si>
  <si>
    <t>Subsequent Events [Abstract]</t>
  </si>
  <si>
    <t>Subsequent Events As discussed in Note 1, in November 2016, the FASB issued rules intended to address the diversity in practice in classification and presentation of changes in restricted cash on the statement of cash flows. We adopted these rules on January 1, 2018, on a retrospective basis. The adoption of these rules resulted in the inclusion of restricted cash amounts in our beginning and ending cash balances on the statement of cash flows and disclosure reconciling cash and cash equivalents presented on the balance sheets to cash, cash equivalents and restricted cash on the statements of cash flows. The following table provides a reconciliation of Cash, cash equivalents and restricted cash as reported in the Consolidated Statements of Cash Flows to the line items within the Consolidated Balance Sheets: Berry Corp. Berry LLC Ten Months Two Months Year (in thousands) Beginning of Period Cash and cash equivalents $ 32,049 $ 30,483 $ 1,023 Restricted cash 52,860 197,793 250,359 Restricted cash in other noncurrent assets 125 128 128 Cash, cash equivalents and restricted cash $ 85,034 $ 228,404 $ 251,510 Ending of Period Cash and cash equivalents $ 33,905 $ 32,049 $ 30,483 Restricted cash 34,833 52,860 197,793 Restricted cash in other noncurrent assets — 125 128 Cash, cash equivalents and restricted cash $ 68,738 $ 85,034 $ 228,404</t>
  </si>
  <si>
    <t>Basis of Presentation and Significant Accounting Policies (Policies)</t>
  </si>
  <si>
    <t>Principles of Consolidation and Reporting</t>
  </si>
  <si>
    <t xml:space="preserve">Principles of Consolidation and Reporting The consolidated financial statements have been prepared in conformity with U.S. generally accepted accounting principles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Principles of Consolidation and Reporting The information reported herein reflects all adjustments (consisting of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The results reported in these unaudited condensed consolidated financial statements may not accurately forecast results for future periods. This report should be read in conjunction with the financial statements and notes in the Company's audited financial statements for the year ended December 31, 2017 presented in our final prospectus dated July 25, 2018 as filed with the SEC pursuant to Rule 424(b)(4) of the Securities Act of 1933, as amended, on July 27, 2018 (the "prospectus"). The condensed consolidated financial statements have been prepared in conformity with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t>
  </si>
  <si>
    <t>Bankruptcy Accounting</t>
  </si>
  <si>
    <t>Bankruptcy Accounting The consolidated financial statements have been prepared as if the Company will continue as a going concern and reflect the application of GAAP. GAAP requires that the financial statements, for periods subsequent to filing of the Chapter 11 Proceed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consolidated statements of operations. In addition, prepetition unsecured and under-secured obligations that may be impacted by the bankruptcy reorganization process have been classified as “liabilities subject to compromise” on our balance sheet. These liabilities are reported at the amounts allowed as claims by the Bankruptcy Court, although they may be settled for less. Upon emergence from bankruptcy on February 28, 2017, we adopted fresh-start accounting which resulted in Berry Corp. becoming the financial reporting entity. As a result of the application of fresh-start accounting and the effects of the implementation of the Plan, the financial statements on or after February 28, 2017 are not comparable to the financial statements prior to that date. See Note 3 for additional information. Bankruptcy Accounting Upon emergence from bankruptcy on February 28, 2017, we adopted fresh start accounting which resulted in Berry Corp. becoming the financial reporting entity. As a result of the application of fresh start accounting and the effects of the implementation of the Plan (see Note 2 for definition), the condensed consolidated financial statements on or after February 28, 2017 are not comparable to the condensed consolidated financial statements prior to that date.</t>
  </si>
  <si>
    <t>Use of Estimates</t>
  </si>
  <si>
    <t>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Determination of these assumptions were based on management’s best estimates and judgment. Management evaluates its assumptions on an ongoing basis using historical experience and other factors, including the current economic environment, which management believes to be reasonable under the circumstances. Such assumptions are adjusted when management determines that facts and circumstances dictate. As future events and their effects cannot be determined with precision, actual results could differ from these estimates. Any changes in these assumptions resulting from continuing changes in the economic environment will be reflected in the financial statements in future periods. The estimates that are particularly significant to the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Use of Estimates The preparation of the accompanying condensed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Estimates that are particularly significant to our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t>
  </si>
  <si>
    <t>Cash Equivalents, Restricted Cash</t>
  </si>
  <si>
    <t>Cash Equivalents We consider all highly liquid short-term investments with original maturities of three months or less to be cash equivalents. Restricted Cash At December 31, 2017, “restricted cash” of approximately $35 million was classified as a current asset on the consolidated balance sheet and represents cash that will be used to settle certain claims and pay certain professional fees in accordance with the Plan (as defined below). At December 31, 2016, “restricted cash” of approximately $198 million classified as a non-current asset on the balance sheet represented cash that Linn Energy contributed to Berry LLC in May 2015 to post with Berry LLC’s lenders in connection with the reduction in the Pre-Emergence Credit Facility’s borrowing base, as well as associated interest income. Such restricted cash was used in February 2017 to repay a portion of the borrowings outstanding under the Pre-emergence Credit Facility, which is reflected as a non-cash transaction.</t>
  </si>
  <si>
    <t>Inventories</t>
  </si>
  <si>
    <t>Inventories Inventories were included in other current assets. Oil and natural gas inventories were valued at the lower of cost or net realizable value. Materials and supplies were valued at their weighted-average cost and are reviewed periodically for obsolescence.</t>
  </si>
  <si>
    <t>Deferred Financing Costs</t>
  </si>
  <si>
    <t>Deferred Financing Costs We incurred legal and bank fees related to the issuance of debt. At December 31, 2017 and December 31, 2016, net deferred financing fees of approximately $20 million and $6 million were included in “other noncurrent assets” and “other current assets”, respectively, on the balance sheets. These deferred financing costs are being amortized over the life of the debt agreement. For the ten months ended December 31, 2017, the two months ended February 28, 2017, and the year ended December 31, 2016, amortization expense of approximately $2 million , $0 and $2 million was included in “interest expense” in the consolidated statements of operations.</t>
  </si>
  <si>
    <t>Oil and Natural Gas Properties</t>
  </si>
  <si>
    <t>Oil and Natural Gas Properties Proved Properties We account for oil and natural gas properties in accordance with the successful efforts method. Under this method, all acquisition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is based on fair value at the acquisition date. We expense expenditures for maintenance and repairs necessary to maintain properties in operating condition, as well as annual lease rentals, are expensed as they are incurred. Estimated dismantlement and abandonment costs are capitalized, net of salvage, at their estimated net present value and amortized over the remaining lives of the related assets. We only capitalized this interest on borrowed funds related to our share of costs associated with qualifying capital expenditures. Interest is capitalized only during the periods in which these assets are brought to their intended use. The amount of capitalized interest and exploratory well costs in 2017 and 2016 was not significant.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are reduced to fair value when the expected undiscounted future cash flows are less than net book value. We measur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and are the most sensitive estimates we make and the most likely to chang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Impairment of Proved Properties Based on the analysis described above, for the year ended December 31, 2016, we recorded noncash impairment charges of approximately $1.0 billion associated with proved oil and natural gas properties. The 2016 impairment charges were due to a decline in commodity prices, changes in expected capital development and a decline in our estimates of proved reserves. The carrying values of the impaired proved properties were reduced to fair value, estimated using inputs characteristic of a Level 3 fair value measurement. The impairment charges were included in “impairment of long-lived assets” on our statements of operations. Unproved Properties A portion of the carrying value of our oil and gas properties was attributable to unproved properties. At December 31, 2017 and 2016, the net capitalized costs attributable to unproved properties were approximately $517 million and $680 million ,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We believe our current plans and exploration and development efforts will allow us to realize the carrying value of our unproved property balance at December 31, 2017. Based on the analysis described above, for the year ended December 31, 2016, we recorded noncash impairment charges of approximately $13 million associated with unproved oil and natural gas properties. The impairment charges in 2016 were primarily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our statements of operations.</t>
  </si>
  <si>
    <t>Other Property and Equipment</t>
  </si>
  <si>
    <t>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useful lives ranging from ten to 39 years for buildings and leasehold improvements and two to 30 years for plant and pipeline, drilling and other equipment.</t>
  </si>
  <si>
    <t>Asset Retirement Obligation</t>
  </si>
  <si>
    <t>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expense is recognized through accretion, and the capitalized cost is depreciated over the useful life of the asset. In certain cases, we do not know or cannot estimate when we may settle these obligations and therefore we cannot reasonably estimate the fair value of the liabilities. We will recognize these AROs in the periods in which sufficient information becomes available to reasonably estimate their fair values.</t>
  </si>
  <si>
    <t>Revenue Recognition</t>
  </si>
  <si>
    <t>Revenue Recognition We recognize revenue from oil, natural gas and natural gas liquids (“NGL”) production when title has passed from us to the purchaser, collection of revenue from the sale is reasonably assured and the sales price is fixed or determinable. We recognize our share of revenues net of any royalties and other third-party share. In addition, we engage in the purchase, gathering and transportation of third-party natural gas and subsequently market such natural gas to independent purchasers under separate arrangements. As a result, we separately report third-party marketing revenues and marketing expenses.</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Commodity derivatives are carried at fair value.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publicly available prices and forward curves generated from a compilation of data gathered from third parties. We validate the data provided by third parties by assessing the pricing models used, obtaining market values from other pricing sources, analyzing pricing data in certain situations and confirming that those instruments trade in active markets. Substantially all of these inputs are observable data or are supported by observable prices at which transactions are executed in the marketplace.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t>
  </si>
  <si>
    <t>Stock-based Compensation</t>
  </si>
  <si>
    <t>Stock-based Compensation Subsequent to February 28, 2017, we issued restricted stock units (“RSUs”) that vest over time and performance-based restricted stock units (“PRSUs”) that vest based on our achievement of certain average prices per share, to certain employees and non-employee directors. The fair value of the stock-based awards is determined at the date of grant and is not remeasured. We determined the fair value of the RSUs based on an estimate of the fair value of our equity using an income approach. We used a discounted cash flow method to value the estimated future cash flows at an appropriate discount rate. If and when the Company’s underlying shares begin trading in the public markets, these estimates will no longer be necessary. For PRSUs, compensation value is measured on the grant date using payout values derived from a Monte-Carlo valuation model. Estimates used in the Monte Carlo valuation model are considered highly-complex and subjective. Compensation expense, net of actual forfeitures, for the RSUs and PRSUs is recognized on a straight-line basis over the requisite service periods, which is generally over the awards’ respective three -year vesting or performance periods.</t>
  </si>
  <si>
    <t>Other Loss Contingencies</t>
  </si>
  <si>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si>
  <si>
    <t>Electricity Cost Allocation</t>
  </si>
  <si>
    <t>Electricity Cost Allocation We own five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si>
  <si>
    <t>Income Taxes Prior to the consummation of the Plan, as defined below, the Predecessor wa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Predecessor was not a taxable entity, it did not directly pay federal and state income taxes and recognition was not given to federal and state income taxes for the operations of the company. On the Effective Date, upon consummation of the Plan, the Successor became a C Corporation subject to federal and state income taxes. The impact of changes in tax regulation are reflected when enacted.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si>
  <si>
    <t>Earnings per Share</t>
  </si>
  <si>
    <t>Earnings per Share We computed basic and diluted earnings per share (EPS) using the two-class method required for participating securities.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t>
  </si>
  <si>
    <t>Business and Credit Concentration</t>
  </si>
  <si>
    <t>Business and Credit Concentrations We maintain our cash in bank deposit accounts which, at times, may exceed federally insured amounts. We have not experienced any losses in such accounts. We believe we are not exposed to any significant credit risk on our cash. We also sell oil and natural gas to various types of customers, including pipelines, refineries and other oil and natural gas companies and electricity to utility companies. Based on the current demand for oil and natural gas and the availability of other purchasers, we believe that the loss of any one of our major purchasers would not have a material adverse effect on our financial condition, results of operations or net cash provided by operating activities.</t>
  </si>
  <si>
    <t>Recently Issued Accounting Standards</t>
  </si>
  <si>
    <t>Recently Issued Accounting Standards In August 2017, the Financial Accounting Standards Board (“FASB”) released targeted improvements to hedge accounting standards that will expand hedge accounting for nonfinancial and financial risk components and amend measurement methodologies to more closely align hedge accounting with a company’s risk management activities. These rules are also intended to decrease the cost and complexity of hedge accounting. The new rules are effective for fiscal years beginning after December 15, 2018. We are currently evaluating the impact of the adoption of these new rules. In May 2017, the FASB issued rules to simplify the guidance on the modification of share-based payment awards. The amendments provide clarity on which changes to the terms or conditions of a share-based payment award require an entity to apply modification accounting prospectively. The rules are effective for fiscal years beginning after December 15, 2017, including interim periods within those fiscal years, with early adoption permitted. We do not expect the adoption of these rules to have a significant impact on our consolidated financial statements. In January 2017, the FASB issued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consolidated financial statements. In November 2016, the FASB issued rules intended to address the diversity in practice in classification and presentation of changes in restricted cash on the statement of cash flows. These rules will be applied retrospectively as of the date of adoption and are effective for fiscal years beginning after December 15, 2017, and interim periods within those fiscal years (with early adoption permitted). The adoption of these rules is expected to result in the inclusion of restricted cash in the beginning and ending balances of cash on the statements of cash flows and require additional disclosures. In August 2016, the FASB issued rules that modify how certain cash receipts and cash payments are presented and classified in the statement of cash flows. These rules are effective for fiscal years beginning after December 15, 2017, including interim periods within those fiscal years, with earlier adoption permitted. We do not expect adoption of these rules to have a significant impact on our consolidated financial statements.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consolidated financial statements. During 2016, the FASB issued rules clarifying the new revenue recognition standard issued in 2014. The new rules are intended to improve and converge the financial reporting requirements for revenue from contracts with customers. For non-public companies, these rules are effective for fiscal years beginning after December 15, 2018, including interim periods within those years. We are currently evaluating the impact of the adoption of these rules on our consolidated financial statements and related disclosures. Accounting and Disclosure Changes Recently Adopted Accounting Standards In August 2018, the SEC issued a final rule requiring registrants to analyze and disclose changes in stockholders' equity in the form of a reconciliation for the current and comparative year-to-date interim periods with subtotals for each interim period. We adopted this rule in the quarter ended September 30, 2018 and modified our statements of equity accordingly. In March 2016, the Financial Accounting Standards Board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In November 2016,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We do not expect the adoption of these rules to materially change our reporting of revenue, however, we expect that certain amounts currently reported as expense will be reported as offsets to revenue.</t>
  </si>
  <si>
    <t>Basis of Presentation and Significant Accounting Policies (Tables)</t>
  </si>
  <si>
    <t>Schedule of Non-Cash Impairment Charges</t>
  </si>
  <si>
    <t>The 2016 non-cash impairment charges associated with proved oil and natural gas properties arose in the following operating areas of our Predecessor: (in thousands) California operating area $ 984,288 Uinta basin operating area 26,677 East Texas operating area 6,387 $ 1,017,352</t>
  </si>
  <si>
    <t>Summary of Activity in ARO Account</t>
  </si>
  <si>
    <t>The following table summarizes activity in our ARO account in which approximately $95 million , $109 million and $139 million were included in long term liabilities as of December 31, 2017, February 28, 2017 and December 31, 2016, respectively, with the remaining current portion included in accrued liabilities: Berry Corp. (Successor) Berry LLC (Predecessor) Ten Months Ended December 31, 2017 Two Months Ended February 28, 2017 Year Ended December 31, 2016 (in thousands) Beginning balance $ 113,275 $ 141,798 $ 137,563 Liabilities incurred capitalized to properties — 152 113 Liabilities settled and paid (2,333) (861) (4,891) Accretion expense 5,562 1,112 7,468 Disposition by sale (19,082) — — Revision of estimates — — 1,545 Fresh-Start adjustment — (28,926) — Ending balance $ 97,422 $ 113,275 $ 141,798</t>
  </si>
  <si>
    <t>Emergence from Voluntary Reorganization under Chapter 11 (Tables)</t>
  </si>
  <si>
    <t>Summary of the Components of Liabilities Subject to Compromise</t>
  </si>
  <si>
    <t>The following table summarizes the components of liabilities subject to compromise included on the balance sheet: Berry LLC (Predecessor) December 31, 2016 (in thousands) Accounts payable and accrued expenses $ 151,515 Accrued interest payable 15,238 Debt 833,800 Liabilities subject to compromise $ 1,000,553</t>
  </si>
  <si>
    <t>Reorganization Items, Net</t>
  </si>
  <si>
    <t>The following table summarizes the components of reorganization items included in the consolidated statements of operations: Berry Corp. (Successor) Berry LLC (Predecessor) Ten Months Ended December 31, 2017 Two Months Ended February 28, 2017 Year Ended December 31, 2016 (in thousands) Gain on settlement of liabilities subject to compromise $ — $ 421,774 $ — Unamortized premiums — — 10,923 Terminated contracts — — (55,148 ) Fresh-start valuation adjustments — (920,699) — Legal and other professional advisory fees (1,732) (19,481) (30,130 ) Other — 10,686 1,693 Reorganization items, net $ (1,732 ) $ (507,720 ) $ (72,662 ) The following table summarizes the components of reorganization items included on the condensed consolidated statements of operations: Berry Corp. (Successor) Berry LLC (Predecessor) Three Months Three Months Ended Nine Months Ended Seven Months Ended Two Months Ended September 30, 2018 September 30, 2017 September 30, 2018 September 30, 2017 February 28, 2017 (in thousands) Return of undistributed funds from Cash Distribution Pool (1) $ 13,799 $ — $ 22,799 $ — $ — Refund of pre-emergence prepaid costs — — 579 — — Gain on resolution of pre-emergence liabilities — — 1,634 — — Linn Energy bankruptcy claim receipt 1,500 — 1,500 — — Gain on settlement of liabilities subject to compromise — — — — 421,774 Fresh start valuation adjustments — — — — (920,699 ) Legal and other professional advisory fees (713 ) (408 ) (2,515 ) (296 ) (19,481 ) Other (805 ) — (805 ) (705 ) 10,686 Reorganization items, net $ 13,781 $ (408 ) $ 23,192 $ (1,001 ) $ (507,720 ) __________ (1) Among other things, the holders of our Predecessor's Unsecured Notes (as defined below) received a right to their pro rata share of either 32,920,000 shares of common stock in Berry Corp. or, for those non-accredited investors holding our Predecessor's unsecured notes (the "Unsecured Notes") that irrevocably elected to receive a cash recovery, cash distributions from a $35 million cash distribution pool (the “Cash Distribution Pool”).</t>
  </si>
  <si>
    <t>Fresh-Start Accounting (Tables)</t>
  </si>
  <si>
    <t>Schedule of Post-Petition Liabilities and Allowed Claims</t>
  </si>
  <si>
    <t>The reorganization value of our assets immediately prior to confirmation of the Plan was less than the total of all post-petition liabilities and allowed claims, as shown below: (in thousands) Liabilities subject to compromise $ 1,000,336 Pre-petition debt not classified as subject to compromise 891,259 Post-petition liabilities 245,702 Total post-petition liabilities and allowed claims 2,137,297 Reorganization value of assets immediately prior to implementation of the Plan (1,722,585) Excess post-petition liabilities and allowed claims $ 414,712</t>
  </si>
  <si>
    <t>Reconciliation of Enterprise Value to Estimated Reorganization Value</t>
  </si>
  <si>
    <t>The following table reconciles the enterprise value to the estimated reorganization value as of the Effective Date: (in thousands) Enterprise value $ 1,278,527 Plus: Fair value of non-debt liabilities 282,511 Reorganization value of the Successor’s assets $ 1,561,038</t>
  </si>
  <si>
    <t>Summary of Adjustments in Fresh-Start Consolidated Balance Sheet</t>
  </si>
  <si>
    <t>The adjustments included in the following fresh-start consolidated balance sheet reflect the effects of the transactions contemplated by the Plan and executed on the Effective Date (reflected in the column “Reorganization Adjustments”) as well as fair value and other required accounting adjustments resulting from the adoption of fresh-start accounting (reflected in the column “Fresh-Start Adjustments”). The explanatory notes provide additional information with regard to the adjustments recorded, methods used to determine the fair values and significant assumptions. As of February 28, 2017 Berry LLC (Predecessor) Reorganization Adjustments (1) Fresh-Start Adjustments Berry Corp. (Successor) (in thousands) ASSETS Current assets: Cash and cash equivalents $ 27,407 $ 4,642 (2) $ — $ 32,049 Accounts receivable 76,027 (15,700) (3) (816) (14) 59,511 Derivative instruments 243 — — 243 Restricted cash 128 52,732 (4) — 52,860 Other current assets 18,437 (5,558) (5) 3,873 (15) 16,752 Total current assets 122,242 36,116 3,057 161,415 Noncurrent assets: Oil and natural gas properties 5,031,498 — (3,787,898) (16) 1,243,600 Less accumulated depletion and amortization (2,814,999) — 2,814,999 (16) — 2,216,499 — (972,899) 1,243,600 Other property and equipment 124,379 — (15,576) (17) 108,803 Less accumulated depreciation (22,107) — 22,107 (17) — 102,273 — 6,530 108,803 Derivative instruments 57 — — 57 Restricted cash 197,939 (197,814) (2) — 125 Other noncurrent assets 16,076 151 (6) 30,811 (18) 47,038 Total assets $ 2,655,086 $ (161,547 ) $ (932,501 ) $ 1,561,038 LIABILITIES AND EQUITY Current liabilities: Accounts payable and accrued expenses $ 60,323 $ 52,371 (7) $ 3,818 (19) $ 116,512 Derivative instruments 5,355 — — 5,355 Current portion of long-term debt, net 891,259 (891,259) (8) — — Other accrued liabilities 7,335 (3,760) (9) 1,295 (20) 4,870 Total current liabilities 964,272 (842,648) 5,113 126,737 Derivative instruments 1,710 — — 1,710 Long-term debt — 400,000 (10) — 400,000 Other noncurrent liabilities 170,979 — (16,915) (21) 154,064 Liabilities subject to compromise 1,000,336 (1,000,336) (11) — — Equity: Predecessor additional paid-in capital 2,798,714 (2,798,714) (12) — — Predecessor accumulated deficit (2,280,925) 375,159 (13) 1,905,766 (22) — Successor preferred stock — 335,000 (12) — 335,000 Successor common stock — 33 (12) — 33 Successor additional paid-in capital — 3,369,959 (12) (2,826,465) (22) 543,494 Total equity 517,789 1,281,437 (920,699) 878,527 Total liabilities and equity $ 2,655,086 $ (161,547 ) $ (932,501 ) $ 1,561,038 __________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ommon stock and preferred stock, proceeds received from the Berry Rights Offerings and issuance of the Successor’s debt. (2) Changes in cash and cash equivalents included the following: (all $ in thousands) Borrowings under the Emergence Credit Facility $ 400,000 Proceeds from issuance of preferred stock pursuant the Berry Rights Offerings 335,000 Cash receipt from Linn Energy, LLC for ad valorem taxes 23,366 Removal of restriction on cash balance (includes $128 previously recorded as short term) 197,942 Payment to the holders of claims under the Pre-Emergence Credit Facility (including $29 in bank fees and $3,760 in interest) (897,663) Payment of professional fees (992) Payment of Emergence Credit Facility fee that was capitalized (151) Funding of the general unsecured claims Cash Distribution Pool (35,000) Funding of the professional fees escrow account (17,860) Changes in cash and cash equivalents $ 4,642 (3) Collection of overpayment to Linn Energy, LLC for ad valorem taxes. (4) Primarily reflects the transfer to restricted cash to fund the Predecessor’s professional fees escrow account and general unsecured claims Cash Distribution Pool. (5) Primarily reflects the write-off of the Predecessor’s deferred financing fees. (6) Reflects the capitalization of deferred financing fees related to the Emergence Credit Facility. (7) Net increase in accounts payable and accrued expenses reflects: (all $ in thousands) Recognition of payables for the general unsecured claims Cash Distribution Pool $ 35,000 Recognition of payables for the professional fees escrow account 17,860 Recognition of payable for ad valorem tax liability 7,666 Net change of other professional fees payable (8,161) Other 6 Net increase in accounts payable and accrued expenses $ 52,371 (8) Reflects the repayment of the Pre-Emergence Credit Facility. (9) Reflects the payment of accrued interest on the Pre-Emergence Credit Facility. (10) Reflects borrowings under the Emergence Credit Facility. (11) Settlement of liabilities subject to compromise and the resulting net gain were determined as follows: (all $ in thousands) Accounts payable and accrued expenses $ 151,298 Accrued interest payable 15,238 Debt 833,800 Total liabilities subject to compromise 1,000,336 Funding of the general unsecured claims Cash Distribution Pool (35,000) Common stock to holders of Unsecured Notes and general unsecured creditors (543,562) Gain on settlement of liabilities subject to compromise $ 421,774 (12) Net increase in capital accounts reflects: (all $ in thousands) Common stock to holders of Unsecured Notes and general unsecured creditors $ 543,562 Payment of issuance costs (35) Dividend related to beneficial conversion feature of preferred stock 27,751 Cancellation of the Predecessor’s additional paid-in capital 2,798,714 Par value of common stock (33) Change in additional paid-in capital 3,369,959 Proceeds from issuance of preferred stock 335,000 Par value of common stock 33 Predecessor’s additional paid-in capital (2,798,714) Net increase in capital accounts $ 906,278 See Note 8 for additional information on the issuances and distributions of the Successor’s common and preferred stock. (13) Net decrease in accumulated deficit reflects: (all $ in thousands) Recognition of gain on settlement of liabilities subject to compromise $ 421,774 Recognition of professional fees (13,667) Write-off of deferred financing fees (5,197) Total reorganization items, net 402,910 Dividend related to beneficial conversion feature of preferred stock (27,751) Net decrease in accumulated deficit $ 375,159 Fresh-Start Adjustments: (14) Reflects a change in accounting policy from the entitlements method to the sales method for natural gas production imbalances. (15) Primarily reflects an increase in the current portion of greenhouse gas allowances. (16) Reflects a decrease of oil and natural gas properties, based on the methodology discussed in Note 4, and the elimination of accumulated depletion and amortization. The following table summarizes the components of oil and natural gas properties as of the Effective Date: Berry Corp. (Successor) Berry LLC (Predecessor) Fair Value Historical Book Value (in thousands) Proved properties $ 712,400 $ 4,266,843 Unproved properties 531,200 764,655 1,243,600 5,031,498 Less accumulated depletion and amortization — (2,814,999) $ 1,243,600 $ 2,216,499 (17) Reflects a decrease of other property and equipment and the elimination of accumulated depreciation. The following table summarizes the components of other property and equipment as of the Effective Date: Berry Corp. (Successor) Berry LLC (Predecessor) Fair Value Historical Book Value (in thousands) Natural gas plants and pipelines $ 91,427 $ 109,675 Land 8,262 201 Furniture and office equipment 5,040 3,879 Buildings and leasehold improvements 2,740 5,884 Vehicles 1,156 4,542 Drilling and other equipment 178 198 108,803 124,379 Less accumulated depreciation — (22,107) $ 108,803 $ 102,273 In estimating the fair value of other property and equipment, we used a combination of cost and market approaches. A cost approach was used to value our natural gas plants and pipelines, buildings, and furniture and office equipment based on current replacement costs of the assets less depreciation based on the estimated economic useful lives of the assets and age of the assets. A market approach was used to value our vehicles, drilling and other equipment, and land, using recent transactions of similar assets to determine the fair value from a market participant perspective. (18) Primarily reflects an increase in greenhouse gas allowances of approximately $30 million and a joint venture investment of approximately $1 million . Greenhouse gas allowances were valued using a market approach based on trading prices for carbon credits on February 28, 2017. Our joint venture investment was valued based on a market approach using a market EBITDA multiple. (19) Reflects increases for greenhouse gas emissions liabilities of approximately $4 million and a change in accounting policy from the entitlements method to the sales method for gas production imbalances of approximately $200,000 , partially offset by a decrease for the current portion of intangibles liabilities of approximately $500,000 . (20) Reflects an increase of the current portion of asset retirement obligations. (21) Primarily reflects a decrease for asset retirement obligations of approximately $30 million and for intangible liabilities of approximately $6 million , partially offset by an increase for greenhouse gas emissions liabilities of approximately $19 million .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free interest rate. The intangible liabilities identified on the Effective Date were valued based on a combination of market and incomes approaches and will be amortized over the remaining life of the respective contract. Greenhouse gas emissions liabilities were valued using a market approach based on trading prices for greenhouse gas allowances on February 28, 2017. (22) Reflects the cumulative impact of the fresh-start accounting adjustments discussed above and the elimination of the Predecessor’s accumulated deficit.</t>
  </si>
  <si>
    <t>Oil and Natural Gas Properties and Other Property and Equipment (Tables)</t>
  </si>
  <si>
    <t>Schedule of oil and natural gas capitalized costs</t>
  </si>
  <si>
    <t>Aggregate capitalized costs related to oil, natural gas and NGL production activities with applicable accumulated depletion and amortization are presented below: Berry Corp. (Successor) Berry LLC (Predecessor) December 31, 2017 December 31, 2016 (in thousands) Proved properties $ 825,416 $ 4,262,155 Unproved properties 517,037 764,655 1,342,453 5,026,810 Less accumulated depletion and amortization (54,785) (2,789,368) $ 1,287,668 $ 2,237,442</t>
  </si>
  <si>
    <t>Schedule of other property and equipment</t>
  </si>
  <si>
    <t>Other property and equipment consisted of the following: Berry Corp. (Successor) Berry LLC (Predecessor) December 31, 2017 December 31, 2016 (in thousands) Natural gas plants and pipelines $ 79,856 $ 108,697 Buildings and leasehold improvements 2,986 5,884 Vehicles 3,228 4,600 Furniture and equipment 10,547 4,078 Land 8,262 201 104,879 123,460 Less: accumulated depreciation (5,356) (20,759) $ 99,523 $ 102,701</t>
  </si>
  <si>
    <t>Debt (Tables)</t>
  </si>
  <si>
    <t>Schedule of Outstanding Debt</t>
  </si>
  <si>
    <t xml:space="preserve">As a condition of closing our RBL Facility, we were required to have in place the following commodity hedging coverage over our projected crude oil production from PDP reserves, on an annual basis: 2018 2019 Oil Swaps required by RBL Facility Thousands of barrels (MBbls) per year 1,876 1,622 Minimum price $ 44.87 $ 45.94 The following table summarizes our outstanding debt: Berry Corp. (Successor) December 31, 2017 Berry LLC (Predecessor) December 31, 2016 (in thousands) Current portion of debt: Pre-Emergence Credit Facility (1)(2) $ — $ 891,259 Long-term debt: RBL Facility (2) $ 379,000 $ — Liabilities subject to compromise: 6.75% senior notes due November 2020 (3) $ — $ 261,100 6.375% senior notes due September 2022 (3) $ — $ 572,700 __________ (1) Due to covenant violations, the Pre-Emergence Credit Facility was classified as current at December 31, 2016 (2) Variable interest rates of 4.8% and 5.5% at December 31, 2017 and December 31, 2016, respectively. (3) The Company’s senior notes were classified as liabilities subject to compromise at December 31, 2016. The following table summarizes our outstanding debt: September 30, 2018 December 31, 2017 Interest Rate Maturity Security (in thousands) RBL Facility $ — $ 379,000 variable rates of 4.5% (2018) and 4.8% (2017), respectively June 29, 2022 Mortgage on 85% of Present Value of proven oil and gas reserves 2026 Notes 400,000 — 7.00% February 15, 2026 Unsecured Long-Term Debt - Principal Amount 400,000 379,000 Less: Debt Issuance Costs (8,488 ) — Long-Term Debt, net $ 391,512 $ 379,000 </t>
  </si>
  <si>
    <t>Derivatives (Tables)</t>
  </si>
  <si>
    <t>Schedule of derivative instruments</t>
  </si>
  <si>
    <t>As part of our hedging program, we entered into a number of derivative transactions that resulted in the following WTI-based crude oil contracts as of December 31, 2017: Q1 2018 Q2 2018 Q3 2018 Q4 2018 FY 2019 FY 2020 Sold Oil Calls: Hedged volume (MBbls) 225 225 225 225 840 390 Weighted average price ($/Bbl) $ 55.00 $ 55.00 $ 55.00 $ 55.00 $57.32 $ 60.00 Oil positions: Fixed Price Swaps (NYMEX WTI): Hedged volume (MBbls) 1,458 1,474 1,214 1,214 4,197 — Weighted average price ($/Bbl) $ 53.43 $ 53.43 $ 52.04 $ 52.04 $52.05 $ — Oil basis differential positions: ICE Brent-NYMEX WTI basic swaps: Hedged volume (MBbls) 360 364 368 368 1,095 — Weighted average price ($/Bbl) $ 1.21 $ 1.21 $ 1.21 $ 1.21 $1.17 $ — As of September 30, 2018 , we have hedged crude oil production at the following approximate volumes and prices: 12.8 MBbl/d at $75 in the fourth quarter of 2018, 16.5 MBbl/d at $70 in 2019, and 1.2 MBbl/d at $65 in 2020, as outlined along with our natural gas derivative contracts in the following table: Q4 2018 FY 2019 FY 2020 Sold Oil Calls (ICE Brent): Hedged volume (MBbls) 124 — — Weighted-average price ($/Bbl) $ 80.00 $ — $ — Purchased Oil Put Options (ICE Brent): Hedged volume (MBbls) — 3,385 455 Weighted-average price ($/Bbl) $ — $ 65.00 $ 65.00 Fixed Price Oil Swaps (ICE Brent): Hedged volume (MBbls) 1,058 2,640 — Weighted-average price ($/Bbl) $ 74.82 $ 75.40 $ — Oil basis differential positions: ICE Brent-NYMEX WTI basis swaps Hedged volume (MBbls) 92 182.5 — Weighted-average price ($/Bbl) $ 1.29 $ 1.29 $ — Fixed Price Gas Swaps (Kern, Delivered): Hedged volume (MMBtu) 1,380,000 4,560,000 — Weighted-average price ($/MMBtu) $ 2.65 $ 2.65 $ —</t>
  </si>
  <si>
    <t>Schedule of derivative instruments in statement of financial position</t>
  </si>
  <si>
    <t>The following tables present the fair values (at gross and net) of our outstanding derivatives as of December 31, 2017 and December 31, 2016: Berry Corp. (Successor) December 31, 2017 Balance Sheet Classification Gross Amounts Recognized at Fair Value Gross Amounts Offset in the Balance Sheet Net Fair Value Presented in the Balance Sheet (in thousands) Assets Commodity Contracts Current assets $ — $ — $ — Commodity Contracts Non-current assets — — — Liabilities Commodity Contracts Current liabilities (49,949 ) — (49,949 ) Commodity Contracts Non-current liabilities (25,332 ) — (25,332 ) Total derivatives $ (75,281 ) $ — $ (75,281 ) Berry LLC (Predecessor) December 31, 2016 Balance Sheet Classification Gross Amounts Recognized at Fair Value Gross Amounts Offset in the Balance Sheet Net Fair Value Presented in the Balance Sheet (in thousands) Assets Commodity Contracts Current assets $ 119 $ (119 ) $ — Commodity Contracts Non-current assets — — — Liabilities Commodity Contracts Current liabilities (9,015 ) 119 (8,896 ) Commodity Contracts Non-current liabilities (10,221 ) — (10,221 ) Total derivatives $ (19,117 ) $ — $ (19,117 ) The following tables present the fair values (gross and net) of our outstanding derivatives as of September 30, 2018 and December 31, 2017 : Berry Corp. (Successor) September 30, 2018 Balance Sheet Gross Amounts Gross Amounts Net Fair Value (in thousands) Liabilities Commodity Contracts Current liabilities $ (26,409 ) $ — $ (26,409 ) Commodity Contracts Non-current liabilities (4,664 ) — (4,664 ) Total derivatives $ (31,073 ) $ — $ (31,073 ) Berry Corp. (Successor) December 31, 2017 Balance Sheet Gross Amounts Gross Amounts Net Fair Value (in thousands) Liabilities Commodity Contracts Current liabilities $ (49,949 ) $ — $ (49,949 ) Commodity Contracts Non-current liabilities (25,332 ) — (25,332 ) Total derivatives $ (75,281 ) $ — $ (75,281 )</t>
  </si>
  <si>
    <t>Schedule of gains and losses of derivatives instruments in statement of operations</t>
  </si>
  <si>
    <t>A summary of gains and losses on the derivatives included on the statements of operations is presented below: Berry Corp. (Successor) Berry LLC (Predecessor) Ten Months Ended December 31, 2017 Two Months Ended February 28, 2017 Year Ended December 31, 2016 (in thousands) Gains (losses) on oil and natural gas derivatives $ (66,900 ) $ 12,886 $ (15,781 ) Lease operating expenses (1) — — (4,605) Total gains (losses) on oil and natural gas derivatives $ (66,900 ) $ 12,886 $ (20,386 ) __________ (1) Consists of gains and (losses) on derivatives that were entered into in March 2015 to hedge exposure to differentials in consuming areas.</t>
  </si>
  <si>
    <t>Lawsuits, Claims, Commitments and Contingencies (Tables)</t>
  </si>
  <si>
    <t>Schedule of future minimum lease payments for non-cancelable operating leases</t>
  </si>
  <si>
    <t>At December 31, 2017, future net minimum lease payments for non-cancelable operating leases (excluding oil and natural gas and other mineral leases, utilities, taxes and insurance and maintenance expense) totaled: Amount (in thousands) 2018 $ 1,349 2019 1,141 2020 85 2021 87 2022 88 Thereafter — Total minimum lease payments $ 2,750 At September 30, 2018 , future net minimum lease payments for non-cancelable operating leases (excluding oil and natural gas and other mineral leases, utilities, taxes and insurance and maintenance expense) totaled: Amount (in thousands) 2018 $ 362 2019 1,290 2020 316 2021 321 2022 326 Thereafter 229 Total minimum lease payments $ 2,844</t>
  </si>
  <si>
    <t>Equity (Tables)</t>
  </si>
  <si>
    <t>Restricted Stock Units Activity</t>
  </si>
  <si>
    <t>A summary of the status of changes of unvested shares of restricted stock units under the 2017 Omnibus Incentive Plan is presented below: Number of shares Weighted average Grant Date Fair Value (shares in thousands) February 28, 2017 Granted 690 $ 10.12 Vested (3) $ 10.12 Forfeited (5) $ 10.12 December 31, 2017 682 $ 10.12 The table below summarizes the activity relating to restricted stock units ("RSUs") issued under the 2017 Plan during the nine months ended September 30, 2018 . The RSUs vest ratably over three years. Unrecognized compensation cost associated with the RSUs at September 30, 2018 is approximately $6.2 million which will be recognized over a weighted-average period of approximately two years. Number of shares Weighted-average Grant Date Fair Value (shares in thousands) December 31, 2017 683 $ 10.12 Granted 217 $ 11.81 Vested (210 ) $ 10.12 Forfeited (32 ) $ 10.35 September 30, 2018 658 $ 10.67</t>
  </si>
  <si>
    <t>Performance-Based Restricted Stock Unit Activity</t>
  </si>
  <si>
    <t>The grant date assumptions used in the Monte Carlo valuation of the outstanding PRSU awards were as follows: Grant Date Risk-free interest rate 1.5 % Dividend yield 0 % Volatility factor 56.0 % Expected life (years) 3.0 Fair value of underlying common stock $ 10.12 A summary of the status of changes of unvested shares of performance restricted stock units related to outstanding PRSUs under the 2017 Omnibus Incentive Plan is presented below: Number of shares Weighted average Grant Date Fair Value (shares in thousands) February 28, 2017 — Granted 622 $ 7.09 Vested — — Forfeited — — December 31, 2017 622 $ 7.09 The table below summarizes the activity relating to the performance-based restricted stock units ("PRSUs") issued under the 2017 Plan during the nine months ended September 30, 2018 . The PRSUs vest if the Company's stock price reaches certain levels over defined periods of time. Unrecognized compensation cost associated with the PRSUs at September 30, 2018 is approximately $3.4 million which will be recognized over a weighted-average period of approximately two years. Number of shares Weighted-average Grant Date Fair Value (shares in thousands) December 31, 2017 622 $ 7.09 Granted 132 $ 7.65 Vested — $ — Forfeited (16 ) $ 7.25 September 30, 2018 738 $ 7.19</t>
  </si>
  <si>
    <t>Income Taxes (Tables)</t>
  </si>
  <si>
    <t>Schedule of Components of Income Tax Expense (Benefit)</t>
  </si>
  <si>
    <t>Income tax expense (benefit) consisted of the following: Berry Corp. (Successor) Berry LLC (Predecessor) Ten Months Ended December 31, 2017 Two Months Ended February 28, 2017 Year Ended December 31, 2016 (in thousands) Current taxes: Federal $ 465 $ — $ — State 450 221 127 915 221 127 Deferred taxes: Federal 1,888 — — State — 9 (11) $ 2,803 $ 230 $ 116</t>
  </si>
  <si>
    <t>Schedule of Effective Tax Rate</t>
  </si>
  <si>
    <t>A reconciliation of the federal statutory tax rate to the effective tax rate is as follows: Berry Corp. (Successor) Berry LLC (Predecessor) Ten Months Ended December 31, 2017 Two Months Ended February 28, 2017 Year Ended December 31, 2016 Federal statutory rate 35.0 % 35.0 % 35.0 % State, net of federal tax benefit 7.2 % — % — % Effect of permanent differences (0.40 )% — % — % Tax reform—rate change (1) (14.70 )% — % — % Income excluded from nontaxable entities — % (35.00 )% (35.00 )% Change in valuation allowance (42.40 )% — % — % Effective tax rate (15.30 )% — % — % __________ (1) Includes the tax rate deduction. The impact of the rate change is fully offset in the Change in valuation allowance above.</t>
  </si>
  <si>
    <t>Schedule of Deferred Tax Assets and Liabilities</t>
  </si>
  <si>
    <t>Significant components of the deferred tax assets and liabilities are as follows: Berry Corp. (Successor) Berry LLC (Predecessor) December 31, 2017 December 31, 2016 (in thousands) Deferred tax assets: Net operating loss carryforwards $ 1,556 $ — Accruals 2,144 — Asset retirement obligations 27,064 — Derivative instruments 18,982 — Tax credits 528 — Other 867 — Subtotal 51,141 — Valuation allowance (7,748) — Total 43,393 — Deferred tax liabilities: Book tax differences in property basis (45,281) — Total (45,281) — Net deferred tax liability $ (1,888 ) $ —</t>
  </si>
  <si>
    <t>Supplemental Disclosures to the Condensed Consolidated Balance Sheets and Condensed Consolidated Statements of Cash Flows (Tables)</t>
  </si>
  <si>
    <t>Schedule of Other Current Assets</t>
  </si>
  <si>
    <t>Other current assets reported on the balance sheets included the following: Berry Corp (Successor) Berry LLC (Predecessor) December 31, 2017 December 31, 2016 (in thousands) Prepaid expenses $ 6,901 $ 4,149 Greenhouse gas allowances — 3,087 Oil inventories, materials and supplies 5,938 3,299 Deferred financing costs — 5,613 Other 1,227 70 Other current assets $ 14,066 $ 16,218 Other current assets reported on the condensed consolidated balance sheets included the following: Berry Corp. (Successor) September 30, 2018 December 31, 2017 (in thousands) Prepaid expenses $ 4,945 $ 6,901 Oil inventories, materials and supplies 7,060 5,938 Other 1,228 1,227 Total $ 13,233 $ 14,066</t>
  </si>
  <si>
    <t>Schedule of Accounts Payable and Accrued Expenses</t>
  </si>
  <si>
    <t>Accounts payable and accrued expenses on the balance sheets included the following: Berry Corp. (Successor) Berry LLC (Predecessor) December 31, 2017 December 31, 2016 (in thousands) Accounts payable-trade $ 15,469 $ 2,459 Accrued expenses 34,359 39,124 Royalties payable 25,793 6,858 Greenhouse gas liability 10,446 2,861 Taxes other than income tax liability 8,437 13,372 Other 3,373 4,324 $ 97,877 $ 68,998 Accounts payable and accrued expenses on the condensed consolidated balance sheets included the following: Berry Corp. (Successor) September 30, 2018 December 31, 2017 (in thousands) Accounts payable-trade $ 10,483 $ 15,469 Accrued expenses 54,969 34,359 Royalties payable 26,004 25,793 Greenhouse gas liability 4,364 10,446 Taxes other than income tax liability 11,021 8,437 Accrued interest 3,529 — Dividends payable 7,431 — Other — 3,373 Total $ 117,801 $ 97,877</t>
  </si>
  <si>
    <t>Supplemental Cash Flow Information</t>
  </si>
  <si>
    <t>Supplemental disclosures to the statements of cash flows are presented below: Berry Corp. Berry LLC Ten Months Ended Two Months Year (in thousands) Supplemental Disclosures of Significant Non-Cash Investing Activities: Increase in accrued liabilities related to purchases of property and equipment $ 2,483 $ 2,249 $ 2,266 Supplemental Disclosures of Cash Payments: Interest, net of amounts capitalized $ 14,276 $ 8,057 $ 57,759 Income taxes $ 1,994 $ — $ 347 Reorganization items, net $ 1,732 $ 11,838 $ 19,116 The following table provides a reconciliation of Cash, cash equivalents and restricted cash as reported in the Consolidated Statements of Cash Flows to the line items within the Consolidated Balance Sheets: Berry Corp. Berry LLC Ten Months Two Months Year (in thousands) Beginning of Period Cash and cash equivalents $ 32,049 $ 30,483 $ 1,023 Restricted cash 52,860 197,793 250,359 Restricted cash in other noncurrent assets 125 128 128 Cash, cash equivalents and restricted cash $ 85,034 $ 228,404 $ 251,510 Ending of Period Cash and cash equivalents $ 33,905 $ 32,049 $ 30,483 Restricted cash 34,833 52,860 197,793 Restricted cash in other noncurrent assets — 125 128 Cash, cash equivalents and restricted cash $ 68,738 $ 85,034 $ 228,404 Supplemental disclosures to the statements of cash flows are presented below: Berry Corp. Berry LLC (Successor) (Predecessor) Nine Months Ended Seven Months Ended Two Months Ended September 30, 2018 September 30, 2017 February 28, 2017 (in thousands) Supplemental Disclosures of Significant Non-Cash Investing Activities: (Decrease) increase in accrued liabilities related to purchases of property and equipment $ 8,832 $ 1,008 $ 2,249 Supplemental Disclosures of Cash Payments/(Receipts): Interest $ 19,199 $ 9,987 $ 8,057 Income taxes $ — $ 1,994 $ — Reorganization items, net $ 1,007 $ (375 ) $ 11,838 The following table provides a reconciliation of Cash, Cash Equivalents and Restricted Cash as reported in the Consolidated Statements of Cash Flows to the line items within the Consolidated Balance Sheets: Berry Corp. (Successor) Berry LLC (Predecessor) Nine months ended Seven Months Ended Two Months Ended September 30, 2018 September 30, 2017 February 28, 2017 (in thousands) Beginning of Period Cash and cash equivalents $ 33,905 $ 32,049 $ 30,483 Restricted cash 34,833 52,860 197,793 Restricted cash in other noncurrent assets — 125 128 Cash, cash equivalents and restricted cash $ 68,738 $ 85,034 $ 228,404 Ending of Period Cash and cash equivalents $ 23,856 $ 2,927 $ 32,049 Restricted cash 57 35,000 52,860 Restricted cash in other noncurrent assets — — 125 Cash, cash equivalents and restricted cash $ 23,913 $ 37,927 $ 85,034</t>
  </si>
  <si>
    <t>Earnings Per Share (Tables)</t>
  </si>
  <si>
    <t>Schedule of Earnings Per Share</t>
  </si>
  <si>
    <t xml:space="preserve"> Berry Corp. (Successor) Berry LLC Ten Months Two Months Year (in thousands except per share amounts) Basic EPS calculation Net loss $ (21,068 ) n/a n/a less: Undeclared dividends on Series A preferred stock (18,248) n/a n/a Net loss available to common stockholders $ (39,316 ) n/a n/a Weighted-average shares of common stock outstanding 32,920 n/a n/a Shares of common stock distributable to holders of Unsecured Claims (note 2) 7,080 n/a n/a Weighted-average common shares outstanding-basic 40,000 n/a n/a Basic Earnings (loss) per share $ (0.98 ) n/a n/a Diluted EPS calculation Net loss $ (21,068 ) n/a n/a less: Undeclared dividends on Series A preferred stock (18,248) n/a n/a Net loss available to common stockholders $ (39,316 ) n/a n/a Weighted-average shares of common stock outstanding 32,920 n/a n/a Shares of common stock distributable to holders of Unsecured Claims (note 2) 7,080 n/a n/a Weighted-average common shares outstanding-basic 40,000 n/a n/a Dilutive effect of potentially dilutive securities — n/a n/a Weighted-average common shares outstanding-diluted 40,000 n/a n/a Diluted Earnings (loss) per share $ (0.98 ) n/a n/a Berry Corp. (Successor) Berry LLC (Predecessor) Three Months Ended Three Months Ended Nine Months Ended Seven Months Ended Two Months Ended September 30, 2018 September 30, 2017 September 30, 2018 September 30, 2017 February 28, 2017 (in thousands except per share amounts) Basic EPS calculation Net income (loss) $ 36,985 $ (9,684 ) $ 15,334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Basic Earnings (loss) per share (2) $ (0.66 ) $ (0.38 ) $ (1.59 ) $ 0.03 n/a Diluted EPS calculation Net income (loss) $ 36,985 $ (9,684 ) $ 15,334 $ 13,812 n/a less: Series A preferred stock dividends and conversion to common stock (86,642 ) (5,485 ) (97,942 ) (12,681 ) n/a Net income (loss) available to common stockholders $ (49,657 ) $ (15,169 ) $ (82,608 ) $ 1,131 n/a Weighted-average shares of common stock outstanding 68,131 32,920 44,820 32,920 n/a Shares of common stock distributable to holders of Unsecured Claims 7,080 7,080 7,080 7,080 n/a Weighted-average common shares outstanding-basic 75,211 40,000 51,900 40,000 n/a Dilutive effect of potentially dilutive securities (1) — — — 602 n/a Weighted-average common shares outstanding-diluted 75,211 40,000 51,900 40,602 n/a Diluted Earnings (loss) per share (2) $ (0.66 ) $ (0.38 ) $ (1.59 ) $ 0.03 n/a __________ (1) No potentially dilutive securities were included in computing earnings (loss) per share for the three and nine months ended September 30, 2018 and for the three months ended September 30, 2017 because the effect of inclusion would have been anti-dilutive. (2) Per share amounts are stated net of tax.</t>
  </si>
  <si>
    <t>Subsequent Events (Tables)</t>
  </si>
  <si>
    <t>Schedule of cash flow, supplemental disclosures</t>
  </si>
  <si>
    <t>Basis of Presentation and Significant Accounting Policies - Narrative (Details)</t>
  </si>
  <si>
    <t>Feb. 28, 2017USD ($)</t>
  </si>
  <si>
    <t>Sep. 30, 2017USD ($)</t>
  </si>
  <si>
    <t>Sep. 30, 2018USD ($)</t>
  </si>
  <si>
    <t>Dec. 31, 2017USD ($)facility</t>
  </si>
  <si>
    <t>Dec. 31, 2016USD ($)</t>
  </si>
  <si>
    <t>Public Utilities, General Disclosures [Line Items]</t>
  </si>
  <si>
    <t>Restricted cash, current</t>
  </si>
  <si>
    <t>Restricted cash, noncurrent</t>
  </si>
  <si>
    <t>Net deferred financing fees, noncurrent</t>
  </si>
  <si>
    <t>Net capitalized costs attributable to unproved properties</t>
  </si>
  <si>
    <t>Number of cogeneration facilities | facility</t>
  </si>
  <si>
    <t>Largest customers | Sales | Oil, natural gas and NGL sales | Customer one</t>
  </si>
  <si>
    <t>Concentration risk</t>
  </si>
  <si>
    <t>37.00%</t>
  </si>
  <si>
    <t>Largest customers | Sales | Oil, natural gas and NGL sales | Customer two</t>
  </si>
  <si>
    <t>34.00%</t>
  </si>
  <si>
    <t>Largest customers | Sales | Oil, natural gas and NGL sales | Customer three</t>
  </si>
  <si>
    <t>15.00%</t>
  </si>
  <si>
    <t>Largest customers | Sales | Electricity sales | Two Customers [Member]</t>
  </si>
  <si>
    <t>100.00%</t>
  </si>
  <si>
    <t>Largest customers | Trade accounts receivable | Customer one</t>
  </si>
  <si>
    <t>35.00%</t>
  </si>
  <si>
    <t>Largest customers | Trade accounts receivable | Customer two</t>
  </si>
  <si>
    <t>26.00%</t>
  </si>
  <si>
    <t>Buildings and leasehold improvements | Minimum</t>
  </si>
  <si>
    <t>Expected useful life</t>
  </si>
  <si>
    <t>10 years</t>
  </si>
  <si>
    <t>Buildings and leasehold improvements | Maximum</t>
  </si>
  <si>
    <t>39 years</t>
  </si>
  <si>
    <t>Plant and pipeline, drilling and other equipment | Minimum</t>
  </si>
  <si>
    <t>2 years</t>
  </si>
  <si>
    <t>Plant and pipeline, drilling and other equipment | Maximum</t>
  </si>
  <si>
    <t>30 years</t>
  </si>
  <si>
    <t>Net deferred financing fees, current</t>
  </si>
  <si>
    <t>Impairment charges with unproved oil and natural gas properties</t>
  </si>
  <si>
    <t>Predecessor | Largest customers | Sales | Oil, natural gas and NGL sales | Customer one</t>
  </si>
  <si>
    <t>36.00%</t>
  </si>
  <si>
    <t>Predecessor | Largest customers | Sales | Oil, natural gas and NGL sales | Customer two</t>
  </si>
  <si>
    <t>31.00%</t>
  </si>
  <si>
    <t>28.00%</t>
  </si>
  <si>
    <t>Predecessor | Largest customers | Sales | Electricity sales | Two Customers [Member]</t>
  </si>
  <si>
    <t>Predecessor | Largest customers | Trade accounts receivable | Customer one</t>
  </si>
  <si>
    <t>29.00%</t>
  </si>
  <si>
    <t>Predecessor | Largest customers | Trade accounts receivable | Customer two</t>
  </si>
  <si>
    <t>21.00%</t>
  </si>
  <si>
    <t>Interest Expense</t>
  </si>
  <si>
    <t>Interest Expense | Predecessor</t>
  </si>
  <si>
    <t>Restricted Stock Units (RSUs)</t>
  </si>
  <si>
    <t>Vesting period</t>
  </si>
  <si>
    <t>3 years</t>
  </si>
  <si>
    <t>Performance-based Restricted Stock Units (PRSUs)</t>
  </si>
  <si>
    <t>Basis of Presentation and Significant Accounting Policies - Schedule of Non-Cash Impairment Charges (Details) - Predecessor $ in Thousands</t>
  </si>
  <si>
    <t>Results of Operations for Oil and Gas Producing Activities, by Geographic Area [Line Items]</t>
  </si>
  <si>
    <t>Impairment charges with proved oil and natural gas properties</t>
  </si>
  <si>
    <t>California operating area</t>
  </si>
  <si>
    <t>Uinta basin operating area</t>
  </si>
  <si>
    <t>East Texas operating area</t>
  </si>
  <si>
    <t>Basis of Presentation and Significant Accounting Policies - Asset Retirement Obligation (Details) - USD ($) $ in Thousands</t>
  </si>
  <si>
    <t>Regulatory Liabilities [Line Items]</t>
  </si>
  <si>
    <t>Asset retirement obligation, noncurrent</t>
  </si>
  <si>
    <t>Asset Retirement Obligation, Roll Forward Analysis [Roll Forward]</t>
  </si>
  <si>
    <t>Beginning balance</t>
  </si>
  <si>
    <t>Liabilities incurred capitalized to properties</t>
  </si>
  <si>
    <t>Liabilities settled and paid</t>
  </si>
  <si>
    <t>Accretion expense</t>
  </si>
  <si>
    <t>Disposition by sale</t>
  </si>
  <si>
    <t>Revision of estimates</t>
  </si>
  <si>
    <t>Fresh-Start adjustment</t>
  </si>
  <si>
    <t>Ending balance</t>
  </si>
  <si>
    <t>Emergence from Voluntary Reorganization under Chapter 11 - Narrative (Details) - USD ($)</t>
  </si>
  <si>
    <t>May 10, 2016</t>
  </si>
  <si>
    <t>Apr. 14, 2016</t>
  </si>
  <si>
    <t>Mar. 28, 2016</t>
  </si>
  <si>
    <t>Mar. 15, 2016</t>
  </si>
  <si>
    <t>Apr. 12, 2016</t>
  </si>
  <si>
    <t>Reorganization Items [Line Items]</t>
  </si>
  <si>
    <t>Shares of common stock issued under plan of reorganization (in shares)</t>
  </si>
  <si>
    <t>Cash Distribution Pool</t>
  </si>
  <si>
    <t>Berry Rights Offerings</t>
  </si>
  <si>
    <t>Bankruptcy claims, common shares available to unsecured creditors (in shares)</t>
  </si>
  <si>
    <t>Percentage collectively held or controlled of aggregate outstanding principal amounts</t>
  </si>
  <si>
    <t>66.67%</t>
  </si>
  <si>
    <t>Cash distribution pool</t>
  </si>
  <si>
    <t>Deferred interest payment</t>
  </si>
  <si>
    <t>Return of undistributed funds from Cash Distribution Pool</t>
  </si>
  <si>
    <t>Settlement payments to general unsecured creditors</t>
  </si>
  <si>
    <t>Unrecorded contractual interest</t>
  </si>
  <si>
    <t>Revolving credit facility</t>
  </si>
  <si>
    <t>Maximum borrowing capacity</t>
  </si>
  <si>
    <t>Senior Notes due 2020 | Predecessor</t>
  </si>
  <si>
    <t>Interest rate</t>
  </si>
  <si>
    <t>6.75%</t>
  </si>
  <si>
    <t>Senior Notes due 2022 | Predecessor</t>
  </si>
  <si>
    <t>6.375%</t>
  </si>
  <si>
    <t>Debt default, grace period</t>
  </si>
  <si>
    <t>30 days</t>
  </si>
  <si>
    <t>Pre-Emergence Credit Facility, Amended | Predecessor</t>
  </si>
  <si>
    <t>Senior Notes, 6.375%, due September 2022 | Predecessor</t>
  </si>
  <si>
    <t>Interest payment, grace period</t>
  </si>
  <si>
    <t>Interest payment</t>
  </si>
  <si>
    <t>LINN Energy</t>
  </si>
  <si>
    <t>General unsecured claims settled</t>
  </si>
  <si>
    <t>Berry LLC | Linn Acquisition Company, LLC</t>
  </si>
  <si>
    <t>Outstanding membership interests received under plan of reorganization</t>
  </si>
  <si>
    <t>Emergence from Voluntary Reorganization under Chapter 11 - Liabilities Subject to Compromise (Details) - USD ($) $ in Thousands</t>
  </si>
  <si>
    <t>Accrued interest payable</t>
  </si>
  <si>
    <t>Emergence from Voluntary Reorganization under Chapter 11 - Reorganization Items (Details) - USD ($) $ in Thousands</t>
  </si>
  <si>
    <t>Refund of pre-emergence prepaid costs</t>
  </si>
  <si>
    <t>Gain on resolution of pre-emergence liabilities</t>
  </si>
  <si>
    <t>Linn Energy bankruptcy claim receipt</t>
  </si>
  <si>
    <t>Gain on settlement of liabilities subject to compromise</t>
  </si>
  <si>
    <t>Unamortized premiums</t>
  </si>
  <si>
    <t>Terminated contracts</t>
  </si>
  <si>
    <t>Fresh start valuation adjustments</t>
  </si>
  <si>
    <t>Legal and other professional advisory fees</t>
  </si>
  <si>
    <t>Other</t>
  </si>
  <si>
    <t>Right to receive common stock (in shares)</t>
  </si>
  <si>
    <t>Fresh-Start Accounting - Narrative (Details) $ in Thousands</t>
  </si>
  <si>
    <t>Existing voting ownership interest, percentage of shares (less than)</t>
  </si>
  <si>
    <t>50.00%</t>
  </si>
  <si>
    <t>Enterprise value</t>
  </si>
  <si>
    <t>Proved and Unproved Reserves | Discount Rate</t>
  </si>
  <si>
    <t>Fair Value Measurement Inputs and Valuation Techniques [Line Items]</t>
  </si>
  <si>
    <t>Measurement input</t>
  </si>
  <si>
    <t>Proved and Unproved Reserves | Forward Curve Pricing</t>
  </si>
  <si>
    <t>Fresh-Start Accounting - Post-Petition Liabilities and Allowed Claims (Details) - USD ($) $ in Thousands</t>
  </si>
  <si>
    <t>Pre-petition debt not classified as subject to compromise</t>
  </si>
  <si>
    <t>Post-petition liabilities</t>
  </si>
  <si>
    <t>Total post-petition liabilities and allowed claims</t>
  </si>
  <si>
    <t>Reorganization value of assets immediately prior to implementation of the Plan</t>
  </si>
  <si>
    <t>Excess post-petition liabilities and allowed claims</t>
  </si>
  <si>
    <t>Fresh-Start Accounting - Reconciliation of Enterprise Value to the Estimated Reorganization of Value (Details) $ in Thousands</t>
  </si>
  <si>
    <t>Plus: Fair value of non-debt liabilities</t>
  </si>
  <si>
    <t>Reorganization value of the Successor’s assets</t>
  </si>
  <si>
    <t>Fresh-Start Accounting - Consolidated Balance Sheet (Details) - USD ($) $ in Thousands</t>
  </si>
  <si>
    <t>Jun. 30, 2018</t>
  </si>
  <si>
    <t>Mar. 31, 2018</t>
  </si>
  <si>
    <t>Jun. 30, 2017</t>
  </si>
  <si>
    <t>Mar. 31, 2017</t>
  </si>
  <si>
    <t>Dec. 31, 2015</t>
  </si>
  <si>
    <t>Accounts receivable</t>
  </si>
  <si>
    <t>Noncurrent assets:</t>
  </si>
  <si>
    <t>Current portion of long-term debt, net</t>
  </si>
  <si>
    <t>Other accrued liabilities</t>
  </si>
  <si>
    <t>Accumulated deficit</t>
  </si>
  <si>
    <t>Successor preferred stock</t>
  </si>
  <si>
    <t>Fresh-Start Adjustments</t>
  </si>
  <si>
    <t>Reorganization Adjustments</t>
  </si>
  <si>
    <t>Predecessor | Fresh-Start Adjustments</t>
  </si>
  <si>
    <t>Predecessor | Previously Reported</t>
  </si>
  <si>
    <t>Predecessor | Reorganization Adjustments</t>
  </si>
  <si>
    <t>Successor | Fresh-Start Adjustments</t>
  </si>
  <si>
    <t>Successor | Reorganization Adjustments</t>
  </si>
  <si>
    <t>Fresh-Start Accounting - Changes in Cash (Details) - USD ($) $ in Thousands</t>
  </si>
  <si>
    <t>Changes in Cash and Cash Equivalents</t>
  </si>
  <si>
    <t>Proceeds from issuance of preferred stock pursuant the Berry Rights Offerings</t>
  </si>
  <si>
    <t>Payment to the holders of claims under the Pre-Emergence Credit Facility (including $29 in bank fees and $3,760 in interest)</t>
  </si>
  <si>
    <t>Borrowings under the Emergence Credit Facility</t>
  </si>
  <si>
    <t>Cash receipt from Linn Energy, LLC for ad valorem taxes</t>
  </si>
  <si>
    <t>Removal of restriction on cash balance (includes $128 previously recorded as short term)</t>
  </si>
  <si>
    <t>Removal of restriction on cash balance, short term</t>
  </si>
  <si>
    <t>Payment to the holders of claims under the Pre-Emergence Credit Facility, bank fees</t>
  </si>
  <si>
    <t>Payment to the holders of claims under the Pre-Emergence Credit Facility, interest</t>
  </si>
  <si>
    <t>Payment of professional fees</t>
  </si>
  <si>
    <t>Payment of Emergence Credit Facility fee that was capitalized</t>
  </si>
  <si>
    <t>Funding of the general unsecured claims Cash Distribution Pool</t>
  </si>
  <si>
    <t>Funding of the professional fees escrow account</t>
  </si>
  <si>
    <t>Fresh-Start Accounting - Changes in Accounts Payable and Accrued Expenses (Details) - USD ($) $ in Thousands</t>
  </si>
  <si>
    <t>Net Increase in Accounts Payable and Accrued Expenses</t>
  </si>
  <si>
    <t>Recognition of payables for the general unsecured claims Cash Distribution Pool</t>
  </si>
  <si>
    <t>Recognition of payables for the professional fees escrow account</t>
  </si>
  <si>
    <t>Recognition of payable for ad valorem tax liability</t>
  </si>
  <si>
    <t>Net change of other professional fees payable</t>
  </si>
  <si>
    <t>Fresh-Start Accounting - Settlement of Liabilities Subject to Compromise (Details) - USD ($) $ in Thousands</t>
  </si>
  <si>
    <t>Liabilities Subject to Compromise</t>
  </si>
  <si>
    <t>Common stock to holders of Unsecured Notes and general unsecured creditors</t>
  </si>
  <si>
    <t>Fresh-Start Accounting - Increase in Capital Accounts (Details) - USD ($) $ in Thousands</t>
  </si>
  <si>
    <t>Net Increase in Capital Accounts</t>
  </si>
  <si>
    <t>Payment of issuance costs</t>
  </si>
  <si>
    <t>Dividend related to beneficial conversion feature of preferred stock</t>
  </si>
  <si>
    <t>Change in additional paid-in capital</t>
  </si>
  <si>
    <t>Net increase in capital accounts</t>
  </si>
  <si>
    <t>Reorganization Adjustments | Predecessor</t>
  </si>
  <si>
    <t>Fresh-Start Accounting - Decrease Accumulated Deficit (Details) - USD ($) $ in Thousands</t>
  </si>
  <si>
    <t>Net Increase in Accumulated Deficit</t>
  </si>
  <si>
    <t>Recognition of professional fees</t>
  </si>
  <si>
    <t>Write-off of deferred financing fees</t>
  </si>
  <si>
    <t>Fresh-Start Accounting - Oil and Natural Gas Properties (Details) - USD ($) $ in Thousands</t>
  </si>
  <si>
    <t>Components of Oil and Natural Gas Properties</t>
  </si>
  <si>
    <t>Proved properties</t>
  </si>
  <si>
    <t>Unproved properties</t>
  </si>
  <si>
    <t>Fresh-Start Accounting - Other Property and Equipment (Details) - USD ($) $ in Thousands</t>
  </si>
  <si>
    <t>Natural gas plants and pipelines</t>
  </si>
  <si>
    <t>Land</t>
  </si>
  <si>
    <t>Furniture and office equipment</t>
  </si>
  <si>
    <t>Buildings and leasehold improvements</t>
  </si>
  <si>
    <t>Vehicles</t>
  </si>
  <si>
    <t>Drilling and other equipment</t>
  </si>
  <si>
    <t>Predecessor | Natural gas plants and pipelines</t>
  </si>
  <si>
    <t>Predecessor | Land</t>
  </si>
  <si>
    <t>Predecessor | Furniture and office equipment</t>
  </si>
  <si>
    <t>Predecessor | Buildings and leasehold improvements</t>
  </si>
  <si>
    <t>Predecessor | Vehicles</t>
  </si>
  <si>
    <t>Predecessor | Drilling and other equipment</t>
  </si>
  <si>
    <t>Fresh-Start Accounting - All Other Adjustments (Details) - Fresh-Start Adjustments $ in Millions</t>
  </si>
  <si>
    <t>Increase in greenhouse gas allowances</t>
  </si>
  <si>
    <t>Joint venture investment</t>
  </si>
  <si>
    <t>Increase in greenhouse gas emissions liabilities</t>
  </si>
  <si>
    <t>Increase (decrease) in asset retirement obligations</t>
  </si>
  <si>
    <t>Increase (decrease) in intangible liabilities</t>
  </si>
  <si>
    <t>Change from entitlements method to sales method</t>
  </si>
  <si>
    <t>Change in accounting policy for gas production imbalances</t>
  </si>
  <si>
    <t>Increase (decrease) in current portion of intangible liabilities</t>
  </si>
  <si>
    <t>Oil and Natural Gas Properties and Other Property and Equipment - Summary of Aggregate Capitalized Costs (Details) - USD ($) $ in Thousands</t>
  </si>
  <si>
    <t>Capitalized Costs of Unproved Properties Excluded from Amortization [Line Items]</t>
  </si>
  <si>
    <t>Oil and Natural Gas Properties and Other Property and Equipment - Other Property and Equipment (Details) - USD ($) $ in Thousands</t>
  </si>
  <si>
    <t>Property, Plant and Equipment [Line Items]</t>
  </si>
  <si>
    <t>Debt - Schedule of Outstanding Debt (Details) - USD ($) $ in Thousands</t>
  </si>
  <si>
    <t>Feb. 28, 2018</t>
  </si>
  <si>
    <t>Debt Instrument [Line Items]</t>
  </si>
  <si>
    <t>Long-Term Debt- Principal Amount</t>
  </si>
  <si>
    <t>Less: Debt Issuance Costs</t>
  </si>
  <si>
    <t>Long-Term Debt, net</t>
  </si>
  <si>
    <t>Line of credit | RBL Facility</t>
  </si>
  <si>
    <t>Variable rate</t>
  </si>
  <si>
    <t>4.50%</t>
  </si>
  <si>
    <t>4.80%</t>
  </si>
  <si>
    <t>Present value of proven oil and gas reserves under mortgage (percent)</t>
  </si>
  <si>
    <t>85.00%</t>
  </si>
  <si>
    <t>Senior notes | 6.75% senior notes due November 2020</t>
  </si>
  <si>
    <t>Senior notes | 6.375% senior notes due September 2022</t>
  </si>
  <si>
    <t>Medium-term notes | 2026 Notes</t>
  </si>
  <si>
    <t>7.00%</t>
  </si>
  <si>
    <t>Predecessor | 6.75% senior notes due November 2020</t>
  </si>
  <si>
    <t>Predecessor | 6.375% senior notes due September 2022</t>
  </si>
  <si>
    <t>Predecessor | Senior notes | 6.75% senior notes due November 2020</t>
  </si>
  <si>
    <t>Predecessor | Senior notes | 6.375% senior notes due September 2022</t>
  </si>
  <si>
    <t>Line of credit | Predecessor | Pre-Emergence Credit Facility</t>
  </si>
  <si>
    <t>5.50%</t>
  </si>
  <si>
    <t>Debt - Narrative (2017) (Details)</t>
  </si>
  <si>
    <t>Jul. 31, 2017USD ($)</t>
  </si>
  <si>
    <t>Feb. 28, 2018USD ($)</t>
  </si>
  <si>
    <t>Mar. 31, 2018USD ($)</t>
  </si>
  <si>
    <t>Dec. 31, 2017USD ($)</t>
  </si>
  <si>
    <t>Carrying value of debt</t>
  </si>
  <si>
    <t>Collateral coverage required (percent) (no less than)</t>
  </si>
  <si>
    <t>95.00%</t>
  </si>
  <si>
    <t>Mortgage held on present value of proven oil and gas reserves (percent)</t>
  </si>
  <si>
    <t>Net proceeds from issuance of debt</t>
  </si>
  <si>
    <t>Unsecured debt | 2026 Notes</t>
  </si>
  <si>
    <t>Principal amount of debt issued</t>
  </si>
  <si>
    <t>Aggregate principal amount able to be redeemed (percent)</t>
  </si>
  <si>
    <t>Redemption price in event of change in control</t>
  </si>
  <si>
    <t>101.00%</t>
  </si>
  <si>
    <t>Predecessor | Senior notes | Predecessor's Senior Notes</t>
  </si>
  <si>
    <t>Fair value of debt</t>
  </si>
  <si>
    <t>Line of credit | Pre-Emergence Credit Facility</t>
  </si>
  <si>
    <t>Total borrowings</t>
  </si>
  <si>
    <t>Available borrowing capacity</t>
  </si>
  <si>
    <t>Line of credit | Emergence Credit Facility</t>
  </si>
  <si>
    <t>Letters of credit outstanding</t>
  </si>
  <si>
    <t>Initial borrowing commitment</t>
  </si>
  <si>
    <t>Borrowing base</t>
  </si>
  <si>
    <t>Reduction to borrowing base</t>
  </si>
  <si>
    <t>Reduction by portion of face value of 2026 Notes (percent)</t>
  </si>
  <si>
    <t>25.00%</t>
  </si>
  <si>
    <t>Maximum borrowing capacity with lender approval</t>
  </si>
  <si>
    <t>Commitment fee (percent)</t>
  </si>
  <si>
    <t>0.50%</t>
  </si>
  <si>
    <t>Leverage ratio (no more than)</t>
  </si>
  <si>
    <t>Current ratio (at least)</t>
  </si>
  <si>
    <t>Reduction to borrowing base if unsecured indebtedness is incurred (percent)</t>
  </si>
  <si>
    <t>Letters of credit | RBL Facility</t>
  </si>
  <si>
    <t>LIBOR | Minimum | Line of credit | Emergence Credit Facility</t>
  </si>
  <si>
    <t>Applicable margin (percent)</t>
  </si>
  <si>
    <t>3.25%</t>
  </si>
  <si>
    <t>LIBOR | Minimum | Line of credit | RBL Facility</t>
  </si>
  <si>
    <t>2.50%</t>
  </si>
  <si>
    <t>LIBOR | Maximum | Line of credit | Emergence Credit Facility</t>
  </si>
  <si>
    <t>4.25%</t>
  </si>
  <si>
    <t>LIBOR | Maximum | Line of credit | RBL Facility</t>
  </si>
  <si>
    <t>3.50%</t>
  </si>
  <si>
    <t>Customary base rate | Minimum | Line of credit | Emergence Credit Facility</t>
  </si>
  <si>
    <t>2.25%</t>
  </si>
  <si>
    <t>Customary base rate | Minimum | Line of credit | RBL Facility</t>
  </si>
  <si>
    <t>1.50%</t>
  </si>
  <si>
    <t>Customary base rate | Maximum | Line of credit | Emergence Credit Facility</t>
  </si>
  <si>
    <t>Customary base rate | Maximum | Line of credit | RBL Facility</t>
  </si>
  <si>
    <t>On or after February 15, 2021 | Unsecured debt | 2026 Notes</t>
  </si>
  <si>
    <t>Redemption price (percent)</t>
  </si>
  <si>
    <t>107.00%</t>
  </si>
  <si>
    <t>Prior to February 15, 2021 | Unsecured debt | 2026 Notes</t>
  </si>
  <si>
    <t>Debt - Schedule of Commodity Hedging Coverage (Details) - RBL Facility - Line of credit - Commodity Contracts - Scenario, Forecast MBbls in Thousands</t>
  </si>
  <si>
    <t>Dec. 31, 2019$ / bblMBbls</t>
  </si>
  <si>
    <t>Dec. 31, 2018$ / bblMBbls</t>
  </si>
  <si>
    <t>Oil swaps required by RBL Facility per year (Mbbls) | MBbls</t>
  </si>
  <si>
    <t>Oil swaps required by RBL Facility, minimum price (in dollars per barrel) | $ / bbl</t>
  </si>
  <si>
    <t>Debt - Narrative (2018) (Details)</t>
  </si>
  <si>
    <t>Jul. 26, 2018USD ($)</t>
  </si>
  <si>
    <t>Aug. 31, 2018USD ($)</t>
  </si>
  <si>
    <t>RBL Facility</t>
  </si>
  <si>
    <t>Credit facility, issuance costs, net of amortization</t>
  </si>
  <si>
    <t>Net proceeds from debt issuance</t>
  </si>
  <si>
    <t>Credit facility | RBL Facility</t>
  </si>
  <si>
    <t>Reduction in borrowing base for other debt</t>
  </si>
  <si>
    <t>Percentage of face value of other debt to reduce borrowing base</t>
  </si>
  <si>
    <t>Elected commitment feature to increase borrowing base</t>
  </si>
  <si>
    <t>Debt covenant, leverage ratio, maximum</t>
  </si>
  <si>
    <t>Debt covenant, current ratio, minimum</t>
  </si>
  <si>
    <t>Leverage ratio at period end</t>
  </si>
  <si>
    <t>Current ratio at period end</t>
  </si>
  <si>
    <t>Derivatives - Narrative (Details)</t>
  </si>
  <si>
    <t>1 Months Ended</t>
  </si>
  <si>
    <t>May 31, 2018USD ($)</t>
  </si>
  <si>
    <t>Dec. 31, 2017USD ($)derivative_asset_instrument</t>
  </si>
  <si>
    <t>Dec. 31, 2020$ / bblMBbls</t>
  </si>
  <si>
    <t>Derivative [Line Items]</t>
  </si>
  <si>
    <t>Gross fair value of derivative assets</t>
  </si>
  <si>
    <t>Number of derivative asset instruments held | derivative_asset_instrument</t>
  </si>
  <si>
    <t>Net cash settlements received</t>
  </si>
  <si>
    <t>Period of target exposure coverage</t>
  </si>
  <si>
    <t>Purchased put options premium</t>
  </si>
  <si>
    <t>Derivative termination deferred costs</t>
  </si>
  <si>
    <t>Brent oil swaps from July 2018 through March 2019 | Scenario, Forecast</t>
  </si>
  <si>
    <t>Hedged volume (MBbls) | MBbls</t>
  </si>
  <si>
    <t>Weighted-average price ($/Bbl) | $ / bbl</t>
  </si>
  <si>
    <t>Brent oil purchased put options for January 2019 through March 2020 | Scenario, Forecast</t>
  </si>
  <si>
    <t>Weighted average floor price ($/Bbls) | $ / bbl</t>
  </si>
  <si>
    <t>Derivatives - Contract Transactions (Details) MMBTU in Thousands</t>
  </si>
  <si>
    <t>Dec. 31, 2018$ / bbl$ / MMBtuMBbls</t>
  </si>
  <si>
    <t>Sep. 30, 2018$ / bblMBbls</t>
  </si>
  <si>
    <t>Jun. 30, 2018$ / bblMBbls</t>
  </si>
  <si>
    <t>Mar. 31, 2018$ / bblMBbls</t>
  </si>
  <si>
    <t>Dec. 31, 2020MMBTU$ / bbl$ / MMBtuMBbls</t>
  </si>
  <si>
    <t>Dec. 31, 2019MMBTU$ / bbl$ / MMBtuMBbls</t>
  </si>
  <si>
    <t>Dec. 31, 2018MMBTU$ / bbl$ / MMBtuMBbls</t>
  </si>
  <si>
    <t>Sold Oil Calls</t>
  </si>
  <si>
    <t>Fixed Price Swaps (NYMEX WTI)</t>
  </si>
  <si>
    <t>ICE Brent-NYMEX WTI basic</t>
  </si>
  <si>
    <t>Weighted average price ($/Bbl) | $ / bbl</t>
  </si>
  <si>
    <t>Scenario, Forecast</t>
  </si>
  <si>
    <t>Volume of hedged crude oil production (Mbbl) | MBbls</t>
  </si>
  <si>
    <t>Price per barrel of hedged crude oil (in dollars per barrel) | $ / bbl</t>
  </si>
  <si>
    <t>Scenario, Forecast | Sold Oil Calls</t>
  </si>
  <si>
    <t>Scenario, Forecast | Fixed Price Swaps (NYMEX WTI)</t>
  </si>
  <si>
    <t>Scenario, Forecast | Purchased Put Options (ICE Brent)</t>
  </si>
  <si>
    <t>Scenario, Forecast | Fixed Price Swaps (ICE Brent)</t>
  </si>
  <si>
    <t>Scenario, Forecast | ICE Brent-NYMEX WTI basis swaps</t>
  </si>
  <si>
    <t>Scenario, Forecast | Fixed Price Gas Swaps (Kern, Delivered)</t>
  </si>
  <si>
    <t>Weighted average price ($/Bbl) | $ / MMBtu</t>
  </si>
  <si>
    <t>Hedged volume (MMBtu) | MMBTU</t>
  </si>
  <si>
    <t>Scenario, Forecast | ICE Brent-NYMEX WTI basic</t>
  </si>
  <si>
    <t>Derivatives - Fair Value in Balance Sheet (Details) - USD ($)</t>
  </si>
  <si>
    <t>Derivatives, Fair Value [Line Items]</t>
  </si>
  <si>
    <t>Gross Amounts Recognized at Fair Value</t>
  </si>
  <si>
    <t>Gross Amounts Offset in the Balance Sheet</t>
  </si>
  <si>
    <t>Net Fair Value Presented in the Balance Sheet</t>
  </si>
  <si>
    <t>Commodity Contracts | Current assets</t>
  </si>
  <si>
    <t>Commodity Contracts | Non-current assets</t>
  </si>
  <si>
    <t>Commodity Contracts | Current liabilities</t>
  </si>
  <si>
    <t>Commodity Contracts | Non-current liabilities</t>
  </si>
  <si>
    <t>Predecessor | Commodity Contracts | Current assets</t>
  </si>
  <si>
    <t>Predecessor | Commodity Contracts | Non-current assets</t>
  </si>
  <si>
    <t>Predecessor | Commodity Contracts | Current liabilities</t>
  </si>
  <si>
    <t>Predecessor | Commodity Contracts | Non-current liabilities</t>
  </si>
  <si>
    <t>Derivatives - Gains and Losses in Statement of Operations (Details) - USD ($) $ in Thousands</t>
  </si>
  <si>
    <t>Gains (losses) on oil and natural gas derivatives</t>
  </si>
  <si>
    <t>Lease operating expenses</t>
  </si>
  <si>
    <t>Total gains (losses) on oil and natural gas derivatives</t>
  </si>
  <si>
    <t>Lawsuits, Claims, Commitments and Contingencies - Narrative (Details) - USD ($) $ in Millions</t>
  </si>
  <si>
    <t>Unrecorded Unconditional Purchase Obligation [Line Items]</t>
  </si>
  <si>
    <t>Bankruptcy claims dismissed by bankruptcy court</t>
  </si>
  <si>
    <t>Commitments under contracts</t>
  </si>
  <si>
    <t>Agreement to purchase natural gas</t>
  </si>
  <si>
    <t>New Road Access</t>
  </si>
  <si>
    <t>Commitments under contracts, percentage of variable component</t>
  </si>
  <si>
    <t>Commitment based on variable components</t>
  </si>
  <si>
    <t>Lawsuits, Claims, Commitments and Contingencies - Operating Lease Payments (Details) - USD ($) $ in Thousands</t>
  </si>
  <si>
    <t>Thereafter</t>
  </si>
  <si>
    <t>Total minimum lease payments</t>
  </si>
  <si>
    <t>Equity - Additional Information (Narrative) (Details) - $ / shares</t>
  </si>
  <si>
    <t>Class of Stock [Line Items]</t>
  </si>
  <si>
    <t>Common stock, shares authorized (in shares)</t>
  </si>
  <si>
    <t>Series A convertible preferred stock, shares authorized (in shares)</t>
  </si>
  <si>
    <t>Equity - Common Stock (Narrative) (Details)</t>
  </si>
  <si>
    <t>Feb. 28, 2017voteshares</t>
  </si>
  <si>
    <t>Sep. 30, 2017shares</t>
  </si>
  <si>
    <t>Sep. 30, 2018shares</t>
  </si>
  <si>
    <t>Feb. 27, 2017shares</t>
  </si>
  <si>
    <t>Common stock contemplated by the Plan (in shares)</t>
  </si>
  <si>
    <t>Common stock reserved to settle claims of unsecured creditors (in shares)</t>
  </si>
  <si>
    <t>Number of voting rights per share | vote</t>
  </si>
  <si>
    <t>Equity - Preferred Stock (Narrative) (Details)</t>
  </si>
  <si>
    <t>Dec. 31, 2017USD ($)$ / shares</t>
  </si>
  <si>
    <t>Feb. 28, 2017USD ($)day$ / sharesshares</t>
  </si>
  <si>
    <t>May 31, 2018USD ($)$ / shares</t>
  </si>
  <si>
    <t>Mar. 31, 2018USD ($)$ / sharesshares</t>
  </si>
  <si>
    <t>Jun. 30, 2018$ / shares</t>
  </si>
  <si>
    <t>Mar. 31, 2018$ / shares</t>
  </si>
  <si>
    <t>Preferred stock, dividend rate</t>
  </si>
  <si>
    <t>6.00%</t>
  </si>
  <si>
    <t>Preferred stock, cash dividend</t>
  </si>
  <si>
    <t>Preferred stock, cumulative dividends</t>
  </si>
  <si>
    <t>Preferred stock, cumulative dividends (in dollars per share) | $ / shares</t>
  </si>
  <si>
    <t>Cumulative preferred in-kind dividend per share (in dollars per share) | $ / shares</t>
  </si>
  <si>
    <t>Preferred share dividend (in shares) | shares</t>
  </si>
  <si>
    <t>Preferred cash dividend (in dollars per share) | $ / shares</t>
  </si>
  <si>
    <t>Preferred stock, liquidation preference (in dollars per share) | $ / shares</t>
  </si>
  <si>
    <t>Preferred stock, conversion ratio</t>
  </si>
  <si>
    <t>Preferred stock, minimum common stock per share amounts upon conversion (in dollars per share) | $ / shares</t>
  </si>
  <si>
    <t>Preferred stock, threshold trading days | day</t>
  </si>
  <si>
    <t>Preferred stock, threshold trading days preceding conversion | day</t>
  </si>
  <si>
    <t>Series A Convertible Preferred Stock | Preferred Stock</t>
  </si>
  <si>
    <t>Issuance of shares (in shares) | shares</t>
  </si>
  <si>
    <t>Series A Convertible Preferred Stock | Additional Paid-in Capital</t>
  </si>
  <si>
    <t>Equity - Stock-Based Compensation (Narrative) (Details) - USD ($)</t>
  </si>
  <si>
    <t>Oct. 31, 2018</t>
  </si>
  <si>
    <t>Jun. 27, 2018</t>
  </si>
  <si>
    <t>Jun. 15, 2017</t>
  </si>
  <si>
    <t>Feb. 27, 2017</t>
  </si>
  <si>
    <t>Share-based Compensation Arrangement by Share-based Payment Award [Line Items]</t>
  </si>
  <si>
    <t>Common stock, shares reserved for future issuance (in shares)</t>
  </si>
  <si>
    <t>Tax benefit from compensation expense</t>
  </si>
  <si>
    <t>Common shares vested (in shares)</t>
  </si>
  <si>
    <t>Unrecognized compensation costs</t>
  </si>
  <si>
    <t>Unrecognized compensation cost, weighted average period of recognition</t>
  </si>
  <si>
    <t>Allocated share-based compensation expense</t>
  </si>
  <si>
    <t>General and administrative expense</t>
  </si>
  <si>
    <t>Restated Incentive Plan</t>
  </si>
  <si>
    <t>Number of shares available for grant</t>
  </si>
  <si>
    <t>2017 Omnibus Incentive Plan</t>
  </si>
  <si>
    <t>Subsequent Event | Restated Incentive Plan | Performance-based Restricted Stock Units (PRSUs)</t>
  </si>
  <si>
    <t>Equity - RSUs and PRSUs Activity (Details) - $ / shares</t>
  </si>
  <si>
    <t>Number of shares</t>
  </si>
  <si>
    <t>Outstanding, beginning of period (in shares)</t>
  </si>
  <si>
    <t>Vested (in shares)</t>
  </si>
  <si>
    <t>Outstanding, end of period (in shares)</t>
  </si>
  <si>
    <t>Granted (in shares)</t>
  </si>
  <si>
    <t>Forfeited (in shares)</t>
  </si>
  <si>
    <t>Weighted average Grant Date Fair Value</t>
  </si>
  <si>
    <t>Outstanding, beginning of period (in dollars per share)</t>
  </si>
  <si>
    <t>Granted (in dollars per share)</t>
  </si>
  <si>
    <t>Vested (in dollars per share)</t>
  </si>
  <si>
    <t>Forfeited (in dollars per share)</t>
  </si>
  <si>
    <t>Outstanding, end of period (in dollars per share)</t>
  </si>
  <si>
    <t>Equity - Assumptions (Narrative) (Details) - Performance-based Restricted Stock Units (PRSUs)</t>
  </si>
  <si>
    <t>Dec. 31, 2017$ / shares</t>
  </si>
  <si>
    <t>Risk-free interest rate</t>
  </si>
  <si>
    <t>Dividend yield</t>
  </si>
  <si>
    <t>0.00%</t>
  </si>
  <si>
    <t>Volatility factor</t>
  </si>
  <si>
    <t>56.00%</t>
  </si>
  <si>
    <t>Expected life (years)</t>
  </si>
  <si>
    <t>Fair value of underlying common stock</t>
  </si>
  <si>
    <t>Equity - Initial Public Offering of Common Stock (Narrative) (Details) - USD ($) $ / shares in Units, $ in Thousands</t>
  </si>
  <si>
    <t>Jul. 26, 2018</t>
  </si>
  <si>
    <t>Jul. 31, 2018</t>
  </si>
  <si>
    <t>Subsidiary, Sale of Stock [Line Items]</t>
  </si>
  <si>
    <t>Net proceeds from IPO</t>
  </si>
  <si>
    <t>Preferred dividend paid (in dollars per share)</t>
  </si>
  <si>
    <t>Conversion of Series A to Common Shares</t>
  </si>
  <si>
    <t>Number of shares converted (in shares)</t>
  </si>
  <si>
    <t>Common shares issued on conversion (in shares)</t>
  </si>
  <si>
    <t>Right to receive cash payment per share (in dollars per share)</t>
  </si>
  <si>
    <t>Right to receive cash payment less paid dividends per share (in dollars per share)</t>
  </si>
  <si>
    <t>Cash payment for conversion of preferred shares</t>
  </si>
  <si>
    <t>Common Stock | Conversion of Series A to Common Shares</t>
  </si>
  <si>
    <t>Number of shares converted per each share of preferred stock (in shares)</t>
  </si>
  <si>
    <t>Series A Preferred Stock Conversion and Common Stock Offering</t>
  </si>
  <si>
    <t>Increase in common stock outstanding (in shares)</t>
  </si>
  <si>
    <t>Sale of stock, price per share (in dollars per share)</t>
  </si>
  <si>
    <t>Consideration received after purchase of common stock</t>
  </si>
  <si>
    <t>Sale of stock, consideration received</t>
  </si>
  <si>
    <t>Reduction in income available to common stockholders</t>
  </si>
  <si>
    <t>Over-allotment option</t>
  </si>
  <si>
    <t>Sale of stock, underwriter option to purchase additional shares (in shares)</t>
  </si>
  <si>
    <t>Equity - Shares Issued and Outstanding (Narrative) (Details) - USD ($)</t>
  </si>
  <si>
    <t>Nov. 07, 2018</t>
  </si>
  <si>
    <t>Aug. 21, 2018</t>
  </si>
  <si>
    <t>May 31, 2018</t>
  </si>
  <si>
    <t>Common shares outstanding (in shares)</t>
  </si>
  <si>
    <t>Unvested restricted stock units and performance restricted stock units outstanding (in shares)</t>
  </si>
  <si>
    <t>Cumulative preferred in-kind dividend per share (in dollars per share)</t>
  </si>
  <si>
    <t>Preferred share dividend (in shares)</t>
  </si>
  <si>
    <t>Preferred cash dividend (in dollars per share)</t>
  </si>
  <si>
    <t>Preferred shares outstanding (in shares)</t>
  </si>
  <si>
    <t>Subsequent Event</t>
  </si>
  <si>
    <t>Common stock, dividends paid (in dollars per share)</t>
  </si>
  <si>
    <t>Share-based Compensation Arrangement by Share-based Payment Award, Non-Option Equity Instruments, Outstanding, Number</t>
  </si>
  <si>
    <t>Equity - Treasury Stock Purchase (Narrative) (Details) - USD ($) $ in Thousands</t>
  </si>
  <si>
    <t>Equity - Use of IPO Proceeds (Narrative) (Details) - USD ($) $ / shares in Units, $ in Thousands</t>
  </si>
  <si>
    <t>Jul. 17, 2018</t>
  </si>
  <si>
    <t>Aug. 31, 2018</t>
  </si>
  <si>
    <t>Net proceeds received</t>
  </si>
  <si>
    <t>Additional shares sold directly by the selling shareholders</t>
  </si>
  <si>
    <t>Number of shares sold</t>
  </si>
  <si>
    <t>Oaktree Capital Management And Benefit Street Partners Stock Purchase Agreements | Oaktree Capital Management And Benefit Street Partners</t>
  </si>
  <si>
    <t>Number of shares purchased</t>
  </si>
  <si>
    <t>Net proceeds from the IPO to purchase shares of common stock from certain stockholders</t>
  </si>
  <si>
    <t>Oaktree Capital Management And Benefit Street Partners Stock Purchase Agreements | Oaktree Capital Management</t>
  </si>
  <si>
    <t>Oaktree Capital Management And Benefit Street Partners Stock Purchase Agreements | Benefit Street Partners</t>
  </si>
  <si>
    <t>Defined Contribution Plan (Details) - USD ($) $ in Millions</t>
  </si>
  <si>
    <t>Defined contribution plan, matching contribution, percentage of employee's gross pay</t>
  </si>
  <si>
    <t>Defined contribution plan, cost</t>
  </si>
  <si>
    <t>Income Taxes - Narrative (Details) - USD ($)</t>
  </si>
  <si>
    <t>Operating Loss Carryforwards [Line Items]</t>
  </si>
  <si>
    <t>Tax cuts and jobs act of 2017, change in tax rate, deferred tax asset, provisional income tax expense</t>
  </si>
  <si>
    <t>Tax cuts and jobs act of 2017, change in tax rate, deferred tax asset, provisional increase (decrease) in valuation allowance</t>
  </si>
  <si>
    <t>Deferred tax asset valuation allowance</t>
  </si>
  <si>
    <t>Net deferred tax assets</t>
  </si>
  <si>
    <t>Net operating loss carryforwards</t>
  </si>
  <si>
    <t>Tax credit carryforwards</t>
  </si>
  <si>
    <t>Uncertain tax positions</t>
  </si>
  <si>
    <t>Effective tax rate</t>
  </si>
  <si>
    <t>17.00%</t>
  </si>
  <si>
    <t>40.00%</t>
  </si>
  <si>
    <t>(15.30%)</t>
  </si>
  <si>
    <t>Current income taxes</t>
  </si>
  <si>
    <t>Income Taxes - Schedule of Components of Income Tax Expense (Benefit) (Details) - USD ($)</t>
  </si>
  <si>
    <t>Current taxes:</t>
  </si>
  <si>
    <t>Federal</t>
  </si>
  <si>
    <t>State</t>
  </si>
  <si>
    <t>Current taxes</t>
  </si>
  <si>
    <t>Deferred taxes:</t>
  </si>
  <si>
    <t>Income Taxes - Schedule of Effective Tax Rate (Details)</t>
  </si>
  <si>
    <t>Effective Income Tax Rate Reconciliation [Line Items]</t>
  </si>
  <si>
    <t>Federal statutory rate</t>
  </si>
  <si>
    <t>State, net of federal tax benefit</t>
  </si>
  <si>
    <t>7.20%</t>
  </si>
  <si>
    <t>Effect of permanent differences</t>
  </si>
  <si>
    <t>(0.40%)</t>
  </si>
  <si>
    <t>Tax reform - rate change</t>
  </si>
  <si>
    <t>(14.70%)</t>
  </si>
  <si>
    <t>Income excluded from nontaxable entities</t>
  </si>
  <si>
    <t>(0.00%)</t>
  </si>
  <si>
    <t>Change in valuation allowance</t>
  </si>
  <si>
    <t>(42.40%)</t>
  </si>
  <si>
    <t>(35.00%)</t>
  </si>
  <si>
    <t>Income Taxes - Schedule of Deferred Tax Assets and Liabilities (Details) - USD ($) $ in Thousands</t>
  </si>
  <si>
    <t>Deferred tax assets:</t>
  </si>
  <si>
    <t>Accruals</t>
  </si>
  <si>
    <t>Asset retirement obligations</t>
  </si>
  <si>
    <t>Tax credits</t>
  </si>
  <si>
    <t>Subtotal</t>
  </si>
  <si>
    <t>Valuation allowance</t>
  </si>
  <si>
    <t>Deferred tax liabilities:</t>
  </si>
  <si>
    <t>Book tax differences in property basis</t>
  </si>
  <si>
    <t>Net deferred tax liability</t>
  </si>
  <si>
    <t>Supplemental Disclosures to the Condensed Consolidated Balance Sheets and Condensed Consolidated Statements of Cash Flows - Schedule of Other Current Assets (Details) - USD ($) $ in Thousands</t>
  </si>
  <si>
    <t>Error Corrections and Prior Period Adjustments Restatement [Line Items]</t>
  </si>
  <si>
    <t>Prepaid expenses</t>
  </si>
  <si>
    <t>Greenhouse gas allowances</t>
  </si>
  <si>
    <t>Oil inventories, materials and supplies</t>
  </si>
  <si>
    <t>Deferred financing costs</t>
  </si>
  <si>
    <t>Supplemental Disclosures to the Condensed Consolidated Balance Sheets and Condensed Consolidated Statements of Cash Flows - Narrative (Details) - USD ($) $ in Millions</t>
  </si>
  <si>
    <t>Other Assets [Line Items]</t>
  </si>
  <si>
    <t>Deferred financing costs, non-current, net of amortization</t>
  </si>
  <si>
    <t>Greenhouse gas liability</t>
  </si>
  <si>
    <t>Greenhouse gas allowances, non-current</t>
  </si>
  <si>
    <t>Supplemental Disclosures to the Condensed Consolidated Balance Sheets and Condensed Consolidated Statements of Cash Flows - Schedule of Accounts Payable and Accrued Expenses (Details) - USD ($) $ in Thousands</t>
  </si>
  <si>
    <t>Payables And Accruals [Line Items]</t>
  </si>
  <si>
    <t>Accounts payable-trade</t>
  </si>
  <si>
    <t>Accrued expenses</t>
  </si>
  <si>
    <t>Royalties payable</t>
  </si>
  <si>
    <t>Taxes other than income tax liability</t>
  </si>
  <si>
    <t>Accrued interest</t>
  </si>
  <si>
    <t>Dividends payable</t>
  </si>
  <si>
    <t>Supplemental Disclosures to the Condensed Consolidated Balance Sheets and Condensed Consolidated Statements of Cash Flows - Supplemental Cash Flow Information (Details) - USD ($) $ in Thousands</t>
  </si>
  <si>
    <t>Supplemental Disclosures of Significant Non-Cash Investing Activities:</t>
  </si>
  <si>
    <t>(Decrease) increase in accrued liabilities related to purchases of property and equipment</t>
  </si>
  <si>
    <t>Supplemental Disclosures of Cash Payments:</t>
  </si>
  <si>
    <t>Interest, net of amounts capitalized</t>
  </si>
  <si>
    <t>Income taxes</t>
  </si>
  <si>
    <t>Supplemental Disclosures to the Condensed Consolidated Balance Sheets and Condensed Consolidated Statements of Cash Flows - Reconciliation of Cash, Cash Equivalents and Restricted Cash (Details) - USD ($) $ in Thousands</t>
  </si>
  <si>
    <t>Condensed Cash Flow Statements, Captions [Line Items]</t>
  </si>
  <si>
    <t>Restricted cash in other noncurrent assets</t>
  </si>
  <si>
    <t>Cash, cash equivalents and restricted cash</t>
  </si>
  <si>
    <t>Certain Relationships and Related Party Transactions (Details) $ in Millions</t>
  </si>
  <si>
    <t>Jun. 30, 2017USD ($)</t>
  </si>
  <si>
    <t>Apr. 30, 2017USD ($)</t>
  </si>
  <si>
    <t>Dec. 31, 2016USD ($)employee</t>
  </si>
  <si>
    <t>LINN Energy | Transition Services and Separation Agreement</t>
  </si>
  <si>
    <t>Related Party Transaction [Line Items]</t>
  </si>
  <si>
    <t>Related party transaction, monthly amount</t>
  </si>
  <si>
    <t>Related party transaction, amount of transaction</t>
  </si>
  <si>
    <t>Accounts receivable, due from related parties</t>
  </si>
  <si>
    <t>Due to related parties</t>
  </si>
  <si>
    <t>Number of employees | employee</t>
  </si>
  <si>
    <t>Predecessor | LINN Energy | Transition Services and Separation Agreement</t>
  </si>
  <si>
    <t>Acquisitions and Divestitures (Details)</t>
  </si>
  <si>
    <t>Oct. 17, 2018USD ($)</t>
  </si>
  <si>
    <t>Apr. 30, 2018USD ($)aleasewell$ / bbl</t>
  </si>
  <si>
    <t>Sep. 30, 2018USD ($)MBoe</t>
  </si>
  <si>
    <t>Jul. 30, 2017</t>
  </si>
  <si>
    <t>Income Statement, Balance Sheet and Additional Disclosures by Disposal Groups, Including Discontinued Operations [Line Items]</t>
  </si>
  <si>
    <t>Gains on sale of assets and other, net</t>
  </si>
  <si>
    <t>Daily production (Mboe) | MBoe</t>
  </si>
  <si>
    <t>Percentage of working interest in investment acquired</t>
  </si>
  <si>
    <t>84.00%</t>
  </si>
  <si>
    <t>Percentage of working interest in investment previously owned</t>
  </si>
  <si>
    <t>16.00%</t>
  </si>
  <si>
    <t>Payments to acquire property</t>
  </si>
  <si>
    <t>Hugoton Natural Gas Field</t>
  </si>
  <si>
    <t>Working interest divested</t>
  </si>
  <si>
    <t>78.00%</t>
  </si>
  <si>
    <t>Proceeds from sale of non-core oil and gas properties</t>
  </si>
  <si>
    <t>Chevron North Midway-Sunset Acquisition</t>
  </si>
  <si>
    <t>Business Acquisition [Line Items]</t>
  </si>
  <si>
    <t>Number of leases acquired | lease</t>
  </si>
  <si>
    <t>Area of land acquired in lease (in acres) | a</t>
  </si>
  <si>
    <t>Area of land with option to acquire from lease (in acres) | a</t>
  </si>
  <si>
    <t>Drilling commitment assumed</t>
  </si>
  <si>
    <t>Drilling commitment, number of wells | well</t>
  </si>
  <si>
    <t>Number of wells committed to drilling under lease option | well</t>
  </si>
  <si>
    <t>Drilling commitment, number of acres | a</t>
  </si>
  <si>
    <t>Consideration transferred in acquisition</t>
  </si>
  <si>
    <t>Oil and gas delivery commitments, consecutive period for which price not met which will incur a toll</t>
  </si>
  <si>
    <t>Oil and gas delivery commitments, fixed price to be met, less than (in dollars per barrel) | $ / bbl</t>
  </si>
  <si>
    <t>Earnings Per Share - Narrative (Details) - USD ($) $ in Thousands</t>
  </si>
  <si>
    <t>Antidilutive Securities Excluded from Computation of Earnings Per Share [Line Items]</t>
  </si>
  <si>
    <t>Incremental common shares attributable to dilutive effect of preferred stock</t>
  </si>
  <si>
    <t>Cash payment to preferred stockholders</t>
  </si>
  <si>
    <t>Additional common shares received by preferred stockholders (in shares)</t>
  </si>
  <si>
    <t>Incremental common shares attributable to dilutive effect of share-based payment arrangements</t>
  </si>
  <si>
    <t>Earnings Per Share - Schedule of Earnings Per Share (Details) - USD ($) $ / shares in Units, $ in Thousands</t>
  </si>
  <si>
    <t>less: Series A preferred stock dividends and conversion to common stock</t>
  </si>
  <si>
    <t>Weighted-average shares of common stock outstanding</t>
  </si>
  <si>
    <t>Shares of common stock distributable to holders of Unsecured Claims (in shares)</t>
  </si>
  <si>
    <t>Weighted-average common shares outstanding-basic</t>
  </si>
  <si>
    <t>Basic Earnings (loss) per share (in dollars per share)</t>
  </si>
  <si>
    <t>Dilutive effect of potentially dilutive securities (in shares)</t>
  </si>
  <si>
    <t>Weighted-average common shares outstanding-diluted</t>
  </si>
  <si>
    <t>Diluted Earnings (loss) per share (in dollars per share)</t>
  </si>
  <si>
    <t>Potentially dilutive securities (in shares)</t>
  </si>
  <si>
    <t>Subsequent Events (Details) - USD ($) $ in Thousands</t>
  </si>
  <si>
    <t>Subsequent Event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05873</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6" t="s">
        <v>17</v>
      </c>
    </row>
    <row r="12" spans="1:2">
      <c r="A12" s="4" t="s">
        <v>18</v>
      </c>
      <c r="B12" s="5" t="n">
        <v>2018</v>
      </c>
    </row>
    <row r="13" spans="1:2">
      <c r="A13" s="4" t="s">
        <v>19</v>
      </c>
      <c r="B13" s="4" t="s">
        <v>20</v>
      </c>
    </row>
    <row r="14" spans="1:2">
      <c r="A14" s="4" t="s">
        <v>21</v>
      </c>
      <c r="B1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8</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23856</v>
      </c>
      <c r="C3" s="7" t="n">
        <v>33905</v>
      </c>
    </row>
    <row r="4" spans="1:4">
      <c r="A4" s="4" t="s">
        <v>27</v>
      </c>
      <c r="B4" s="5" t="n">
        <v>65757</v>
      </c>
      <c r="C4" s="5" t="n">
        <v>54720</v>
      </c>
    </row>
    <row r="5" spans="1:4">
      <c r="A5" s="4" t="s">
        <v>28</v>
      </c>
      <c r="B5" s="5" t="n">
        <v>57</v>
      </c>
      <c r="C5" s="5" t="n">
        <v>34833</v>
      </c>
    </row>
    <row r="6" spans="1:4">
      <c r="A6" s="4" t="s">
        <v>29</v>
      </c>
      <c r="B6" s="5" t="n">
        <v>13233</v>
      </c>
      <c r="C6" s="5" t="n">
        <v>14066</v>
      </c>
    </row>
    <row r="7" spans="1:4">
      <c r="A7" s="4" t="s">
        <v>30</v>
      </c>
      <c r="B7" s="5" t="n">
        <v>102903</v>
      </c>
      <c r="C7" s="5" t="n">
        <v>137524</v>
      </c>
    </row>
    <row r="8" spans="1:4">
      <c r="A8" s="4" t="s">
        <v>31</v>
      </c>
      <c r="B8" s="5" t="n">
        <v>1419589</v>
      </c>
      <c r="C8" s="5" t="n">
        <v>1342453</v>
      </c>
    </row>
    <row r="9" spans="1:4">
      <c r="A9" s="4" t="s">
        <v>32</v>
      </c>
      <c r="B9" s="5" t="n">
        <v>-106128</v>
      </c>
      <c r="C9" s="5" t="n">
        <v>-54785</v>
      </c>
    </row>
    <row r="10" spans="1:4">
      <c r="A10" s="4" t="s">
        <v>33</v>
      </c>
      <c r="B10" s="5" t="n">
        <v>1313461</v>
      </c>
      <c r="C10" s="5" t="n">
        <v>1287668</v>
      </c>
    </row>
    <row r="11" spans="1:4">
      <c r="A11" s="4" t="s">
        <v>34</v>
      </c>
      <c r="B11" s="5" t="n">
        <v>116149</v>
      </c>
      <c r="C11" s="5" t="n">
        <v>104879</v>
      </c>
    </row>
    <row r="12" spans="1:4">
      <c r="A12" s="4" t="s">
        <v>35</v>
      </c>
      <c r="B12" s="5" t="n">
        <v>-11244</v>
      </c>
      <c r="C12" s="5" t="n">
        <v>-5356</v>
      </c>
    </row>
    <row r="13" spans="1:4">
      <c r="A13" s="4" t="s">
        <v>36</v>
      </c>
      <c r="B13" s="5" t="n">
        <v>104905</v>
      </c>
      <c r="C13" s="5" t="n">
        <v>99523</v>
      </c>
    </row>
    <row r="14" spans="1:4">
      <c r="A14" s="4" t="s">
        <v>28</v>
      </c>
      <c r="C14" s="5" t="n">
        <v>0</v>
      </c>
    </row>
    <row r="15" spans="1:4">
      <c r="A15" s="4" t="s">
        <v>37</v>
      </c>
      <c r="B15" s="5" t="n">
        <v>18338</v>
      </c>
      <c r="C15" s="5" t="n">
        <v>21687</v>
      </c>
    </row>
    <row r="16" spans="1:4">
      <c r="A16" s="4" t="s">
        <v>38</v>
      </c>
      <c r="B16" s="5" t="n">
        <v>1539607</v>
      </c>
      <c r="C16" s="5" t="n">
        <v>1546402</v>
      </c>
    </row>
    <row r="17" spans="1:4">
      <c r="A17" s="3" t="s">
        <v>39</v>
      </c>
    </row>
    <row r="18" spans="1:4">
      <c r="A18" s="4" t="s">
        <v>40</v>
      </c>
      <c r="B18" s="5" t="n">
        <v>117801</v>
      </c>
      <c r="C18" s="5" t="n">
        <v>97877</v>
      </c>
    </row>
    <row r="19" spans="1:4">
      <c r="A19" s="4" t="s">
        <v>41</v>
      </c>
      <c r="B19" s="5" t="n">
        <v>26409</v>
      </c>
      <c r="C19" s="5" t="n">
        <v>49949</v>
      </c>
    </row>
    <row r="20" spans="1:4">
      <c r="A20" s="4" t="s">
        <v>42</v>
      </c>
      <c r="C20" s="5" t="n">
        <v>0</v>
      </c>
    </row>
    <row r="21" spans="1:4">
      <c r="A21" s="4" t="s">
        <v>43</v>
      </c>
      <c r="B21" s="5" t="n">
        <v>57</v>
      </c>
      <c r="C21" s="5" t="n">
        <v>34833</v>
      </c>
    </row>
    <row r="22" spans="1:4">
      <c r="A22" s="4" t="s">
        <v>44</v>
      </c>
      <c r="B22" s="5" t="n">
        <v>144267</v>
      </c>
      <c r="C22" s="5" t="n">
        <v>182659</v>
      </c>
    </row>
    <row r="23" spans="1:4">
      <c r="A23" s="4" t="s">
        <v>45</v>
      </c>
      <c r="B23" s="5" t="n">
        <v>391512</v>
      </c>
      <c r="C23" s="5" t="n">
        <v>379000</v>
      </c>
    </row>
    <row r="24" spans="1:4">
      <c r="A24" s="4" t="s">
        <v>41</v>
      </c>
      <c r="B24" s="5" t="n">
        <v>4664</v>
      </c>
      <c r="C24" s="5" t="n">
        <v>25332</v>
      </c>
    </row>
    <row r="25" spans="1:4">
      <c r="A25" s="4" t="s">
        <v>43</v>
      </c>
      <c r="C25" s="5" t="n">
        <v>0</v>
      </c>
    </row>
    <row r="26" spans="1:4">
      <c r="A26" s="4" t="s">
        <v>46</v>
      </c>
      <c r="B26" s="5" t="n">
        <v>5033</v>
      </c>
      <c r="C26" s="5" t="n">
        <v>1888</v>
      </c>
    </row>
    <row r="27" spans="1:4">
      <c r="A27" s="4" t="s">
        <v>47</v>
      </c>
      <c r="B27" s="5" t="n">
        <v>89404</v>
      </c>
      <c r="C27" s="5" t="n">
        <v>94509</v>
      </c>
    </row>
    <row r="28" spans="1:4">
      <c r="A28" s="4" t="s">
        <v>48</v>
      </c>
      <c r="B28" s="5" t="n">
        <v>15617</v>
      </c>
      <c r="C28" s="5" t="n">
        <v>3704</v>
      </c>
    </row>
    <row r="29" spans="1:4">
      <c r="A29" s="4" t="s">
        <v>49</v>
      </c>
      <c r="B29" s="4" t="s">
        <v>50</v>
      </c>
      <c r="C29" s="4" t="s">
        <v>50</v>
      </c>
    </row>
    <row r="30" spans="1:4">
      <c r="A30" s="3" t="s">
        <v>51</v>
      </c>
    </row>
    <row r="31" spans="1:4">
      <c r="A31" s="4" t="s">
        <v>52</v>
      </c>
      <c r="B31" s="5" t="n">
        <v>81</v>
      </c>
      <c r="C31" s="5" t="n">
        <v>33</v>
      </c>
    </row>
    <row r="32" spans="1:4">
      <c r="A32" s="4" t="s">
        <v>53</v>
      </c>
      <c r="B32" s="5" t="n">
        <v>915028</v>
      </c>
      <c r="C32" s="5" t="n">
        <v>545345</v>
      </c>
    </row>
    <row r="33" spans="1:4">
      <c r="A33" s="4" t="s">
        <v>54</v>
      </c>
      <c r="B33" s="5" t="n">
        <v>-20265</v>
      </c>
      <c r="C33" s="5" t="n">
        <v>0</v>
      </c>
    </row>
    <row r="34" spans="1:4">
      <c r="A34" s="4" t="s">
        <v>55</v>
      </c>
      <c r="B34" s="5" t="n">
        <v>-5734</v>
      </c>
      <c r="C34" s="5" t="n">
        <v>-21068</v>
      </c>
    </row>
    <row r="35" spans="1:4">
      <c r="A35" s="4" t="s">
        <v>56</v>
      </c>
      <c r="B35" s="5" t="n">
        <v>889110</v>
      </c>
      <c r="C35" s="5" t="n">
        <v>859310</v>
      </c>
    </row>
    <row r="36" spans="1:4">
      <c r="A36" s="4" t="s">
        <v>57</v>
      </c>
      <c r="B36" s="5" t="n">
        <v>1539607</v>
      </c>
      <c r="C36" s="5" t="n">
        <v>1546402</v>
      </c>
    </row>
    <row r="37" spans="1:4">
      <c r="A37" s="4" t="s">
        <v>58</v>
      </c>
    </row>
    <row r="38" spans="1:4">
      <c r="A38" s="3" t="s">
        <v>51</v>
      </c>
    </row>
    <row r="39" spans="1:4">
      <c r="A39" s="4" t="s">
        <v>59</v>
      </c>
      <c r="B39" s="7" t="n">
        <v>0</v>
      </c>
      <c r="C39" s="7" t="n">
        <v>335000</v>
      </c>
    </row>
    <row r="40" spans="1:4">
      <c r="A40" s="4" t="s">
        <v>60</v>
      </c>
    </row>
    <row r="41" spans="1:4">
      <c r="A41" s="3" t="s">
        <v>25</v>
      </c>
    </row>
    <row r="42" spans="1:4">
      <c r="A42" s="4" t="s">
        <v>26</v>
      </c>
      <c r="D42" s="7" t="n">
        <v>30483</v>
      </c>
    </row>
    <row r="43" spans="1:4">
      <c r="A43" s="4" t="s">
        <v>27</v>
      </c>
      <c r="D43" s="5" t="n">
        <v>51175</v>
      </c>
    </row>
    <row r="44" spans="1:4">
      <c r="A44" s="4" t="s">
        <v>28</v>
      </c>
      <c r="D44" s="5" t="n">
        <v>128</v>
      </c>
    </row>
    <row r="45" spans="1:4">
      <c r="A45" s="4" t="s">
        <v>29</v>
      </c>
      <c r="D45" s="5" t="n">
        <v>16218</v>
      </c>
    </row>
    <row r="46" spans="1:4">
      <c r="A46" s="4" t="s">
        <v>30</v>
      </c>
      <c r="D46" s="5" t="n">
        <v>98004</v>
      </c>
    </row>
    <row r="47" spans="1:4">
      <c r="A47" s="4" t="s">
        <v>31</v>
      </c>
      <c r="D47" s="5" t="n">
        <v>5026810</v>
      </c>
    </row>
    <row r="48" spans="1:4">
      <c r="A48" s="4" t="s">
        <v>32</v>
      </c>
      <c r="D48" s="5" t="n">
        <v>-2789368</v>
      </c>
    </row>
    <row r="49" spans="1:4">
      <c r="A49" s="4" t="s">
        <v>33</v>
      </c>
      <c r="D49" s="5" t="n">
        <v>2237442</v>
      </c>
    </row>
    <row r="50" spans="1:4">
      <c r="A50" s="4" t="s">
        <v>34</v>
      </c>
      <c r="D50" s="5" t="n">
        <v>123460</v>
      </c>
    </row>
    <row r="51" spans="1:4">
      <c r="A51" s="4" t="s">
        <v>35</v>
      </c>
      <c r="D51" s="5" t="n">
        <v>-20759</v>
      </c>
    </row>
    <row r="52" spans="1:4">
      <c r="A52" s="4" t="s">
        <v>36</v>
      </c>
      <c r="D52" s="5" t="n">
        <v>102701</v>
      </c>
    </row>
    <row r="53" spans="1:4">
      <c r="A53" s="4" t="s">
        <v>28</v>
      </c>
      <c r="D53" s="5" t="n">
        <v>197793</v>
      </c>
    </row>
    <row r="54" spans="1:4">
      <c r="A54" s="4" t="s">
        <v>37</v>
      </c>
      <c r="D54" s="5" t="n">
        <v>16110</v>
      </c>
    </row>
    <row r="55" spans="1:4">
      <c r="A55" s="4" t="s">
        <v>38</v>
      </c>
      <c r="D55" s="5" t="n">
        <v>2652050</v>
      </c>
    </row>
    <row r="56" spans="1:4">
      <c r="A56" s="3" t="s">
        <v>39</v>
      </c>
    </row>
    <row r="57" spans="1:4">
      <c r="A57" s="4" t="s">
        <v>40</v>
      </c>
      <c r="D57" s="5" t="n">
        <v>68998</v>
      </c>
    </row>
    <row r="58" spans="1:4">
      <c r="A58" s="4" t="s">
        <v>41</v>
      </c>
      <c r="D58" s="5" t="n">
        <v>8896</v>
      </c>
    </row>
    <row r="59" spans="1:4">
      <c r="A59" s="4" t="s">
        <v>42</v>
      </c>
      <c r="D59" s="5" t="n">
        <v>891259</v>
      </c>
    </row>
    <row r="60" spans="1:4">
      <c r="A60" s="4" t="s">
        <v>43</v>
      </c>
      <c r="D60" s="5" t="n">
        <v>0</v>
      </c>
    </row>
    <row r="61" spans="1:4">
      <c r="A61" s="4" t="s">
        <v>44</v>
      </c>
      <c r="D61" s="5" t="n">
        <v>969153</v>
      </c>
    </row>
    <row r="62" spans="1:4">
      <c r="A62" s="4" t="s">
        <v>45</v>
      </c>
      <c r="D62" s="5" t="n">
        <v>0</v>
      </c>
    </row>
    <row r="63" spans="1:4">
      <c r="A63" s="4" t="s">
        <v>41</v>
      </c>
      <c r="D63" s="5" t="n">
        <v>10221</v>
      </c>
    </row>
    <row r="64" spans="1:4">
      <c r="A64" s="4" t="s">
        <v>43</v>
      </c>
      <c r="D64" s="5" t="n">
        <v>1000553</v>
      </c>
    </row>
    <row r="65" spans="1:4">
      <c r="A65" s="4" t="s">
        <v>46</v>
      </c>
      <c r="D65" s="5" t="n">
        <v>0</v>
      </c>
    </row>
    <row r="66" spans="1:4">
      <c r="A66" s="4" t="s">
        <v>47</v>
      </c>
      <c r="D66" s="5" t="n">
        <v>138751</v>
      </c>
    </row>
    <row r="67" spans="1:4">
      <c r="A67" s="4" t="s">
        <v>48</v>
      </c>
      <c r="D67" s="5" t="n">
        <v>30409</v>
      </c>
    </row>
    <row r="68" spans="1:4">
      <c r="A68" s="4" t="s">
        <v>49</v>
      </c>
      <c r="D68" s="4" t="s">
        <v>50</v>
      </c>
    </row>
    <row r="69" spans="1:4">
      <c r="A69" s="3" t="s">
        <v>51</v>
      </c>
    </row>
    <row r="70" spans="1:4">
      <c r="A70" s="4" t="s">
        <v>53</v>
      </c>
      <c r="D70" s="5" t="n">
        <v>2798713</v>
      </c>
    </row>
    <row r="71" spans="1:4">
      <c r="A71" s="4" t="s">
        <v>55</v>
      </c>
      <c r="D71" s="5" t="n">
        <v>-2295750</v>
      </c>
    </row>
    <row r="72" spans="1:4">
      <c r="A72" s="4" t="s">
        <v>56</v>
      </c>
      <c r="D72" s="5" t="n">
        <v>502963</v>
      </c>
    </row>
    <row r="73" spans="1:4">
      <c r="A73" s="4" t="s">
        <v>57</v>
      </c>
      <c r="D73" s="7" t="n">
        <v>2652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47</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v>
      </c>
      <c r="B1" s="2" t="s">
        <v>2</v>
      </c>
      <c r="C1" s="2" t="s">
        <v>23</v>
      </c>
      <c r="D1" s="2" t="s">
        <v>24</v>
      </c>
    </row>
    <row r="2" spans="1:4">
      <c r="A2" s="4" t="s">
        <v>62</v>
      </c>
      <c r="B2" s="7" t="n">
        <v>950</v>
      </c>
      <c r="C2" s="7" t="n">
        <v>970</v>
      </c>
    </row>
    <row r="3" spans="1:4">
      <c r="A3" s="4" t="s">
        <v>63</v>
      </c>
      <c r="B3" s="8" t="n">
        <v>0.001</v>
      </c>
      <c r="C3" s="8" t="n">
        <v>0.001</v>
      </c>
    </row>
    <row r="4" spans="1:4">
      <c r="A4" s="4" t="s">
        <v>64</v>
      </c>
      <c r="B4" s="5" t="n">
        <v>250000000</v>
      </c>
      <c r="C4" s="5" t="n">
        <v>250000000</v>
      </c>
    </row>
    <row r="5" spans="1:4">
      <c r="A5" s="4" t="s">
        <v>65</v>
      </c>
      <c r="B5" s="5" t="n">
        <v>0</v>
      </c>
      <c r="C5" s="5" t="n">
        <v>35845001</v>
      </c>
    </row>
    <row r="6" spans="1:4">
      <c r="A6" s="4" t="s">
        <v>66</v>
      </c>
      <c r="B6" s="8" t="n">
        <v>0.001</v>
      </c>
      <c r="C6" s="8" t="n">
        <v>0.001</v>
      </c>
    </row>
    <row r="7" spans="1:4">
      <c r="A7" s="4" t="s">
        <v>67</v>
      </c>
      <c r="B7" s="5" t="n">
        <v>750000000</v>
      </c>
      <c r="C7" s="5" t="n">
        <v>750000000</v>
      </c>
    </row>
    <row r="8" spans="1:4">
      <c r="A8" s="4" t="s">
        <v>68</v>
      </c>
      <c r="B8" s="5" t="n">
        <v>81364933</v>
      </c>
      <c r="C8" s="5" t="n">
        <v>32920000</v>
      </c>
    </row>
    <row r="9" spans="1:4">
      <c r="A9" s="4" t="s">
        <v>69</v>
      </c>
      <c r="B9" s="5" t="n">
        <v>81364933</v>
      </c>
      <c r="C9" s="5" t="n">
        <v>32920000</v>
      </c>
    </row>
    <row r="10" spans="1:4">
      <c r="A10" s="4" t="s">
        <v>58</v>
      </c>
    </row>
    <row r="11" spans="1:4">
      <c r="A11" s="4" t="s">
        <v>63</v>
      </c>
      <c r="C11" s="8" t="n">
        <v>0.001</v>
      </c>
    </row>
    <row r="12" spans="1:4">
      <c r="A12" s="4" t="s">
        <v>64</v>
      </c>
      <c r="C12" s="5" t="n">
        <v>250000000</v>
      </c>
    </row>
    <row r="13" spans="1:4">
      <c r="A13" s="4" t="s">
        <v>70</v>
      </c>
      <c r="C13" s="5" t="n">
        <v>35845001</v>
      </c>
    </row>
    <row r="14" spans="1:4">
      <c r="A14" s="4" t="s">
        <v>60</v>
      </c>
    </row>
    <row r="15" spans="1:4">
      <c r="A15" s="4" t="s">
        <v>62</v>
      </c>
      <c r="D15" s="7" t="n">
        <v>0</v>
      </c>
    </row>
    <row r="16" spans="1:4">
      <c r="A16" s="4" t="s">
        <v>66</v>
      </c>
      <c r="D16" s="8" t="n">
        <v>0.001</v>
      </c>
    </row>
    <row r="17" spans="1:4">
      <c r="A17" s="4" t="s">
        <v>67</v>
      </c>
      <c r="D17" s="5" t="n">
        <v>0</v>
      </c>
    </row>
    <row r="18" spans="1:4">
      <c r="A18" s="4" t="s">
        <v>68</v>
      </c>
      <c r="D18" s="5" t="n">
        <v>0</v>
      </c>
    </row>
    <row r="19" spans="1:4">
      <c r="A19" s="4" t="s">
        <v>71</v>
      </c>
    </row>
    <row r="20" spans="1:4">
      <c r="A20" s="4" t="s">
        <v>63</v>
      </c>
      <c r="D20" s="8" t="n">
        <v>0.001</v>
      </c>
    </row>
    <row r="21" spans="1:4">
      <c r="A21" s="4" t="s">
        <v>64</v>
      </c>
      <c r="D21" s="5" t="n">
        <v>0</v>
      </c>
    </row>
    <row r="22" spans="1:4">
      <c r="A22" s="4" t="s">
        <v>70</v>
      </c>
      <c r="D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39</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62</v>
      </c>
    </row>
    <row r="4" spans="1:2">
      <c r="A4" s="4" t="s">
        <v>358</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359</v>
      </c>
      <c r="B1" s="2" t="s">
        <v>73</v>
      </c>
      <c r="C1" s="2" t="s">
        <v>75</v>
      </c>
      <c r="D1" s="2" t="s">
        <v>1</v>
      </c>
      <c r="E1" s="2" t="s">
        <v>76</v>
      </c>
      <c r="F1" s="2" t="s">
        <v>77</v>
      </c>
    </row>
    <row r="2" spans="1:7">
      <c r="B2" s="2" t="s">
        <v>360</v>
      </c>
      <c r="C2" s="2" t="s">
        <v>361</v>
      </c>
      <c r="D2" s="2" t="s">
        <v>362</v>
      </c>
      <c r="E2" s="2" t="s">
        <v>363</v>
      </c>
      <c r="F2" s="2" t="s">
        <v>363</v>
      </c>
      <c r="G2" s="2" t="s">
        <v>364</v>
      </c>
    </row>
    <row r="3" spans="1:7">
      <c r="A3" s="3" t="s">
        <v>365</v>
      </c>
    </row>
    <row r="4" spans="1:7">
      <c r="A4" s="4" t="s">
        <v>366</v>
      </c>
      <c r="E4" s="7" t="n">
        <v>35000000</v>
      </c>
      <c r="F4" s="7" t="n">
        <v>35000000</v>
      </c>
    </row>
    <row r="5" spans="1:7">
      <c r="A5" s="4" t="s">
        <v>367</v>
      </c>
      <c r="B5" s="7" t="n">
        <v>125000</v>
      </c>
      <c r="E5" s="5" t="n">
        <v>0</v>
      </c>
      <c r="F5" s="5" t="n">
        <v>0</v>
      </c>
    </row>
    <row r="6" spans="1:7">
      <c r="A6" s="4" t="s">
        <v>368</v>
      </c>
      <c r="E6" s="5" t="n">
        <v>20000000</v>
      </c>
      <c r="F6" s="5" t="n">
        <v>20000000</v>
      </c>
    </row>
    <row r="7" spans="1:7">
      <c r="A7" s="4" t="s">
        <v>125</v>
      </c>
      <c r="C7" s="7" t="n">
        <v>926000</v>
      </c>
      <c r="D7" s="7" t="n">
        <v>4042000</v>
      </c>
      <c r="E7" s="5" t="n">
        <v>1988000</v>
      </c>
    </row>
    <row r="8" spans="1:7">
      <c r="A8" s="4" t="s">
        <v>369</v>
      </c>
      <c r="E8" s="7" t="n">
        <v>517000000</v>
      </c>
      <c r="F8" s="7" t="n">
        <v>517000000</v>
      </c>
    </row>
    <row r="9" spans="1:7">
      <c r="A9" s="4" t="s">
        <v>370</v>
      </c>
      <c r="E9" s="5" t="n">
        <v>5</v>
      </c>
      <c r="F9" s="5" t="n">
        <v>5</v>
      </c>
    </row>
    <row r="10" spans="1:7">
      <c r="A10" s="4" t="s">
        <v>371</v>
      </c>
    </row>
    <row r="11" spans="1:7">
      <c r="A11" s="3" t="s">
        <v>365</v>
      </c>
    </row>
    <row r="12" spans="1:7">
      <c r="A12" s="4" t="s">
        <v>372</v>
      </c>
      <c r="E12" s="4" t="s">
        <v>373</v>
      </c>
    </row>
    <row r="13" spans="1:7">
      <c r="A13" s="4" t="s">
        <v>374</v>
      </c>
    </row>
    <row r="14" spans="1:7">
      <c r="A14" s="3" t="s">
        <v>365</v>
      </c>
    </row>
    <row r="15" spans="1:7">
      <c r="A15" s="4" t="s">
        <v>372</v>
      </c>
      <c r="E15" s="4" t="s">
        <v>375</v>
      </c>
    </row>
    <row r="16" spans="1:7">
      <c r="A16" s="4" t="s">
        <v>376</v>
      </c>
    </row>
    <row r="17" spans="1:7">
      <c r="A17" s="3" t="s">
        <v>365</v>
      </c>
    </row>
    <row r="18" spans="1:7">
      <c r="A18" s="4" t="s">
        <v>372</v>
      </c>
      <c r="E18" s="4" t="s">
        <v>377</v>
      </c>
    </row>
    <row r="19" spans="1:7">
      <c r="A19" s="4" t="s">
        <v>378</v>
      </c>
    </row>
    <row r="20" spans="1:7">
      <c r="A20" s="3" t="s">
        <v>365</v>
      </c>
    </row>
    <row r="21" spans="1:7">
      <c r="A21" s="4" t="s">
        <v>372</v>
      </c>
      <c r="F21" s="4" t="s">
        <v>379</v>
      </c>
    </row>
    <row r="22" spans="1:7">
      <c r="A22" s="4" t="s">
        <v>380</v>
      </c>
    </row>
    <row r="23" spans="1:7">
      <c r="A23" s="3" t="s">
        <v>365</v>
      </c>
    </row>
    <row r="24" spans="1:7">
      <c r="A24" s="4" t="s">
        <v>372</v>
      </c>
      <c r="E24" s="4" t="s">
        <v>381</v>
      </c>
    </row>
    <row r="25" spans="1:7">
      <c r="A25" s="4" t="s">
        <v>382</v>
      </c>
    </row>
    <row r="26" spans="1:7">
      <c r="A26" s="3" t="s">
        <v>365</v>
      </c>
    </row>
    <row r="27" spans="1:7">
      <c r="A27" s="4" t="s">
        <v>372</v>
      </c>
      <c r="E27" s="4" t="s">
        <v>383</v>
      </c>
    </row>
    <row r="28" spans="1:7">
      <c r="A28" s="4" t="s">
        <v>384</v>
      </c>
    </row>
    <row r="29" spans="1:7">
      <c r="A29" s="3" t="s">
        <v>365</v>
      </c>
    </row>
    <row r="30" spans="1:7">
      <c r="A30" s="4" t="s">
        <v>385</v>
      </c>
      <c r="E30" s="4" t="s">
        <v>386</v>
      </c>
    </row>
    <row r="31" spans="1:7">
      <c r="A31" s="4" t="s">
        <v>387</v>
      </c>
    </row>
    <row r="32" spans="1:7">
      <c r="A32" s="3" t="s">
        <v>365</v>
      </c>
    </row>
    <row r="33" spans="1:7">
      <c r="A33" s="4" t="s">
        <v>385</v>
      </c>
      <c r="E33" s="4" t="s">
        <v>388</v>
      </c>
    </row>
    <row r="34" spans="1:7">
      <c r="A34" s="4" t="s">
        <v>389</v>
      </c>
    </row>
    <row r="35" spans="1:7">
      <c r="A35" s="3" t="s">
        <v>365</v>
      </c>
    </row>
    <row r="36" spans="1:7">
      <c r="A36" s="4" t="s">
        <v>385</v>
      </c>
      <c r="E36" s="4" t="s">
        <v>390</v>
      </c>
    </row>
    <row r="37" spans="1:7">
      <c r="A37" s="4" t="s">
        <v>391</v>
      </c>
    </row>
    <row r="38" spans="1:7">
      <c r="A38" s="3" t="s">
        <v>365</v>
      </c>
    </row>
    <row r="39" spans="1:7">
      <c r="A39" s="4" t="s">
        <v>385</v>
      </c>
      <c r="E39" s="4" t="s">
        <v>392</v>
      </c>
    </row>
    <row r="40" spans="1:7">
      <c r="A40" s="4" t="s">
        <v>60</v>
      </c>
    </row>
    <row r="41" spans="1:7">
      <c r="A41" s="3" t="s">
        <v>365</v>
      </c>
    </row>
    <row r="42" spans="1:7">
      <c r="A42" s="4" t="s">
        <v>367</v>
      </c>
      <c r="G42" s="7" t="n">
        <v>197793000</v>
      </c>
    </row>
    <row r="43" spans="1:7">
      <c r="A43" s="4" t="s">
        <v>393</v>
      </c>
      <c r="G43" s="5" t="n">
        <v>6000000</v>
      </c>
    </row>
    <row r="44" spans="1:7">
      <c r="A44" s="4" t="s">
        <v>125</v>
      </c>
      <c r="B44" s="7" t="n">
        <v>416000</v>
      </c>
      <c r="G44" s="5" t="n">
        <v>1849000</v>
      </c>
    </row>
    <row r="45" spans="1:7">
      <c r="A45" s="4" t="s">
        <v>369</v>
      </c>
      <c r="G45" s="5" t="n">
        <v>680000000</v>
      </c>
    </row>
    <row r="46" spans="1:7">
      <c r="A46" s="4" t="s">
        <v>394</v>
      </c>
      <c r="G46" s="7" t="n">
        <v>13000000</v>
      </c>
    </row>
    <row r="47" spans="1:7">
      <c r="A47" s="4" t="s">
        <v>395</v>
      </c>
    </row>
    <row r="48" spans="1:7">
      <c r="A48" s="3" t="s">
        <v>365</v>
      </c>
    </row>
    <row r="49" spans="1:7">
      <c r="A49" s="4" t="s">
        <v>372</v>
      </c>
      <c r="B49" s="4" t="s">
        <v>396</v>
      </c>
      <c r="G49" s="4" t="s">
        <v>375</v>
      </c>
    </row>
    <row r="50" spans="1:7">
      <c r="A50" s="4" t="s">
        <v>397</v>
      </c>
    </row>
    <row r="51" spans="1:7">
      <c r="A51" s="3" t="s">
        <v>365</v>
      </c>
    </row>
    <row r="52" spans="1:7">
      <c r="A52" s="4" t="s">
        <v>372</v>
      </c>
      <c r="B52" s="4" t="s">
        <v>398</v>
      </c>
      <c r="G52" s="4" t="s">
        <v>399</v>
      </c>
    </row>
    <row r="53" spans="1:7">
      <c r="A53" s="4" t="s">
        <v>400</v>
      </c>
    </row>
    <row r="54" spans="1:7">
      <c r="A54" s="3" t="s">
        <v>365</v>
      </c>
    </row>
    <row r="55" spans="1:7">
      <c r="A55" s="4" t="s">
        <v>372</v>
      </c>
      <c r="G55" s="4" t="s">
        <v>379</v>
      </c>
    </row>
    <row r="56" spans="1:7">
      <c r="A56" s="4" t="s">
        <v>401</v>
      </c>
    </row>
    <row r="57" spans="1:7">
      <c r="A57" s="3" t="s">
        <v>365</v>
      </c>
    </row>
    <row r="58" spans="1:7">
      <c r="A58" s="4" t="s">
        <v>372</v>
      </c>
      <c r="G58" s="4" t="s">
        <v>402</v>
      </c>
    </row>
    <row r="59" spans="1:7">
      <c r="A59" s="4" t="s">
        <v>403</v>
      </c>
    </row>
    <row r="60" spans="1:7">
      <c r="A60" s="3" t="s">
        <v>365</v>
      </c>
    </row>
    <row r="61" spans="1:7">
      <c r="A61" s="4" t="s">
        <v>372</v>
      </c>
      <c r="G61" s="4" t="s">
        <v>404</v>
      </c>
    </row>
    <row r="62" spans="1:7">
      <c r="A62" s="4" t="s">
        <v>405</v>
      </c>
    </row>
    <row r="63" spans="1:7">
      <c r="A63" s="3" t="s">
        <v>365</v>
      </c>
    </row>
    <row r="64" spans="1:7">
      <c r="A64" s="4" t="s">
        <v>125</v>
      </c>
      <c r="E64" s="7" t="n">
        <v>2000000</v>
      </c>
    </row>
    <row r="65" spans="1:7">
      <c r="A65" s="4" t="s">
        <v>406</v>
      </c>
    </row>
    <row r="66" spans="1:7">
      <c r="A66" s="3" t="s">
        <v>365</v>
      </c>
    </row>
    <row r="67" spans="1:7">
      <c r="A67" s="4" t="s">
        <v>125</v>
      </c>
      <c r="B67" s="7" t="n">
        <v>0</v>
      </c>
      <c r="G67" s="7" t="n">
        <v>2000000</v>
      </c>
    </row>
    <row r="68" spans="1:7">
      <c r="A68" s="4" t="s">
        <v>407</v>
      </c>
    </row>
    <row r="69" spans="1:7">
      <c r="A69" s="3" t="s">
        <v>365</v>
      </c>
    </row>
    <row r="70" spans="1:7">
      <c r="A70" s="4" t="s">
        <v>408</v>
      </c>
      <c r="D70" s="4" t="s">
        <v>409</v>
      </c>
      <c r="E70" s="4" t="s">
        <v>409</v>
      </c>
    </row>
    <row r="71" spans="1:7">
      <c r="A71" s="4" t="s">
        <v>410</v>
      </c>
    </row>
    <row r="72" spans="1:7">
      <c r="A72" s="3" t="s">
        <v>365</v>
      </c>
    </row>
    <row r="73" spans="1:7">
      <c r="A73" s="4" t="s">
        <v>408</v>
      </c>
      <c r="E73" s="4" t="s">
        <v>409</v>
      </c>
    </row>
  </sheetData>
  <mergeCells count="2">
    <mergeCell ref="A1:A2"/>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77</v>
      </c>
    </row>
    <row r="2" spans="1:2">
      <c r="B2" s="2" t="s">
        <v>364</v>
      </c>
    </row>
    <row r="3" spans="1:2">
      <c r="A3" s="3" t="s">
        <v>412</v>
      </c>
    </row>
    <row r="4" spans="1:2">
      <c r="A4" s="4" t="s">
        <v>413</v>
      </c>
      <c r="B4" s="7" t="n">
        <v>1017352</v>
      </c>
    </row>
    <row r="5" spans="1:2">
      <c r="A5" s="4" t="s">
        <v>414</v>
      </c>
    </row>
    <row r="6" spans="1:2">
      <c r="A6" s="3" t="s">
        <v>412</v>
      </c>
    </row>
    <row r="7" spans="1:2">
      <c r="A7" s="4" t="s">
        <v>413</v>
      </c>
      <c r="B7" s="5" t="n">
        <v>984288</v>
      </c>
    </row>
    <row r="8" spans="1:2">
      <c r="A8" s="4" t="s">
        <v>415</v>
      </c>
    </row>
    <row r="9" spans="1:2">
      <c r="A9" s="3" t="s">
        <v>412</v>
      </c>
    </row>
    <row r="10" spans="1:2">
      <c r="A10" s="4" t="s">
        <v>413</v>
      </c>
      <c r="B10" s="5" t="n">
        <v>26677</v>
      </c>
    </row>
    <row r="11" spans="1:2">
      <c r="A11" s="4" t="s">
        <v>416</v>
      </c>
    </row>
    <row r="12" spans="1:2">
      <c r="A12" s="3" t="s">
        <v>412</v>
      </c>
    </row>
    <row r="13" spans="1:2">
      <c r="A13" s="4" t="s">
        <v>413</v>
      </c>
      <c r="B13" s="7" t="n">
        <v>6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17</v>
      </c>
      <c r="B1" s="2" t="s">
        <v>73</v>
      </c>
      <c r="C1" s="2" t="s">
        <v>76</v>
      </c>
      <c r="D1" s="2" t="s">
        <v>77</v>
      </c>
    </row>
    <row r="2" spans="1:5">
      <c r="B2" s="2" t="s">
        <v>78</v>
      </c>
      <c r="C2" s="2" t="s">
        <v>23</v>
      </c>
      <c r="D2" s="2" t="s">
        <v>24</v>
      </c>
      <c r="E2" s="2" t="s">
        <v>2</v>
      </c>
    </row>
    <row r="3" spans="1:5">
      <c r="A3" s="3" t="s">
        <v>418</v>
      </c>
    </row>
    <row r="4" spans="1:5">
      <c r="A4" s="4" t="s">
        <v>419</v>
      </c>
      <c r="C4" s="7" t="n">
        <v>94509</v>
      </c>
      <c r="E4" s="7" t="n">
        <v>89404</v>
      </c>
    </row>
    <row r="5" spans="1:5">
      <c r="A5" s="3" t="s">
        <v>420</v>
      </c>
    </row>
    <row r="6" spans="1:5">
      <c r="A6" s="4" t="s">
        <v>421</v>
      </c>
      <c r="C6" s="5" t="n">
        <v>113275</v>
      </c>
    </row>
    <row r="7" spans="1:5">
      <c r="A7" s="4" t="s">
        <v>422</v>
      </c>
      <c r="C7" s="5" t="n">
        <v>0</v>
      </c>
    </row>
    <row r="8" spans="1:5">
      <c r="A8" s="4" t="s">
        <v>423</v>
      </c>
      <c r="C8" s="5" t="n">
        <v>-2333</v>
      </c>
    </row>
    <row r="9" spans="1:5">
      <c r="A9" s="4" t="s">
        <v>424</v>
      </c>
      <c r="C9" s="5" t="n">
        <v>5562</v>
      </c>
    </row>
    <row r="10" spans="1:5">
      <c r="A10" s="4" t="s">
        <v>425</v>
      </c>
      <c r="C10" s="5" t="n">
        <v>-19082</v>
      </c>
    </row>
    <row r="11" spans="1:5">
      <c r="A11" s="4" t="s">
        <v>426</v>
      </c>
      <c r="C11" s="5" t="n">
        <v>0</v>
      </c>
    </row>
    <row r="12" spans="1:5">
      <c r="A12" s="4" t="s">
        <v>427</v>
      </c>
      <c r="C12" s="5" t="n">
        <v>0</v>
      </c>
    </row>
    <row r="13" spans="1:5">
      <c r="A13" s="4" t="s">
        <v>428</v>
      </c>
      <c r="B13" s="7" t="n">
        <v>113275</v>
      </c>
      <c r="C13" s="5" t="n">
        <v>97422</v>
      </c>
    </row>
    <row r="14" spans="1:5">
      <c r="A14" s="4" t="s">
        <v>60</v>
      </c>
    </row>
    <row r="15" spans="1:5">
      <c r="A15" s="3" t="s">
        <v>418</v>
      </c>
    </row>
    <row r="16" spans="1:5">
      <c r="A16" s="4" t="s">
        <v>419</v>
      </c>
      <c r="B16" s="5" t="n">
        <v>109000</v>
      </c>
      <c r="D16" s="7" t="n">
        <v>138751</v>
      </c>
    </row>
    <row r="17" spans="1:5">
      <c r="A17" s="3" t="s">
        <v>420</v>
      </c>
    </row>
    <row r="18" spans="1:5">
      <c r="A18" s="4" t="s">
        <v>421</v>
      </c>
      <c r="B18" s="5" t="n">
        <v>141798</v>
      </c>
      <c r="C18" s="7" t="n">
        <v>113275</v>
      </c>
      <c r="D18" s="5" t="n">
        <v>137563</v>
      </c>
    </row>
    <row r="19" spans="1:5">
      <c r="A19" s="4" t="s">
        <v>422</v>
      </c>
      <c r="B19" s="5" t="n">
        <v>152</v>
      </c>
      <c r="D19" s="5" t="n">
        <v>113</v>
      </c>
    </row>
    <row r="20" spans="1:5">
      <c r="A20" s="4" t="s">
        <v>423</v>
      </c>
      <c r="B20" s="5" t="n">
        <v>-861</v>
      </c>
      <c r="D20" s="5" t="n">
        <v>-4891</v>
      </c>
    </row>
    <row r="21" spans="1:5">
      <c r="A21" s="4" t="s">
        <v>424</v>
      </c>
      <c r="B21" s="5" t="n">
        <v>1112</v>
      </c>
      <c r="D21" s="5" t="n">
        <v>7468</v>
      </c>
    </row>
    <row r="22" spans="1:5">
      <c r="A22" s="4" t="s">
        <v>425</v>
      </c>
      <c r="B22" s="5" t="n">
        <v>0</v>
      </c>
      <c r="D22" s="5" t="n">
        <v>0</v>
      </c>
    </row>
    <row r="23" spans="1:5">
      <c r="A23" s="4" t="s">
        <v>426</v>
      </c>
      <c r="B23" s="5" t="n">
        <v>0</v>
      </c>
      <c r="D23" s="5" t="n">
        <v>1545</v>
      </c>
    </row>
    <row r="24" spans="1:5">
      <c r="A24" s="4" t="s">
        <v>427</v>
      </c>
      <c r="B24" s="5" t="n">
        <v>-28926</v>
      </c>
      <c r="D24" s="5" t="n">
        <v>0</v>
      </c>
    </row>
    <row r="25" spans="1:5">
      <c r="A25" s="4" t="s">
        <v>428</v>
      </c>
      <c r="B25" s="7" t="n">
        <v>113275</v>
      </c>
      <c r="D25" s="7" t="n">
        <v>1417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r="A1" s="1" t="s">
        <v>429</v>
      </c>
      <c r="B1" s="2" t="s">
        <v>78</v>
      </c>
      <c r="C1" s="2" t="s">
        <v>430</v>
      </c>
      <c r="D1" s="2" t="s">
        <v>431</v>
      </c>
      <c r="E1" s="2" t="s">
        <v>432</v>
      </c>
      <c r="F1" s="2" t="s">
        <v>433</v>
      </c>
      <c r="G1" s="2" t="s">
        <v>78</v>
      </c>
      <c r="H1" s="2" t="s">
        <v>2</v>
      </c>
      <c r="I1" s="2" t="s">
        <v>79</v>
      </c>
      <c r="J1" s="2" t="s">
        <v>79</v>
      </c>
      <c r="K1" s="2" t="s">
        <v>24</v>
      </c>
      <c r="L1" s="2" t="s">
        <v>2</v>
      </c>
      <c r="M1" s="2" t="s">
        <v>23</v>
      </c>
      <c r="N1" s="2" t="s">
        <v>434</v>
      </c>
    </row>
    <row r="2" spans="1:14">
      <c r="A2" s="3" t="s">
        <v>435</v>
      </c>
    </row>
    <row r="3" spans="1:14">
      <c r="A3" s="4" t="s">
        <v>436</v>
      </c>
      <c r="B3" s="5" t="n">
        <v>32920000</v>
      </c>
      <c r="G3" s="5" t="n">
        <v>32920000</v>
      </c>
    </row>
    <row r="4" spans="1:14">
      <c r="A4" s="4" t="s">
        <v>437</v>
      </c>
      <c r="B4" s="7" t="n">
        <v>35000000</v>
      </c>
      <c r="G4" s="7" t="n">
        <v>35000000</v>
      </c>
    </row>
    <row r="5" spans="1:14">
      <c r="A5" s="4" t="s">
        <v>438</v>
      </c>
      <c r="B5" s="7" t="n">
        <v>335000000</v>
      </c>
      <c r="G5" s="7" t="n">
        <v>335000000</v>
      </c>
    </row>
    <row r="6" spans="1:14">
      <c r="A6" s="4" t="s">
        <v>439</v>
      </c>
      <c r="B6" s="5" t="n">
        <v>7080000</v>
      </c>
      <c r="G6" s="5" t="n">
        <v>7080000</v>
      </c>
      <c r="H6" s="5" t="n">
        <v>7080000</v>
      </c>
      <c r="L6" s="5" t="n">
        <v>7080000</v>
      </c>
    </row>
    <row r="7" spans="1:14">
      <c r="A7" s="4" t="s">
        <v>440</v>
      </c>
      <c r="C7" s="4" t="s">
        <v>441</v>
      </c>
    </row>
    <row r="8" spans="1:14">
      <c r="A8" s="4" t="s">
        <v>442</v>
      </c>
      <c r="L8" s="7" t="n">
        <v>35000000</v>
      </c>
      <c r="M8" s="7" t="n">
        <v>34800000</v>
      </c>
    </row>
    <row r="9" spans="1:14">
      <c r="A9" s="4" t="s">
        <v>443</v>
      </c>
      <c r="H9" s="7" t="n">
        <v>3529000</v>
      </c>
      <c r="L9" s="5" t="n">
        <v>3529000</v>
      </c>
      <c r="M9" s="5" t="n">
        <v>0</v>
      </c>
    </row>
    <row r="10" spans="1:14">
      <c r="A10" s="4" t="s">
        <v>43</v>
      </c>
      <c r="B10" s="7" t="n">
        <v>1000336000</v>
      </c>
      <c r="G10" s="7" t="n">
        <v>1000336000</v>
      </c>
      <c r="H10" s="5" t="n">
        <v>100000</v>
      </c>
      <c r="L10" s="5" t="n">
        <v>100000</v>
      </c>
      <c r="M10" s="7" t="n">
        <v>35000000</v>
      </c>
    </row>
    <row r="11" spans="1:14">
      <c r="A11" s="4" t="s">
        <v>444</v>
      </c>
      <c r="H11" s="7" t="n">
        <v>13799000</v>
      </c>
      <c r="I11" s="7" t="n">
        <v>0</v>
      </c>
      <c r="J11" s="7" t="n">
        <v>0</v>
      </c>
      <c r="L11" s="5" t="n">
        <v>22799000</v>
      </c>
    </row>
    <row r="12" spans="1:14">
      <c r="A12" s="4" t="s">
        <v>445</v>
      </c>
      <c r="L12" s="7" t="n">
        <v>12000000</v>
      </c>
    </row>
    <row r="13" spans="1:14">
      <c r="A13" s="4" t="s">
        <v>60</v>
      </c>
    </row>
    <row r="14" spans="1:14">
      <c r="A14" s="3" t="s">
        <v>435</v>
      </c>
    </row>
    <row r="15" spans="1:14">
      <c r="A15" s="4" t="s">
        <v>446</v>
      </c>
      <c r="G15" s="5" t="n">
        <v>9000000</v>
      </c>
      <c r="K15" s="7" t="n">
        <v>35000000</v>
      </c>
    </row>
    <row r="16" spans="1:14">
      <c r="A16" s="4" t="s">
        <v>43</v>
      </c>
      <c r="K16" s="7" t="n">
        <v>1000553000</v>
      </c>
    </row>
    <row r="17" spans="1:14">
      <c r="A17" s="4" t="s">
        <v>444</v>
      </c>
      <c r="G17" s="5" t="n">
        <v>0</v>
      </c>
    </row>
    <row r="18" spans="1:14">
      <c r="A18" s="4" t="s">
        <v>447</v>
      </c>
    </row>
    <row r="19" spans="1:14">
      <c r="A19" s="3" t="s">
        <v>435</v>
      </c>
    </row>
    <row r="20" spans="1:14">
      <c r="A20" s="4" t="s">
        <v>448</v>
      </c>
      <c r="B20" s="7" t="n">
        <v>550000000</v>
      </c>
      <c r="G20" s="7" t="n">
        <v>550000000</v>
      </c>
    </row>
    <row r="21" spans="1:14">
      <c r="A21" s="4" t="s">
        <v>449</v>
      </c>
    </row>
    <row r="22" spans="1:14">
      <c r="A22" s="3" t="s">
        <v>435</v>
      </c>
    </row>
    <row r="23" spans="1:14">
      <c r="A23" s="4" t="s">
        <v>450</v>
      </c>
      <c r="B23" s="4" t="s">
        <v>451</v>
      </c>
      <c r="G23" s="4" t="s">
        <v>451</v>
      </c>
    </row>
    <row r="24" spans="1:14">
      <c r="A24" s="4" t="s">
        <v>452</v>
      </c>
    </row>
    <row r="25" spans="1:14">
      <c r="A25" s="3" t="s">
        <v>435</v>
      </c>
    </row>
    <row r="26" spans="1:14">
      <c r="A26" s="4" t="s">
        <v>450</v>
      </c>
      <c r="B26" s="4" t="s">
        <v>453</v>
      </c>
      <c r="G26" s="4" t="s">
        <v>453</v>
      </c>
    </row>
    <row r="27" spans="1:14">
      <c r="A27" s="4" t="s">
        <v>169</v>
      </c>
    </row>
    <row r="28" spans="1:14">
      <c r="A28" s="3" t="s">
        <v>435</v>
      </c>
    </row>
    <row r="29" spans="1:14">
      <c r="A29" s="4" t="s">
        <v>454</v>
      </c>
      <c r="E29" s="4" t="s">
        <v>455</v>
      </c>
    </row>
    <row r="30" spans="1:14">
      <c r="A30" s="4" t="s">
        <v>456</v>
      </c>
    </row>
    <row r="31" spans="1:14">
      <c r="A31" s="3" t="s">
        <v>435</v>
      </c>
    </row>
    <row r="32" spans="1:14">
      <c r="A32" s="4" t="s">
        <v>448</v>
      </c>
      <c r="N32" s="7" t="n">
        <v>45000000</v>
      </c>
    </row>
    <row r="33" spans="1:14">
      <c r="A33" s="4" t="s">
        <v>457</v>
      </c>
    </row>
    <row r="34" spans="1:14">
      <c r="A34" s="3" t="s">
        <v>435</v>
      </c>
    </row>
    <row r="35" spans="1:14">
      <c r="A35" s="4" t="s">
        <v>450</v>
      </c>
      <c r="F35" s="4" t="s">
        <v>453</v>
      </c>
    </row>
    <row r="36" spans="1:14">
      <c r="A36" s="4" t="s">
        <v>458</v>
      </c>
      <c r="D36" s="4" t="s">
        <v>455</v>
      </c>
      <c r="F36" s="4" t="s">
        <v>455</v>
      </c>
    </row>
    <row r="37" spans="1:14">
      <c r="A37" s="4" t="s">
        <v>443</v>
      </c>
      <c r="F37" s="7" t="n">
        <v>18000000</v>
      </c>
    </row>
    <row r="38" spans="1:14">
      <c r="A38" s="4" t="s">
        <v>459</v>
      </c>
      <c r="D38" s="7" t="n">
        <v>18000000</v>
      </c>
    </row>
    <row r="39" spans="1:14">
      <c r="A39" s="4" t="s">
        <v>460</v>
      </c>
    </row>
    <row r="40" spans="1:14">
      <c r="A40" s="3" t="s">
        <v>435</v>
      </c>
    </row>
    <row r="41" spans="1:14">
      <c r="A41" s="4" t="s">
        <v>461</v>
      </c>
      <c r="B41" s="7" t="n">
        <v>25000000</v>
      </c>
      <c r="G41" s="7" t="n">
        <v>25000000</v>
      </c>
    </row>
    <row r="42" spans="1:14">
      <c r="A42" s="4" t="s">
        <v>462</v>
      </c>
    </row>
    <row r="43" spans="1:14">
      <c r="A43" s="3" t="s">
        <v>435</v>
      </c>
    </row>
    <row r="44" spans="1:14">
      <c r="A44" s="4" t="s">
        <v>463</v>
      </c>
      <c r="B44"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5"/>
    <col customWidth="1" max="7" min="7" width="16"/>
    <col customWidth="1" max="8" min="8" width="16"/>
  </cols>
  <sheetData>
    <row r="1" spans="1:8">
      <c r="A1" s="1" t="s">
        <v>72</v>
      </c>
      <c r="B1" s="2" t="s">
        <v>73</v>
      </c>
      <c r="C1" s="2" t="s">
        <v>74</v>
      </c>
      <c r="E1" s="2" t="s">
        <v>75</v>
      </c>
      <c r="F1" s="2" t="s">
        <v>1</v>
      </c>
      <c r="G1" s="2" t="s">
        <v>76</v>
      </c>
      <c r="H1" s="2" t="s">
        <v>77</v>
      </c>
    </row>
    <row r="2" spans="1:8">
      <c r="B2" s="2" t="s">
        <v>78</v>
      </c>
      <c r="C2" s="2" t="s">
        <v>2</v>
      </c>
      <c r="D2" s="2" t="s">
        <v>79</v>
      </c>
      <c r="E2" s="2" t="s">
        <v>79</v>
      </c>
      <c r="F2" s="2" t="s">
        <v>2</v>
      </c>
      <c r="G2" s="2" t="s">
        <v>23</v>
      </c>
      <c r="H2" s="2" t="s">
        <v>24</v>
      </c>
    </row>
    <row r="3" spans="1:8">
      <c r="A3" s="3" t="s">
        <v>80</v>
      </c>
    </row>
    <row r="4" spans="1:8">
      <c r="A4" s="4" t="s">
        <v>81</v>
      </c>
      <c r="E4" s="7" t="n">
        <v>5642</v>
      </c>
      <c r="F4" s="7" t="n">
        <v>-129902</v>
      </c>
      <c r="G4" s="7" t="n">
        <v>-66900</v>
      </c>
    </row>
    <row r="5" spans="1:8">
      <c r="A5" s="4" t="s">
        <v>82</v>
      </c>
      <c r="C5" s="7" t="n">
        <v>142947</v>
      </c>
      <c r="D5" s="7" t="n">
        <v>69910</v>
      </c>
      <c r="E5" s="5" t="n">
        <v>264286</v>
      </c>
      <c r="F5" s="5" t="n">
        <v>306211</v>
      </c>
      <c r="G5" s="5" t="n">
        <v>319669</v>
      </c>
    </row>
    <row r="6" spans="1:8">
      <c r="A6" s="3" t="s">
        <v>83</v>
      </c>
    </row>
    <row r="7" spans="1:8">
      <c r="A7" s="4" t="s">
        <v>84</v>
      </c>
      <c r="C7" s="5" t="n">
        <v>2318</v>
      </c>
      <c r="D7" s="5" t="n">
        <v>5586</v>
      </c>
      <c r="E7" s="5" t="n">
        <v>18645</v>
      </c>
      <c r="F7" s="5" t="n">
        <v>7640</v>
      </c>
      <c r="G7" s="5" t="n">
        <v>19238</v>
      </c>
    </row>
    <row r="8" spans="1:8">
      <c r="A8" s="4" t="s">
        <v>85</v>
      </c>
      <c r="C8" s="5" t="n">
        <v>437</v>
      </c>
      <c r="D8" s="5" t="n">
        <v>674</v>
      </c>
      <c r="E8" s="5" t="n">
        <v>1674</v>
      </c>
      <c r="F8" s="5" t="n">
        <v>1424</v>
      </c>
      <c r="G8" s="5" t="n">
        <v>2320</v>
      </c>
    </row>
    <row r="9" spans="1:8">
      <c r="A9" s="4" t="s">
        <v>86</v>
      </c>
      <c r="C9" s="5" t="n">
        <v>13429</v>
      </c>
      <c r="D9" s="5" t="n">
        <v>11729</v>
      </c>
      <c r="E9" s="5" t="n">
        <v>43529</v>
      </c>
      <c r="F9" s="5" t="n">
        <v>37896</v>
      </c>
      <c r="G9" s="5" t="n">
        <v>56009</v>
      </c>
    </row>
    <row r="10" spans="1:8">
      <c r="A10" s="4" t="s">
        <v>87</v>
      </c>
      <c r="C10" s="5" t="n">
        <v>21729</v>
      </c>
      <c r="D10" s="5" t="n">
        <v>20822</v>
      </c>
      <c r="E10" s="5" t="n">
        <v>48393</v>
      </c>
      <c r="F10" s="5" t="n">
        <v>62017</v>
      </c>
      <c r="G10" s="5" t="n">
        <v>68478</v>
      </c>
    </row>
    <row r="11" spans="1:8">
      <c r="A11" s="4" t="s">
        <v>88</v>
      </c>
      <c r="G11" s="5" t="n">
        <v>0</v>
      </c>
    </row>
    <row r="12" spans="1:8">
      <c r="A12" s="4" t="s">
        <v>89</v>
      </c>
      <c r="C12" s="5" t="n">
        <v>8317</v>
      </c>
      <c r="D12" s="5" t="n">
        <v>11782</v>
      </c>
      <c r="E12" s="5" t="n">
        <v>25112</v>
      </c>
      <c r="F12" s="5" t="n">
        <v>25288</v>
      </c>
      <c r="G12" s="5" t="n">
        <v>34211</v>
      </c>
    </row>
    <row r="13" spans="1:8">
      <c r="A13" s="4" t="s">
        <v>90</v>
      </c>
      <c r="E13" s="5" t="n">
        <v>-5642</v>
      </c>
      <c r="F13" s="5" t="n">
        <v>129902</v>
      </c>
      <c r="G13" s="5" t="n">
        <v>66900</v>
      </c>
    </row>
    <row r="14" spans="1:8">
      <c r="A14" s="4" t="s">
        <v>91</v>
      </c>
      <c r="C14" s="5" t="n">
        <v>400</v>
      </c>
      <c r="D14" s="5" t="n">
        <v>-20692</v>
      </c>
      <c r="E14" s="5" t="n">
        <v>-20687</v>
      </c>
      <c r="F14" s="5" t="n">
        <v>522</v>
      </c>
      <c r="G14" s="5" t="n">
        <v>-22930</v>
      </c>
    </row>
    <row r="15" spans="1:8">
      <c r="A15" s="4" t="s">
        <v>92</v>
      </c>
      <c r="C15" s="5" t="n">
        <v>102530</v>
      </c>
      <c r="D15" s="5" t="n">
        <v>80705</v>
      </c>
      <c r="E15" s="5" t="n">
        <v>231873</v>
      </c>
      <c r="F15" s="5" t="n">
        <v>284231</v>
      </c>
      <c r="G15" s="5" t="n">
        <v>321819</v>
      </c>
    </row>
    <row r="16" spans="1:8">
      <c r="A16" s="3" t="s">
        <v>93</v>
      </c>
    </row>
    <row r="17" spans="1:8">
      <c r="A17" s="4" t="s">
        <v>94</v>
      </c>
      <c r="C17" s="5" t="n">
        <v>-9877</v>
      </c>
      <c r="D17" s="5" t="n">
        <v>-5882</v>
      </c>
      <c r="E17" s="5" t="n">
        <v>-12482</v>
      </c>
      <c r="F17" s="5" t="n">
        <v>-26828</v>
      </c>
      <c r="G17" s="5" t="n">
        <v>-18454</v>
      </c>
    </row>
    <row r="18" spans="1:8">
      <c r="A18" s="4" t="s">
        <v>95</v>
      </c>
      <c r="C18" s="5" t="n">
        <v>347</v>
      </c>
      <c r="D18" s="5" t="n">
        <v>1155</v>
      </c>
      <c r="E18" s="5" t="n">
        <v>4071</v>
      </c>
      <c r="F18" s="5" t="n">
        <v>135</v>
      </c>
      <c r="G18" s="5" t="n">
        <v>4071</v>
      </c>
    </row>
    <row r="19" spans="1:8">
      <c r="A19" s="4" t="s">
        <v>96</v>
      </c>
      <c r="C19" s="5" t="n">
        <v>-9530</v>
      </c>
      <c r="D19" s="5" t="n">
        <v>-4727</v>
      </c>
      <c r="E19" s="5" t="n">
        <v>-8411</v>
      </c>
      <c r="F19" s="5" t="n">
        <v>-26693</v>
      </c>
      <c r="G19" s="5" t="n">
        <v>-14383</v>
      </c>
    </row>
    <row r="20" spans="1:8">
      <c r="A20" s="4" t="s">
        <v>97</v>
      </c>
      <c r="C20" s="5" t="n">
        <v>13781</v>
      </c>
      <c r="D20" s="5" t="n">
        <v>-408</v>
      </c>
      <c r="E20" s="5" t="n">
        <v>-1001</v>
      </c>
      <c r="F20" s="5" t="n">
        <v>23192</v>
      </c>
      <c r="G20" s="5" t="n">
        <v>-1732</v>
      </c>
    </row>
    <row r="21" spans="1:8">
      <c r="A21" s="4" t="s">
        <v>98</v>
      </c>
      <c r="C21" s="5" t="n">
        <v>44668</v>
      </c>
      <c r="D21" s="5" t="n">
        <v>-15930</v>
      </c>
      <c r="E21" s="5" t="n">
        <v>23001</v>
      </c>
      <c r="F21" s="5" t="n">
        <v>18479</v>
      </c>
      <c r="G21" s="5" t="n">
        <v>-18265</v>
      </c>
    </row>
    <row r="22" spans="1:8">
      <c r="A22" s="4" t="s">
        <v>99</v>
      </c>
      <c r="C22" s="5" t="n">
        <v>7683</v>
      </c>
      <c r="D22" s="5" t="n">
        <v>-6246</v>
      </c>
      <c r="E22" s="5" t="n">
        <v>9189</v>
      </c>
      <c r="F22" s="5" t="n">
        <v>3145</v>
      </c>
      <c r="G22" s="5" t="n">
        <v>2803</v>
      </c>
    </row>
    <row r="23" spans="1:8">
      <c r="A23" s="4" t="s">
        <v>100</v>
      </c>
      <c r="C23" s="5" t="n">
        <v>36985</v>
      </c>
      <c r="D23" s="5" t="n">
        <v>-9684</v>
      </c>
      <c r="E23" s="5" t="n">
        <v>13812</v>
      </c>
      <c r="F23" s="5" t="n">
        <v>15334</v>
      </c>
      <c r="G23" s="5" t="n">
        <v>-21068</v>
      </c>
    </row>
    <row r="24" spans="1:8">
      <c r="A24" s="4" t="s">
        <v>101</v>
      </c>
      <c r="C24" s="5" t="n">
        <v>-86642</v>
      </c>
      <c r="D24" s="5" t="n">
        <v>-5485</v>
      </c>
      <c r="E24" s="5" t="n">
        <v>-12681</v>
      </c>
      <c r="F24" s="5" t="n">
        <v>-97942</v>
      </c>
      <c r="G24" s="5" t="n">
        <v>-18248</v>
      </c>
    </row>
    <row r="25" spans="1:8">
      <c r="A25" s="4" t="s">
        <v>102</v>
      </c>
      <c r="C25" s="7" t="n">
        <v>-49657</v>
      </c>
      <c r="D25" s="7" t="n">
        <v>-15169</v>
      </c>
      <c r="E25" s="7" t="n">
        <v>1131</v>
      </c>
      <c r="F25" s="7" t="n">
        <v>-82608</v>
      </c>
      <c r="G25" s="7" t="n">
        <v>-39316</v>
      </c>
    </row>
    <row r="26" spans="1:8">
      <c r="A26" s="3" t="s">
        <v>103</v>
      </c>
    </row>
    <row r="27" spans="1:8">
      <c r="A27" s="4" t="s">
        <v>104</v>
      </c>
      <c r="C27" s="9" t="n">
        <v>-0.66</v>
      </c>
      <c r="D27" s="9" t="n">
        <v>-0.38</v>
      </c>
      <c r="E27" s="9" t="n">
        <v>0.03</v>
      </c>
      <c r="F27" s="9" t="n">
        <v>-1.59</v>
      </c>
      <c r="G27" s="9" t="n">
        <v>-0.98</v>
      </c>
    </row>
    <row r="28" spans="1:8">
      <c r="A28" s="4" t="s">
        <v>105</v>
      </c>
      <c r="C28" s="9" t="n">
        <v>-0.66</v>
      </c>
      <c r="D28" s="9" t="n">
        <v>-0.38</v>
      </c>
      <c r="E28" s="9" t="n">
        <v>0.03</v>
      </c>
      <c r="F28" s="9" t="n">
        <v>-1.59</v>
      </c>
      <c r="G28" s="9" t="n">
        <v>-0.98</v>
      </c>
    </row>
    <row r="29" spans="1:8">
      <c r="A29" s="4" t="s">
        <v>106</v>
      </c>
    </row>
    <row r="30" spans="1:8">
      <c r="A30" s="3" t="s">
        <v>80</v>
      </c>
    </row>
    <row r="31" spans="1:8">
      <c r="A31" s="4" t="s">
        <v>107</v>
      </c>
      <c r="C31" s="7" t="n">
        <v>147004</v>
      </c>
      <c r="D31" s="7" t="n">
        <v>101763</v>
      </c>
      <c r="E31" s="7" t="n">
        <v>237324</v>
      </c>
      <c r="F31" s="7" t="n">
        <v>410013</v>
      </c>
      <c r="G31" s="7" t="n">
        <v>357928</v>
      </c>
    </row>
    <row r="32" spans="1:8">
      <c r="A32" s="3" t="s">
        <v>83</v>
      </c>
    </row>
    <row r="33" spans="1:8">
      <c r="A33" s="4" t="s">
        <v>108</v>
      </c>
      <c r="C33" s="5" t="n">
        <v>51649</v>
      </c>
      <c r="D33" s="5" t="n">
        <v>46224</v>
      </c>
      <c r="E33" s="5" t="n">
        <v>105014</v>
      </c>
      <c r="F33" s="5" t="n">
        <v>137468</v>
      </c>
      <c r="G33" s="5" t="n">
        <v>149599</v>
      </c>
    </row>
    <row r="34" spans="1:8">
      <c r="A34" s="4" t="s">
        <v>109</v>
      </c>
    </row>
    <row r="35" spans="1:8">
      <c r="A35" s="3" t="s">
        <v>80</v>
      </c>
    </row>
    <row r="36" spans="1:8">
      <c r="A36" s="4" t="s">
        <v>107</v>
      </c>
      <c r="C36" s="5" t="n">
        <v>14268</v>
      </c>
      <c r="D36" s="5" t="n">
        <v>8914</v>
      </c>
      <c r="E36" s="5" t="n">
        <v>15517</v>
      </c>
      <c r="F36" s="5" t="n">
        <v>25691</v>
      </c>
      <c r="G36" s="5" t="n">
        <v>21972</v>
      </c>
    </row>
    <row r="37" spans="1:8">
      <c r="A37" s="3" t="s">
        <v>83</v>
      </c>
    </row>
    <row r="38" spans="1:8">
      <c r="A38" s="4" t="s">
        <v>108</v>
      </c>
      <c r="C38" s="5" t="n">
        <v>6130</v>
      </c>
      <c r="D38" s="5" t="n">
        <v>4580</v>
      </c>
      <c r="E38" s="5" t="n">
        <v>10193</v>
      </c>
      <c r="F38" s="5" t="n">
        <v>13855</v>
      </c>
      <c r="G38" s="5" t="n">
        <v>14894</v>
      </c>
    </row>
    <row r="39" spans="1:8">
      <c r="A39" s="4" t="s">
        <v>110</v>
      </c>
    </row>
    <row r="40" spans="1:8">
      <c r="A40" s="3" t="s">
        <v>80</v>
      </c>
    </row>
    <row r="41" spans="1:8">
      <c r="A41" s="4" t="s">
        <v>81</v>
      </c>
      <c r="C41" s="5" t="n">
        <v>-18994</v>
      </c>
      <c r="D41" s="5" t="n">
        <v>-42443</v>
      </c>
      <c r="E41" s="5" t="n">
        <v>5642</v>
      </c>
      <c r="F41" s="5" t="n">
        <v>-131781</v>
      </c>
      <c r="G41" s="5" t="n">
        <v>-66900</v>
      </c>
    </row>
    <row r="42" spans="1:8">
      <c r="A42" s="3" t="s">
        <v>83</v>
      </c>
    </row>
    <row r="43" spans="1:8">
      <c r="A43" s="4" t="s">
        <v>90</v>
      </c>
      <c r="C43" s="5" t="n">
        <v>18994</v>
      </c>
      <c r="D43" s="5" t="n">
        <v>42443</v>
      </c>
      <c r="E43" s="5" t="n">
        <v>-5642</v>
      </c>
      <c r="F43" s="5" t="n">
        <v>131781</v>
      </c>
      <c r="G43" s="5" t="n">
        <v>66900</v>
      </c>
    </row>
    <row r="44" spans="1:8">
      <c r="A44" s="4" t="s">
        <v>111</v>
      </c>
    </row>
    <row r="45" spans="1:8">
      <c r="A45" s="3" t="s">
        <v>80</v>
      </c>
    </row>
    <row r="46" spans="1:8">
      <c r="A46" s="4" t="s">
        <v>107</v>
      </c>
      <c r="C46" s="5" t="n">
        <v>486</v>
      </c>
      <c r="D46" s="5" t="n">
        <v>811</v>
      </c>
      <c r="E46" s="5" t="n">
        <v>1901</v>
      </c>
      <c r="F46" s="5" t="n">
        <v>1788</v>
      </c>
      <c r="G46" s="5" t="n">
        <v>2694</v>
      </c>
    </row>
    <row r="47" spans="1:8">
      <c r="A47" s="4" t="s">
        <v>112</v>
      </c>
    </row>
    <row r="48" spans="1:8">
      <c r="A48" s="3" t="s">
        <v>80</v>
      </c>
    </row>
    <row r="49" spans="1:8">
      <c r="A49" s="4" t="s">
        <v>107</v>
      </c>
      <c r="C49" s="5" t="n">
        <v>183</v>
      </c>
      <c r="D49" s="5" t="n">
        <v>865</v>
      </c>
      <c r="E49" s="5" t="n">
        <v>3902</v>
      </c>
      <c r="F49" s="5" t="n">
        <v>500</v>
      </c>
      <c r="G49" s="7" t="n">
        <v>3975</v>
      </c>
    </row>
    <row r="50" spans="1:8">
      <c r="A50" s="4" t="s">
        <v>113</v>
      </c>
    </row>
    <row r="51" spans="1:8">
      <c r="A51" s="3" t="s">
        <v>80</v>
      </c>
    </row>
    <row r="52" spans="1:8">
      <c r="A52" s="4" t="s">
        <v>81</v>
      </c>
      <c r="C52" s="5" t="n">
        <v>1879</v>
      </c>
      <c r="D52" s="5" t="n">
        <v>0</v>
      </c>
      <c r="E52" s="5" t="n">
        <v>0</v>
      </c>
      <c r="F52" s="5" t="n">
        <v>1879</v>
      </c>
    </row>
    <row r="53" spans="1:8">
      <c r="A53" s="3" t="s">
        <v>83</v>
      </c>
    </row>
    <row r="54" spans="1:8">
      <c r="A54" s="4" t="s">
        <v>90</v>
      </c>
      <c r="C54" s="7" t="n">
        <v>-1879</v>
      </c>
      <c r="D54" s="7" t="n">
        <v>0</v>
      </c>
      <c r="E54" s="7" t="n">
        <v>0</v>
      </c>
      <c r="F54" s="7" t="n">
        <v>-1879</v>
      </c>
    </row>
    <row r="55" spans="1:8">
      <c r="A55" s="4" t="s">
        <v>60</v>
      </c>
    </row>
    <row r="56" spans="1:8">
      <c r="A56" s="3" t="s">
        <v>80</v>
      </c>
    </row>
    <row r="57" spans="1:8">
      <c r="A57" s="4" t="s">
        <v>81</v>
      </c>
      <c r="B57" s="7" t="n">
        <v>12886</v>
      </c>
      <c r="H57" s="7" t="n">
        <v>-20386</v>
      </c>
    </row>
    <row r="58" spans="1:8">
      <c r="A58" s="4" t="s">
        <v>82</v>
      </c>
      <c r="B58" s="5" t="n">
        <v>92718</v>
      </c>
      <c r="H58" s="5" t="n">
        <v>410991</v>
      </c>
    </row>
    <row r="59" spans="1:8">
      <c r="A59" s="3" t="s">
        <v>83</v>
      </c>
    </row>
    <row r="60" spans="1:8">
      <c r="A60" s="4" t="s">
        <v>84</v>
      </c>
      <c r="B60" s="5" t="n">
        <v>6194</v>
      </c>
      <c r="H60" s="5" t="n">
        <v>41619</v>
      </c>
    </row>
    <row r="61" spans="1:8">
      <c r="A61" s="4" t="s">
        <v>85</v>
      </c>
      <c r="B61" s="5" t="n">
        <v>653</v>
      </c>
      <c r="H61" s="5" t="n">
        <v>3100</v>
      </c>
    </row>
    <row r="62" spans="1:8">
      <c r="A62" s="4" t="s">
        <v>86</v>
      </c>
      <c r="B62" s="5" t="n">
        <v>7964</v>
      </c>
      <c r="H62" s="5" t="n">
        <v>79236</v>
      </c>
    </row>
    <row r="63" spans="1:8">
      <c r="A63" s="4" t="s">
        <v>87</v>
      </c>
      <c r="B63" s="5" t="n">
        <v>28149</v>
      </c>
      <c r="H63" s="5" t="n">
        <v>178223</v>
      </c>
    </row>
    <row r="64" spans="1:8">
      <c r="A64" s="4" t="s">
        <v>88</v>
      </c>
      <c r="B64" s="5" t="n">
        <v>0</v>
      </c>
      <c r="H64" s="5" t="n">
        <v>1030588</v>
      </c>
    </row>
    <row r="65" spans="1:8">
      <c r="A65" s="4" t="s">
        <v>89</v>
      </c>
      <c r="B65" s="5" t="n">
        <v>5212</v>
      </c>
      <c r="H65" s="5" t="n">
        <v>25113</v>
      </c>
    </row>
    <row r="66" spans="1:8">
      <c r="A66" s="4" t="s">
        <v>90</v>
      </c>
      <c r="B66" s="5" t="n">
        <v>-12886</v>
      </c>
      <c r="H66" s="5" t="n">
        <v>20386</v>
      </c>
    </row>
    <row r="67" spans="1:8">
      <c r="A67" s="4" t="s">
        <v>91</v>
      </c>
      <c r="B67" s="5" t="n">
        <v>-183</v>
      </c>
      <c r="H67" s="5" t="n">
        <v>-109</v>
      </c>
    </row>
    <row r="68" spans="1:8">
      <c r="A68" s="4" t="s">
        <v>92</v>
      </c>
      <c r="B68" s="5" t="n">
        <v>79424</v>
      </c>
      <c r="H68" s="5" t="n">
        <v>1559959</v>
      </c>
    </row>
    <row r="69" spans="1:8">
      <c r="A69" s="3" t="s">
        <v>93</v>
      </c>
    </row>
    <row r="70" spans="1:8">
      <c r="A70" s="4" t="s">
        <v>94</v>
      </c>
      <c r="B70" s="5" t="n">
        <v>-8245</v>
      </c>
      <c r="H70" s="5" t="n">
        <v>-61268</v>
      </c>
    </row>
    <row r="71" spans="1:8">
      <c r="A71" s="4" t="s">
        <v>95</v>
      </c>
      <c r="B71" s="5" t="n">
        <v>-63</v>
      </c>
      <c r="H71" s="5" t="n">
        <v>-182</v>
      </c>
    </row>
    <row r="72" spans="1:8">
      <c r="A72" s="4" t="s">
        <v>96</v>
      </c>
      <c r="B72" s="5" t="n">
        <v>-8308</v>
      </c>
      <c r="H72" s="5" t="n">
        <v>-61450</v>
      </c>
    </row>
    <row r="73" spans="1:8">
      <c r="A73" s="4" t="s">
        <v>97</v>
      </c>
      <c r="B73" s="5" t="n">
        <v>-507720</v>
      </c>
      <c r="H73" s="5" t="n">
        <v>-72662</v>
      </c>
    </row>
    <row r="74" spans="1:8">
      <c r="A74" s="4" t="s">
        <v>98</v>
      </c>
      <c r="B74" s="5" t="n">
        <v>-502734</v>
      </c>
      <c r="H74" s="5" t="n">
        <v>-1283080</v>
      </c>
    </row>
    <row r="75" spans="1:8">
      <c r="A75" s="4" t="s">
        <v>99</v>
      </c>
      <c r="B75" s="5" t="n">
        <v>230</v>
      </c>
      <c r="H75" s="5" t="n">
        <v>116</v>
      </c>
    </row>
    <row r="76" spans="1:8">
      <c r="A76" s="4" t="s">
        <v>100</v>
      </c>
      <c r="B76" s="5" t="n">
        <v>-502964</v>
      </c>
      <c r="H76" s="5" t="n">
        <v>-1283196</v>
      </c>
    </row>
    <row r="77" spans="1:8">
      <c r="A77" s="4" t="s">
        <v>114</v>
      </c>
    </row>
    <row r="78" spans="1:8">
      <c r="A78" s="3" t="s">
        <v>80</v>
      </c>
    </row>
    <row r="79" spans="1:8">
      <c r="A79" s="4" t="s">
        <v>107</v>
      </c>
      <c r="B79" s="5" t="n">
        <v>74120</v>
      </c>
      <c r="H79" s="5" t="n">
        <v>392345</v>
      </c>
    </row>
    <row r="80" spans="1:8">
      <c r="A80" s="3" t="s">
        <v>83</v>
      </c>
    </row>
    <row r="81" spans="1:8">
      <c r="A81" s="4" t="s">
        <v>108</v>
      </c>
      <c r="B81" s="5" t="n">
        <v>28238</v>
      </c>
      <c r="H81" s="5" t="n">
        <v>185056</v>
      </c>
    </row>
    <row r="82" spans="1:8">
      <c r="A82" s="4" t="s">
        <v>115</v>
      </c>
    </row>
    <row r="83" spans="1:8">
      <c r="A83" s="3" t="s">
        <v>80</v>
      </c>
    </row>
    <row r="84" spans="1:8">
      <c r="A84" s="4" t="s">
        <v>107</v>
      </c>
      <c r="B84" s="5" t="n">
        <v>3655</v>
      </c>
      <c r="H84" s="5" t="n">
        <v>23204</v>
      </c>
    </row>
    <row r="85" spans="1:8">
      <c r="A85" s="3" t="s">
        <v>83</v>
      </c>
    </row>
    <row r="86" spans="1:8">
      <c r="A86" s="4" t="s">
        <v>108</v>
      </c>
      <c r="B86" s="5" t="n">
        <v>3197</v>
      </c>
      <c r="H86" s="5" t="n">
        <v>17133</v>
      </c>
    </row>
    <row r="87" spans="1:8">
      <c r="A87" s="4" t="s">
        <v>116</v>
      </c>
    </row>
    <row r="88" spans="1:8">
      <c r="A88" s="3" t="s">
        <v>80</v>
      </c>
    </row>
    <row r="89" spans="1:8">
      <c r="A89" s="4" t="s">
        <v>81</v>
      </c>
      <c r="B89" s="5" t="n">
        <v>12886</v>
      </c>
      <c r="H89" s="5" t="n">
        <v>-15781</v>
      </c>
    </row>
    <row r="90" spans="1:8">
      <c r="A90" s="3" t="s">
        <v>83</v>
      </c>
    </row>
    <row r="91" spans="1:8">
      <c r="A91" s="4" t="s">
        <v>90</v>
      </c>
      <c r="B91" s="5" t="n">
        <v>-12886</v>
      </c>
      <c r="H91" s="5" t="n">
        <v>15781</v>
      </c>
    </row>
    <row r="92" spans="1:8">
      <c r="A92" s="4" t="s">
        <v>117</v>
      </c>
    </row>
    <row r="93" spans="1:8">
      <c r="A93" s="3" t="s">
        <v>80</v>
      </c>
    </row>
    <row r="94" spans="1:8">
      <c r="A94" s="4" t="s">
        <v>107</v>
      </c>
      <c r="B94" s="5" t="n">
        <v>633</v>
      </c>
      <c r="H94" s="5" t="n">
        <v>3653</v>
      </c>
    </row>
    <row r="95" spans="1:8">
      <c r="A95" s="4" t="s">
        <v>118</v>
      </c>
    </row>
    <row r="96" spans="1:8">
      <c r="A96" s="3" t="s">
        <v>80</v>
      </c>
    </row>
    <row r="97" spans="1:8">
      <c r="A97" s="4" t="s">
        <v>107</v>
      </c>
      <c r="B97" s="5" t="n">
        <v>1424</v>
      </c>
      <c r="H97" s="7" t="n">
        <v>7570</v>
      </c>
    </row>
    <row r="98" spans="1:8">
      <c r="A98" s="4" t="s">
        <v>119</v>
      </c>
    </row>
    <row r="99" spans="1:8">
      <c r="A99" s="3" t="s">
        <v>80</v>
      </c>
    </row>
    <row r="100" spans="1:8">
      <c r="A100" s="4" t="s">
        <v>81</v>
      </c>
      <c r="B100" s="5" t="n">
        <v>0</v>
      </c>
    </row>
    <row r="101" spans="1:8">
      <c r="A101" s="3" t="s">
        <v>83</v>
      </c>
    </row>
    <row r="102" spans="1:8">
      <c r="A102" s="4" t="s">
        <v>90</v>
      </c>
      <c r="B102" s="7"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23</v>
      </c>
      <c r="D1" s="2" t="s">
        <v>78</v>
      </c>
      <c r="E1" s="2" t="s">
        <v>24</v>
      </c>
    </row>
    <row r="2" spans="1:5">
      <c r="A2" s="3" t="s">
        <v>435</v>
      </c>
    </row>
    <row r="3" spans="1:5">
      <c r="A3" s="4" t="s">
        <v>43</v>
      </c>
      <c r="B3" s="7" t="n">
        <v>100</v>
      </c>
      <c r="C3" s="7" t="n">
        <v>35000</v>
      </c>
      <c r="D3" s="7" t="n">
        <v>1000336</v>
      </c>
    </row>
    <row r="4" spans="1:5">
      <c r="A4" s="4" t="s">
        <v>60</v>
      </c>
    </row>
    <row r="5" spans="1:5">
      <c r="A5" s="3" t="s">
        <v>435</v>
      </c>
    </row>
    <row r="6" spans="1:5">
      <c r="A6" s="4" t="s">
        <v>40</v>
      </c>
      <c r="E6" s="7" t="n">
        <v>151515</v>
      </c>
    </row>
    <row r="7" spans="1:5">
      <c r="A7" s="4" t="s">
        <v>465</v>
      </c>
      <c r="E7" s="5" t="n">
        <v>15238</v>
      </c>
    </row>
    <row r="8" spans="1:5">
      <c r="A8" s="4" t="s">
        <v>232</v>
      </c>
      <c r="E8" s="5" t="n">
        <v>833800</v>
      </c>
    </row>
    <row r="9" spans="1:5">
      <c r="A9" s="4" t="s">
        <v>43</v>
      </c>
      <c r="E9" s="7" t="n">
        <v>10005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6"/>
  </cols>
  <sheetData>
    <row r="1" spans="1:8">
      <c r="A1" s="1" t="s">
        <v>466</v>
      </c>
      <c r="B1" s="2" t="s">
        <v>73</v>
      </c>
      <c r="C1" s="2" t="s">
        <v>74</v>
      </c>
      <c r="E1" s="2" t="s">
        <v>75</v>
      </c>
      <c r="F1" s="2" t="s">
        <v>1</v>
      </c>
      <c r="G1" s="2" t="s">
        <v>76</v>
      </c>
      <c r="H1" s="2" t="s">
        <v>77</v>
      </c>
    </row>
    <row r="2" spans="1:8">
      <c r="B2" s="2" t="s">
        <v>78</v>
      </c>
      <c r="C2" s="2" t="s">
        <v>2</v>
      </c>
      <c r="D2" s="2" t="s">
        <v>79</v>
      </c>
      <c r="E2" s="2" t="s">
        <v>79</v>
      </c>
      <c r="F2" s="2" t="s">
        <v>2</v>
      </c>
      <c r="G2" s="2" t="s">
        <v>23</v>
      </c>
      <c r="H2" s="2" t="s">
        <v>24</v>
      </c>
    </row>
    <row r="3" spans="1:8">
      <c r="A3" s="3" t="s">
        <v>435</v>
      </c>
    </row>
    <row r="4" spans="1:8">
      <c r="A4" s="4" t="s">
        <v>444</v>
      </c>
      <c r="C4" s="7" t="n">
        <v>13799</v>
      </c>
      <c r="D4" s="7" t="n">
        <v>0</v>
      </c>
      <c r="E4" s="7" t="n">
        <v>0</v>
      </c>
      <c r="F4" s="7" t="n">
        <v>22799</v>
      </c>
    </row>
    <row r="5" spans="1:8">
      <c r="A5" s="4" t="s">
        <v>467</v>
      </c>
      <c r="C5" s="5" t="n">
        <v>0</v>
      </c>
      <c r="D5" s="5" t="n">
        <v>0</v>
      </c>
      <c r="E5" s="5" t="n">
        <v>0</v>
      </c>
      <c r="F5" s="5" t="n">
        <v>579</v>
      </c>
    </row>
    <row r="6" spans="1:8">
      <c r="A6" s="4" t="s">
        <v>468</v>
      </c>
      <c r="C6" s="5" t="n">
        <v>0</v>
      </c>
      <c r="D6" s="5" t="n">
        <v>0</v>
      </c>
      <c r="E6" s="5" t="n">
        <v>0</v>
      </c>
      <c r="F6" s="5" t="n">
        <v>1634</v>
      </c>
    </row>
    <row r="7" spans="1:8">
      <c r="A7" s="4" t="s">
        <v>469</v>
      </c>
      <c r="C7" s="5" t="n">
        <v>1500</v>
      </c>
      <c r="D7" s="5" t="n">
        <v>0</v>
      </c>
      <c r="E7" s="5" t="n">
        <v>0</v>
      </c>
      <c r="F7" s="5" t="n">
        <v>1500</v>
      </c>
    </row>
    <row r="8" spans="1:8">
      <c r="A8" s="4" t="s">
        <v>470</v>
      </c>
      <c r="C8" s="5" t="n">
        <v>0</v>
      </c>
      <c r="D8" s="5" t="n">
        <v>0</v>
      </c>
      <c r="E8" s="5" t="n">
        <v>0</v>
      </c>
      <c r="F8" s="5" t="n">
        <v>0</v>
      </c>
      <c r="G8" s="7" t="n">
        <v>0</v>
      </c>
    </row>
    <row r="9" spans="1:8">
      <c r="A9" s="4" t="s">
        <v>471</v>
      </c>
      <c r="G9" s="5" t="n">
        <v>0</v>
      </c>
    </row>
    <row r="10" spans="1:8">
      <c r="A10" s="4" t="s">
        <v>472</v>
      </c>
      <c r="G10" s="5" t="n">
        <v>0</v>
      </c>
    </row>
    <row r="11" spans="1:8">
      <c r="A11" s="4" t="s">
        <v>473</v>
      </c>
      <c r="C11" s="5" t="n">
        <v>0</v>
      </c>
      <c r="D11" s="5" t="n">
        <v>0</v>
      </c>
      <c r="E11" s="5" t="n">
        <v>0</v>
      </c>
      <c r="F11" s="5" t="n">
        <v>0</v>
      </c>
      <c r="G11" s="5" t="n">
        <v>0</v>
      </c>
    </row>
    <row r="12" spans="1:8">
      <c r="A12" s="4" t="s">
        <v>474</v>
      </c>
      <c r="C12" s="5" t="n">
        <v>-713</v>
      </c>
      <c r="D12" s="5" t="n">
        <v>-408</v>
      </c>
      <c r="E12" s="5" t="n">
        <v>-296</v>
      </c>
      <c r="F12" s="5" t="n">
        <v>-2515</v>
      </c>
      <c r="G12" s="5" t="n">
        <v>-1732</v>
      </c>
    </row>
    <row r="13" spans="1:8">
      <c r="A13" s="4" t="s">
        <v>475</v>
      </c>
      <c r="C13" s="5" t="n">
        <v>-805</v>
      </c>
      <c r="D13" s="5" t="n">
        <v>0</v>
      </c>
      <c r="E13" s="5" t="n">
        <v>-705</v>
      </c>
      <c r="F13" s="5" t="n">
        <v>-805</v>
      </c>
      <c r="G13" s="5" t="n">
        <v>0</v>
      </c>
    </row>
    <row r="14" spans="1:8">
      <c r="A14" s="4" t="s">
        <v>97</v>
      </c>
      <c r="C14" s="7" t="n">
        <v>13781</v>
      </c>
      <c r="D14" s="7" t="n">
        <v>-408</v>
      </c>
      <c r="E14" s="7" t="n">
        <v>-1001</v>
      </c>
      <c r="F14" s="7" t="n">
        <v>23192</v>
      </c>
      <c r="G14" s="7" t="n">
        <v>-1732</v>
      </c>
    </row>
    <row r="15" spans="1:8">
      <c r="A15" s="4" t="s">
        <v>476</v>
      </c>
      <c r="F15" s="5" t="n">
        <v>32920000</v>
      </c>
    </row>
    <row r="16" spans="1:8">
      <c r="A16" s="4" t="s">
        <v>442</v>
      </c>
      <c r="B16" s="7" t="n">
        <v>35000</v>
      </c>
    </row>
    <row r="17" spans="1:8">
      <c r="A17" s="4" t="s">
        <v>60</v>
      </c>
    </row>
    <row r="18" spans="1:8">
      <c r="A18" s="3" t="s">
        <v>435</v>
      </c>
    </row>
    <row r="19" spans="1:8">
      <c r="A19" s="4" t="s">
        <v>444</v>
      </c>
      <c r="B19" s="5" t="n">
        <v>0</v>
      </c>
    </row>
    <row r="20" spans="1:8">
      <c r="A20" s="4" t="s">
        <v>467</v>
      </c>
      <c r="B20" s="5" t="n">
        <v>0</v>
      </c>
    </row>
    <row r="21" spans="1:8">
      <c r="A21" s="4" t="s">
        <v>468</v>
      </c>
      <c r="B21" s="5" t="n">
        <v>0</v>
      </c>
    </row>
    <row r="22" spans="1:8">
      <c r="A22" s="4" t="s">
        <v>469</v>
      </c>
      <c r="B22" s="5" t="n">
        <v>0</v>
      </c>
    </row>
    <row r="23" spans="1:8">
      <c r="A23" s="4" t="s">
        <v>470</v>
      </c>
      <c r="B23" s="5" t="n">
        <v>421774</v>
      </c>
      <c r="H23" s="7" t="n">
        <v>0</v>
      </c>
    </row>
    <row r="24" spans="1:8">
      <c r="A24" s="4" t="s">
        <v>471</v>
      </c>
      <c r="B24" s="5" t="n">
        <v>0</v>
      </c>
      <c r="H24" s="5" t="n">
        <v>10923</v>
      </c>
    </row>
    <row r="25" spans="1:8">
      <c r="A25" s="4" t="s">
        <v>472</v>
      </c>
      <c r="B25" s="5" t="n">
        <v>0</v>
      </c>
      <c r="H25" s="5" t="n">
        <v>-55148</v>
      </c>
    </row>
    <row r="26" spans="1:8">
      <c r="A26" s="4" t="s">
        <v>473</v>
      </c>
      <c r="B26" s="5" t="n">
        <v>-920699</v>
      </c>
      <c r="H26" s="5" t="n">
        <v>0</v>
      </c>
    </row>
    <row r="27" spans="1:8">
      <c r="A27" s="4" t="s">
        <v>474</v>
      </c>
      <c r="B27" s="5" t="n">
        <v>-19481</v>
      </c>
      <c r="H27" s="5" t="n">
        <v>-30130</v>
      </c>
    </row>
    <row r="28" spans="1:8">
      <c r="A28" s="4" t="s">
        <v>475</v>
      </c>
      <c r="B28" s="5" t="n">
        <v>10686</v>
      </c>
      <c r="H28" s="5" t="n">
        <v>1693</v>
      </c>
    </row>
    <row r="29" spans="1:8">
      <c r="A29" s="4" t="s">
        <v>97</v>
      </c>
      <c r="B29" s="7" t="n">
        <v>-507720</v>
      </c>
      <c r="H29" s="7" t="n">
        <v>-7266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14"/>
  </cols>
  <sheetData>
    <row r="1" spans="1:3">
      <c r="A1" s="1" t="s">
        <v>477</v>
      </c>
      <c r="B1" s="2" t="s">
        <v>360</v>
      </c>
      <c r="C1" s="2" t="s">
        <v>23</v>
      </c>
    </row>
    <row r="2" spans="1:3">
      <c r="A2" s="3" t="s">
        <v>226</v>
      </c>
    </row>
    <row r="3" spans="1:3">
      <c r="A3" s="4" t="s">
        <v>478</v>
      </c>
      <c r="B3" s="4" t="s">
        <v>479</v>
      </c>
    </row>
    <row r="4" spans="1:3">
      <c r="A4" s="4" t="s">
        <v>480</v>
      </c>
      <c r="B4" s="7" t="n">
        <v>1278527</v>
      </c>
    </row>
    <row r="5" spans="1:3">
      <c r="A5" s="4" t="s">
        <v>481</v>
      </c>
    </row>
    <row r="6" spans="1:3">
      <c r="A6" s="3" t="s">
        <v>482</v>
      </c>
    </row>
    <row r="7" spans="1:3">
      <c r="A7" s="4" t="s">
        <v>483</v>
      </c>
      <c r="C7" s="10" t="n">
        <v>0.1</v>
      </c>
    </row>
    <row r="8" spans="1:3">
      <c r="A8" s="4" t="s">
        <v>484</v>
      </c>
    </row>
    <row r="9" spans="1:3">
      <c r="A9" s="3" t="s">
        <v>482</v>
      </c>
    </row>
    <row r="10" spans="1:3">
      <c r="A10" s="4" t="s">
        <v>483</v>
      </c>
      <c r="C10" s="11" t="n">
        <v>0.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3</v>
      </c>
      <c r="D1" s="2" t="s">
        <v>78</v>
      </c>
    </row>
    <row r="2" spans="1:4">
      <c r="A2" s="3" t="s">
        <v>226</v>
      </c>
    </row>
    <row r="3" spans="1:4">
      <c r="A3" s="4" t="s">
        <v>43</v>
      </c>
      <c r="B3" s="7" t="n">
        <v>100</v>
      </c>
      <c r="C3" s="7" t="n">
        <v>35000</v>
      </c>
      <c r="D3" s="7" t="n">
        <v>1000336</v>
      </c>
    </row>
    <row r="4" spans="1:4">
      <c r="A4" s="4" t="s">
        <v>486</v>
      </c>
      <c r="D4" s="5" t="n">
        <v>891259</v>
      </c>
    </row>
    <row r="5" spans="1:4">
      <c r="A5" s="4" t="s">
        <v>487</v>
      </c>
      <c r="D5" s="5" t="n">
        <v>245702</v>
      </c>
    </row>
    <row r="6" spans="1:4">
      <c r="A6" s="4" t="s">
        <v>488</v>
      </c>
      <c r="D6" s="5" t="n">
        <v>2137297</v>
      </c>
    </row>
    <row r="7" spans="1:4">
      <c r="A7" s="4" t="s">
        <v>489</v>
      </c>
      <c r="D7" s="5" t="n">
        <v>-1722585</v>
      </c>
    </row>
    <row r="8" spans="1:4">
      <c r="A8" s="4" t="s">
        <v>490</v>
      </c>
      <c r="D8" s="7" t="n">
        <v>4147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60</v>
      </c>
    </row>
    <row r="2" spans="1:2">
      <c r="A2" s="3" t="s">
        <v>226</v>
      </c>
    </row>
    <row r="3" spans="1:2">
      <c r="A3" s="4" t="s">
        <v>480</v>
      </c>
      <c r="B3" s="7" t="n">
        <v>1278527</v>
      </c>
    </row>
    <row r="4" spans="1:2">
      <c r="A4" s="4" t="s">
        <v>492</v>
      </c>
      <c r="B4" s="5" t="n">
        <v>282511</v>
      </c>
    </row>
    <row r="5" spans="1:2">
      <c r="A5" s="4" t="s">
        <v>493</v>
      </c>
      <c r="B5" s="7" t="n">
        <v>15610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4</v>
      </c>
      <c r="B1" s="2" t="s">
        <v>2</v>
      </c>
      <c r="C1" s="2" t="s">
        <v>495</v>
      </c>
      <c r="D1" s="2" t="s">
        <v>496</v>
      </c>
      <c r="E1" s="2" t="s">
        <v>23</v>
      </c>
      <c r="F1" s="2" t="s">
        <v>79</v>
      </c>
      <c r="G1" s="2" t="s">
        <v>497</v>
      </c>
      <c r="H1" s="2" t="s">
        <v>498</v>
      </c>
      <c r="I1" s="2" t="s">
        <v>78</v>
      </c>
      <c r="J1" s="2" t="s">
        <v>24</v>
      </c>
      <c r="K1" s="2" t="s">
        <v>499</v>
      </c>
    </row>
    <row r="2" spans="1:11">
      <c r="A2" s="3" t="s">
        <v>25</v>
      </c>
    </row>
    <row r="3" spans="1:11">
      <c r="A3" s="4" t="s">
        <v>26</v>
      </c>
      <c r="B3" s="7" t="n">
        <v>23856</v>
      </c>
      <c r="E3" s="7" t="n">
        <v>33905</v>
      </c>
      <c r="F3" s="7" t="n">
        <v>2927</v>
      </c>
      <c r="I3" s="7" t="n">
        <v>32049</v>
      </c>
    </row>
    <row r="4" spans="1:11">
      <c r="A4" s="4" t="s">
        <v>500</v>
      </c>
      <c r="B4" s="5" t="n">
        <v>65757</v>
      </c>
      <c r="E4" s="5" t="n">
        <v>54720</v>
      </c>
      <c r="I4" s="5" t="n">
        <v>59511</v>
      </c>
    </row>
    <row r="5" spans="1:11">
      <c r="A5" s="4" t="s">
        <v>41</v>
      </c>
      <c r="I5" s="5" t="n">
        <v>243</v>
      </c>
    </row>
    <row r="6" spans="1:11">
      <c r="A6" s="4" t="s">
        <v>28</v>
      </c>
      <c r="B6" s="5" t="n">
        <v>57</v>
      </c>
      <c r="E6" s="5" t="n">
        <v>34833</v>
      </c>
      <c r="F6" s="5" t="n">
        <v>35000</v>
      </c>
      <c r="I6" s="5" t="n">
        <v>52860</v>
      </c>
    </row>
    <row r="7" spans="1:11">
      <c r="A7" s="4" t="s">
        <v>29</v>
      </c>
      <c r="B7" s="5" t="n">
        <v>13233</v>
      </c>
      <c r="E7" s="5" t="n">
        <v>14066</v>
      </c>
      <c r="I7" s="5" t="n">
        <v>16752</v>
      </c>
    </row>
    <row r="8" spans="1:11">
      <c r="A8" s="4" t="s">
        <v>30</v>
      </c>
      <c r="B8" s="5" t="n">
        <v>102903</v>
      </c>
      <c r="E8" s="5" t="n">
        <v>137524</v>
      </c>
      <c r="I8" s="5" t="n">
        <v>161415</v>
      </c>
    </row>
    <row r="9" spans="1:11">
      <c r="A9" s="3" t="s">
        <v>501</v>
      </c>
    </row>
    <row r="10" spans="1:11">
      <c r="A10" s="4" t="s">
        <v>31</v>
      </c>
      <c r="B10" s="5" t="n">
        <v>1419589</v>
      </c>
      <c r="E10" s="5" t="n">
        <v>1342453</v>
      </c>
      <c r="I10" s="5" t="n">
        <v>1243600</v>
      </c>
    </row>
    <row r="11" spans="1:11">
      <c r="A11" s="4" t="s">
        <v>32</v>
      </c>
      <c r="B11" s="5" t="n">
        <v>-106128</v>
      </c>
      <c r="E11" s="5" t="n">
        <v>-54785</v>
      </c>
      <c r="I11" s="5" t="n">
        <v>0</v>
      </c>
    </row>
    <row r="12" spans="1:11">
      <c r="A12" s="4" t="s">
        <v>33</v>
      </c>
      <c r="B12" s="5" t="n">
        <v>1313461</v>
      </c>
      <c r="E12" s="5" t="n">
        <v>1287668</v>
      </c>
      <c r="I12" s="5" t="n">
        <v>1243600</v>
      </c>
    </row>
    <row r="13" spans="1:11">
      <c r="A13" s="4" t="s">
        <v>34</v>
      </c>
      <c r="B13" s="5" t="n">
        <v>116149</v>
      </c>
      <c r="E13" s="5" t="n">
        <v>104879</v>
      </c>
      <c r="I13" s="5" t="n">
        <v>108803</v>
      </c>
    </row>
    <row r="14" spans="1:11">
      <c r="A14" s="4" t="s">
        <v>35</v>
      </c>
      <c r="B14" s="5" t="n">
        <v>-11244</v>
      </c>
      <c r="E14" s="5" t="n">
        <v>-5356</v>
      </c>
      <c r="I14" s="5" t="n">
        <v>0</v>
      </c>
    </row>
    <row r="15" spans="1:11">
      <c r="A15" s="4" t="s">
        <v>36</v>
      </c>
      <c r="B15" s="5" t="n">
        <v>104905</v>
      </c>
      <c r="E15" s="5" t="n">
        <v>99523</v>
      </c>
      <c r="I15" s="5" t="n">
        <v>108803</v>
      </c>
    </row>
    <row r="16" spans="1:11">
      <c r="A16" s="4" t="s">
        <v>41</v>
      </c>
      <c r="I16" s="5" t="n">
        <v>57</v>
      </c>
    </row>
    <row r="17" spans="1:11">
      <c r="A17" s="4" t="s">
        <v>28</v>
      </c>
      <c r="E17" s="5" t="n">
        <v>0</v>
      </c>
      <c r="I17" s="5" t="n">
        <v>125</v>
      </c>
    </row>
    <row r="18" spans="1:11">
      <c r="A18" s="4" t="s">
        <v>37</v>
      </c>
      <c r="B18" s="5" t="n">
        <v>18338</v>
      </c>
      <c r="E18" s="5" t="n">
        <v>21687</v>
      </c>
      <c r="I18" s="5" t="n">
        <v>47038</v>
      </c>
    </row>
    <row r="19" spans="1:11">
      <c r="A19" s="4" t="s">
        <v>38</v>
      </c>
      <c r="B19" s="5" t="n">
        <v>1539607</v>
      </c>
      <c r="E19" s="5" t="n">
        <v>1546402</v>
      </c>
      <c r="I19" s="5" t="n">
        <v>1561038</v>
      </c>
    </row>
    <row r="20" spans="1:11">
      <c r="A20" s="3" t="s">
        <v>39</v>
      </c>
    </row>
    <row r="21" spans="1:11">
      <c r="A21" s="4" t="s">
        <v>40</v>
      </c>
      <c r="B21" s="5" t="n">
        <v>117801</v>
      </c>
      <c r="E21" s="5" t="n">
        <v>97877</v>
      </c>
      <c r="I21" s="5" t="n">
        <v>116512</v>
      </c>
    </row>
    <row r="22" spans="1:11">
      <c r="A22" s="4" t="s">
        <v>41</v>
      </c>
      <c r="B22" s="5" t="n">
        <v>26409</v>
      </c>
      <c r="E22" s="5" t="n">
        <v>49949</v>
      </c>
      <c r="I22" s="5" t="n">
        <v>5355</v>
      </c>
    </row>
    <row r="23" spans="1:11">
      <c r="A23" s="4" t="s">
        <v>502</v>
      </c>
      <c r="E23" s="5" t="n">
        <v>0</v>
      </c>
      <c r="I23" s="5" t="n">
        <v>0</v>
      </c>
    </row>
    <row r="24" spans="1:11">
      <c r="A24" s="4" t="s">
        <v>503</v>
      </c>
      <c r="I24" s="5" t="n">
        <v>4870</v>
      </c>
    </row>
    <row r="25" spans="1:11">
      <c r="A25" s="4" t="s">
        <v>44</v>
      </c>
      <c r="B25" s="5" t="n">
        <v>144267</v>
      </c>
      <c r="E25" s="5" t="n">
        <v>182659</v>
      </c>
      <c r="I25" s="5" t="n">
        <v>126737</v>
      </c>
    </row>
    <row r="26" spans="1:11">
      <c r="A26" s="4" t="s">
        <v>41</v>
      </c>
      <c r="B26" s="5" t="n">
        <v>4664</v>
      </c>
      <c r="E26" s="5" t="n">
        <v>25332</v>
      </c>
      <c r="I26" s="5" t="n">
        <v>1710</v>
      </c>
    </row>
    <row r="27" spans="1:11">
      <c r="A27" s="4" t="s">
        <v>45</v>
      </c>
      <c r="B27" s="5" t="n">
        <v>391512</v>
      </c>
      <c r="E27" s="5" t="n">
        <v>379000</v>
      </c>
      <c r="I27" s="5" t="n">
        <v>400000</v>
      </c>
    </row>
    <row r="28" spans="1:11">
      <c r="A28" s="4" t="s">
        <v>48</v>
      </c>
      <c r="B28" s="5" t="n">
        <v>15617</v>
      </c>
      <c r="E28" s="5" t="n">
        <v>3704</v>
      </c>
      <c r="I28" s="5" t="n">
        <v>154064</v>
      </c>
    </row>
    <row r="29" spans="1:11">
      <c r="A29" s="4" t="s">
        <v>43</v>
      </c>
      <c r="E29" s="5" t="n">
        <v>0</v>
      </c>
      <c r="I29" s="5" t="n">
        <v>0</v>
      </c>
    </row>
    <row r="30" spans="1:11">
      <c r="A30" s="3" t="s">
        <v>51</v>
      </c>
    </row>
    <row r="31" spans="1:11">
      <c r="A31" s="4" t="s">
        <v>53</v>
      </c>
      <c r="B31" s="5" t="n">
        <v>915028</v>
      </c>
      <c r="E31" s="5" t="n">
        <v>545345</v>
      </c>
      <c r="I31" s="5" t="n">
        <v>543494</v>
      </c>
    </row>
    <row r="32" spans="1:11">
      <c r="A32" s="4" t="s">
        <v>504</v>
      </c>
      <c r="B32" s="5" t="n">
        <v>-5734</v>
      </c>
      <c r="E32" s="5" t="n">
        <v>-21068</v>
      </c>
    </row>
    <row r="33" spans="1:11">
      <c r="A33" s="4" t="s">
        <v>505</v>
      </c>
      <c r="I33" s="5" t="n">
        <v>335000</v>
      </c>
    </row>
    <row r="34" spans="1:11">
      <c r="A34" s="4" t="s">
        <v>52</v>
      </c>
      <c r="B34" s="5" t="n">
        <v>81</v>
      </c>
      <c r="E34" s="5" t="n">
        <v>33</v>
      </c>
      <c r="I34" s="5" t="n">
        <v>33</v>
      </c>
    </row>
    <row r="35" spans="1:11">
      <c r="A35" s="4" t="s">
        <v>56</v>
      </c>
      <c r="B35" s="5" t="n">
        <v>889110</v>
      </c>
      <c r="C35" s="7" t="n">
        <v>808496</v>
      </c>
      <c r="D35" s="7" t="n">
        <v>861112</v>
      </c>
      <c r="E35" s="5" t="n">
        <v>859310</v>
      </c>
      <c r="F35" s="7" t="n">
        <v>893241</v>
      </c>
      <c r="G35" s="7" t="n">
        <v>902023</v>
      </c>
      <c r="H35" s="7" t="n">
        <v>889904</v>
      </c>
      <c r="I35" s="5" t="n">
        <v>878527</v>
      </c>
    </row>
    <row r="36" spans="1:11">
      <c r="A36" s="4" t="s">
        <v>57</v>
      </c>
      <c r="B36" s="7" t="n">
        <v>1539607</v>
      </c>
      <c r="E36" s="7" t="n">
        <v>1546402</v>
      </c>
      <c r="I36" s="5" t="n">
        <v>1561038</v>
      </c>
    </row>
    <row r="37" spans="1:11">
      <c r="A37" s="4" t="s">
        <v>506</v>
      </c>
    </row>
    <row r="38" spans="1:11">
      <c r="A38" s="3" t="s">
        <v>25</v>
      </c>
    </row>
    <row r="39" spans="1:11">
      <c r="A39" s="4" t="s">
        <v>500</v>
      </c>
      <c r="I39" s="5" t="n">
        <v>-816</v>
      </c>
    </row>
    <row r="40" spans="1:11">
      <c r="A40" s="4" t="s">
        <v>29</v>
      </c>
      <c r="I40" s="5" t="n">
        <v>3873</v>
      </c>
    </row>
    <row r="41" spans="1:11">
      <c r="A41" s="4" t="s">
        <v>30</v>
      </c>
      <c r="I41" s="5" t="n">
        <v>3057</v>
      </c>
    </row>
    <row r="42" spans="1:11">
      <c r="A42" s="3" t="s">
        <v>501</v>
      </c>
    </row>
    <row r="43" spans="1:11">
      <c r="A43" s="4" t="s">
        <v>31</v>
      </c>
      <c r="I43" s="5" t="n">
        <v>-3787898</v>
      </c>
    </row>
    <row r="44" spans="1:11">
      <c r="A44" s="4" t="s">
        <v>32</v>
      </c>
      <c r="I44" s="5" t="n">
        <v>2814999</v>
      </c>
    </row>
    <row r="45" spans="1:11">
      <c r="A45" s="4" t="s">
        <v>33</v>
      </c>
      <c r="I45" s="5" t="n">
        <v>-972899</v>
      </c>
    </row>
    <row r="46" spans="1:11">
      <c r="A46" s="4" t="s">
        <v>34</v>
      </c>
      <c r="I46" s="5" t="n">
        <v>-15576</v>
      </c>
    </row>
    <row r="47" spans="1:11">
      <c r="A47" s="4" t="s">
        <v>35</v>
      </c>
      <c r="I47" s="5" t="n">
        <v>22107</v>
      </c>
    </row>
    <row r="48" spans="1:11">
      <c r="A48" s="4" t="s">
        <v>36</v>
      </c>
      <c r="I48" s="5" t="n">
        <v>6530</v>
      </c>
    </row>
    <row r="49" spans="1:11">
      <c r="A49" s="4" t="s">
        <v>37</v>
      </c>
      <c r="I49" s="5" t="n">
        <v>30811</v>
      </c>
    </row>
    <row r="50" spans="1:11">
      <c r="A50" s="4" t="s">
        <v>38</v>
      </c>
      <c r="I50" s="5" t="n">
        <v>-932501</v>
      </c>
    </row>
    <row r="51" spans="1:11">
      <c r="A51" s="3" t="s">
        <v>39</v>
      </c>
    </row>
    <row r="52" spans="1:11">
      <c r="A52" s="4" t="s">
        <v>40</v>
      </c>
      <c r="I52" s="5" t="n">
        <v>3818</v>
      </c>
    </row>
    <row r="53" spans="1:11">
      <c r="A53" s="4" t="s">
        <v>503</v>
      </c>
      <c r="I53" s="5" t="n">
        <v>1295</v>
      </c>
    </row>
    <row r="54" spans="1:11">
      <c r="A54" s="4" t="s">
        <v>44</v>
      </c>
      <c r="I54" s="5" t="n">
        <v>5113</v>
      </c>
    </row>
    <row r="55" spans="1:11">
      <c r="A55" s="4" t="s">
        <v>48</v>
      </c>
      <c r="I55" s="5" t="n">
        <v>-16915</v>
      </c>
    </row>
    <row r="56" spans="1:11">
      <c r="A56" s="3" t="s">
        <v>51</v>
      </c>
    </row>
    <row r="57" spans="1:11">
      <c r="A57" s="4" t="s">
        <v>56</v>
      </c>
      <c r="I57" s="5" t="n">
        <v>-920699</v>
      </c>
    </row>
    <row r="58" spans="1:11">
      <c r="A58" s="4" t="s">
        <v>57</v>
      </c>
      <c r="I58" s="5" t="n">
        <v>-932501</v>
      </c>
    </row>
    <row r="59" spans="1:11">
      <c r="A59" s="4" t="s">
        <v>507</v>
      </c>
    </row>
    <row r="60" spans="1:11">
      <c r="A60" s="3" t="s">
        <v>25</v>
      </c>
    </row>
    <row r="61" spans="1:11">
      <c r="A61" s="4" t="s">
        <v>26</v>
      </c>
      <c r="I61" s="5" t="n">
        <v>4642</v>
      </c>
    </row>
    <row r="62" spans="1:11">
      <c r="A62" s="4" t="s">
        <v>500</v>
      </c>
      <c r="I62" s="5" t="n">
        <v>-15700</v>
      </c>
    </row>
    <row r="63" spans="1:11">
      <c r="A63" s="4" t="s">
        <v>28</v>
      </c>
      <c r="I63" s="5" t="n">
        <v>52732</v>
      </c>
    </row>
    <row r="64" spans="1:11">
      <c r="A64" s="4" t="s">
        <v>29</v>
      </c>
      <c r="I64" s="5" t="n">
        <v>-5558</v>
      </c>
    </row>
    <row r="65" spans="1:11">
      <c r="A65" s="4" t="s">
        <v>30</v>
      </c>
      <c r="I65" s="5" t="n">
        <v>36116</v>
      </c>
    </row>
    <row r="66" spans="1:11">
      <c r="A66" s="3" t="s">
        <v>501</v>
      </c>
    </row>
    <row r="67" spans="1:11">
      <c r="A67" s="4" t="s">
        <v>28</v>
      </c>
      <c r="I67" s="5" t="n">
        <v>-197814</v>
      </c>
    </row>
    <row r="68" spans="1:11">
      <c r="A68" s="4" t="s">
        <v>37</v>
      </c>
      <c r="I68" s="5" t="n">
        <v>151</v>
      </c>
    </row>
    <row r="69" spans="1:11">
      <c r="A69" s="4" t="s">
        <v>38</v>
      </c>
      <c r="I69" s="5" t="n">
        <v>-161547</v>
      </c>
    </row>
    <row r="70" spans="1:11">
      <c r="A70" s="3" t="s">
        <v>39</v>
      </c>
    </row>
    <row r="71" spans="1:11">
      <c r="A71" s="4" t="s">
        <v>40</v>
      </c>
      <c r="I71" s="5" t="n">
        <v>52371</v>
      </c>
    </row>
    <row r="72" spans="1:11">
      <c r="A72" s="4" t="s">
        <v>502</v>
      </c>
      <c r="I72" s="5" t="n">
        <v>-891259</v>
      </c>
    </row>
    <row r="73" spans="1:11">
      <c r="A73" s="4" t="s">
        <v>503</v>
      </c>
      <c r="I73" s="5" t="n">
        <v>-3760</v>
      </c>
    </row>
    <row r="74" spans="1:11">
      <c r="A74" s="4" t="s">
        <v>44</v>
      </c>
      <c r="I74" s="5" t="n">
        <v>-842648</v>
      </c>
    </row>
    <row r="75" spans="1:11">
      <c r="A75" s="4" t="s">
        <v>45</v>
      </c>
      <c r="I75" s="5" t="n">
        <v>400000</v>
      </c>
    </row>
    <row r="76" spans="1:11">
      <c r="A76" s="4" t="s">
        <v>43</v>
      </c>
      <c r="I76" s="5" t="n">
        <v>-1000336</v>
      </c>
    </row>
    <row r="77" spans="1:11">
      <c r="A77" s="3" t="s">
        <v>51</v>
      </c>
    </row>
    <row r="78" spans="1:11">
      <c r="A78" s="4" t="s">
        <v>53</v>
      </c>
      <c r="I78" s="5" t="n">
        <v>2798714</v>
      </c>
    </row>
    <row r="79" spans="1:11">
      <c r="A79" s="4" t="s">
        <v>504</v>
      </c>
      <c r="I79" s="5" t="n">
        <v>375159</v>
      </c>
    </row>
    <row r="80" spans="1:11">
      <c r="A80" s="4" t="s">
        <v>505</v>
      </c>
      <c r="I80" s="5" t="n">
        <v>335000</v>
      </c>
    </row>
    <row r="81" spans="1:11">
      <c r="A81" s="4" t="s">
        <v>56</v>
      </c>
      <c r="I81" s="5" t="n">
        <v>1281437</v>
      </c>
    </row>
    <row r="82" spans="1:11">
      <c r="A82" s="4" t="s">
        <v>57</v>
      </c>
      <c r="I82" s="5" t="n">
        <v>-161547</v>
      </c>
    </row>
    <row r="83" spans="1:11">
      <c r="A83" s="4" t="s">
        <v>60</v>
      </c>
    </row>
    <row r="84" spans="1:11">
      <c r="A84" s="3" t="s">
        <v>25</v>
      </c>
    </row>
    <row r="85" spans="1:11">
      <c r="A85" s="4" t="s">
        <v>26</v>
      </c>
      <c r="I85" s="5" t="n">
        <v>32049</v>
      </c>
      <c r="J85" s="7" t="n">
        <v>30483</v>
      </c>
      <c r="K85" s="7" t="n">
        <v>1023</v>
      </c>
    </row>
    <row r="86" spans="1:11">
      <c r="A86" s="4" t="s">
        <v>500</v>
      </c>
      <c r="J86" s="5" t="n">
        <v>51175</v>
      </c>
    </row>
    <row r="87" spans="1:11">
      <c r="A87" s="4" t="s">
        <v>28</v>
      </c>
      <c r="I87" s="5" t="n">
        <v>125</v>
      </c>
      <c r="J87" s="5" t="n">
        <v>128</v>
      </c>
      <c r="K87" s="7" t="n">
        <v>128</v>
      </c>
    </row>
    <row r="88" spans="1:11">
      <c r="A88" s="4" t="s">
        <v>29</v>
      </c>
      <c r="J88" s="5" t="n">
        <v>16218</v>
      </c>
    </row>
    <row r="89" spans="1:11">
      <c r="A89" s="4" t="s">
        <v>30</v>
      </c>
      <c r="J89" s="5" t="n">
        <v>98004</v>
      </c>
    </row>
    <row r="90" spans="1:11">
      <c r="A90" s="3" t="s">
        <v>501</v>
      </c>
    </row>
    <row r="91" spans="1:11">
      <c r="A91" s="4" t="s">
        <v>31</v>
      </c>
      <c r="I91" s="5" t="n">
        <v>5031498</v>
      </c>
      <c r="J91" s="5" t="n">
        <v>5026810</v>
      </c>
    </row>
    <row r="92" spans="1:11">
      <c r="A92" s="4" t="s">
        <v>32</v>
      </c>
      <c r="I92" s="5" t="n">
        <v>-2814999</v>
      </c>
      <c r="J92" s="5" t="n">
        <v>-2789368</v>
      </c>
    </row>
    <row r="93" spans="1:11">
      <c r="A93" s="4" t="s">
        <v>33</v>
      </c>
      <c r="I93" s="5" t="n">
        <v>2216499</v>
      </c>
      <c r="J93" s="5" t="n">
        <v>2237442</v>
      </c>
    </row>
    <row r="94" spans="1:11">
      <c r="A94" s="4" t="s">
        <v>34</v>
      </c>
      <c r="I94" s="5" t="n">
        <v>124379</v>
      </c>
      <c r="J94" s="5" t="n">
        <v>123460</v>
      </c>
    </row>
    <row r="95" spans="1:11">
      <c r="A95" s="4" t="s">
        <v>35</v>
      </c>
      <c r="I95" s="5" t="n">
        <v>-22107</v>
      </c>
      <c r="J95" s="5" t="n">
        <v>-20759</v>
      </c>
    </row>
    <row r="96" spans="1:11">
      <c r="A96" s="4" t="s">
        <v>36</v>
      </c>
      <c r="I96" s="5" t="n">
        <v>102273</v>
      </c>
      <c r="J96" s="5" t="n">
        <v>102701</v>
      </c>
    </row>
    <row r="97" spans="1:11">
      <c r="A97" s="4" t="s">
        <v>28</v>
      </c>
      <c r="J97" s="5" t="n">
        <v>197793</v>
      </c>
    </row>
    <row r="98" spans="1:11">
      <c r="A98" s="4" t="s">
        <v>37</v>
      </c>
      <c r="J98" s="5" t="n">
        <v>16110</v>
      </c>
    </row>
    <row r="99" spans="1:11">
      <c r="A99" s="4" t="s">
        <v>38</v>
      </c>
      <c r="J99" s="5" t="n">
        <v>2652050</v>
      </c>
    </row>
    <row r="100" spans="1:11">
      <c r="A100" s="3" t="s">
        <v>39</v>
      </c>
    </row>
    <row r="101" spans="1:11">
      <c r="A101" s="4" t="s">
        <v>40</v>
      </c>
      <c r="J101" s="5" t="n">
        <v>68998</v>
      </c>
    </row>
    <row r="102" spans="1:11">
      <c r="A102" s="4" t="s">
        <v>41</v>
      </c>
      <c r="J102" s="5" t="n">
        <v>8896</v>
      </c>
    </row>
    <row r="103" spans="1:11">
      <c r="A103" s="4" t="s">
        <v>502</v>
      </c>
      <c r="J103" s="5" t="n">
        <v>891259</v>
      </c>
    </row>
    <row r="104" spans="1:11">
      <c r="A104" s="4" t="s">
        <v>44</v>
      </c>
      <c r="J104" s="5" t="n">
        <v>969153</v>
      </c>
    </row>
    <row r="105" spans="1:11">
      <c r="A105" s="4" t="s">
        <v>41</v>
      </c>
      <c r="J105" s="5" t="n">
        <v>10221</v>
      </c>
    </row>
    <row r="106" spans="1:11">
      <c r="A106" s="4" t="s">
        <v>45</v>
      </c>
      <c r="J106" s="5" t="n">
        <v>0</v>
      </c>
    </row>
    <row r="107" spans="1:11">
      <c r="A107" s="4" t="s">
        <v>48</v>
      </c>
      <c r="J107" s="5" t="n">
        <v>30409</v>
      </c>
    </row>
    <row r="108" spans="1:11">
      <c r="A108" s="4" t="s">
        <v>43</v>
      </c>
      <c r="J108" s="5" t="n">
        <v>1000553</v>
      </c>
    </row>
    <row r="109" spans="1:11">
      <c r="A109" s="3" t="s">
        <v>51</v>
      </c>
    </row>
    <row r="110" spans="1:11">
      <c r="A110" s="4" t="s">
        <v>53</v>
      </c>
      <c r="J110" s="5" t="n">
        <v>2798713</v>
      </c>
    </row>
    <row r="111" spans="1:11">
      <c r="A111" s="4" t="s">
        <v>504</v>
      </c>
      <c r="J111" s="5" t="n">
        <v>-2295750</v>
      </c>
    </row>
    <row r="112" spans="1:11">
      <c r="A112" s="4" t="s">
        <v>56</v>
      </c>
      <c r="J112" s="5" t="n">
        <v>502963</v>
      </c>
    </row>
    <row r="113" spans="1:11">
      <c r="A113" s="4" t="s">
        <v>57</v>
      </c>
      <c r="J113" s="7" t="n">
        <v>2652050</v>
      </c>
    </row>
    <row r="114" spans="1:11">
      <c r="A114" s="4" t="s">
        <v>508</v>
      </c>
    </row>
    <row r="115" spans="1:11">
      <c r="A115" s="3" t="s">
        <v>51</v>
      </c>
    </row>
    <row r="116" spans="1:11">
      <c r="A116" s="4" t="s">
        <v>504</v>
      </c>
      <c r="I116" s="5" t="n">
        <v>1905766</v>
      </c>
    </row>
    <row r="117" spans="1:11">
      <c r="A117" s="4" t="s">
        <v>509</v>
      </c>
    </row>
    <row r="118" spans="1:11">
      <c r="A118" s="3" t="s">
        <v>25</v>
      </c>
    </row>
    <row r="119" spans="1:11">
      <c r="A119" s="4" t="s">
        <v>26</v>
      </c>
      <c r="I119" s="5" t="n">
        <v>27407</v>
      </c>
    </row>
    <row r="120" spans="1:11">
      <c r="A120" s="4" t="s">
        <v>500</v>
      </c>
      <c r="I120" s="5" t="n">
        <v>76027</v>
      </c>
    </row>
    <row r="121" spans="1:11">
      <c r="A121" s="4" t="s">
        <v>41</v>
      </c>
      <c r="I121" s="5" t="n">
        <v>243</v>
      </c>
    </row>
    <row r="122" spans="1:11">
      <c r="A122" s="4" t="s">
        <v>28</v>
      </c>
      <c r="I122" s="5" t="n">
        <v>128</v>
      </c>
    </row>
    <row r="123" spans="1:11">
      <c r="A123" s="4" t="s">
        <v>29</v>
      </c>
      <c r="I123" s="5" t="n">
        <v>18437</v>
      </c>
    </row>
    <row r="124" spans="1:11">
      <c r="A124" s="4" t="s">
        <v>30</v>
      </c>
      <c r="I124" s="5" t="n">
        <v>122242</v>
      </c>
    </row>
    <row r="125" spans="1:11">
      <c r="A125" s="3" t="s">
        <v>501</v>
      </c>
    </row>
    <row r="126" spans="1:11">
      <c r="A126" s="4" t="s">
        <v>31</v>
      </c>
      <c r="I126" s="5" t="n">
        <v>5031498</v>
      </c>
    </row>
    <row r="127" spans="1:11">
      <c r="A127" s="4" t="s">
        <v>32</v>
      </c>
      <c r="I127" s="5" t="n">
        <v>-2814999</v>
      </c>
    </row>
    <row r="128" spans="1:11">
      <c r="A128" s="4" t="s">
        <v>33</v>
      </c>
      <c r="I128" s="5" t="n">
        <v>2216499</v>
      </c>
    </row>
    <row r="129" spans="1:11">
      <c r="A129" s="4" t="s">
        <v>34</v>
      </c>
      <c r="I129" s="5" t="n">
        <v>124379</v>
      </c>
    </row>
    <row r="130" spans="1:11">
      <c r="A130" s="4" t="s">
        <v>35</v>
      </c>
      <c r="I130" s="5" t="n">
        <v>-22107</v>
      </c>
    </row>
    <row r="131" spans="1:11">
      <c r="A131" s="4" t="s">
        <v>36</v>
      </c>
      <c r="I131" s="5" t="n">
        <v>102273</v>
      </c>
    </row>
    <row r="132" spans="1:11">
      <c r="A132" s="4" t="s">
        <v>41</v>
      </c>
      <c r="I132" s="5" t="n">
        <v>57</v>
      </c>
    </row>
    <row r="133" spans="1:11">
      <c r="A133" s="4" t="s">
        <v>28</v>
      </c>
      <c r="I133" s="5" t="n">
        <v>197939</v>
      </c>
    </row>
    <row r="134" spans="1:11">
      <c r="A134" s="4" t="s">
        <v>37</v>
      </c>
      <c r="I134" s="5" t="n">
        <v>16076</v>
      </c>
    </row>
    <row r="135" spans="1:11">
      <c r="A135" s="4" t="s">
        <v>38</v>
      </c>
      <c r="I135" s="5" t="n">
        <v>2655086</v>
      </c>
    </row>
    <row r="136" spans="1:11">
      <c r="A136" s="3" t="s">
        <v>39</v>
      </c>
    </row>
    <row r="137" spans="1:11">
      <c r="A137" s="4" t="s">
        <v>40</v>
      </c>
      <c r="I137" s="5" t="n">
        <v>60323</v>
      </c>
    </row>
    <row r="138" spans="1:11">
      <c r="A138" s="4" t="s">
        <v>41</v>
      </c>
      <c r="I138" s="5" t="n">
        <v>5355</v>
      </c>
    </row>
    <row r="139" spans="1:11">
      <c r="A139" s="4" t="s">
        <v>502</v>
      </c>
      <c r="I139" s="5" t="n">
        <v>891259</v>
      </c>
    </row>
    <row r="140" spans="1:11">
      <c r="A140" s="4" t="s">
        <v>503</v>
      </c>
      <c r="I140" s="5" t="n">
        <v>7335</v>
      </c>
    </row>
    <row r="141" spans="1:11">
      <c r="A141" s="4" t="s">
        <v>44</v>
      </c>
      <c r="I141" s="5" t="n">
        <v>964272</v>
      </c>
    </row>
    <row r="142" spans="1:11">
      <c r="A142" s="4" t="s">
        <v>41</v>
      </c>
      <c r="I142" s="5" t="n">
        <v>1710</v>
      </c>
    </row>
    <row r="143" spans="1:11">
      <c r="A143" s="4" t="s">
        <v>45</v>
      </c>
      <c r="I143" s="5" t="n">
        <v>0</v>
      </c>
    </row>
    <row r="144" spans="1:11">
      <c r="A144" s="4" t="s">
        <v>48</v>
      </c>
      <c r="I144" s="5" t="n">
        <v>170979</v>
      </c>
    </row>
    <row r="145" spans="1:11">
      <c r="A145" s="4" t="s">
        <v>43</v>
      </c>
      <c r="I145" s="5" t="n">
        <v>1000336</v>
      </c>
    </row>
    <row r="146" spans="1:11">
      <c r="A146" s="3" t="s">
        <v>51</v>
      </c>
    </row>
    <row r="147" spans="1:11">
      <c r="A147" s="4" t="s">
        <v>53</v>
      </c>
      <c r="I147" s="5" t="n">
        <v>2798714</v>
      </c>
    </row>
    <row r="148" spans="1:11">
      <c r="A148" s="4" t="s">
        <v>504</v>
      </c>
      <c r="I148" s="5" t="n">
        <v>-2280925</v>
      </c>
    </row>
    <row r="149" spans="1:11">
      <c r="A149" s="4" t="s">
        <v>56</v>
      </c>
      <c r="I149" s="5" t="n">
        <v>517789</v>
      </c>
    </row>
    <row r="150" spans="1:11">
      <c r="A150" s="4" t="s">
        <v>57</v>
      </c>
      <c r="I150" s="5" t="n">
        <v>2655086</v>
      </c>
    </row>
    <row r="151" spans="1:11">
      <c r="A151" s="4" t="s">
        <v>510</v>
      </c>
    </row>
    <row r="152" spans="1:11">
      <c r="A152" s="3" t="s">
        <v>51</v>
      </c>
    </row>
    <row r="153" spans="1:11">
      <c r="A153" s="4" t="s">
        <v>53</v>
      </c>
      <c r="I153" s="5" t="n">
        <v>-2798714</v>
      </c>
    </row>
    <row r="154" spans="1:11">
      <c r="A154" s="4" t="s">
        <v>504</v>
      </c>
      <c r="I154" s="5" t="n">
        <v>375159</v>
      </c>
    </row>
    <row r="155" spans="1:11">
      <c r="A155" s="4" t="s">
        <v>52</v>
      </c>
      <c r="I155" s="5" t="n">
        <v>33</v>
      </c>
    </row>
    <row r="156" spans="1:11">
      <c r="A156" s="4" t="s">
        <v>511</v>
      </c>
    </row>
    <row r="157" spans="1:11">
      <c r="A157" s="3" t="s">
        <v>51</v>
      </c>
    </row>
    <row r="158" spans="1:11">
      <c r="A158" s="4" t="s">
        <v>53</v>
      </c>
      <c r="I158" s="5" t="n">
        <v>-2826465</v>
      </c>
    </row>
    <row r="159" spans="1:11">
      <c r="A159" s="4" t="s">
        <v>512</v>
      </c>
    </row>
    <row r="160" spans="1:11">
      <c r="A160" s="3" t="s">
        <v>51</v>
      </c>
    </row>
    <row r="161" spans="1:11">
      <c r="A161" s="4" t="s">
        <v>53</v>
      </c>
      <c r="I161" s="5" t="n">
        <v>3369959</v>
      </c>
    </row>
    <row r="162" spans="1:11">
      <c r="A162" s="4" t="s">
        <v>505</v>
      </c>
      <c r="I162" s="5" t="n">
        <v>335000</v>
      </c>
    </row>
    <row r="163" spans="1:11">
      <c r="A163" s="4" t="s">
        <v>52</v>
      </c>
      <c r="I163"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78</v>
      </c>
      <c r="C1" s="2" t="s">
        <v>79</v>
      </c>
      <c r="D1" s="2" t="s">
        <v>2</v>
      </c>
      <c r="E1" s="2" t="s">
        <v>23</v>
      </c>
    </row>
    <row r="2" spans="1:5">
      <c r="A2" s="3" t="s">
        <v>514</v>
      </c>
    </row>
    <row r="3" spans="1:5">
      <c r="A3" s="4" t="s">
        <v>515</v>
      </c>
      <c r="C3" s="7" t="n">
        <v>0</v>
      </c>
      <c r="D3" s="7" t="n">
        <v>0</v>
      </c>
      <c r="E3" s="7" t="n">
        <v>0</v>
      </c>
    </row>
    <row r="4" spans="1:5">
      <c r="A4" s="4" t="s">
        <v>516</v>
      </c>
      <c r="E4" s="5" t="n">
        <v>-451000</v>
      </c>
    </row>
    <row r="5" spans="1:5">
      <c r="A5" s="4" t="s">
        <v>26</v>
      </c>
      <c r="B5" s="7" t="n">
        <v>32049</v>
      </c>
      <c r="C5" s="7" t="n">
        <v>2927</v>
      </c>
      <c r="D5" s="7" t="n">
        <v>23856</v>
      </c>
      <c r="E5" s="7" t="n">
        <v>33905</v>
      </c>
    </row>
    <row r="6" spans="1:5">
      <c r="A6" s="4" t="s">
        <v>507</v>
      </c>
    </row>
    <row r="7" spans="1:5">
      <c r="A7" s="3" t="s">
        <v>514</v>
      </c>
    </row>
    <row r="8" spans="1:5">
      <c r="A8" s="4" t="s">
        <v>517</v>
      </c>
      <c r="B8" s="5" t="n">
        <v>400000</v>
      </c>
    </row>
    <row r="9" spans="1:5">
      <c r="A9" s="4" t="s">
        <v>515</v>
      </c>
      <c r="B9" s="5" t="n">
        <v>335000</v>
      </c>
    </row>
    <row r="10" spans="1:5">
      <c r="A10" s="4" t="s">
        <v>518</v>
      </c>
      <c r="B10" s="5" t="n">
        <v>23366</v>
      </c>
    </row>
    <row r="11" spans="1:5">
      <c r="A11" s="4" t="s">
        <v>519</v>
      </c>
      <c r="B11" s="5" t="n">
        <v>197942</v>
      </c>
    </row>
    <row r="12" spans="1:5">
      <c r="A12" s="4" t="s">
        <v>520</v>
      </c>
      <c r="B12" s="5" t="n">
        <v>128</v>
      </c>
    </row>
    <row r="13" spans="1:5">
      <c r="A13" s="4" t="s">
        <v>516</v>
      </c>
      <c r="B13" s="5" t="n">
        <v>-897663</v>
      </c>
    </row>
    <row r="14" spans="1:5">
      <c r="A14" s="4" t="s">
        <v>521</v>
      </c>
      <c r="B14" s="5" t="n">
        <v>29</v>
      </c>
    </row>
    <row r="15" spans="1:5">
      <c r="A15" s="4" t="s">
        <v>522</v>
      </c>
      <c r="B15" s="5" t="n">
        <v>3760</v>
      </c>
    </row>
    <row r="16" spans="1:5">
      <c r="A16" s="4" t="s">
        <v>523</v>
      </c>
      <c r="B16" s="5" t="n">
        <v>-992</v>
      </c>
    </row>
    <row r="17" spans="1:5">
      <c r="A17" s="4" t="s">
        <v>524</v>
      </c>
      <c r="B17" s="5" t="n">
        <v>-151</v>
      </c>
    </row>
    <row r="18" spans="1:5">
      <c r="A18" s="4" t="s">
        <v>525</v>
      </c>
      <c r="B18" s="5" t="n">
        <v>-35000</v>
      </c>
    </row>
    <row r="19" spans="1:5">
      <c r="A19" s="4" t="s">
        <v>526</v>
      </c>
      <c r="B19" s="5" t="n">
        <v>-17860</v>
      </c>
    </row>
    <row r="20" spans="1:5">
      <c r="A20" s="4" t="s">
        <v>26</v>
      </c>
      <c r="B20" s="7" t="n">
        <v>4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3</v>
      </c>
      <c r="D1" s="2" t="s">
        <v>78</v>
      </c>
    </row>
    <row r="2" spans="1:4">
      <c r="A2" s="3" t="s">
        <v>528</v>
      </c>
    </row>
    <row r="3" spans="1:4">
      <c r="A3" s="4" t="s">
        <v>475</v>
      </c>
      <c r="B3" s="7" t="n">
        <v>0</v>
      </c>
      <c r="C3" s="7" t="n">
        <v>3373</v>
      </c>
    </row>
    <row r="4" spans="1:4">
      <c r="A4" s="4" t="s">
        <v>40</v>
      </c>
      <c r="B4" s="7" t="n">
        <v>117801</v>
      </c>
      <c r="C4" s="7" t="n">
        <v>97877</v>
      </c>
      <c r="D4" s="7" t="n">
        <v>116512</v>
      </c>
    </row>
    <row r="5" spans="1:4">
      <c r="A5" s="4" t="s">
        <v>507</v>
      </c>
    </row>
    <row r="6" spans="1:4">
      <c r="A6" s="3" t="s">
        <v>528</v>
      </c>
    </row>
    <row r="7" spans="1:4">
      <c r="A7" s="4" t="s">
        <v>529</v>
      </c>
      <c r="D7" s="5" t="n">
        <v>35000</v>
      </c>
    </row>
    <row r="8" spans="1:4">
      <c r="A8" s="4" t="s">
        <v>530</v>
      </c>
      <c r="D8" s="5" t="n">
        <v>17860</v>
      </c>
    </row>
    <row r="9" spans="1:4">
      <c r="A9" s="4" t="s">
        <v>531</v>
      </c>
      <c r="D9" s="5" t="n">
        <v>7666</v>
      </c>
    </row>
    <row r="10" spans="1:4">
      <c r="A10" s="4" t="s">
        <v>532</v>
      </c>
      <c r="D10" s="5" t="n">
        <v>-8161</v>
      </c>
    </row>
    <row r="11" spans="1:4">
      <c r="A11" s="4" t="s">
        <v>475</v>
      </c>
      <c r="D11" s="5" t="n">
        <v>6</v>
      </c>
    </row>
    <row r="12" spans="1:4">
      <c r="A12" s="4" t="s">
        <v>40</v>
      </c>
      <c r="D12" s="7" t="n">
        <v>52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78</v>
      </c>
      <c r="C1" s="2" t="s">
        <v>2</v>
      </c>
      <c r="D1" s="2" t="s">
        <v>23</v>
      </c>
    </row>
    <row r="2" spans="1:4">
      <c r="A2" s="3" t="s">
        <v>534</v>
      </c>
    </row>
    <row r="3" spans="1:4">
      <c r="A3" s="4" t="s">
        <v>43</v>
      </c>
      <c r="B3" s="7" t="n">
        <v>1000336</v>
      </c>
      <c r="C3" s="7" t="n">
        <v>100</v>
      </c>
      <c r="D3" s="7" t="n">
        <v>35000</v>
      </c>
    </row>
    <row r="4" spans="1:4">
      <c r="A4" s="4" t="s">
        <v>525</v>
      </c>
      <c r="B4" s="5" t="n">
        <v>-35000</v>
      </c>
    </row>
    <row r="5" spans="1:4">
      <c r="A5" s="4" t="s">
        <v>535</v>
      </c>
      <c r="B5" s="5" t="n">
        <v>-543527</v>
      </c>
      <c r="C5" s="7" t="n">
        <v>-134362</v>
      </c>
    </row>
    <row r="6" spans="1:4">
      <c r="A6" s="4" t="s">
        <v>507</v>
      </c>
    </row>
    <row r="7" spans="1:4">
      <c r="A7" s="3" t="s">
        <v>534</v>
      </c>
    </row>
    <row r="8" spans="1:4">
      <c r="A8" s="4" t="s">
        <v>40</v>
      </c>
      <c r="B8" s="5" t="n">
        <v>151298</v>
      </c>
    </row>
    <row r="9" spans="1:4">
      <c r="A9" s="4" t="s">
        <v>465</v>
      </c>
      <c r="B9" s="5" t="n">
        <v>15238</v>
      </c>
    </row>
    <row r="10" spans="1:4">
      <c r="A10" s="4" t="s">
        <v>232</v>
      </c>
      <c r="B10" s="5" t="n">
        <v>833800</v>
      </c>
    </row>
    <row r="11" spans="1:4">
      <c r="A11" s="4" t="s">
        <v>43</v>
      </c>
      <c r="B11" s="5" t="n">
        <v>1000336</v>
      </c>
    </row>
    <row r="12" spans="1:4">
      <c r="A12" s="4" t="s">
        <v>525</v>
      </c>
      <c r="B12" s="5" t="n">
        <v>-35000</v>
      </c>
    </row>
    <row r="13" spans="1:4">
      <c r="A13" s="4" t="s">
        <v>535</v>
      </c>
      <c r="B13" s="5" t="n">
        <v>-543562</v>
      </c>
    </row>
    <row r="14" spans="1:4">
      <c r="A14" s="4" t="s">
        <v>470</v>
      </c>
      <c r="B14" s="7" t="n">
        <v>4217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6</v>
      </c>
      <c r="B1" s="2" t="s">
        <v>78</v>
      </c>
      <c r="C1" s="2" t="s">
        <v>78</v>
      </c>
      <c r="D1" s="2" t="s">
        <v>2</v>
      </c>
      <c r="E1" s="2" t="s">
        <v>495</v>
      </c>
      <c r="F1" s="2" t="s">
        <v>496</v>
      </c>
      <c r="G1" s="2" t="s">
        <v>79</v>
      </c>
      <c r="H1" s="2" t="s">
        <v>2</v>
      </c>
      <c r="I1" s="2" t="s">
        <v>23</v>
      </c>
      <c r="J1" s="2" t="s">
        <v>24</v>
      </c>
    </row>
    <row r="2" spans="1:10">
      <c r="A2" s="3" t="s">
        <v>537</v>
      </c>
    </row>
    <row r="3" spans="1:10">
      <c r="A3" s="4" t="s">
        <v>535</v>
      </c>
      <c r="B3" s="7" t="n">
        <v>543527</v>
      </c>
      <c r="D3" s="7" t="n">
        <v>134362</v>
      </c>
    </row>
    <row r="4" spans="1:10">
      <c r="A4" s="4" t="s">
        <v>538</v>
      </c>
      <c r="G4" s="7" t="n">
        <v>-22049</v>
      </c>
      <c r="H4" s="7" t="n">
        <v>-9173</v>
      </c>
      <c r="I4" s="7" t="n">
        <v>-22170</v>
      </c>
    </row>
    <row r="5" spans="1:10">
      <c r="A5" s="4" t="s">
        <v>539</v>
      </c>
      <c r="E5" s="7" t="n">
        <v>5651</v>
      </c>
      <c r="F5" s="7" t="n">
        <v>5650</v>
      </c>
    </row>
    <row r="6" spans="1:10">
      <c r="A6" s="4" t="s">
        <v>53</v>
      </c>
      <c r="B6" s="5" t="n">
        <v>543494</v>
      </c>
      <c r="C6" s="7" t="n">
        <v>543494</v>
      </c>
      <c r="D6" s="5" t="n">
        <v>915028</v>
      </c>
      <c r="H6" s="5" t="n">
        <v>915028</v>
      </c>
      <c r="I6" s="5" t="n">
        <v>545345</v>
      </c>
    </row>
    <row r="7" spans="1:10">
      <c r="A7" s="4" t="s">
        <v>52</v>
      </c>
      <c r="B7" s="5" t="n">
        <v>33</v>
      </c>
      <c r="C7" s="5" t="n">
        <v>33</v>
      </c>
      <c r="D7" s="7" t="n">
        <v>81</v>
      </c>
      <c r="H7" s="7" t="n">
        <v>81</v>
      </c>
      <c r="I7" s="7" t="n">
        <v>33</v>
      </c>
    </row>
    <row r="8" spans="1:10">
      <c r="A8" s="4" t="s">
        <v>505</v>
      </c>
      <c r="B8" s="5" t="n">
        <v>335000</v>
      </c>
      <c r="C8" s="5" t="n">
        <v>335000</v>
      </c>
    </row>
    <row r="9" spans="1:10">
      <c r="A9" s="4" t="s">
        <v>60</v>
      </c>
    </row>
    <row r="10" spans="1:10">
      <c r="A10" s="3" t="s">
        <v>537</v>
      </c>
    </row>
    <row r="11" spans="1:10">
      <c r="A11" s="4" t="s">
        <v>535</v>
      </c>
      <c r="B11" s="5" t="n">
        <v>527827</v>
      </c>
    </row>
    <row r="12" spans="1:10">
      <c r="A12" s="4" t="s">
        <v>538</v>
      </c>
      <c r="C12" s="5" t="n">
        <v>0</v>
      </c>
      <c r="J12" s="7" t="n">
        <v>0</v>
      </c>
    </row>
    <row r="13" spans="1:10">
      <c r="A13" s="4" t="s">
        <v>53</v>
      </c>
      <c r="J13" s="7" t="n">
        <v>2798713</v>
      </c>
    </row>
    <row r="14" spans="1:10">
      <c r="A14" s="4" t="s">
        <v>507</v>
      </c>
    </row>
    <row r="15" spans="1:10">
      <c r="A15" s="3" t="s">
        <v>537</v>
      </c>
    </row>
    <row r="16" spans="1:10">
      <c r="A16" s="4" t="s">
        <v>535</v>
      </c>
      <c r="B16" s="5" t="n">
        <v>543562</v>
      </c>
    </row>
    <row r="17" spans="1:10">
      <c r="A17" s="4" t="s">
        <v>538</v>
      </c>
      <c r="B17" s="5" t="n">
        <v>-35</v>
      </c>
    </row>
    <row r="18" spans="1:10">
      <c r="A18" s="4" t="s">
        <v>539</v>
      </c>
      <c r="B18" s="5" t="n">
        <v>27751</v>
      </c>
    </row>
    <row r="19" spans="1:10">
      <c r="A19" s="4" t="s">
        <v>53</v>
      </c>
      <c r="B19" s="5" t="n">
        <v>2798714</v>
      </c>
      <c r="C19" s="5" t="n">
        <v>2798714</v>
      </c>
    </row>
    <row r="20" spans="1:10">
      <c r="A20" s="4" t="s">
        <v>540</v>
      </c>
      <c r="B20" s="5" t="n">
        <v>3369959</v>
      </c>
      <c r="C20" s="5" t="n">
        <v>3369959</v>
      </c>
    </row>
    <row r="21" spans="1:10">
      <c r="A21" s="4" t="s">
        <v>505</v>
      </c>
      <c r="B21" s="5" t="n">
        <v>335000</v>
      </c>
      <c r="C21" s="5" t="n">
        <v>335000</v>
      </c>
    </row>
    <row r="22" spans="1:10">
      <c r="A22" s="4" t="s">
        <v>541</v>
      </c>
      <c r="B22" s="5" t="n">
        <v>906278</v>
      </c>
    </row>
    <row r="23" spans="1:10">
      <c r="A23" s="4" t="s">
        <v>542</v>
      </c>
    </row>
    <row r="24" spans="1:10">
      <c r="A24" s="3" t="s">
        <v>537</v>
      </c>
    </row>
    <row r="25" spans="1:10">
      <c r="A25" s="4" t="s">
        <v>53</v>
      </c>
      <c r="B25" s="5" t="n">
        <v>-2798714</v>
      </c>
      <c r="C25" s="5" t="n">
        <v>-2798714</v>
      </c>
    </row>
    <row r="26" spans="1:10">
      <c r="A26" s="4" t="s">
        <v>52</v>
      </c>
      <c r="B26" s="7" t="n">
        <v>33</v>
      </c>
      <c r="C26" s="7"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120</v>
      </c>
      <c r="B1" s="2" t="s">
        <v>73</v>
      </c>
      <c r="C1" s="2" t="s">
        <v>75</v>
      </c>
      <c r="D1" s="2" t="s">
        <v>1</v>
      </c>
      <c r="E1" s="2" t="s">
        <v>76</v>
      </c>
      <c r="F1" s="2" t="s">
        <v>77</v>
      </c>
    </row>
    <row r="2" spans="1:6">
      <c r="B2" s="2" t="s">
        <v>78</v>
      </c>
      <c r="C2" s="2" t="s">
        <v>79</v>
      </c>
      <c r="D2" s="2" t="s">
        <v>2</v>
      </c>
      <c r="E2" s="2" t="s">
        <v>23</v>
      </c>
      <c r="F2" s="2" t="s">
        <v>24</v>
      </c>
    </row>
    <row r="3" spans="1:6">
      <c r="A3" s="3" t="s">
        <v>121</v>
      </c>
    </row>
    <row r="4" spans="1:6">
      <c r="A4" s="4" t="s">
        <v>122</v>
      </c>
      <c r="C4" s="7" t="n">
        <v>13812</v>
      </c>
      <c r="D4" s="7" t="n">
        <v>15334</v>
      </c>
      <c r="E4" s="7" t="n">
        <v>-21068</v>
      </c>
    </row>
    <row r="5" spans="1:6">
      <c r="A5" s="3" t="s">
        <v>123</v>
      </c>
    </row>
    <row r="6" spans="1:6">
      <c r="A6" s="4" t="s">
        <v>124</v>
      </c>
      <c r="C6" s="5" t="n">
        <v>48393</v>
      </c>
      <c r="D6" s="5" t="n">
        <v>62017</v>
      </c>
      <c r="E6" s="5" t="n">
        <v>68478</v>
      </c>
    </row>
    <row r="7" spans="1:6">
      <c r="A7" s="4" t="s">
        <v>125</v>
      </c>
      <c r="C7" s="5" t="n">
        <v>926</v>
      </c>
      <c r="D7" s="5" t="n">
        <v>4042</v>
      </c>
      <c r="E7" s="5" t="n">
        <v>1988</v>
      </c>
    </row>
    <row r="8" spans="1:6">
      <c r="A8" s="4" t="s">
        <v>126</v>
      </c>
      <c r="E8" s="5" t="n">
        <v>0</v>
      </c>
    </row>
    <row r="9" spans="1:6">
      <c r="A9" s="4" t="s">
        <v>127</v>
      </c>
      <c r="C9" s="5" t="n">
        <v>902</v>
      </c>
      <c r="D9" s="5" t="n">
        <v>3502</v>
      </c>
      <c r="E9" s="5" t="n">
        <v>1851</v>
      </c>
    </row>
    <row r="10" spans="1:6">
      <c r="A10" s="4" t="s">
        <v>46</v>
      </c>
      <c r="C10" s="5" t="n">
        <v>7196</v>
      </c>
      <c r="D10" s="5" t="n">
        <v>3146</v>
      </c>
      <c r="E10" s="5" t="n">
        <v>1888</v>
      </c>
    </row>
    <row r="11" spans="1:6">
      <c r="A11" s="4" t="s">
        <v>128</v>
      </c>
      <c r="C11" s="5" t="n">
        <v>970</v>
      </c>
      <c r="D11" s="5" t="n">
        <v>-20</v>
      </c>
      <c r="E11" s="5" t="n">
        <v>970</v>
      </c>
    </row>
    <row r="12" spans="1:6">
      <c r="A12" s="4" t="s">
        <v>129</v>
      </c>
      <c r="C12" s="5" t="n">
        <v>-20687</v>
      </c>
      <c r="D12" s="5" t="n">
        <v>522</v>
      </c>
      <c r="E12" s="5" t="n">
        <v>-22930</v>
      </c>
    </row>
    <row r="13" spans="1:6">
      <c r="A13" s="4" t="s">
        <v>130</v>
      </c>
      <c r="C13" s="5" t="n">
        <v>1376</v>
      </c>
      <c r="D13" s="5" t="n">
        <v>-24199</v>
      </c>
      <c r="E13" s="5" t="n">
        <v>0</v>
      </c>
    </row>
    <row r="14" spans="1:6">
      <c r="A14" s="3" t="s">
        <v>131</v>
      </c>
    </row>
    <row r="15" spans="1:6">
      <c r="A15" s="4" t="s">
        <v>132</v>
      </c>
      <c r="C15" s="5" t="n">
        <v>-5642</v>
      </c>
      <c r="D15" s="5" t="n">
        <v>129902</v>
      </c>
      <c r="E15" s="5" t="n">
        <v>66900</v>
      </c>
    </row>
    <row r="16" spans="1:6">
      <c r="A16" s="4" t="s">
        <v>133</v>
      </c>
      <c r="C16" s="5" t="n">
        <v>9902</v>
      </c>
      <c r="D16" s="5" t="n">
        <v>-47161</v>
      </c>
      <c r="E16" s="5" t="n">
        <v>3068</v>
      </c>
    </row>
    <row r="17" spans="1:6">
      <c r="A17" s="4" t="s">
        <v>134</v>
      </c>
      <c r="C17" s="5" t="n">
        <v>0</v>
      </c>
      <c r="D17" s="5" t="n">
        <v>-126949</v>
      </c>
      <c r="E17" s="5" t="n">
        <v>0</v>
      </c>
    </row>
    <row r="18" spans="1:6">
      <c r="A18" s="3" t="s">
        <v>135</v>
      </c>
    </row>
    <row r="19" spans="1:6">
      <c r="A19" s="4" t="s">
        <v>136</v>
      </c>
      <c r="C19" s="5" t="n">
        <v>-3095</v>
      </c>
      <c r="D19" s="5" t="n">
        <v>-11546</v>
      </c>
      <c r="E19" s="5" t="n">
        <v>-7022</v>
      </c>
    </row>
    <row r="20" spans="1:6">
      <c r="A20" s="4" t="s">
        <v>137</v>
      </c>
      <c r="C20" s="5" t="n">
        <v>-11397</v>
      </c>
      <c r="D20" s="5" t="n">
        <v>-774</v>
      </c>
      <c r="E20" s="5" t="n">
        <v>-13175</v>
      </c>
    </row>
    <row r="21" spans="1:6">
      <c r="A21" s="4" t="s">
        <v>138</v>
      </c>
      <c r="C21" s="5" t="n">
        <v>11416</v>
      </c>
      <c r="D21" s="5" t="n">
        <v>5574</v>
      </c>
      <c r="E21" s="5" t="n">
        <v>6619</v>
      </c>
    </row>
    <row r="22" spans="1:6">
      <c r="A22" s="4" t="s">
        <v>139</v>
      </c>
      <c r="C22" s="5" t="n">
        <v>16433</v>
      </c>
      <c r="D22" s="5" t="n">
        <v>-6056</v>
      </c>
      <c r="E22" s="5" t="n">
        <v>19832</v>
      </c>
    </row>
    <row r="23" spans="1:6">
      <c r="A23" s="4" t="s">
        <v>140</v>
      </c>
      <c r="C23" s="5" t="n">
        <v>70505</v>
      </c>
      <c r="D23" s="5" t="n">
        <v>7334</v>
      </c>
      <c r="E23" s="5" t="n">
        <v>107399</v>
      </c>
    </row>
    <row r="24" spans="1:6">
      <c r="A24" s="3" t="s">
        <v>141</v>
      </c>
    </row>
    <row r="25" spans="1:6">
      <c r="A25" s="4" t="s">
        <v>142</v>
      </c>
      <c r="C25" s="5" t="n">
        <v>-38445</v>
      </c>
      <c r="D25" s="5" t="n">
        <v>-74447</v>
      </c>
      <c r="E25" s="5" t="n">
        <v>-52712</v>
      </c>
    </row>
    <row r="26" spans="1:6">
      <c r="A26" s="4" t="s">
        <v>143</v>
      </c>
      <c r="C26" s="5" t="n">
        <v>-11497</v>
      </c>
      <c r="D26" s="5" t="n">
        <v>-11305</v>
      </c>
      <c r="E26" s="5" t="n">
        <v>-12767</v>
      </c>
    </row>
    <row r="27" spans="1:6">
      <c r="A27" s="4" t="s">
        <v>144</v>
      </c>
      <c r="C27" s="5" t="n">
        <v>-259444</v>
      </c>
      <c r="D27" s="5" t="n">
        <v>0</v>
      </c>
      <c r="E27" s="5" t="n">
        <v>-249338</v>
      </c>
    </row>
    <row r="28" spans="1:6">
      <c r="A28" s="4" t="s">
        <v>145</v>
      </c>
      <c r="C28" s="5" t="n">
        <v>234823</v>
      </c>
      <c r="D28" s="5" t="n">
        <v>3377</v>
      </c>
      <c r="E28" s="5" t="n">
        <v>234292</v>
      </c>
    </row>
    <row r="29" spans="1:6">
      <c r="A29" s="4" t="s">
        <v>146</v>
      </c>
      <c r="C29" s="5" t="n">
        <v>-74563</v>
      </c>
      <c r="D29" s="5" t="n">
        <v>-82375</v>
      </c>
      <c r="E29" s="5" t="n">
        <v>-80525</v>
      </c>
    </row>
    <row r="30" spans="1:6">
      <c r="A30" s="3" t="s">
        <v>147</v>
      </c>
    </row>
    <row r="31" spans="1:6">
      <c r="A31" s="4" t="s">
        <v>148</v>
      </c>
      <c r="C31" s="5" t="n">
        <v>0</v>
      </c>
      <c r="D31" s="5" t="n">
        <v>0</v>
      </c>
      <c r="E31" s="5" t="n">
        <v>0</v>
      </c>
    </row>
    <row r="32" spans="1:6">
      <c r="A32" s="4" t="s">
        <v>149</v>
      </c>
      <c r="E32" s="5" t="n">
        <v>-451000</v>
      </c>
    </row>
    <row r="33" spans="1:6">
      <c r="A33" s="4" t="s">
        <v>150</v>
      </c>
      <c r="C33" s="5" t="n">
        <v>-22049</v>
      </c>
      <c r="D33" s="5" t="n">
        <v>-9173</v>
      </c>
      <c r="E33" s="5" t="n">
        <v>-22170</v>
      </c>
    </row>
    <row r="34" spans="1:6">
      <c r="A34" s="4" t="s">
        <v>151</v>
      </c>
      <c r="C34" s="5" t="n">
        <v>0</v>
      </c>
      <c r="D34" s="5" t="n">
        <v>134362</v>
      </c>
    </row>
    <row r="35" spans="1:6">
      <c r="A35" s="4" t="s">
        <v>152</v>
      </c>
      <c r="C35" s="5" t="n">
        <v>0</v>
      </c>
      <c r="D35" s="5" t="n">
        <v>-23712</v>
      </c>
    </row>
    <row r="36" spans="1:6">
      <c r="A36" s="4" t="s">
        <v>153</v>
      </c>
      <c r="C36" s="5" t="n">
        <v>0</v>
      </c>
      <c r="D36" s="5" t="n">
        <v>-60273</v>
      </c>
    </row>
    <row r="37" spans="1:6">
      <c r="A37" s="4" t="s">
        <v>154</v>
      </c>
      <c r="C37" s="5" t="n">
        <v>0</v>
      </c>
      <c r="D37" s="5" t="n">
        <v>400000</v>
      </c>
    </row>
    <row r="38" spans="1:6">
      <c r="A38" s="4" t="s">
        <v>155</v>
      </c>
      <c r="C38" s="5" t="n">
        <v>0</v>
      </c>
      <c r="D38" s="5" t="n">
        <v>-11301</v>
      </c>
    </row>
    <row r="39" spans="1:6">
      <c r="A39" s="4" t="s">
        <v>156</v>
      </c>
      <c r="C39" s="5" t="n">
        <v>0</v>
      </c>
      <c r="D39" s="5" t="n">
        <v>-20265</v>
      </c>
    </row>
    <row r="40" spans="1:6">
      <c r="A40" s="4" t="s">
        <v>157</v>
      </c>
      <c r="C40" s="5" t="n">
        <v>0</v>
      </c>
      <c r="D40" s="5" t="n">
        <v>-422</v>
      </c>
    </row>
    <row r="41" spans="1:6">
      <c r="A41" s="4" t="s">
        <v>158</v>
      </c>
      <c r="C41" s="5" t="n">
        <v>-43049</v>
      </c>
      <c r="D41" s="5" t="n">
        <v>30216</v>
      </c>
      <c r="E41" s="5" t="n">
        <v>-43170</v>
      </c>
    </row>
    <row r="42" spans="1:6">
      <c r="A42" s="4" t="s">
        <v>159</v>
      </c>
      <c r="C42" s="5" t="n">
        <v>-47107</v>
      </c>
      <c r="D42" s="5" t="n">
        <v>-44825</v>
      </c>
      <c r="E42" s="5" t="n">
        <v>-16296</v>
      </c>
    </row>
    <row r="43" spans="1:6">
      <c r="A43" s="3" t="s">
        <v>160</v>
      </c>
    </row>
    <row r="44" spans="1:6">
      <c r="A44" s="4" t="s">
        <v>161</v>
      </c>
      <c r="C44" s="5" t="n">
        <v>85034</v>
      </c>
      <c r="D44" s="5" t="n">
        <v>68738</v>
      </c>
      <c r="E44" s="5" t="n">
        <v>85034</v>
      </c>
    </row>
    <row r="45" spans="1:6">
      <c r="A45" s="4" t="s">
        <v>162</v>
      </c>
      <c r="B45" s="7" t="n">
        <v>85034</v>
      </c>
      <c r="C45" s="5" t="n">
        <v>37927</v>
      </c>
      <c r="D45" s="5" t="n">
        <v>23913</v>
      </c>
      <c r="E45" s="5" t="n">
        <v>68738</v>
      </c>
    </row>
    <row r="46" spans="1:6">
      <c r="A46" s="4" t="s">
        <v>60</v>
      </c>
    </row>
    <row r="47" spans="1:6">
      <c r="A47" s="3" t="s">
        <v>121</v>
      </c>
    </row>
    <row r="48" spans="1:6">
      <c r="A48" s="4" t="s">
        <v>122</v>
      </c>
      <c r="B48" s="5" t="n">
        <v>-502964</v>
      </c>
      <c r="F48" s="7" t="n">
        <v>-1283196</v>
      </c>
    </row>
    <row r="49" spans="1:6">
      <c r="A49" s="3" t="s">
        <v>123</v>
      </c>
    </row>
    <row r="50" spans="1:6">
      <c r="A50" s="4" t="s">
        <v>124</v>
      </c>
      <c r="B50" s="5" t="n">
        <v>28149</v>
      </c>
      <c r="F50" s="5" t="n">
        <v>178223</v>
      </c>
    </row>
    <row r="51" spans="1:6">
      <c r="A51" s="4" t="s">
        <v>125</v>
      </c>
      <c r="B51" s="5" t="n">
        <v>416</v>
      </c>
      <c r="F51" s="5" t="n">
        <v>1849</v>
      </c>
    </row>
    <row r="52" spans="1:6">
      <c r="A52" s="4" t="s">
        <v>126</v>
      </c>
      <c r="B52" s="5" t="n">
        <v>0</v>
      </c>
      <c r="F52" s="5" t="n">
        <v>1030588</v>
      </c>
    </row>
    <row r="53" spans="1:6">
      <c r="A53" s="4" t="s">
        <v>127</v>
      </c>
      <c r="B53" s="5" t="n">
        <v>0</v>
      </c>
      <c r="F53" s="5" t="n">
        <v>0</v>
      </c>
    </row>
    <row r="54" spans="1:6">
      <c r="A54" s="4" t="s">
        <v>46</v>
      </c>
      <c r="B54" s="5" t="n">
        <v>9</v>
      </c>
      <c r="F54" s="5" t="n">
        <v>-11</v>
      </c>
    </row>
    <row r="55" spans="1:6">
      <c r="A55" s="4" t="s">
        <v>128</v>
      </c>
      <c r="B55" s="5" t="n">
        <v>0</v>
      </c>
      <c r="F55" s="5" t="n">
        <v>0</v>
      </c>
    </row>
    <row r="56" spans="1:6">
      <c r="A56" s="4" t="s">
        <v>129</v>
      </c>
      <c r="B56" s="5" t="n">
        <v>-25</v>
      </c>
      <c r="F56" s="5" t="n">
        <v>-212</v>
      </c>
    </row>
    <row r="57" spans="1:6">
      <c r="A57" s="4" t="s">
        <v>130</v>
      </c>
      <c r="B57" s="5" t="n">
        <v>501872</v>
      </c>
      <c r="F57" s="5" t="n">
        <v>43289</v>
      </c>
    </row>
    <row r="58" spans="1:6">
      <c r="A58" s="3" t="s">
        <v>131</v>
      </c>
    </row>
    <row r="59" spans="1:6">
      <c r="A59" s="4" t="s">
        <v>132</v>
      </c>
      <c r="B59" s="5" t="n">
        <v>-12886</v>
      </c>
      <c r="F59" s="5" t="n">
        <v>20386</v>
      </c>
    </row>
    <row r="60" spans="1:6">
      <c r="A60" s="4" t="s">
        <v>133</v>
      </c>
      <c r="B60" s="5" t="n">
        <v>534</v>
      </c>
      <c r="F60" s="5" t="n">
        <v>8007</v>
      </c>
    </row>
    <row r="61" spans="1:6">
      <c r="A61" s="4" t="s">
        <v>134</v>
      </c>
      <c r="B61" s="5" t="n">
        <v>0</v>
      </c>
      <c r="F61" s="5" t="n">
        <v>1701</v>
      </c>
    </row>
    <row r="62" spans="1:6">
      <c r="A62" s="3" t="s">
        <v>135</v>
      </c>
    </row>
    <row r="63" spans="1:6">
      <c r="A63" s="4" t="s">
        <v>136</v>
      </c>
      <c r="B63" s="5" t="n">
        <v>-9152</v>
      </c>
      <c r="F63" s="5" t="n">
        <v>-6556</v>
      </c>
    </row>
    <row r="64" spans="1:6">
      <c r="A64" s="4" t="s">
        <v>137</v>
      </c>
      <c r="B64" s="5" t="n">
        <v>-2842</v>
      </c>
      <c r="F64" s="5" t="n">
        <v>1962</v>
      </c>
    </row>
    <row r="65" spans="1:6">
      <c r="A65" s="4" t="s">
        <v>138</v>
      </c>
      <c r="B65" s="5" t="n">
        <v>18330</v>
      </c>
      <c r="F65" s="5" t="n">
        <v>22101</v>
      </c>
    </row>
    <row r="66" spans="1:6">
      <c r="A66" s="4" t="s">
        <v>139</v>
      </c>
      <c r="B66" s="5" t="n">
        <v>990</v>
      </c>
      <c r="F66" s="5" t="n">
        <v>-4934</v>
      </c>
    </row>
    <row r="67" spans="1:6">
      <c r="A67" s="4" t="s">
        <v>140</v>
      </c>
      <c r="B67" s="5" t="n">
        <v>22431</v>
      </c>
      <c r="F67" s="5" t="n">
        <v>13197</v>
      </c>
    </row>
    <row r="68" spans="1:6">
      <c r="A68" s="3" t="s">
        <v>141</v>
      </c>
    </row>
    <row r="69" spans="1:6">
      <c r="A69" s="4" t="s">
        <v>142</v>
      </c>
      <c r="B69" s="5" t="n">
        <v>-859</v>
      </c>
      <c r="F69" s="5" t="n">
        <v>-21988</v>
      </c>
    </row>
    <row r="70" spans="1:6">
      <c r="A70" s="4" t="s">
        <v>143</v>
      </c>
      <c r="B70" s="5" t="n">
        <v>-2299</v>
      </c>
      <c r="F70" s="5" t="n">
        <v>-12808</v>
      </c>
    </row>
    <row r="71" spans="1:6">
      <c r="A71" s="4" t="s">
        <v>144</v>
      </c>
      <c r="B71" s="5" t="n">
        <v>0</v>
      </c>
      <c r="F71" s="5" t="n">
        <v>0</v>
      </c>
    </row>
    <row r="72" spans="1:6">
      <c r="A72" s="4" t="s">
        <v>145</v>
      </c>
      <c r="B72" s="5" t="n">
        <v>25</v>
      </c>
      <c r="F72" s="5" t="n">
        <v>194</v>
      </c>
    </row>
    <row r="73" spans="1:6">
      <c r="A73" s="4" t="s">
        <v>146</v>
      </c>
      <c r="B73" s="5" t="n">
        <v>-3133</v>
      </c>
      <c r="F73" s="5" t="n">
        <v>-34602</v>
      </c>
    </row>
    <row r="74" spans="1:6">
      <c r="A74" s="3" t="s">
        <v>147</v>
      </c>
    </row>
    <row r="75" spans="1:6">
      <c r="A75" s="4" t="s">
        <v>148</v>
      </c>
      <c r="B75" s="5" t="n">
        <v>335000</v>
      </c>
      <c r="F75" s="5" t="n">
        <v>0</v>
      </c>
    </row>
    <row r="76" spans="1:6">
      <c r="A76" s="4" t="s">
        <v>149</v>
      </c>
      <c r="B76" s="5" t="n">
        <v>-497668</v>
      </c>
      <c r="F76" s="5" t="n">
        <v>-1701</v>
      </c>
    </row>
    <row r="77" spans="1:6">
      <c r="A77" s="4" t="s">
        <v>150</v>
      </c>
      <c r="B77" s="5" t="n">
        <v>0</v>
      </c>
      <c r="F77" s="5" t="n">
        <v>0</v>
      </c>
    </row>
    <row r="78" spans="1:6">
      <c r="A78" s="4" t="s">
        <v>151</v>
      </c>
      <c r="B78" s="5" t="n">
        <v>0</v>
      </c>
    </row>
    <row r="79" spans="1:6">
      <c r="A79" s="4" t="s">
        <v>152</v>
      </c>
      <c r="B79" s="5" t="n">
        <v>0</v>
      </c>
    </row>
    <row r="80" spans="1:6">
      <c r="A80" s="4" t="s">
        <v>153</v>
      </c>
      <c r="B80" s="5" t="n">
        <v>0</v>
      </c>
    </row>
    <row r="81" spans="1:6">
      <c r="A81" s="4" t="s">
        <v>154</v>
      </c>
      <c r="B81" s="5" t="n">
        <v>0</v>
      </c>
    </row>
    <row r="82" spans="1:6">
      <c r="A82" s="4" t="s">
        <v>155</v>
      </c>
      <c r="B82" s="5" t="n">
        <v>0</v>
      </c>
    </row>
    <row r="83" spans="1:6">
      <c r="A83" s="4" t="s">
        <v>156</v>
      </c>
      <c r="B83" s="5" t="n">
        <v>0</v>
      </c>
    </row>
    <row r="84" spans="1:6">
      <c r="A84" s="4" t="s">
        <v>157</v>
      </c>
      <c r="B84" s="5" t="n">
        <v>0</v>
      </c>
    </row>
    <row r="85" spans="1:6">
      <c r="A85" s="4" t="s">
        <v>158</v>
      </c>
      <c r="B85" s="5" t="n">
        <v>-162668</v>
      </c>
      <c r="F85" s="5" t="n">
        <v>-1701</v>
      </c>
    </row>
    <row r="86" spans="1:6">
      <c r="A86" s="4" t="s">
        <v>159</v>
      </c>
      <c r="B86" s="5" t="n">
        <v>-143370</v>
      </c>
      <c r="F86" s="5" t="n">
        <v>-23106</v>
      </c>
    </row>
    <row r="87" spans="1:6">
      <c r="A87" s="3" t="s">
        <v>160</v>
      </c>
    </row>
    <row r="88" spans="1:6">
      <c r="A88" s="4" t="s">
        <v>161</v>
      </c>
      <c r="B88" s="5" t="n">
        <v>228404</v>
      </c>
      <c r="C88" s="5" t="n">
        <v>85034</v>
      </c>
      <c r="E88" s="5" t="n">
        <v>85034</v>
      </c>
      <c r="F88" s="5" t="n">
        <v>251510</v>
      </c>
    </row>
    <row r="89" spans="1:6">
      <c r="A89" s="4" t="s">
        <v>162</v>
      </c>
      <c r="B89" s="5" t="n">
        <v>85034</v>
      </c>
      <c r="F89" s="5" t="n">
        <v>228404</v>
      </c>
    </row>
    <row r="90" spans="1:6">
      <c r="A90" s="4" t="s">
        <v>163</v>
      </c>
    </row>
    <row r="91" spans="1:6">
      <c r="A91" s="3" t="s">
        <v>147</v>
      </c>
    </row>
    <row r="92" spans="1:6">
      <c r="A92" s="4" t="s">
        <v>164</v>
      </c>
      <c r="C92" s="5" t="n">
        <v>390800</v>
      </c>
      <c r="D92" s="5" t="n">
        <v>197210</v>
      </c>
      <c r="E92" s="5" t="n">
        <v>402285</v>
      </c>
    </row>
    <row r="93" spans="1:6">
      <c r="A93" s="4" t="s">
        <v>149</v>
      </c>
      <c r="C93" s="5" t="n">
        <v>-11800</v>
      </c>
      <c r="D93" s="5" t="n">
        <v>-576210</v>
      </c>
      <c r="E93" s="5" t="n">
        <v>-23285</v>
      </c>
    </row>
    <row r="94" spans="1:6">
      <c r="A94" s="4" t="s">
        <v>165</v>
      </c>
    </row>
    <row r="95" spans="1:6">
      <c r="A95" s="3" t="s">
        <v>147</v>
      </c>
    </row>
    <row r="96" spans="1:6">
      <c r="A96" s="4" t="s">
        <v>164</v>
      </c>
      <c r="B96" s="5" t="n">
        <v>0</v>
      </c>
      <c r="F96" s="5" t="n">
        <v>0</v>
      </c>
    </row>
    <row r="97" spans="1:6">
      <c r="A97" s="4" t="s">
        <v>149</v>
      </c>
      <c r="B97" s="5" t="n">
        <v>0</v>
      </c>
      <c r="F97" s="5" t="n">
        <v>0</v>
      </c>
    </row>
    <row r="98" spans="1:6">
      <c r="A98" s="4" t="s">
        <v>166</v>
      </c>
    </row>
    <row r="99" spans="1:6">
      <c r="A99" s="3" t="s">
        <v>147</v>
      </c>
    </row>
    <row r="100" spans="1:6">
      <c r="A100" s="4" t="s">
        <v>164</v>
      </c>
      <c r="C100" s="5" t="n">
        <v>51000</v>
      </c>
      <c r="D100" s="5" t="n">
        <v>0</v>
      </c>
      <c r="E100" s="7" t="n">
        <v>51000</v>
      </c>
    </row>
    <row r="101" spans="1:6">
      <c r="A101" s="4" t="s">
        <v>149</v>
      </c>
      <c r="C101" s="5" t="n">
        <v>-451000</v>
      </c>
      <c r="D101" s="5" t="n">
        <v>0</v>
      </c>
    </row>
    <row r="102" spans="1:6">
      <c r="A102" s="4" t="s">
        <v>167</v>
      </c>
    </row>
    <row r="103" spans="1:6">
      <c r="A103" s="3" t="s">
        <v>147</v>
      </c>
    </row>
    <row r="104" spans="1:6">
      <c r="A104" s="4" t="s">
        <v>164</v>
      </c>
      <c r="B104" s="5" t="n">
        <v>0</v>
      </c>
      <c r="F104" s="7" t="n">
        <v>0</v>
      </c>
    </row>
    <row r="105" spans="1:6">
      <c r="A105" s="4" t="s">
        <v>149</v>
      </c>
      <c r="B105" s="5" t="n">
        <v>0</v>
      </c>
    </row>
    <row r="106" spans="1:6">
      <c r="A106" s="4" t="s">
        <v>168</v>
      </c>
    </row>
    <row r="107" spans="1:6">
      <c r="A107" s="3" t="s">
        <v>147</v>
      </c>
    </row>
    <row r="108" spans="1:6">
      <c r="A108" s="4" t="s">
        <v>149</v>
      </c>
      <c r="C108" s="7" t="n">
        <v>0</v>
      </c>
      <c r="D108" s="7" t="n">
        <v>0</v>
      </c>
    </row>
    <row r="109" spans="1:6">
      <c r="A109" s="4" t="s">
        <v>169</v>
      </c>
    </row>
    <row r="110" spans="1:6">
      <c r="A110" s="3" t="s">
        <v>147</v>
      </c>
    </row>
    <row r="111" spans="1:6">
      <c r="A111" s="4" t="s">
        <v>149</v>
      </c>
      <c r="B111" s="7" t="n">
        <v>-4976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3</v>
      </c>
      <c r="B1" s="2" t="s">
        <v>78</v>
      </c>
      <c r="C1" s="2" t="s">
        <v>2</v>
      </c>
      <c r="D1" s="2" t="s">
        <v>495</v>
      </c>
      <c r="E1" s="2" t="s">
        <v>496</v>
      </c>
      <c r="F1" s="2" t="s">
        <v>79</v>
      </c>
      <c r="G1" s="2" t="s">
        <v>79</v>
      </c>
      <c r="H1" s="2" t="s">
        <v>2</v>
      </c>
      <c r="I1" s="2" t="s">
        <v>23</v>
      </c>
    </row>
    <row r="2" spans="1:9">
      <c r="A2" s="3" t="s">
        <v>544</v>
      </c>
    </row>
    <row r="3" spans="1:9">
      <c r="A3" s="4" t="s">
        <v>470</v>
      </c>
      <c r="C3" s="7" t="n">
        <v>0</v>
      </c>
      <c r="F3" s="7" t="n">
        <v>0</v>
      </c>
      <c r="G3" s="7" t="n">
        <v>0</v>
      </c>
      <c r="H3" s="7" t="n">
        <v>0</v>
      </c>
      <c r="I3" s="7" t="n">
        <v>0</v>
      </c>
    </row>
    <row r="4" spans="1:9">
      <c r="A4" s="4" t="s">
        <v>545</v>
      </c>
      <c r="C4" s="5" t="n">
        <v>-713</v>
      </c>
      <c r="F4" s="5" t="n">
        <v>-408</v>
      </c>
      <c r="G4" s="5" t="n">
        <v>-296</v>
      </c>
      <c r="H4" s="5" t="n">
        <v>-2515</v>
      </c>
      <c r="I4" s="5" t="n">
        <v>-1732</v>
      </c>
    </row>
    <row r="5" spans="1:9">
      <c r="A5" s="4" t="s">
        <v>97</v>
      </c>
      <c r="C5" s="5" t="n">
        <v>13781</v>
      </c>
      <c r="F5" s="7" t="n">
        <v>-408</v>
      </c>
      <c r="G5" s="7" t="n">
        <v>-1001</v>
      </c>
      <c r="H5" s="5" t="n">
        <v>23192</v>
      </c>
      <c r="I5" s="5" t="n">
        <v>-1732</v>
      </c>
    </row>
    <row r="6" spans="1:9">
      <c r="A6" s="4" t="s">
        <v>539</v>
      </c>
      <c r="D6" s="7" t="n">
        <v>-5651</v>
      </c>
      <c r="E6" s="7" t="n">
        <v>-5650</v>
      </c>
    </row>
    <row r="7" spans="1:9">
      <c r="A7" s="4" t="s">
        <v>504</v>
      </c>
      <c r="C7" s="7" t="n">
        <v>-5734</v>
      </c>
      <c r="H7" s="7" t="n">
        <v>-5734</v>
      </c>
      <c r="I7" s="7" t="n">
        <v>-21068</v>
      </c>
    </row>
    <row r="8" spans="1:9">
      <c r="A8" s="4" t="s">
        <v>507</v>
      </c>
    </row>
    <row r="9" spans="1:9">
      <c r="A9" s="3" t="s">
        <v>544</v>
      </c>
    </row>
    <row r="10" spans="1:9">
      <c r="A10" s="4" t="s">
        <v>470</v>
      </c>
      <c r="B10" s="7" t="n">
        <v>421774</v>
      </c>
    </row>
    <row r="11" spans="1:9">
      <c r="A11" s="4" t="s">
        <v>545</v>
      </c>
      <c r="B11" s="5" t="n">
        <v>-13667</v>
      </c>
    </row>
    <row r="12" spans="1:9">
      <c r="A12" s="4" t="s">
        <v>546</v>
      </c>
      <c r="B12" s="5" t="n">
        <v>-5197</v>
      </c>
    </row>
    <row r="13" spans="1:9">
      <c r="A13" s="4" t="s">
        <v>97</v>
      </c>
      <c r="B13" s="5" t="n">
        <v>402910</v>
      </c>
    </row>
    <row r="14" spans="1:9">
      <c r="A14" s="4" t="s">
        <v>539</v>
      </c>
      <c r="B14" s="5" t="n">
        <v>-27751</v>
      </c>
    </row>
    <row r="15" spans="1:9">
      <c r="A15" s="4" t="s">
        <v>504</v>
      </c>
      <c r="B15" s="7" t="n">
        <v>375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3</v>
      </c>
      <c r="D1" s="2" t="s">
        <v>78</v>
      </c>
      <c r="E1" s="2" t="s">
        <v>24</v>
      </c>
    </row>
    <row r="2" spans="1:5">
      <c r="A2" s="3" t="s">
        <v>548</v>
      </c>
    </row>
    <row r="3" spans="1:5">
      <c r="A3" s="4" t="s">
        <v>549</v>
      </c>
      <c r="C3" s="7" t="n">
        <v>825416</v>
      </c>
      <c r="D3" s="7" t="n">
        <v>712400</v>
      </c>
    </row>
    <row r="4" spans="1:5">
      <c r="A4" s="4" t="s">
        <v>550</v>
      </c>
      <c r="C4" s="5" t="n">
        <v>517037</v>
      </c>
      <c r="D4" s="5" t="n">
        <v>531200</v>
      </c>
    </row>
    <row r="5" spans="1:5">
      <c r="A5" s="4" t="s">
        <v>31</v>
      </c>
      <c r="B5" s="7" t="n">
        <v>1419589</v>
      </c>
      <c r="C5" s="5" t="n">
        <v>1342453</v>
      </c>
      <c r="D5" s="5" t="n">
        <v>1243600</v>
      </c>
    </row>
    <row r="6" spans="1:5">
      <c r="A6" s="4" t="s">
        <v>32</v>
      </c>
      <c r="B6" s="5" t="n">
        <v>-106128</v>
      </c>
      <c r="C6" s="5" t="n">
        <v>-54785</v>
      </c>
      <c r="D6" s="5" t="n">
        <v>0</v>
      </c>
    </row>
    <row r="7" spans="1:5">
      <c r="A7" s="4" t="s">
        <v>33</v>
      </c>
      <c r="B7" s="7" t="n">
        <v>1313461</v>
      </c>
      <c r="C7" s="7" t="n">
        <v>1287668</v>
      </c>
      <c r="D7" s="5" t="n">
        <v>1243600</v>
      </c>
    </row>
    <row r="8" spans="1:5">
      <c r="A8" s="4" t="s">
        <v>60</v>
      </c>
    </row>
    <row r="9" spans="1:5">
      <c r="A9" s="3" t="s">
        <v>548</v>
      </c>
    </row>
    <row r="10" spans="1:5">
      <c r="A10" s="4" t="s">
        <v>549</v>
      </c>
      <c r="D10" s="5" t="n">
        <v>4266843</v>
      </c>
      <c r="E10" s="7" t="n">
        <v>4262155</v>
      </c>
    </row>
    <row r="11" spans="1:5">
      <c r="A11" s="4" t="s">
        <v>550</v>
      </c>
      <c r="D11" s="5" t="n">
        <v>764655</v>
      </c>
      <c r="E11" s="5" t="n">
        <v>764655</v>
      </c>
    </row>
    <row r="12" spans="1:5">
      <c r="A12" s="4" t="s">
        <v>31</v>
      </c>
      <c r="D12" s="5" t="n">
        <v>5031498</v>
      </c>
      <c r="E12" s="5" t="n">
        <v>5026810</v>
      </c>
    </row>
    <row r="13" spans="1:5">
      <c r="A13" s="4" t="s">
        <v>32</v>
      </c>
      <c r="D13" s="5" t="n">
        <v>-2814999</v>
      </c>
      <c r="E13" s="5" t="n">
        <v>-2789368</v>
      </c>
    </row>
    <row r="14" spans="1:5">
      <c r="A14" s="4" t="s">
        <v>33</v>
      </c>
      <c r="D14" s="7" t="n">
        <v>2216499</v>
      </c>
      <c r="E14" s="7" t="n">
        <v>2237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3</v>
      </c>
      <c r="D1" s="2" t="s">
        <v>78</v>
      </c>
      <c r="E1" s="2" t="s">
        <v>24</v>
      </c>
    </row>
    <row r="2" spans="1:5">
      <c r="A2" s="3" t="s">
        <v>435</v>
      </c>
    </row>
    <row r="3" spans="1:5">
      <c r="A3" s="4" t="s">
        <v>34</v>
      </c>
      <c r="B3" s="7" t="n">
        <v>116149</v>
      </c>
      <c r="C3" s="7" t="n">
        <v>104879</v>
      </c>
      <c r="D3" s="7" t="n">
        <v>108803</v>
      </c>
    </row>
    <row r="4" spans="1:5">
      <c r="A4" s="4" t="s">
        <v>35</v>
      </c>
      <c r="B4" s="5" t="n">
        <v>-11244</v>
      </c>
      <c r="C4" s="5" t="n">
        <v>-5356</v>
      </c>
      <c r="D4" s="5" t="n">
        <v>0</v>
      </c>
    </row>
    <row r="5" spans="1:5">
      <c r="A5" s="4" t="s">
        <v>36</v>
      </c>
      <c r="B5" s="7" t="n">
        <v>104905</v>
      </c>
      <c r="C5" s="5" t="n">
        <v>99523</v>
      </c>
      <c r="D5" s="5" t="n">
        <v>108803</v>
      </c>
    </row>
    <row r="6" spans="1:5">
      <c r="A6" s="4" t="s">
        <v>552</v>
      </c>
    </row>
    <row r="7" spans="1:5">
      <c r="A7" s="3" t="s">
        <v>435</v>
      </c>
    </row>
    <row r="8" spans="1:5">
      <c r="A8" s="4" t="s">
        <v>34</v>
      </c>
      <c r="C8" s="5" t="n">
        <v>79856</v>
      </c>
      <c r="D8" s="5" t="n">
        <v>91427</v>
      </c>
    </row>
    <row r="9" spans="1:5">
      <c r="A9" s="4" t="s">
        <v>553</v>
      </c>
    </row>
    <row r="10" spans="1:5">
      <c r="A10" s="3" t="s">
        <v>435</v>
      </c>
    </row>
    <row r="11" spans="1:5">
      <c r="A11" s="4" t="s">
        <v>34</v>
      </c>
      <c r="C11" s="5" t="n">
        <v>8262</v>
      </c>
      <c r="D11" s="5" t="n">
        <v>8262</v>
      </c>
    </row>
    <row r="12" spans="1:5">
      <c r="A12" s="4" t="s">
        <v>554</v>
      </c>
    </row>
    <row r="13" spans="1:5">
      <c r="A13" s="3" t="s">
        <v>435</v>
      </c>
    </row>
    <row r="14" spans="1:5">
      <c r="A14" s="4" t="s">
        <v>34</v>
      </c>
      <c r="C14" s="5" t="n">
        <v>10547</v>
      </c>
      <c r="D14" s="5" t="n">
        <v>5040</v>
      </c>
    </row>
    <row r="15" spans="1:5">
      <c r="A15" s="4" t="s">
        <v>555</v>
      </c>
    </row>
    <row r="16" spans="1:5">
      <c r="A16" s="3" t="s">
        <v>435</v>
      </c>
    </row>
    <row r="17" spans="1:5">
      <c r="A17" s="4" t="s">
        <v>34</v>
      </c>
      <c r="C17" s="5" t="n">
        <v>2986</v>
      </c>
      <c r="D17" s="5" t="n">
        <v>2740</v>
      </c>
    </row>
    <row r="18" spans="1:5">
      <c r="A18" s="4" t="s">
        <v>556</v>
      </c>
    </row>
    <row r="19" spans="1:5">
      <c r="A19" s="3" t="s">
        <v>435</v>
      </c>
    </row>
    <row r="20" spans="1:5">
      <c r="A20" s="4" t="s">
        <v>34</v>
      </c>
      <c r="C20" s="7" t="n">
        <v>3228</v>
      </c>
      <c r="D20" s="5" t="n">
        <v>1156</v>
      </c>
    </row>
    <row r="21" spans="1:5">
      <c r="A21" s="4" t="s">
        <v>557</v>
      </c>
    </row>
    <row r="22" spans="1:5">
      <c r="A22" s="3" t="s">
        <v>435</v>
      </c>
    </row>
    <row r="23" spans="1:5">
      <c r="A23" s="4" t="s">
        <v>34</v>
      </c>
      <c r="D23" s="5" t="n">
        <v>178</v>
      </c>
    </row>
    <row r="24" spans="1:5">
      <c r="A24" s="4" t="s">
        <v>60</v>
      </c>
    </row>
    <row r="25" spans="1:5">
      <c r="A25" s="3" t="s">
        <v>435</v>
      </c>
    </row>
    <row r="26" spans="1:5">
      <c r="A26" s="4" t="s">
        <v>34</v>
      </c>
      <c r="D26" s="5" t="n">
        <v>124379</v>
      </c>
      <c r="E26" s="7" t="n">
        <v>123460</v>
      </c>
    </row>
    <row r="27" spans="1:5">
      <c r="A27" s="4" t="s">
        <v>35</v>
      </c>
      <c r="D27" s="5" t="n">
        <v>-22107</v>
      </c>
      <c r="E27" s="5" t="n">
        <v>-20759</v>
      </c>
    </row>
    <row r="28" spans="1:5">
      <c r="A28" s="4" t="s">
        <v>36</v>
      </c>
      <c r="D28" s="5" t="n">
        <v>102273</v>
      </c>
      <c r="E28" s="5" t="n">
        <v>102701</v>
      </c>
    </row>
    <row r="29" spans="1:5">
      <c r="A29" s="4" t="s">
        <v>558</v>
      </c>
    </row>
    <row r="30" spans="1:5">
      <c r="A30" s="3" t="s">
        <v>435</v>
      </c>
    </row>
    <row r="31" spans="1:5">
      <c r="A31" s="4" t="s">
        <v>34</v>
      </c>
      <c r="D31" s="5" t="n">
        <v>109675</v>
      </c>
      <c r="E31" s="5" t="n">
        <v>108697</v>
      </c>
    </row>
    <row r="32" spans="1:5">
      <c r="A32" s="4" t="s">
        <v>559</v>
      </c>
    </row>
    <row r="33" spans="1:5">
      <c r="A33" s="3" t="s">
        <v>435</v>
      </c>
    </row>
    <row r="34" spans="1:5">
      <c r="A34" s="4" t="s">
        <v>34</v>
      </c>
      <c r="D34" s="5" t="n">
        <v>201</v>
      </c>
      <c r="E34" s="5" t="n">
        <v>201</v>
      </c>
    </row>
    <row r="35" spans="1:5">
      <c r="A35" s="4" t="s">
        <v>560</v>
      </c>
    </row>
    <row r="36" spans="1:5">
      <c r="A36" s="3" t="s">
        <v>435</v>
      </c>
    </row>
    <row r="37" spans="1:5">
      <c r="A37" s="4" t="s">
        <v>34</v>
      </c>
      <c r="D37" s="5" t="n">
        <v>3879</v>
      </c>
      <c r="E37" s="5" t="n">
        <v>4078</v>
      </c>
    </row>
    <row r="38" spans="1:5">
      <c r="A38" s="4" t="s">
        <v>561</v>
      </c>
    </row>
    <row r="39" spans="1:5">
      <c r="A39" s="3" t="s">
        <v>435</v>
      </c>
    </row>
    <row r="40" spans="1:5">
      <c r="A40" s="4" t="s">
        <v>34</v>
      </c>
      <c r="D40" s="5" t="n">
        <v>5884</v>
      </c>
      <c r="E40" s="5" t="n">
        <v>5884</v>
      </c>
    </row>
    <row r="41" spans="1:5">
      <c r="A41" s="4" t="s">
        <v>562</v>
      </c>
    </row>
    <row r="42" spans="1:5">
      <c r="A42" s="3" t="s">
        <v>435</v>
      </c>
    </row>
    <row r="43" spans="1:5">
      <c r="A43" s="4" t="s">
        <v>34</v>
      </c>
      <c r="D43" s="5" t="n">
        <v>4542</v>
      </c>
      <c r="E43" s="7" t="n">
        <v>4600</v>
      </c>
    </row>
    <row r="44" spans="1:5">
      <c r="A44" s="4" t="s">
        <v>563</v>
      </c>
    </row>
    <row r="45" spans="1:5">
      <c r="A45" s="3" t="s">
        <v>435</v>
      </c>
    </row>
    <row r="46" spans="1:5">
      <c r="A46" s="4" t="s">
        <v>34</v>
      </c>
      <c r="D46" s="7" t="n">
        <v>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60</v>
      </c>
    </row>
    <row r="2" spans="1:2">
      <c r="A2" s="3" t="s">
        <v>435</v>
      </c>
    </row>
    <row r="3" spans="1:2">
      <c r="A3" s="4" t="s">
        <v>565</v>
      </c>
      <c r="B3" s="7" t="n">
        <v>30</v>
      </c>
    </row>
    <row r="4" spans="1:2">
      <c r="A4" s="4" t="s">
        <v>566</v>
      </c>
      <c r="B4" s="5" t="n">
        <v>1</v>
      </c>
    </row>
    <row r="5" spans="1:2">
      <c r="A5" s="4" t="s">
        <v>567</v>
      </c>
      <c r="B5" s="5" t="n">
        <v>4</v>
      </c>
    </row>
    <row r="6" spans="1:2">
      <c r="A6" s="4" t="s">
        <v>568</v>
      </c>
      <c r="B6" s="5" t="n">
        <v>30</v>
      </c>
    </row>
    <row r="7" spans="1:2">
      <c r="A7" s="4" t="s">
        <v>569</v>
      </c>
      <c r="B7" s="5" t="n">
        <v>6</v>
      </c>
    </row>
    <row r="8" spans="1:2">
      <c r="A8" s="4" t="s">
        <v>567</v>
      </c>
      <c r="B8" s="5" t="n">
        <v>19</v>
      </c>
    </row>
    <row r="9" spans="1:2">
      <c r="A9" s="4" t="s">
        <v>570</v>
      </c>
    </row>
    <row r="10" spans="1:2">
      <c r="A10" s="3" t="s">
        <v>435</v>
      </c>
    </row>
    <row r="11" spans="1:2">
      <c r="A11" s="4" t="s">
        <v>571</v>
      </c>
      <c r="B11" s="12" t="n">
        <v>0.2</v>
      </c>
    </row>
    <row r="12" spans="1:2">
      <c r="A12" s="4" t="s">
        <v>572</v>
      </c>
      <c r="B12" s="13"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23</v>
      </c>
      <c r="D1" s="2" t="s">
        <v>78</v>
      </c>
      <c r="E1" s="2" t="s">
        <v>24</v>
      </c>
    </row>
    <row r="2" spans="1:5">
      <c r="A2" s="3" t="s">
        <v>574</v>
      </c>
    </row>
    <row r="3" spans="1:5">
      <c r="A3" s="4" t="s">
        <v>549</v>
      </c>
      <c r="C3" s="7" t="n">
        <v>825416</v>
      </c>
      <c r="D3" s="7" t="n">
        <v>712400</v>
      </c>
    </row>
    <row r="4" spans="1:5">
      <c r="A4" s="4" t="s">
        <v>550</v>
      </c>
      <c r="C4" s="5" t="n">
        <v>517037</v>
      </c>
      <c r="D4" s="5" t="n">
        <v>531200</v>
      </c>
    </row>
    <row r="5" spans="1:5">
      <c r="A5" s="4" t="s">
        <v>31</v>
      </c>
      <c r="B5" s="7" t="n">
        <v>1419589</v>
      </c>
      <c r="C5" s="5" t="n">
        <v>1342453</v>
      </c>
      <c r="D5" s="5" t="n">
        <v>1243600</v>
      </c>
    </row>
    <row r="6" spans="1:5">
      <c r="A6" s="4" t="s">
        <v>32</v>
      </c>
      <c r="B6" s="5" t="n">
        <v>-106128</v>
      </c>
      <c r="C6" s="5" t="n">
        <v>-54785</v>
      </c>
      <c r="D6" s="5" t="n">
        <v>0</v>
      </c>
    </row>
    <row r="7" spans="1:5">
      <c r="A7" s="4" t="s">
        <v>33</v>
      </c>
      <c r="B7" s="7" t="n">
        <v>1313461</v>
      </c>
      <c r="C7" s="7" t="n">
        <v>1287668</v>
      </c>
      <c r="D7" s="5" t="n">
        <v>1243600</v>
      </c>
    </row>
    <row r="8" spans="1:5">
      <c r="A8" s="4" t="s">
        <v>60</v>
      </c>
    </row>
    <row r="9" spans="1:5">
      <c r="A9" s="3" t="s">
        <v>574</v>
      </c>
    </row>
    <row r="10" spans="1:5">
      <c r="A10" s="4" t="s">
        <v>549</v>
      </c>
      <c r="D10" s="5" t="n">
        <v>4266843</v>
      </c>
      <c r="E10" s="7" t="n">
        <v>4262155</v>
      </c>
    </row>
    <row r="11" spans="1:5">
      <c r="A11" s="4" t="s">
        <v>550</v>
      </c>
      <c r="D11" s="5" t="n">
        <v>764655</v>
      </c>
      <c r="E11" s="5" t="n">
        <v>764655</v>
      </c>
    </row>
    <row r="12" spans="1:5">
      <c r="A12" s="4" t="s">
        <v>31</v>
      </c>
      <c r="D12" s="5" t="n">
        <v>5031498</v>
      </c>
      <c r="E12" s="5" t="n">
        <v>5026810</v>
      </c>
    </row>
    <row r="13" spans="1:5">
      <c r="A13" s="4" t="s">
        <v>32</v>
      </c>
      <c r="D13" s="5" t="n">
        <v>-2814999</v>
      </c>
      <c r="E13" s="5" t="n">
        <v>-2789368</v>
      </c>
    </row>
    <row r="14" spans="1:5">
      <c r="A14" s="4" t="s">
        <v>33</v>
      </c>
      <c r="D14" s="7" t="n">
        <v>2216499</v>
      </c>
      <c r="E14" s="7" t="n">
        <v>2237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23</v>
      </c>
      <c r="D1" s="2" t="s">
        <v>78</v>
      </c>
      <c r="E1" s="2" t="s">
        <v>24</v>
      </c>
    </row>
    <row r="2" spans="1:5">
      <c r="A2" s="3" t="s">
        <v>576</v>
      </c>
    </row>
    <row r="3" spans="1:5">
      <c r="A3" s="4" t="s">
        <v>34</v>
      </c>
      <c r="B3" s="7" t="n">
        <v>116149</v>
      </c>
      <c r="C3" s="7" t="n">
        <v>104879</v>
      </c>
      <c r="D3" s="7" t="n">
        <v>108803</v>
      </c>
    </row>
    <row r="4" spans="1:5">
      <c r="A4" s="4" t="s">
        <v>35</v>
      </c>
      <c r="B4" s="5" t="n">
        <v>-11244</v>
      </c>
      <c r="C4" s="5" t="n">
        <v>-5356</v>
      </c>
      <c r="D4" s="5" t="n">
        <v>0</v>
      </c>
    </row>
    <row r="5" spans="1:5">
      <c r="A5" s="4" t="s">
        <v>36</v>
      </c>
      <c r="B5" s="7" t="n">
        <v>104905</v>
      </c>
      <c r="C5" s="5" t="n">
        <v>99523</v>
      </c>
      <c r="D5" s="5" t="n">
        <v>108803</v>
      </c>
    </row>
    <row r="6" spans="1:5">
      <c r="A6" s="4" t="s">
        <v>552</v>
      </c>
    </row>
    <row r="7" spans="1:5">
      <c r="A7" s="3" t="s">
        <v>576</v>
      </c>
    </row>
    <row r="8" spans="1:5">
      <c r="A8" s="4" t="s">
        <v>34</v>
      </c>
      <c r="C8" s="5" t="n">
        <v>79856</v>
      </c>
      <c r="D8" s="5" t="n">
        <v>91427</v>
      </c>
    </row>
    <row r="9" spans="1:5">
      <c r="A9" s="4" t="s">
        <v>555</v>
      </c>
    </row>
    <row r="10" spans="1:5">
      <c r="A10" s="3" t="s">
        <v>576</v>
      </c>
    </row>
    <row r="11" spans="1:5">
      <c r="A11" s="4" t="s">
        <v>34</v>
      </c>
      <c r="C11" s="5" t="n">
        <v>2986</v>
      </c>
      <c r="D11" s="5" t="n">
        <v>2740</v>
      </c>
    </row>
    <row r="12" spans="1:5">
      <c r="A12" s="4" t="s">
        <v>556</v>
      </c>
    </row>
    <row r="13" spans="1:5">
      <c r="A13" s="3" t="s">
        <v>576</v>
      </c>
    </row>
    <row r="14" spans="1:5">
      <c r="A14" s="4" t="s">
        <v>34</v>
      </c>
      <c r="C14" s="5" t="n">
        <v>3228</v>
      </c>
      <c r="D14" s="5" t="n">
        <v>1156</v>
      </c>
    </row>
    <row r="15" spans="1:5">
      <c r="A15" s="4" t="s">
        <v>554</v>
      </c>
    </row>
    <row r="16" spans="1:5">
      <c r="A16" s="3" t="s">
        <v>576</v>
      </c>
    </row>
    <row r="17" spans="1:5">
      <c r="A17" s="4" t="s">
        <v>34</v>
      </c>
      <c r="C17" s="5" t="n">
        <v>10547</v>
      </c>
      <c r="D17" s="5" t="n">
        <v>5040</v>
      </c>
    </row>
    <row r="18" spans="1:5">
      <c r="A18" s="4" t="s">
        <v>553</v>
      </c>
    </row>
    <row r="19" spans="1:5">
      <c r="A19" s="3" t="s">
        <v>576</v>
      </c>
    </row>
    <row r="20" spans="1:5">
      <c r="A20" s="4" t="s">
        <v>34</v>
      </c>
      <c r="C20" s="7" t="n">
        <v>8262</v>
      </c>
      <c r="D20" s="5" t="n">
        <v>8262</v>
      </c>
    </row>
    <row r="21" spans="1:5">
      <c r="A21" s="4" t="s">
        <v>60</v>
      </c>
    </row>
    <row r="22" spans="1:5">
      <c r="A22" s="3" t="s">
        <v>576</v>
      </c>
    </row>
    <row r="23" spans="1:5">
      <c r="A23" s="4" t="s">
        <v>34</v>
      </c>
      <c r="D23" s="5" t="n">
        <v>124379</v>
      </c>
      <c r="E23" s="7" t="n">
        <v>123460</v>
      </c>
    </row>
    <row r="24" spans="1:5">
      <c r="A24" s="4" t="s">
        <v>35</v>
      </c>
      <c r="D24" s="5" t="n">
        <v>-22107</v>
      </c>
      <c r="E24" s="5" t="n">
        <v>-20759</v>
      </c>
    </row>
    <row r="25" spans="1:5">
      <c r="A25" s="4" t="s">
        <v>36</v>
      </c>
      <c r="D25" s="5" t="n">
        <v>102273</v>
      </c>
      <c r="E25" s="5" t="n">
        <v>102701</v>
      </c>
    </row>
    <row r="26" spans="1:5">
      <c r="A26" s="4" t="s">
        <v>558</v>
      </c>
    </row>
    <row r="27" spans="1:5">
      <c r="A27" s="3" t="s">
        <v>576</v>
      </c>
    </row>
    <row r="28" spans="1:5">
      <c r="A28" s="4" t="s">
        <v>34</v>
      </c>
      <c r="D28" s="5" t="n">
        <v>109675</v>
      </c>
      <c r="E28" s="5" t="n">
        <v>108697</v>
      </c>
    </row>
    <row r="29" spans="1:5">
      <c r="A29" s="4" t="s">
        <v>561</v>
      </c>
    </row>
    <row r="30" spans="1:5">
      <c r="A30" s="3" t="s">
        <v>576</v>
      </c>
    </row>
    <row r="31" spans="1:5">
      <c r="A31" s="4" t="s">
        <v>34</v>
      </c>
      <c r="D31" s="5" t="n">
        <v>5884</v>
      </c>
      <c r="E31" s="5" t="n">
        <v>5884</v>
      </c>
    </row>
    <row r="32" spans="1:5">
      <c r="A32" s="4" t="s">
        <v>562</v>
      </c>
    </row>
    <row r="33" spans="1:5">
      <c r="A33" s="3" t="s">
        <v>576</v>
      </c>
    </row>
    <row r="34" spans="1:5">
      <c r="A34" s="4" t="s">
        <v>34</v>
      </c>
      <c r="D34" s="5" t="n">
        <v>4542</v>
      </c>
      <c r="E34" s="5" t="n">
        <v>4600</v>
      </c>
    </row>
    <row r="35" spans="1:5">
      <c r="A35" s="4" t="s">
        <v>560</v>
      </c>
    </row>
    <row r="36" spans="1:5">
      <c r="A36" s="3" t="s">
        <v>576</v>
      </c>
    </row>
    <row r="37" spans="1:5">
      <c r="A37" s="4" t="s">
        <v>34</v>
      </c>
      <c r="D37" s="5" t="n">
        <v>3879</v>
      </c>
      <c r="E37" s="5" t="n">
        <v>4078</v>
      </c>
    </row>
    <row r="38" spans="1:5">
      <c r="A38" s="4" t="s">
        <v>559</v>
      </c>
    </row>
    <row r="39" spans="1:5">
      <c r="A39" s="3" t="s">
        <v>576</v>
      </c>
    </row>
    <row r="40" spans="1:5">
      <c r="A40" s="4" t="s">
        <v>34</v>
      </c>
      <c r="D40" s="7" t="n">
        <v>201</v>
      </c>
      <c r="E40" s="7" t="n">
        <v>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578</v>
      </c>
      <c r="D1" s="2" t="s">
        <v>23</v>
      </c>
      <c r="E1" s="2" t="s">
        <v>78</v>
      </c>
      <c r="F1" s="2" t="s">
        <v>24</v>
      </c>
      <c r="G1" s="2" t="s">
        <v>433</v>
      </c>
    </row>
    <row r="2" spans="1:7">
      <c r="A2" s="3" t="s">
        <v>579</v>
      </c>
    </row>
    <row r="3" spans="1:7">
      <c r="A3" s="4" t="s">
        <v>43</v>
      </c>
      <c r="B3" s="7" t="n">
        <v>100</v>
      </c>
      <c r="D3" s="7" t="n">
        <v>35000</v>
      </c>
      <c r="E3" s="7" t="n">
        <v>1000336</v>
      </c>
    </row>
    <row r="4" spans="1:7">
      <c r="A4" s="4" t="s">
        <v>580</v>
      </c>
      <c r="B4" s="5" t="n">
        <v>400000</v>
      </c>
      <c r="D4" s="5" t="n">
        <v>379000</v>
      </c>
    </row>
    <row r="5" spans="1:7">
      <c r="A5" s="4" t="s">
        <v>581</v>
      </c>
      <c r="B5" s="5" t="n">
        <v>-8488</v>
      </c>
      <c r="D5" s="5" t="n">
        <v>0</v>
      </c>
    </row>
    <row r="6" spans="1:7">
      <c r="A6" s="4" t="s">
        <v>582</v>
      </c>
      <c r="B6" s="7" t="n">
        <v>391512</v>
      </c>
      <c r="D6" s="7" t="n">
        <v>379000</v>
      </c>
    </row>
    <row r="7" spans="1:7">
      <c r="A7" s="4" t="s">
        <v>583</v>
      </c>
    </row>
    <row r="8" spans="1:7">
      <c r="A8" s="3" t="s">
        <v>579</v>
      </c>
    </row>
    <row r="9" spans="1:7">
      <c r="A9" s="4" t="s">
        <v>584</v>
      </c>
      <c r="B9" s="4" t="s">
        <v>585</v>
      </c>
      <c r="D9" s="4" t="s">
        <v>586</v>
      </c>
    </row>
    <row r="10" spans="1:7">
      <c r="A10" s="4" t="s">
        <v>587</v>
      </c>
      <c r="B10" s="4" t="s">
        <v>588</v>
      </c>
    </row>
    <row r="11" spans="1:7">
      <c r="A11" s="4" t="s">
        <v>580</v>
      </c>
      <c r="B11" s="7" t="n">
        <v>0</v>
      </c>
      <c r="D11" s="7" t="n">
        <v>379000</v>
      </c>
    </row>
    <row r="12" spans="1:7">
      <c r="A12" s="4" t="s">
        <v>589</v>
      </c>
    </row>
    <row r="13" spans="1:7">
      <c r="A13" s="3" t="s">
        <v>579</v>
      </c>
    </row>
    <row r="14" spans="1:7">
      <c r="A14" s="4" t="s">
        <v>43</v>
      </c>
      <c r="D14" s="7" t="n">
        <v>0</v>
      </c>
    </row>
    <row r="15" spans="1:7">
      <c r="A15" s="4" t="s">
        <v>450</v>
      </c>
      <c r="D15" s="4" t="s">
        <v>451</v>
      </c>
    </row>
    <row r="16" spans="1:7">
      <c r="A16" s="4" t="s">
        <v>590</v>
      </c>
    </row>
    <row r="17" spans="1:7">
      <c r="A17" s="3" t="s">
        <v>579</v>
      </c>
    </row>
    <row r="18" spans="1:7">
      <c r="A18" s="4" t="s">
        <v>43</v>
      </c>
      <c r="D18" s="7" t="n">
        <v>0</v>
      </c>
    </row>
    <row r="19" spans="1:7">
      <c r="A19" s="4" t="s">
        <v>450</v>
      </c>
      <c r="D19" s="4" t="s">
        <v>453</v>
      </c>
    </row>
    <row r="20" spans="1:7">
      <c r="A20" s="4" t="s">
        <v>591</v>
      </c>
    </row>
    <row r="21" spans="1:7">
      <c r="A21" s="3" t="s">
        <v>579</v>
      </c>
    </row>
    <row r="22" spans="1:7">
      <c r="A22" s="4" t="s">
        <v>450</v>
      </c>
      <c r="B22" s="4" t="s">
        <v>592</v>
      </c>
      <c r="C22" s="4" t="s">
        <v>592</v>
      </c>
    </row>
    <row r="23" spans="1:7">
      <c r="A23" s="4" t="s">
        <v>580</v>
      </c>
      <c r="B23" s="7" t="n">
        <v>400000</v>
      </c>
      <c r="D23" s="7" t="n">
        <v>0</v>
      </c>
    </row>
    <row r="24" spans="1:7">
      <c r="A24" s="4" t="s">
        <v>60</v>
      </c>
    </row>
    <row r="25" spans="1:7">
      <c r="A25" s="3" t="s">
        <v>579</v>
      </c>
    </row>
    <row r="26" spans="1:7">
      <c r="A26" s="4" t="s">
        <v>43</v>
      </c>
      <c r="F26" s="7" t="n">
        <v>1000553</v>
      </c>
    </row>
    <row r="27" spans="1:7">
      <c r="A27" s="4" t="s">
        <v>593</v>
      </c>
    </row>
    <row r="28" spans="1:7">
      <c r="A28" s="3" t="s">
        <v>579</v>
      </c>
    </row>
    <row r="29" spans="1:7">
      <c r="A29" s="4" t="s">
        <v>450</v>
      </c>
      <c r="E29" s="4" t="s">
        <v>451</v>
      </c>
    </row>
    <row r="30" spans="1:7">
      <c r="A30" s="4" t="s">
        <v>594</v>
      </c>
    </row>
    <row r="31" spans="1:7">
      <c r="A31" s="3" t="s">
        <v>579</v>
      </c>
    </row>
    <row r="32" spans="1:7">
      <c r="A32" s="4" t="s">
        <v>450</v>
      </c>
      <c r="G32" s="4" t="s">
        <v>453</v>
      </c>
    </row>
    <row r="33" spans="1:7">
      <c r="A33" s="4" t="s">
        <v>595</v>
      </c>
    </row>
    <row r="34" spans="1:7">
      <c r="A34" s="3" t="s">
        <v>579</v>
      </c>
    </row>
    <row r="35" spans="1:7">
      <c r="A35" s="4" t="s">
        <v>43</v>
      </c>
      <c r="F35" s="7" t="n">
        <v>261100</v>
      </c>
    </row>
    <row r="36" spans="1:7">
      <c r="A36" s="4" t="s">
        <v>450</v>
      </c>
      <c r="F36" s="4" t="s">
        <v>451</v>
      </c>
    </row>
    <row r="37" spans="1:7">
      <c r="A37" s="4" t="s">
        <v>596</v>
      </c>
    </row>
    <row r="38" spans="1:7">
      <c r="A38" s="3" t="s">
        <v>579</v>
      </c>
    </row>
    <row r="39" spans="1:7">
      <c r="A39" s="4" t="s">
        <v>43</v>
      </c>
      <c r="F39" s="7" t="n">
        <v>572700</v>
      </c>
    </row>
    <row r="40" spans="1:7">
      <c r="A40" s="4" t="s">
        <v>450</v>
      </c>
      <c r="F40" s="4" t="s">
        <v>453</v>
      </c>
    </row>
    <row r="41" spans="1:7">
      <c r="A41" s="4" t="s">
        <v>583</v>
      </c>
    </row>
    <row r="42" spans="1:7">
      <c r="A42" s="3" t="s">
        <v>579</v>
      </c>
    </row>
    <row r="43" spans="1:7">
      <c r="A43" s="4" t="s">
        <v>584</v>
      </c>
      <c r="D43" s="4" t="s">
        <v>586</v>
      </c>
    </row>
    <row r="44" spans="1:7">
      <c r="A44" s="4" t="s">
        <v>597</v>
      </c>
    </row>
    <row r="45" spans="1:7">
      <c r="A45" s="3" t="s">
        <v>579</v>
      </c>
    </row>
    <row r="46" spans="1:7">
      <c r="A46" s="4" t="s">
        <v>168</v>
      </c>
      <c r="F46" s="7" t="n">
        <v>891259</v>
      </c>
    </row>
    <row r="47" spans="1:7">
      <c r="A47" s="4" t="s">
        <v>584</v>
      </c>
      <c r="F47"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9</v>
      </c>
      <c r="B1" s="2" t="s">
        <v>600</v>
      </c>
      <c r="C1" s="2" t="s">
        <v>360</v>
      </c>
      <c r="D1" s="2" t="s">
        <v>601</v>
      </c>
      <c r="E1" s="2" t="s">
        <v>360</v>
      </c>
      <c r="F1" s="2" t="s">
        <v>361</v>
      </c>
      <c r="G1" s="2" t="s">
        <v>362</v>
      </c>
      <c r="H1" s="2" t="s">
        <v>602</v>
      </c>
      <c r="I1" s="2" t="s">
        <v>603</v>
      </c>
      <c r="J1" s="2" t="s">
        <v>364</v>
      </c>
    </row>
    <row r="2" spans="1:10">
      <c r="A2" s="3" t="s">
        <v>579</v>
      </c>
    </row>
    <row r="3" spans="1:10">
      <c r="A3" s="4" t="s">
        <v>604</v>
      </c>
      <c r="G3" s="7" t="n">
        <v>391512000</v>
      </c>
      <c r="I3" s="7" t="n">
        <v>379000000</v>
      </c>
    </row>
    <row r="4" spans="1:10">
      <c r="A4" s="4" t="s">
        <v>605</v>
      </c>
      <c r="G4" s="4" t="s">
        <v>606</v>
      </c>
    </row>
    <row r="5" spans="1:10">
      <c r="A5" s="4" t="s">
        <v>607</v>
      </c>
      <c r="B5" s="4" t="s">
        <v>588</v>
      </c>
    </row>
    <row r="6" spans="1:10">
      <c r="A6" s="4" t="s">
        <v>608</v>
      </c>
      <c r="F6" s="7" t="n">
        <v>0</v>
      </c>
      <c r="G6" s="7" t="n">
        <v>400000000</v>
      </c>
    </row>
    <row r="7" spans="1:10">
      <c r="A7" s="4" t="s">
        <v>609</v>
      </c>
    </row>
    <row r="8" spans="1:10">
      <c r="A8" s="3" t="s">
        <v>579</v>
      </c>
    </row>
    <row r="9" spans="1:10">
      <c r="A9" s="4" t="s">
        <v>610</v>
      </c>
      <c r="D9" s="7" t="n">
        <v>400000000</v>
      </c>
    </row>
    <row r="10" spans="1:10">
      <c r="A10" s="4" t="s">
        <v>450</v>
      </c>
      <c r="D10" s="4" t="s">
        <v>592</v>
      </c>
    </row>
    <row r="11" spans="1:10">
      <c r="A11" s="4" t="s">
        <v>608</v>
      </c>
      <c r="D11" s="7" t="n">
        <v>392000000</v>
      </c>
    </row>
    <row r="12" spans="1:10">
      <c r="A12" s="4" t="s">
        <v>611</v>
      </c>
      <c r="D12" s="4" t="s">
        <v>381</v>
      </c>
    </row>
    <row r="13" spans="1:10">
      <c r="A13" s="4" t="s">
        <v>612</v>
      </c>
      <c r="D13" s="4" t="s">
        <v>613</v>
      </c>
    </row>
    <row r="14" spans="1:10">
      <c r="A14" s="4" t="s">
        <v>60</v>
      </c>
    </row>
    <row r="15" spans="1:10">
      <c r="A15" s="3" t="s">
        <v>579</v>
      </c>
    </row>
    <row r="16" spans="1:10">
      <c r="A16" s="4" t="s">
        <v>608</v>
      </c>
      <c r="E16" s="7" t="n">
        <v>0</v>
      </c>
    </row>
    <row r="17" spans="1:10">
      <c r="A17" s="4" t="s">
        <v>614</v>
      </c>
    </row>
    <row r="18" spans="1:10">
      <c r="A18" s="3" t="s">
        <v>579</v>
      </c>
    </row>
    <row r="19" spans="1:10">
      <c r="A19" s="4" t="s">
        <v>604</v>
      </c>
      <c r="J19" s="7" t="n">
        <v>833800000</v>
      </c>
    </row>
    <row r="20" spans="1:10">
      <c r="A20" s="4" t="s">
        <v>615</v>
      </c>
      <c r="J20" s="5" t="n">
        <v>522200000</v>
      </c>
    </row>
    <row r="21" spans="1:10">
      <c r="A21" s="4" t="s">
        <v>616</v>
      </c>
    </row>
    <row r="22" spans="1:10">
      <c r="A22" s="3" t="s">
        <v>579</v>
      </c>
    </row>
    <row r="23" spans="1:10">
      <c r="A23" s="4" t="s">
        <v>617</v>
      </c>
      <c r="J23" s="5" t="n">
        <v>898000000</v>
      </c>
    </row>
    <row r="24" spans="1:10">
      <c r="A24" s="4" t="s">
        <v>618</v>
      </c>
      <c r="J24" s="5" t="n">
        <v>0</v>
      </c>
    </row>
    <row r="25" spans="1:10">
      <c r="A25" s="4" t="s">
        <v>619</v>
      </c>
    </row>
    <row r="26" spans="1:10">
      <c r="A26" s="3" t="s">
        <v>579</v>
      </c>
    </row>
    <row r="27" spans="1:10">
      <c r="A27" s="4" t="s">
        <v>617</v>
      </c>
      <c r="D27" s="7" t="n">
        <v>400000000</v>
      </c>
    </row>
    <row r="28" spans="1:10">
      <c r="A28" s="4" t="s">
        <v>448</v>
      </c>
      <c r="C28" s="7" t="n">
        <v>550000000</v>
      </c>
      <c r="E28" s="7" t="n">
        <v>550000000</v>
      </c>
    </row>
    <row r="29" spans="1:10">
      <c r="A29" s="4" t="s">
        <v>620</v>
      </c>
      <c r="D29" s="5" t="n">
        <v>6000000</v>
      </c>
    </row>
    <row r="30" spans="1:10">
      <c r="A30" s="4" t="s">
        <v>583</v>
      </c>
    </row>
    <row r="31" spans="1:10">
      <c r="A31" s="3" t="s">
        <v>579</v>
      </c>
    </row>
    <row r="32" spans="1:10">
      <c r="A32" s="4" t="s">
        <v>617</v>
      </c>
      <c r="I32" s="5" t="n">
        <v>379000000</v>
      </c>
    </row>
    <row r="33" spans="1:10">
      <c r="A33" s="4" t="s">
        <v>618</v>
      </c>
      <c r="B33" s="7" t="n">
        <v>100000000</v>
      </c>
      <c r="G33" s="5" t="n">
        <v>393000000</v>
      </c>
    </row>
    <row r="34" spans="1:10">
      <c r="A34" s="4" t="s">
        <v>448</v>
      </c>
      <c r="B34" s="5" t="n">
        <v>1500000000</v>
      </c>
    </row>
    <row r="35" spans="1:10">
      <c r="A35" s="4" t="s">
        <v>620</v>
      </c>
      <c r="G35" s="7" t="n">
        <v>7000000</v>
      </c>
      <c r="I35" s="7" t="n">
        <v>21000000</v>
      </c>
      <c r="J35" s="7" t="n">
        <v>6000000</v>
      </c>
    </row>
    <row r="36" spans="1:10">
      <c r="A36" s="4" t="s">
        <v>621</v>
      </c>
      <c r="B36" s="7" t="n">
        <v>500000000</v>
      </c>
    </row>
    <row r="37" spans="1:10">
      <c r="A37" s="4" t="s">
        <v>622</v>
      </c>
      <c r="D37" s="5" t="n">
        <v>400000000</v>
      </c>
      <c r="H37" s="7" t="n">
        <v>400000000</v>
      </c>
    </row>
    <row r="38" spans="1:10">
      <c r="A38" s="4" t="s">
        <v>623</v>
      </c>
      <c r="D38" s="7" t="n">
        <v>100000000</v>
      </c>
    </row>
    <row r="39" spans="1:10">
      <c r="A39" s="4" t="s">
        <v>624</v>
      </c>
      <c r="D39" s="4" t="s">
        <v>625</v>
      </c>
    </row>
    <row r="40" spans="1:10">
      <c r="A40" s="4" t="s">
        <v>626</v>
      </c>
      <c r="H40" s="7" t="n">
        <v>575000000</v>
      </c>
    </row>
    <row r="41" spans="1:10">
      <c r="A41" s="4" t="s">
        <v>627</v>
      </c>
      <c r="B41" s="4" t="s">
        <v>628</v>
      </c>
    </row>
    <row r="42" spans="1:10">
      <c r="A42" s="4" t="s">
        <v>629</v>
      </c>
      <c r="G42" s="5" t="n">
        <v>4</v>
      </c>
      <c r="I42" s="5" t="n">
        <v>4</v>
      </c>
    </row>
    <row r="43" spans="1:10">
      <c r="A43" s="4" t="s">
        <v>630</v>
      </c>
      <c r="G43" s="5" t="n">
        <v>1</v>
      </c>
      <c r="I43" s="5" t="n">
        <v>1</v>
      </c>
    </row>
    <row r="44" spans="1:10">
      <c r="A44" s="4" t="s">
        <v>631</v>
      </c>
      <c r="I44" s="4" t="s">
        <v>625</v>
      </c>
    </row>
    <row r="45" spans="1:10">
      <c r="A45" s="4" t="s">
        <v>632</v>
      </c>
    </row>
    <row r="46" spans="1:10">
      <c r="A46" s="3" t="s">
        <v>579</v>
      </c>
    </row>
    <row r="47" spans="1:10">
      <c r="A47" s="4" t="s">
        <v>448</v>
      </c>
      <c r="B47" s="7" t="n">
        <v>25000000</v>
      </c>
    </row>
    <row r="48" spans="1:10">
      <c r="A48" s="4" t="s">
        <v>633</v>
      </c>
    </row>
    <row r="49" spans="1:10">
      <c r="A49" s="3" t="s">
        <v>579</v>
      </c>
    </row>
    <row r="50" spans="1:10">
      <c r="A50" s="4" t="s">
        <v>634</v>
      </c>
      <c r="C50" s="4" t="s">
        <v>635</v>
      </c>
    </row>
    <row r="51" spans="1:10">
      <c r="A51" s="4" t="s">
        <v>636</v>
      </c>
    </row>
    <row r="52" spans="1:10">
      <c r="A52" s="3" t="s">
        <v>579</v>
      </c>
    </row>
    <row r="53" spans="1:10">
      <c r="A53" s="4" t="s">
        <v>634</v>
      </c>
      <c r="B53" s="4" t="s">
        <v>637</v>
      </c>
    </row>
    <row r="54" spans="1:10">
      <c r="A54" s="4" t="s">
        <v>638</v>
      </c>
    </row>
    <row r="55" spans="1:10">
      <c r="A55" s="3" t="s">
        <v>579</v>
      </c>
    </row>
    <row r="56" spans="1:10">
      <c r="A56" s="4" t="s">
        <v>634</v>
      </c>
      <c r="C56" s="4" t="s">
        <v>639</v>
      </c>
    </row>
    <row r="57" spans="1:10">
      <c r="A57" s="4" t="s">
        <v>640</v>
      </c>
    </row>
    <row r="58" spans="1:10">
      <c r="A58" s="3" t="s">
        <v>579</v>
      </c>
    </row>
    <row r="59" spans="1:10">
      <c r="A59" s="4" t="s">
        <v>634</v>
      </c>
      <c r="B59" s="4" t="s">
        <v>641</v>
      </c>
    </row>
    <row r="60" spans="1:10">
      <c r="A60" s="4" t="s">
        <v>642</v>
      </c>
    </row>
    <row r="61" spans="1:10">
      <c r="A61" s="3" t="s">
        <v>579</v>
      </c>
    </row>
    <row r="62" spans="1:10">
      <c r="A62" s="4" t="s">
        <v>634</v>
      </c>
      <c r="C62" s="4" t="s">
        <v>643</v>
      </c>
    </row>
    <row r="63" spans="1:10">
      <c r="A63" s="4" t="s">
        <v>644</v>
      </c>
    </row>
    <row r="64" spans="1:10">
      <c r="A64" s="3" t="s">
        <v>579</v>
      </c>
    </row>
    <row r="65" spans="1:10">
      <c r="A65" s="4" t="s">
        <v>634</v>
      </c>
      <c r="B65" s="4" t="s">
        <v>645</v>
      </c>
    </row>
    <row r="66" spans="1:10">
      <c r="A66" s="4" t="s">
        <v>646</v>
      </c>
    </row>
    <row r="67" spans="1:10">
      <c r="A67" s="3" t="s">
        <v>579</v>
      </c>
    </row>
    <row r="68" spans="1:10">
      <c r="A68" s="4" t="s">
        <v>634</v>
      </c>
      <c r="C68" s="4" t="s">
        <v>635</v>
      </c>
    </row>
    <row r="69" spans="1:10">
      <c r="A69" s="4" t="s">
        <v>647</v>
      </c>
    </row>
    <row r="70" spans="1:10">
      <c r="A70" s="3" t="s">
        <v>579</v>
      </c>
    </row>
    <row r="71" spans="1:10">
      <c r="A71" s="4" t="s">
        <v>634</v>
      </c>
      <c r="B71" s="4" t="s">
        <v>637</v>
      </c>
    </row>
    <row r="72" spans="1:10">
      <c r="A72" s="4" t="s">
        <v>648</v>
      </c>
    </row>
    <row r="73" spans="1:10">
      <c r="A73" s="3" t="s">
        <v>579</v>
      </c>
    </row>
    <row r="74" spans="1:10">
      <c r="A74" s="4" t="s">
        <v>649</v>
      </c>
      <c r="D74" s="4" t="s">
        <v>650</v>
      </c>
    </row>
    <row r="75" spans="1:10">
      <c r="A75" s="4" t="s">
        <v>651</v>
      </c>
    </row>
    <row r="76" spans="1:10">
      <c r="A76" s="3" t="s">
        <v>579</v>
      </c>
    </row>
    <row r="77" spans="1:10">
      <c r="A77" s="4" t="s">
        <v>649</v>
      </c>
      <c r="D77" s="4" t="s">
        <v>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2</v>
      </c>
      <c r="B1" s="2" t="s">
        <v>77</v>
      </c>
    </row>
    <row r="2" spans="1:3">
      <c r="B2" s="2" t="s">
        <v>653</v>
      </c>
      <c r="C2" s="2" t="s">
        <v>654</v>
      </c>
    </row>
    <row r="3" spans="1:3">
      <c r="A3" s="3" t="s">
        <v>579</v>
      </c>
    </row>
    <row r="4" spans="1:3">
      <c r="A4" s="4" t="s">
        <v>655</v>
      </c>
      <c r="B4" s="5" t="n">
        <v>1622</v>
      </c>
      <c r="C4" s="5" t="n">
        <v>1876</v>
      </c>
    </row>
    <row r="5" spans="1:3">
      <c r="A5" s="4" t="s">
        <v>656</v>
      </c>
      <c r="B5" s="10" t="n">
        <v>45.94</v>
      </c>
      <c r="C5" s="10" t="n">
        <v>44.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7</v>
      </c>
      <c r="B1" s="2" t="s">
        <v>658</v>
      </c>
      <c r="C1" s="2" t="s">
        <v>601</v>
      </c>
      <c r="D1" s="2" t="s">
        <v>659</v>
      </c>
      <c r="E1" s="2" t="s">
        <v>603</v>
      </c>
      <c r="F1" s="2" t="s">
        <v>362</v>
      </c>
      <c r="G1" s="2" t="s">
        <v>602</v>
      </c>
      <c r="H1" s="2" t="s">
        <v>600</v>
      </c>
      <c r="I1" s="2" t="s">
        <v>364</v>
      </c>
    </row>
    <row r="2" spans="1:9">
      <c r="A2" s="3" t="s">
        <v>579</v>
      </c>
    </row>
    <row r="3" spans="1:9">
      <c r="A3" s="4" t="s">
        <v>516</v>
      </c>
      <c r="E3" s="7" t="n">
        <v>451000000</v>
      </c>
    </row>
    <row r="4" spans="1:9">
      <c r="A4" s="4" t="s">
        <v>660</v>
      </c>
    </row>
    <row r="5" spans="1:9">
      <c r="A5" s="3" t="s">
        <v>579</v>
      </c>
    </row>
    <row r="6" spans="1:9">
      <c r="A6" s="4" t="s">
        <v>661</v>
      </c>
      <c r="E6" s="7" t="n">
        <v>21000000</v>
      </c>
      <c r="F6" s="7" t="n">
        <v>17000000</v>
      </c>
    </row>
    <row r="7" spans="1:9">
      <c r="A7" s="4" t="s">
        <v>591</v>
      </c>
    </row>
    <row r="8" spans="1:9">
      <c r="A8" s="3" t="s">
        <v>579</v>
      </c>
    </row>
    <row r="9" spans="1:9">
      <c r="A9" s="4" t="s">
        <v>615</v>
      </c>
      <c r="F9" s="7" t="n">
        <v>416000000</v>
      </c>
    </row>
    <row r="10" spans="1:9">
      <c r="A10" s="4" t="s">
        <v>610</v>
      </c>
      <c r="C10" s="7" t="n">
        <v>400000000</v>
      </c>
    </row>
    <row r="11" spans="1:9">
      <c r="A11" s="4" t="s">
        <v>450</v>
      </c>
      <c r="C11" s="4" t="s">
        <v>592</v>
      </c>
      <c r="F11" s="4" t="s">
        <v>592</v>
      </c>
    </row>
    <row r="12" spans="1:9">
      <c r="A12" s="4" t="s">
        <v>662</v>
      </c>
      <c r="C12" s="7" t="n">
        <v>391000000</v>
      </c>
    </row>
    <row r="13" spans="1:9">
      <c r="A13" s="4" t="s">
        <v>663</v>
      </c>
    </row>
    <row r="14" spans="1:9">
      <c r="A14" s="3" t="s">
        <v>579</v>
      </c>
    </row>
    <row r="15" spans="1:9">
      <c r="A15" s="4" t="s">
        <v>448</v>
      </c>
      <c r="H15" s="7" t="n">
        <v>1500000000</v>
      </c>
    </row>
    <row r="16" spans="1:9">
      <c r="A16" s="4" t="s">
        <v>622</v>
      </c>
      <c r="C16" s="5" t="n">
        <v>400000000</v>
      </c>
      <c r="G16" s="7" t="n">
        <v>400000000</v>
      </c>
    </row>
    <row r="17" spans="1:9">
      <c r="A17" s="4" t="s">
        <v>664</v>
      </c>
      <c r="C17" s="7" t="n">
        <v>100000000</v>
      </c>
    </row>
    <row r="18" spans="1:9">
      <c r="A18" s="4" t="s">
        <v>665</v>
      </c>
      <c r="C18" s="4" t="s">
        <v>625</v>
      </c>
    </row>
    <row r="19" spans="1:9">
      <c r="A19" s="4" t="s">
        <v>666</v>
      </c>
      <c r="G19" s="7" t="n">
        <v>575000000</v>
      </c>
    </row>
    <row r="20" spans="1:9">
      <c r="A20" s="4" t="s">
        <v>667</v>
      </c>
      <c r="E20" s="5" t="n">
        <v>4</v>
      </c>
      <c r="F20" s="5" t="n">
        <v>4</v>
      </c>
    </row>
    <row r="21" spans="1:9">
      <c r="A21" s="4" t="s">
        <v>668</v>
      </c>
      <c r="E21" s="5" t="n">
        <v>1</v>
      </c>
      <c r="F21" s="5" t="n">
        <v>1</v>
      </c>
    </row>
    <row r="22" spans="1:9">
      <c r="A22" s="4" t="s">
        <v>669</v>
      </c>
      <c r="F22" s="10" t="n">
        <v>1.85</v>
      </c>
    </row>
    <row r="23" spans="1:9">
      <c r="A23" s="4" t="s">
        <v>670</v>
      </c>
      <c r="F23" s="10" t="n">
        <v>4.21</v>
      </c>
    </row>
    <row r="24" spans="1:9">
      <c r="A24" s="4" t="s">
        <v>618</v>
      </c>
      <c r="F24" s="7" t="n">
        <v>393000000</v>
      </c>
      <c r="H24" s="7" t="n">
        <v>100000000</v>
      </c>
    </row>
    <row r="25" spans="1:9">
      <c r="A25" s="4" t="s">
        <v>620</v>
      </c>
      <c r="E25" s="7" t="n">
        <v>21000000</v>
      </c>
      <c r="F25" s="7" t="n">
        <v>7000000</v>
      </c>
      <c r="I25" s="7" t="n">
        <v>6000000</v>
      </c>
    </row>
    <row r="26" spans="1:9">
      <c r="A26" s="4" t="s">
        <v>516</v>
      </c>
      <c r="B26" s="7" t="n">
        <v>105000000</v>
      </c>
      <c r="D26" s="7" t="n">
        <v>1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17"/>
    <col customWidth="1" max="5" min="5" width="16"/>
    <col customWidth="1" max="6" min="6" width="52"/>
    <col customWidth="1" max="7" min="7" width="13"/>
    <col customWidth="1" max="8" min="8" width="49"/>
    <col customWidth="1" max="9" min="9" width="27"/>
    <col customWidth="1" max="10" min="10" width="63"/>
    <col customWidth="1" max="11" min="11" width="15"/>
    <col customWidth="1" max="12" min="12" width="40"/>
  </cols>
  <sheetData>
    <row r="1" spans="1:12">
      <c r="A1" s="1" t="s">
        <v>170</v>
      </c>
      <c r="B1" s="2" t="s">
        <v>171</v>
      </c>
      <c r="C1" s="2" t="s">
        <v>58</v>
      </c>
      <c r="D1" s="2" t="s">
        <v>172</v>
      </c>
      <c r="E1" s="2" t="s">
        <v>173</v>
      </c>
      <c r="F1" s="2" t="s">
        <v>174</v>
      </c>
      <c r="G1" s="2" t="s">
        <v>175</v>
      </c>
      <c r="H1" s="2" t="s">
        <v>176</v>
      </c>
      <c r="I1" s="2" t="s">
        <v>177</v>
      </c>
      <c r="J1" s="2" t="s">
        <v>178</v>
      </c>
      <c r="K1" s="2" t="s">
        <v>179</v>
      </c>
      <c r="L1" s="2" t="s">
        <v>180</v>
      </c>
    </row>
    <row r="2" spans="1:12">
      <c r="A2" s="4" t="s">
        <v>181</v>
      </c>
      <c r="B2" s="7" t="n">
        <v>1786159</v>
      </c>
      <c r="D2" s="7" t="n">
        <v>2798713</v>
      </c>
      <c r="L2" s="7" t="n">
        <v>-1012554</v>
      </c>
    </row>
    <row r="3" spans="1:12">
      <c r="A3" s="3" t="s">
        <v>182</v>
      </c>
    </row>
    <row r="4" spans="1:12">
      <c r="A4" s="4" t="s">
        <v>183</v>
      </c>
      <c r="B4" s="5" t="n">
        <v>-1283196</v>
      </c>
      <c r="L4" s="5" t="n">
        <v>-1283196</v>
      </c>
    </row>
    <row r="5" spans="1:12">
      <c r="A5" s="4" t="s">
        <v>184</v>
      </c>
      <c r="B5" s="5" t="n">
        <v>502963</v>
      </c>
      <c r="D5" s="5" t="n">
        <v>2798713</v>
      </c>
      <c r="F5" s="7" t="n">
        <v>0</v>
      </c>
      <c r="G5" s="7" t="n">
        <v>0</v>
      </c>
      <c r="I5" s="7" t="n">
        <v>2798713</v>
      </c>
      <c r="K5" s="7" t="n">
        <v>0</v>
      </c>
      <c r="L5" s="5" t="n">
        <v>-2295750</v>
      </c>
    </row>
    <row r="6" spans="1:12">
      <c r="A6" s="4" t="s">
        <v>184</v>
      </c>
      <c r="B6" s="5" t="n">
        <v>502963</v>
      </c>
    </row>
    <row r="7" spans="1:12">
      <c r="A7" s="3" t="s">
        <v>182</v>
      </c>
    </row>
    <row r="8" spans="1:12">
      <c r="A8" s="4" t="s">
        <v>183</v>
      </c>
      <c r="B8" s="5" t="n">
        <v>-502964</v>
      </c>
      <c r="L8" s="5" t="n">
        <v>-502964</v>
      </c>
    </row>
    <row r="9" spans="1:12">
      <c r="A9" s="4" t="s">
        <v>185</v>
      </c>
      <c r="B9" s="5" t="n">
        <v>1</v>
      </c>
      <c r="I9" s="5" t="n">
        <v>1</v>
      </c>
    </row>
    <row r="10" spans="1:12">
      <c r="A10" s="4" t="s">
        <v>186</v>
      </c>
      <c r="B10" s="5" t="n">
        <v>0</v>
      </c>
      <c r="I10" s="5" t="n">
        <v>-2798714</v>
      </c>
      <c r="L10" s="5" t="n">
        <v>2798714</v>
      </c>
    </row>
    <row r="11" spans="1:12">
      <c r="A11" s="4" t="s">
        <v>187</v>
      </c>
      <c r="B11" s="5" t="n">
        <v>0</v>
      </c>
      <c r="D11" s="5" t="n">
        <v>0</v>
      </c>
      <c r="F11" s="5" t="n">
        <v>0</v>
      </c>
      <c r="G11" s="5" t="n">
        <v>0</v>
      </c>
      <c r="I11" s="5" t="n">
        <v>0</v>
      </c>
      <c r="K11" s="5" t="n">
        <v>0</v>
      </c>
      <c r="L11" s="5" t="n">
        <v>0</v>
      </c>
    </row>
    <row r="12" spans="1:12">
      <c r="A12" s="4" t="s">
        <v>188</v>
      </c>
      <c r="B12" s="5" t="n">
        <v>878527</v>
      </c>
      <c r="E12" s="7" t="n">
        <v>335000</v>
      </c>
      <c r="F12" s="5" t="n">
        <v>335000</v>
      </c>
      <c r="G12" s="7" t="n">
        <v>33</v>
      </c>
      <c r="I12" s="5" t="n">
        <v>543494</v>
      </c>
      <c r="K12" s="5" t="n">
        <v>0</v>
      </c>
      <c r="L12" s="5" t="n">
        <v>0</v>
      </c>
    </row>
    <row r="13" spans="1:12">
      <c r="A13" s="4" t="s">
        <v>189</v>
      </c>
      <c r="E13" s="5" t="n">
        <v>35845000</v>
      </c>
      <c r="G13" s="5" t="n">
        <v>32920000</v>
      </c>
    </row>
    <row r="14" spans="1:12">
      <c r="A14" s="4" t="s">
        <v>190</v>
      </c>
      <c r="B14" s="5" t="n">
        <v>502963</v>
      </c>
      <c r="D14" s="5" t="n">
        <v>2798713</v>
      </c>
      <c r="F14" s="5" t="n">
        <v>0</v>
      </c>
      <c r="G14" s="7" t="n">
        <v>0</v>
      </c>
      <c r="I14" s="5" t="n">
        <v>2798713</v>
      </c>
      <c r="K14" s="5" t="n">
        <v>0</v>
      </c>
      <c r="L14" s="5" t="n">
        <v>-2295750</v>
      </c>
    </row>
    <row r="15" spans="1:12">
      <c r="A15" s="3" t="s">
        <v>182</v>
      </c>
    </row>
    <row r="16" spans="1:12">
      <c r="A16" s="4" t="s">
        <v>183</v>
      </c>
      <c r="B16" s="5" t="n">
        <v>-502964</v>
      </c>
      <c r="L16" s="5" t="n">
        <v>-502964</v>
      </c>
    </row>
    <row r="17" spans="1:12">
      <c r="A17" s="4" t="s">
        <v>185</v>
      </c>
      <c r="B17" s="5" t="n">
        <v>1</v>
      </c>
      <c r="D17" s="5" t="n">
        <v>1</v>
      </c>
    </row>
    <row r="18" spans="1:12">
      <c r="A18" s="4" t="s">
        <v>191</v>
      </c>
      <c r="B18" s="5" t="n">
        <v>0</v>
      </c>
      <c r="D18" s="5" t="n">
        <v>2798714</v>
      </c>
      <c r="L18" s="5" t="n">
        <v>-2798714</v>
      </c>
    </row>
    <row r="19" spans="1:12">
      <c r="A19" s="4" t="s">
        <v>190</v>
      </c>
      <c r="B19" s="5" t="n">
        <v>502963</v>
      </c>
    </row>
    <row r="20" spans="1:12">
      <c r="A20" s="3" t="s">
        <v>182</v>
      </c>
    </row>
    <row r="21" spans="1:12">
      <c r="A21" s="4" t="s">
        <v>186</v>
      </c>
      <c r="B21" s="5" t="n">
        <v>0</v>
      </c>
      <c r="D21" s="5" t="n">
        <v>-2798714</v>
      </c>
      <c r="L21" s="5" t="n">
        <v>2798714</v>
      </c>
    </row>
    <row r="22" spans="1:12">
      <c r="A22" s="4" t="s">
        <v>187</v>
      </c>
      <c r="B22" s="5" t="n">
        <v>0</v>
      </c>
      <c r="D22" s="5" t="n">
        <v>0</v>
      </c>
      <c r="F22" s="5" t="n">
        <v>0</v>
      </c>
      <c r="G22" s="5" t="n">
        <v>0</v>
      </c>
      <c r="I22" s="5" t="n">
        <v>0</v>
      </c>
      <c r="K22" s="5" t="n">
        <v>0</v>
      </c>
      <c r="L22" s="5" t="n">
        <v>0</v>
      </c>
    </row>
    <row r="23" spans="1:12">
      <c r="A23" s="3" t="s">
        <v>192</v>
      </c>
    </row>
    <row r="24" spans="1:12">
      <c r="A24" s="4" t="s">
        <v>193</v>
      </c>
      <c r="B24" s="5" t="n">
        <v>527827</v>
      </c>
      <c r="C24" s="7" t="n">
        <v>335000</v>
      </c>
      <c r="F24" s="5" t="n">
        <v>335000</v>
      </c>
      <c r="G24" s="5" t="n">
        <v>33</v>
      </c>
      <c r="I24" s="5" t="n">
        <v>527794</v>
      </c>
    </row>
    <row r="25" spans="1:12">
      <c r="A25" s="4" t="s">
        <v>194</v>
      </c>
      <c r="B25" s="5" t="n">
        <v>543527</v>
      </c>
      <c r="C25" s="7" t="n">
        <v>335000</v>
      </c>
      <c r="F25" s="7" t="n">
        <v>335000</v>
      </c>
      <c r="G25" s="7" t="n">
        <v>33</v>
      </c>
      <c r="I25" s="5" t="n">
        <v>543494</v>
      </c>
    </row>
    <row r="26" spans="1:12">
      <c r="A26" s="4" t="s">
        <v>195</v>
      </c>
      <c r="F26" s="5" t="n">
        <v>35845001</v>
      </c>
      <c r="G26" s="5" t="n">
        <v>32920000</v>
      </c>
    </row>
    <row r="27" spans="1:12">
      <c r="A27" s="4" t="s">
        <v>196</v>
      </c>
      <c r="B27" s="5" t="n">
        <v>0</v>
      </c>
      <c r="I27" s="5" t="n">
        <v>27751</v>
      </c>
      <c r="L27" s="5" t="n">
        <v>-27751</v>
      </c>
    </row>
    <row r="28" spans="1:12">
      <c r="A28" s="4" t="s">
        <v>197</v>
      </c>
      <c r="B28" s="5" t="n">
        <v>0</v>
      </c>
      <c r="I28" s="5" t="n">
        <v>-27751</v>
      </c>
      <c r="L28" s="5" t="n">
        <v>27751</v>
      </c>
    </row>
    <row r="29" spans="1:12">
      <c r="A29" s="4" t="s">
        <v>198</v>
      </c>
      <c r="B29" s="5" t="n">
        <v>15700</v>
      </c>
      <c r="I29" s="5" t="n">
        <v>15700</v>
      </c>
    </row>
    <row r="30" spans="1:12">
      <c r="A30" s="4" t="s">
        <v>188</v>
      </c>
      <c r="B30" s="5" t="n">
        <v>878527</v>
      </c>
      <c r="E30" s="7" t="n">
        <v>335000</v>
      </c>
      <c r="F30" s="7" t="n">
        <v>335000</v>
      </c>
      <c r="G30" s="7" t="n">
        <v>33</v>
      </c>
      <c r="I30" s="5" t="n">
        <v>543494</v>
      </c>
      <c r="K30" s="5" t="n">
        <v>0</v>
      </c>
      <c r="L30" s="5" t="n">
        <v>0</v>
      </c>
    </row>
    <row r="31" spans="1:12">
      <c r="A31" s="4" t="s">
        <v>189</v>
      </c>
      <c r="E31" s="5" t="n">
        <v>35845000</v>
      </c>
      <c r="G31" s="5" t="n">
        <v>32920000</v>
      </c>
    </row>
    <row r="32" spans="1:12">
      <c r="A32" s="3" t="s">
        <v>182</v>
      </c>
    </row>
    <row r="33" spans="1:12">
      <c r="A33" s="4" t="s">
        <v>122</v>
      </c>
      <c r="B33" s="5" t="n">
        <v>11377</v>
      </c>
      <c r="L33" s="5" t="n">
        <v>11377</v>
      </c>
    </row>
    <row r="34" spans="1:12">
      <c r="A34" s="4" t="s">
        <v>199</v>
      </c>
      <c r="B34" s="5" t="n">
        <v>889904</v>
      </c>
      <c r="F34" s="5" t="n">
        <v>335000</v>
      </c>
      <c r="G34" s="7" t="n">
        <v>33</v>
      </c>
      <c r="I34" s="5" t="n">
        <v>543494</v>
      </c>
      <c r="K34" s="5" t="n">
        <v>0</v>
      </c>
      <c r="L34" s="5" t="n">
        <v>11377</v>
      </c>
    </row>
    <row r="35" spans="1:12">
      <c r="A35" s="4" t="s">
        <v>200</v>
      </c>
      <c r="B35" s="5" t="n">
        <v>0</v>
      </c>
      <c r="D35" s="5" t="n">
        <v>0</v>
      </c>
      <c r="F35" s="5" t="n">
        <v>0</v>
      </c>
      <c r="G35" s="5" t="n">
        <v>0</v>
      </c>
      <c r="I35" s="5" t="n">
        <v>0</v>
      </c>
      <c r="K35" s="5" t="n">
        <v>0</v>
      </c>
      <c r="L35" s="5" t="n">
        <v>0</v>
      </c>
    </row>
    <row r="36" spans="1:12">
      <c r="A36" s="3" t="s">
        <v>182</v>
      </c>
    </row>
    <row r="37" spans="1:12">
      <c r="A37" s="4" t="s">
        <v>122</v>
      </c>
      <c r="B37" s="5" t="n">
        <v>13812</v>
      </c>
    </row>
    <row r="38" spans="1:12">
      <c r="A38" s="4" t="s">
        <v>201</v>
      </c>
      <c r="B38" s="5" t="n">
        <v>878527</v>
      </c>
      <c r="E38" s="7" t="n">
        <v>335000</v>
      </c>
      <c r="F38" s="5" t="n">
        <v>335000</v>
      </c>
      <c r="G38" s="7" t="n">
        <v>33</v>
      </c>
      <c r="I38" s="5" t="n">
        <v>543494</v>
      </c>
      <c r="K38" s="5" t="n">
        <v>0</v>
      </c>
      <c r="L38" s="5" t="n">
        <v>0</v>
      </c>
    </row>
    <row r="39" spans="1:12">
      <c r="A39" s="4" t="s">
        <v>202</v>
      </c>
      <c r="E39" s="5" t="n">
        <v>35845000</v>
      </c>
      <c r="G39" s="5" t="n">
        <v>32920000</v>
      </c>
    </row>
    <row r="40" spans="1:12">
      <c r="A40" s="4" t="s">
        <v>203</v>
      </c>
      <c r="B40" s="5" t="n">
        <v>893241</v>
      </c>
      <c r="F40" s="5" t="n">
        <v>335000</v>
      </c>
      <c r="G40" s="7" t="n">
        <v>33</v>
      </c>
      <c r="I40" s="5" t="n">
        <v>544396</v>
      </c>
      <c r="K40" s="5" t="n">
        <v>0</v>
      </c>
      <c r="L40" s="5" t="n">
        <v>13812</v>
      </c>
    </row>
    <row r="41" spans="1:12">
      <c r="A41" s="4" t="s">
        <v>200</v>
      </c>
      <c r="B41" s="5" t="n">
        <v>0</v>
      </c>
      <c r="D41" s="7" t="n">
        <v>0</v>
      </c>
      <c r="F41" s="5" t="n">
        <v>0</v>
      </c>
      <c r="G41" s="5" t="n">
        <v>0</v>
      </c>
      <c r="I41" s="5" t="n">
        <v>0</v>
      </c>
      <c r="K41" s="5" t="n">
        <v>0</v>
      </c>
      <c r="L41" s="5" t="n">
        <v>0</v>
      </c>
    </row>
    <row r="42" spans="1:12">
      <c r="A42" s="3" t="s">
        <v>182</v>
      </c>
    </row>
    <row r="43" spans="1:12">
      <c r="A43" s="4" t="s">
        <v>122</v>
      </c>
      <c r="B43" s="5" t="n">
        <v>-21068</v>
      </c>
      <c r="L43" s="5" t="n">
        <v>-21068</v>
      </c>
    </row>
    <row r="44" spans="1:12">
      <c r="A44" s="4" t="s">
        <v>201</v>
      </c>
      <c r="B44" s="5" t="n">
        <v>878527</v>
      </c>
      <c r="E44" s="7" t="n">
        <v>335000</v>
      </c>
      <c r="F44" s="5" t="n">
        <v>335000</v>
      </c>
      <c r="G44" s="7" t="n">
        <v>33</v>
      </c>
      <c r="I44" s="5" t="n">
        <v>543494</v>
      </c>
      <c r="K44" s="5" t="n">
        <v>0</v>
      </c>
      <c r="L44" s="5" t="n">
        <v>0</v>
      </c>
    </row>
    <row r="45" spans="1:12">
      <c r="A45" s="4" t="s">
        <v>202</v>
      </c>
      <c r="E45" s="5" t="n">
        <v>35845000</v>
      </c>
      <c r="G45" s="5" t="n">
        <v>32920000</v>
      </c>
    </row>
    <row r="46" spans="1:12">
      <c r="A46" s="3" t="s">
        <v>192</v>
      </c>
    </row>
    <row r="47" spans="1:12">
      <c r="A47" s="4" t="s">
        <v>204</v>
      </c>
      <c r="B47" s="5" t="n">
        <v>1851</v>
      </c>
      <c r="I47" s="5" t="n">
        <v>1851</v>
      </c>
    </row>
    <row r="48" spans="1:12">
      <c r="A48" s="4" t="s">
        <v>205</v>
      </c>
      <c r="B48" s="5" t="n">
        <v>859310</v>
      </c>
      <c r="E48" s="7" t="n">
        <v>335000</v>
      </c>
      <c r="F48" s="5" t="n">
        <v>335000</v>
      </c>
      <c r="G48" s="7" t="n">
        <v>33</v>
      </c>
      <c r="I48" s="5" t="n">
        <v>545345</v>
      </c>
      <c r="K48" s="5" t="n">
        <v>0</v>
      </c>
      <c r="L48" s="5" t="n">
        <v>-21068</v>
      </c>
    </row>
    <row r="49" spans="1:12">
      <c r="A49" s="4" t="s">
        <v>206</v>
      </c>
      <c r="E49" s="5" t="n">
        <v>35845000</v>
      </c>
      <c r="G49" s="5" t="n">
        <v>32920000</v>
      </c>
    </row>
    <row r="50" spans="1:12">
      <c r="A50" s="3" t="s">
        <v>182</v>
      </c>
    </row>
    <row r="51" spans="1:12">
      <c r="A51" s="4" t="s">
        <v>122</v>
      </c>
      <c r="B51" s="5" t="n">
        <v>12119</v>
      </c>
      <c r="L51" s="5" t="n">
        <v>12119</v>
      </c>
    </row>
    <row r="52" spans="1:12">
      <c r="A52" s="4" t="s">
        <v>207</v>
      </c>
      <c r="B52" s="5" t="n">
        <v>889904</v>
      </c>
      <c r="F52" s="5" t="n">
        <v>335000</v>
      </c>
      <c r="G52" s="7" t="n">
        <v>33</v>
      </c>
      <c r="I52" s="5" t="n">
        <v>543494</v>
      </c>
      <c r="K52" s="5" t="n">
        <v>0</v>
      </c>
      <c r="L52" s="5" t="n">
        <v>11377</v>
      </c>
    </row>
    <row r="53" spans="1:12">
      <c r="A53" s="4" t="s">
        <v>208</v>
      </c>
      <c r="B53" s="5" t="n">
        <v>902023</v>
      </c>
      <c r="F53" s="5" t="n">
        <v>335000</v>
      </c>
      <c r="G53" s="5" t="n">
        <v>33</v>
      </c>
      <c r="I53" s="5" t="n">
        <v>543494</v>
      </c>
      <c r="K53" s="5" t="n">
        <v>0</v>
      </c>
      <c r="L53" s="5" t="n">
        <v>23496</v>
      </c>
    </row>
    <row r="54" spans="1:12">
      <c r="A54" s="3" t="s">
        <v>182</v>
      </c>
    </row>
    <row r="55" spans="1:12">
      <c r="A55" s="4" t="s">
        <v>122</v>
      </c>
      <c r="B55" s="5" t="n">
        <v>-9684</v>
      </c>
      <c r="L55" s="5" t="n">
        <v>-9684</v>
      </c>
    </row>
    <row r="56" spans="1:12">
      <c r="A56" s="3" t="s">
        <v>192</v>
      </c>
    </row>
    <row r="57" spans="1:12">
      <c r="A57" s="4" t="s">
        <v>204</v>
      </c>
      <c r="B57" s="5" t="n">
        <v>902</v>
      </c>
      <c r="I57" s="5" t="n">
        <v>902</v>
      </c>
    </row>
    <row r="58" spans="1:12">
      <c r="A58" s="4" t="s">
        <v>203</v>
      </c>
      <c r="B58" s="5" t="n">
        <v>893241</v>
      </c>
      <c r="F58" s="5" t="n">
        <v>335000</v>
      </c>
      <c r="G58" s="5" t="n">
        <v>33</v>
      </c>
      <c r="I58" s="5" t="n">
        <v>544396</v>
      </c>
      <c r="K58" s="5" t="n">
        <v>0</v>
      </c>
      <c r="L58" s="5" t="n">
        <v>13812</v>
      </c>
    </row>
    <row r="59" spans="1:12">
      <c r="A59" s="3" t="s">
        <v>182</v>
      </c>
    </row>
    <row r="60" spans="1:12">
      <c r="A60" s="4" t="s">
        <v>122</v>
      </c>
      <c r="B60" s="5" t="n">
        <v>6410</v>
      </c>
      <c r="L60" s="5" t="n">
        <v>6410</v>
      </c>
    </row>
    <row r="61" spans="1:12">
      <c r="A61" s="4" t="s">
        <v>209</v>
      </c>
      <c r="B61" s="5" t="n">
        <v>859310</v>
      </c>
      <c r="E61" s="7" t="n">
        <v>335000</v>
      </c>
      <c r="F61" s="5" t="n">
        <v>335000</v>
      </c>
      <c r="G61" s="5" t="n">
        <v>33</v>
      </c>
      <c r="I61" s="5" t="n">
        <v>545345</v>
      </c>
      <c r="K61" s="5" t="n">
        <v>0</v>
      </c>
      <c r="L61" s="5" t="n">
        <v>-21068</v>
      </c>
    </row>
    <row r="62" spans="1:12">
      <c r="A62" s="3" t="s">
        <v>192</v>
      </c>
    </row>
    <row r="63" spans="1:12">
      <c r="A63" s="4" t="s">
        <v>204</v>
      </c>
      <c r="B63" s="5" t="n">
        <v>1042</v>
      </c>
      <c r="I63" s="5" t="n">
        <v>1042</v>
      </c>
    </row>
    <row r="64" spans="1:12">
      <c r="A64" s="4" t="s">
        <v>210</v>
      </c>
      <c r="B64" s="5" t="n">
        <v>-5650</v>
      </c>
      <c r="J64" s="7" t="n">
        <v>-5650</v>
      </c>
    </row>
    <row r="65" spans="1:12">
      <c r="A65" s="4" t="s">
        <v>211</v>
      </c>
      <c r="B65" s="5" t="n">
        <v>861112</v>
      </c>
      <c r="F65" s="5" t="n">
        <v>335000</v>
      </c>
      <c r="G65" s="5" t="n">
        <v>33</v>
      </c>
      <c r="I65" s="5" t="n">
        <v>540737</v>
      </c>
      <c r="K65" s="5" t="n">
        <v>0</v>
      </c>
      <c r="L65" s="5" t="n">
        <v>-14658</v>
      </c>
    </row>
    <row r="66" spans="1:12">
      <c r="A66" s="3" t="s">
        <v>182</v>
      </c>
    </row>
    <row r="67" spans="1:12">
      <c r="A67" s="4" t="s">
        <v>122</v>
      </c>
      <c r="B67" s="5" t="n">
        <v>15334</v>
      </c>
    </row>
    <row r="68" spans="1:12">
      <c r="A68" s="4" t="s">
        <v>209</v>
      </c>
      <c r="B68" s="5" t="n">
        <v>859310</v>
      </c>
      <c r="E68" s="7" t="n">
        <v>335000</v>
      </c>
      <c r="F68" s="5" t="n">
        <v>335000</v>
      </c>
      <c r="G68" s="7" t="n">
        <v>33</v>
      </c>
      <c r="I68" s="5" t="n">
        <v>545345</v>
      </c>
      <c r="K68" s="5" t="n">
        <v>0</v>
      </c>
      <c r="L68" s="5" t="n">
        <v>-21068</v>
      </c>
    </row>
    <row r="69" spans="1:12">
      <c r="A69" s="4" t="s">
        <v>212</v>
      </c>
      <c r="E69" s="5" t="n">
        <v>35845000</v>
      </c>
      <c r="G69" s="5" t="n">
        <v>32920000</v>
      </c>
    </row>
    <row r="70" spans="1:12">
      <c r="A70" s="4" t="s">
        <v>213</v>
      </c>
      <c r="B70" s="5" t="n">
        <v>889110</v>
      </c>
      <c r="F70" s="5" t="n">
        <v>0</v>
      </c>
      <c r="G70" s="7" t="n">
        <v>81</v>
      </c>
      <c r="I70" s="5" t="n">
        <v>915028</v>
      </c>
      <c r="K70" s="5" t="n">
        <v>-20265</v>
      </c>
      <c r="L70" s="5" t="n">
        <v>-5734</v>
      </c>
    </row>
    <row r="71" spans="1:12">
      <c r="A71" s="3" t="s">
        <v>182</v>
      </c>
    </row>
    <row r="72" spans="1:12">
      <c r="A72" s="4" t="s">
        <v>122</v>
      </c>
      <c r="B72" s="5" t="n">
        <v>-28061</v>
      </c>
      <c r="L72" s="5" t="n">
        <v>-28061</v>
      </c>
    </row>
    <row r="73" spans="1:12">
      <c r="A73" s="4" t="s">
        <v>214</v>
      </c>
      <c r="B73" s="5" t="n">
        <v>861112</v>
      </c>
      <c r="F73" s="5" t="n">
        <v>335000</v>
      </c>
      <c r="G73" s="5" t="n">
        <v>33</v>
      </c>
      <c r="I73" s="5" t="n">
        <v>540737</v>
      </c>
      <c r="K73" s="5" t="n">
        <v>0</v>
      </c>
      <c r="L73" s="5" t="n">
        <v>-14658</v>
      </c>
    </row>
    <row r="74" spans="1:12">
      <c r="A74" s="3" t="s">
        <v>192</v>
      </c>
    </row>
    <row r="75" spans="1:12">
      <c r="A75" s="4" t="s">
        <v>204</v>
      </c>
      <c r="B75" s="5" t="n">
        <v>1278</v>
      </c>
      <c r="I75" s="5" t="n">
        <v>1278</v>
      </c>
    </row>
    <row r="76" spans="1:12">
      <c r="A76" s="4" t="s">
        <v>157</v>
      </c>
      <c r="B76" s="5" t="n">
        <v>-176</v>
      </c>
      <c r="I76" s="5" t="n">
        <v>-176</v>
      </c>
    </row>
    <row r="77" spans="1:12">
      <c r="A77" s="4" t="s">
        <v>215</v>
      </c>
      <c r="B77" s="5" t="n">
        <v>-20006</v>
      </c>
      <c r="K77" s="5" t="n">
        <v>-20006</v>
      </c>
    </row>
    <row r="78" spans="1:12">
      <c r="A78" s="4" t="s">
        <v>210</v>
      </c>
      <c r="B78" s="5" t="n">
        <v>-5651</v>
      </c>
      <c r="J78" s="5" t="n">
        <v>-5651</v>
      </c>
    </row>
    <row r="79" spans="1:12">
      <c r="A79" s="4" t="s">
        <v>216</v>
      </c>
      <c r="B79" s="5" t="n">
        <v>808496</v>
      </c>
      <c r="F79" s="5" t="n">
        <v>335000</v>
      </c>
      <c r="G79" s="5" t="n">
        <v>33</v>
      </c>
      <c r="I79" s="5" t="n">
        <v>536188</v>
      </c>
      <c r="K79" s="5" t="n">
        <v>-20006</v>
      </c>
      <c r="L79" s="5" t="n">
        <v>-42719</v>
      </c>
    </row>
    <row r="80" spans="1:12">
      <c r="A80" s="3" t="s">
        <v>182</v>
      </c>
    </row>
    <row r="81" spans="1:12">
      <c r="A81" s="4" t="s">
        <v>122</v>
      </c>
      <c r="B81" s="5" t="n">
        <v>36985</v>
      </c>
      <c r="L81" s="5" t="n">
        <v>36985</v>
      </c>
    </row>
    <row r="82" spans="1:12">
      <c r="A82" s="3" t="s">
        <v>192</v>
      </c>
    </row>
    <row r="83" spans="1:12">
      <c r="A83" s="4" t="s">
        <v>194</v>
      </c>
      <c r="B83" s="5" t="n">
        <v>134362</v>
      </c>
      <c r="G83" s="5" t="n">
        <v>10</v>
      </c>
      <c r="I83" s="5" t="n">
        <v>134352</v>
      </c>
    </row>
    <row r="84" spans="1:12">
      <c r="A84" s="4" t="s">
        <v>196</v>
      </c>
      <c r="B84" s="5" t="n">
        <v>0</v>
      </c>
      <c r="F84" s="5" t="n">
        <v>-335000</v>
      </c>
      <c r="H84" s="7" t="n">
        <v>40</v>
      </c>
      <c r="J84" s="5" t="n">
        <v>334960</v>
      </c>
    </row>
    <row r="85" spans="1:12">
      <c r="A85" s="4" t="s">
        <v>204</v>
      </c>
      <c r="B85" s="5" t="n">
        <v>1188</v>
      </c>
      <c r="I85" s="5" t="n">
        <v>1188</v>
      </c>
    </row>
    <row r="86" spans="1:12">
      <c r="A86" s="4" t="s">
        <v>217</v>
      </c>
      <c r="B86" s="5" t="n">
        <v>-60273</v>
      </c>
      <c r="J86" s="7" t="n">
        <v>-60273</v>
      </c>
    </row>
    <row r="87" spans="1:12">
      <c r="A87" s="4" t="s">
        <v>152</v>
      </c>
      <c r="B87" s="5" t="n">
        <v>-23712</v>
      </c>
      <c r="G87" s="5" t="n">
        <v>-2</v>
      </c>
      <c r="I87" s="5" t="n">
        <v>-23710</v>
      </c>
    </row>
    <row r="88" spans="1:12">
      <c r="A88" s="4" t="s">
        <v>157</v>
      </c>
      <c r="B88" s="5" t="n">
        <v>-246</v>
      </c>
      <c r="I88" s="5" t="n">
        <v>-246</v>
      </c>
    </row>
    <row r="89" spans="1:12">
      <c r="A89" s="4" t="s">
        <v>215</v>
      </c>
      <c r="B89" s="5" t="n">
        <v>-259</v>
      </c>
      <c r="K89" s="5" t="n">
        <v>-259</v>
      </c>
    </row>
    <row r="90" spans="1:12">
      <c r="A90" s="4" t="s">
        <v>218</v>
      </c>
      <c r="B90" s="5" t="n">
        <v>-7431</v>
      </c>
      <c r="I90" s="5" t="n">
        <v>-7431</v>
      </c>
    </row>
    <row r="91" spans="1:12">
      <c r="A91" s="4" t="s">
        <v>213</v>
      </c>
      <c r="B91" s="7" t="n">
        <v>889110</v>
      </c>
      <c r="F91" s="7" t="n">
        <v>0</v>
      </c>
      <c r="G91" s="7" t="n">
        <v>81</v>
      </c>
      <c r="I91" s="7" t="n">
        <v>915028</v>
      </c>
      <c r="K91" s="7" t="n">
        <v>-20265</v>
      </c>
      <c r="L91" s="7" t="n">
        <v>-57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8"/>
    <col customWidth="1" max="6" min="6" width="26"/>
    <col customWidth="1" max="7" min="7" width="26"/>
    <col customWidth="1" max="8" min="8" width="26"/>
    <col customWidth="1" max="9" min="9" width="21"/>
  </cols>
  <sheetData>
    <row r="1" spans="1:9">
      <c r="A1" s="1" t="s">
        <v>671</v>
      </c>
      <c r="B1" s="2" t="s">
        <v>672</v>
      </c>
      <c r="C1" s="2" t="s">
        <v>73</v>
      </c>
      <c r="D1" s="2" t="s">
        <v>1</v>
      </c>
      <c r="E1" s="2" t="s">
        <v>76</v>
      </c>
      <c r="F1" s="2" t="s">
        <v>77</v>
      </c>
    </row>
    <row r="2" spans="1:9">
      <c r="B2" s="2" t="s">
        <v>673</v>
      </c>
      <c r="C2" s="2" t="s">
        <v>360</v>
      </c>
      <c r="D2" s="2" t="s">
        <v>362</v>
      </c>
      <c r="E2" s="2" t="s">
        <v>674</v>
      </c>
      <c r="F2" s="2" t="s">
        <v>675</v>
      </c>
      <c r="G2" s="2" t="s">
        <v>653</v>
      </c>
      <c r="H2" s="2" t="s">
        <v>654</v>
      </c>
      <c r="I2" s="2" t="s">
        <v>364</v>
      </c>
    </row>
    <row r="3" spans="1:9">
      <c r="A3" s="3" t="s">
        <v>676</v>
      </c>
    </row>
    <row r="4" spans="1:9">
      <c r="A4" s="4" t="s">
        <v>677</v>
      </c>
      <c r="E4" s="7" t="n">
        <v>0</v>
      </c>
    </row>
    <row r="5" spans="1:9">
      <c r="A5" s="4" t="s">
        <v>678</v>
      </c>
      <c r="E5" s="5" t="n">
        <v>0</v>
      </c>
    </row>
    <row r="6" spans="1:9">
      <c r="A6" s="4" t="s">
        <v>679</v>
      </c>
      <c r="E6" s="7" t="n">
        <v>3000000</v>
      </c>
    </row>
    <row r="7" spans="1:9">
      <c r="A7" s="4" t="s">
        <v>680</v>
      </c>
      <c r="D7" s="4" t="s">
        <v>390</v>
      </c>
    </row>
    <row r="8" spans="1:9">
      <c r="A8" s="4" t="s">
        <v>681</v>
      </c>
      <c r="D8" s="7" t="n">
        <v>20000000</v>
      </c>
    </row>
    <row r="9" spans="1:9">
      <c r="A9" s="4" t="s">
        <v>682</v>
      </c>
      <c r="B9" s="7" t="n">
        <v>127000000</v>
      </c>
    </row>
    <row r="10" spans="1:9">
      <c r="A10" s="4" t="s">
        <v>60</v>
      </c>
    </row>
    <row r="11" spans="1:9">
      <c r="A11" s="3" t="s">
        <v>676</v>
      </c>
    </row>
    <row r="12" spans="1:9">
      <c r="A12" s="4" t="s">
        <v>679</v>
      </c>
      <c r="C12" s="7" t="n">
        <v>500000</v>
      </c>
      <c r="I12" s="7" t="n">
        <v>10000000</v>
      </c>
    </row>
    <row r="13" spans="1:9">
      <c r="A13" s="4" t="s">
        <v>683</v>
      </c>
    </row>
    <row r="14" spans="1:9">
      <c r="A14" s="3" t="s">
        <v>676</v>
      </c>
    </row>
    <row r="15" spans="1:9">
      <c r="A15" s="4" t="s">
        <v>684</v>
      </c>
      <c r="G15" s="5" t="n">
        <v>900</v>
      </c>
      <c r="H15" s="5" t="n">
        <v>1800</v>
      </c>
    </row>
    <row r="16" spans="1:9">
      <c r="A16" s="4" t="s">
        <v>685</v>
      </c>
      <c r="G16" s="10" t="n">
        <v>75.66</v>
      </c>
      <c r="H16" s="10" t="n">
        <v>75.66</v>
      </c>
    </row>
    <row r="17" spans="1:9">
      <c r="A17" s="4" t="s">
        <v>686</v>
      </c>
    </row>
    <row r="18" spans="1:9">
      <c r="A18" s="3" t="s">
        <v>676</v>
      </c>
    </row>
    <row r="19" spans="1:9">
      <c r="A19" s="4" t="s">
        <v>684</v>
      </c>
      <c r="F19" s="5" t="n">
        <v>500</v>
      </c>
      <c r="G19" s="5" t="n">
        <v>2800</v>
      </c>
    </row>
    <row r="20" spans="1:9">
      <c r="A20" s="4" t="s">
        <v>687</v>
      </c>
      <c r="F20" s="5" t="n">
        <v>65</v>
      </c>
      <c r="G20" s="5" t="n">
        <v>65</v>
      </c>
    </row>
  </sheetData>
  <mergeCells count="2">
    <mergeCell ref="A1:A2"/>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1"/>
    <col customWidth="1" max="2" min="2" width="35"/>
    <col customWidth="1" max="3" min="3" width="26"/>
    <col customWidth="1" max="4" min="4" width="26"/>
    <col customWidth="1" max="5" min="5" width="26"/>
    <col customWidth="1" max="6" min="6" width="40"/>
    <col customWidth="1" max="7" min="7" width="40"/>
    <col customWidth="1" max="8" min="8" width="40"/>
  </cols>
  <sheetData>
    <row r="1" spans="1:8">
      <c r="A1" s="1" t="s">
        <v>688</v>
      </c>
      <c r="B1" s="2" t="s">
        <v>74</v>
      </c>
      <c r="F1" s="2" t="s">
        <v>77</v>
      </c>
    </row>
    <row r="2" spans="1:8">
      <c r="B2" s="2" t="s">
        <v>689</v>
      </c>
      <c r="C2" s="2" t="s">
        <v>690</v>
      </c>
      <c r="D2" s="2" t="s">
        <v>691</v>
      </c>
      <c r="E2" s="2" t="s">
        <v>692</v>
      </c>
      <c r="F2" s="2" t="s">
        <v>693</v>
      </c>
      <c r="G2" s="2" t="s">
        <v>694</v>
      </c>
      <c r="H2" s="2" t="s">
        <v>695</v>
      </c>
    </row>
    <row r="3" spans="1:8">
      <c r="A3" s="4" t="s">
        <v>696</v>
      </c>
    </row>
    <row r="4" spans="1:8">
      <c r="A4" s="3" t="s">
        <v>676</v>
      </c>
    </row>
    <row r="5" spans="1:8">
      <c r="A5" s="4" t="s">
        <v>684</v>
      </c>
      <c r="C5" s="5" t="n">
        <v>225000</v>
      </c>
      <c r="D5" s="5" t="n">
        <v>225000</v>
      </c>
      <c r="E5" s="5" t="n">
        <v>225000</v>
      </c>
    </row>
    <row r="6" spans="1:8">
      <c r="A6" s="4" t="s">
        <v>685</v>
      </c>
      <c r="C6" s="5" t="n">
        <v>55</v>
      </c>
      <c r="D6" s="5" t="n">
        <v>55</v>
      </c>
      <c r="E6" s="5" t="n">
        <v>55</v>
      </c>
    </row>
    <row r="7" spans="1:8">
      <c r="A7" s="4" t="s">
        <v>697</v>
      </c>
    </row>
    <row r="8" spans="1:8">
      <c r="A8" s="3" t="s">
        <v>676</v>
      </c>
    </row>
    <row r="9" spans="1:8">
      <c r="A9" s="4" t="s">
        <v>684</v>
      </c>
      <c r="C9" s="5" t="n">
        <v>1214000</v>
      </c>
      <c r="D9" s="5" t="n">
        <v>1474000</v>
      </c>
      <c r="E9" s="5" t="n">
        <v>1458000</v>
      </c>
    </row>
    <row r="10" spans="1:8">
      <c r="A10" s="4" t="s">
        <v>685</v>
      </c>
      <c r="C10" s="10" t="n">
        <v>52.04</v>
      </c>
      <c r="D10" s="10" t="n">
        <v>53.43</v>
      </c>
      <c r="E10" s="10" t="n">
        <v>53.43</v>
      </c>
    </row>
    <row r="11" spans="1:8">
      <c r="A11" s="4" t="s">
        <v>698</v>
      </c>
    </row>
    <row r="12" spans="1:8">
      <c r="A12" s="3" t="s">
        <v>676</v>
      </c>
    </row>
    <row r="13" spans="1:8">
      <c r="A13" s="4" t="s">
        <v>684</v>
      </c>
      <c r="C13" s="5" t="n">
        <v>368000</v>
      </c>
      <c r="D13" s="5" t="n">
        <v>364000</v>
      </c>
      <c r="E13" s="5" t="n">
        <v>360000</v>
      </c>
    </row>
    <row r="14" spans="1:8">
      <c r="A14" s="4" t="s">
        <v>699</v>
      </c>
      <c r="C14" s="10" t="n">
        <v>1.21</v>
      </c>
      <c r="D14" s="10" t="n">
        <v>1.21</v>
      </c>
      <c r="E14" s="10" t="n">
        <v>1.21</v>
      </c>
    </row>
    <row r="15" spans="1:8">
      <c r="A15" s="4" t="s">
        <v>700</v>
      </c>
    </row>
    <row r="16" spans="1:8">
      <c r="A16" s="3" t="s">
        <v>676</v>
      </c>
    </row>
    <row r="17" spans="1:8">
      <c r="A17" s="4" t="s">
        <v>701</v>
      </c>
      <c r="B17" s="12" t="n">
        <v>12.8</v>
      </c>
      <c r="F17" s="12" t="n">
        <v>1.2</v>
      </c>
      <c r="G17" s="12" t="n">
        <v>16.5</v>
      </c>
      <c r="H17" s="12" t="n">
        <v>12.8</v>
      </c>
    </row>
    <row r="18" spans="1:8">
      <c r="A18" s="4" t="s">
        <v>702</v>
      </c>
      <c r="B18" s="5" t="n">
        <v>75</v>
      </c>
      <c r="F18" s="5" t="n">
        <v>65</v>
      </c>
      <c r="G18" s="5" t="n">
        <v>70</v>
      </c>
      <c r="H18" s="5" t="n">
        <v>75</v>
      </c>
    </row>
    <row r="19" spans="1:8">
      <c r="A19" s="4" t="s">
        <v>703</v>
      </c>
    </row>
    <row r="20" spans="1:8">
      <c r="A20" s="3" t="s">
        <v>676</v>
      </c>
    </row>
    <row r="21" spans="1:8">
      <c r="A21" s="4" t="s">
        <v>684</v>
      </c>
      <c r="B21" s="5" t="n">
        <v>225000</v>
      </c>
      <c r="F21" s="5" t="n">
        <v>390000</v>
      </c>
      <c r="G21" s="5" t="n">
        <v>840000</v>
      </c>
    </row>
    <row r="22" spans="1:8">
      <c r="A22" s="4" t="s">
        <v>685</v>
      </c>
      <c r="B22" s="5" t="n">
        <v>55</v>
      </c>
      <c r="F22" s="5" t="n">
        <v>60</v>
      </c>
      <c r="G22" s="10" t="n">
        <v>57.32</v>
      </c>
      <c r="H22" s="5" t="n">
        <v>55</v>
      </c>
    </row>
    <row r="23" spans="1:8">
      <c r="A23" s="4" t="s">
        <v>703</v>
      </c>
    </row>
    <row r="24" spans="1:8">
      <c r="A24" s="3" t="s">
        <v>676</v>
      </c>
    </row>
    <row r="25" spans="1:8">
      <c r="A25" s="4" t="s">
        <v>684</v>
      </c>
      <c r="B25" s="5" t="n">
        <v>124000</v>
      </c>
      <c r="F25" s="5" t="n">
        <v>0</v>
      </c>
      <c r="G25" s="5" t="n">
        <v>0</v>
      </c>
    </row>
    <row r="26" spans="1:8">
      <c r="A26" s="4" t="s">
        <v>685</v>
      </c>
      <c r="B26" s="5" t="n">
        <v>80</v>
      </c>
      <c r="F26" s="5" t="n">
        <v>0</v>
      </c>
      <c r="G26" s="5" t="n">
        <v>0</v>
      </c>
      <c r="H26" s="5" t="n">
        <v>80</v>
      </c>
    </row>
    <row r="27" spans="1:8">
      <c r="A27" s="4" t="s">
        <v>704</v>
      </c>
    </row>
    <row r="28" spans="1:8">
      <c r="A28" s="3" t="s">
        <v>676</v>
      </c>
    </row>
    <row r="29" spans="1:8">
      <c r="A29" s="4" t="s">
        <v>684</v>
      </c>
      <c r="B29" s="5" t="n">
        <v>1214000</v>
      </c>
      <c r="F29" s="5" t="n">
        <v>0</v>
      </c>
      <c r="G29" s="5" t="n">
        <v>4197000</v>
      </c>
    </row>
    <row r="30" spans="1:8">
      <c r="A30" s="4" t="s">
        <v>685</v>
      </c>
      <c r="B30" s="10" t="n">
        <v>52.04</v>
      </c>
      <c r="F30" s="5" t="n">
        <v>0</v>
      </c>
      <c r="G30" s="10" t="n">
        <v>52.05</v>
      </c>
      <c r="H30" s="10" t="n">
        <v>52.04</v>
      </c>
    </row>
    <row r="31" spans="1:8">
      <c r="A31" s="4" t="s">
        <v>705</v>
      </c>
    </row>
    <row r="32" spans="1:8">
      <c r="A32" s="3" t="s">
        <v>676</v>
      </c>
    </row>
    <row r="33" spans="1:8">
      <c r="A33" s="4" t="s">
        <v>684</v>
      </c>
      <c r="B33" s="5" t="n">
        <v>0</v>
      </c>
      <c r="F33" s="5" t="n">
        <v>455000</v>
      </c>
      <c r="G33" s="5" t="n">
        <v>3385000</v>
      </c>
    </row>
    <row r="34" spans="1:8">
      <c r="A34" s="4" t="s">
        <v>685</v>
      </c>
      <c r="B34" s="5" t="n">
        <v>0</v>
      </c>
      <c r="F34" s="5" t="n">
        <v>65</v>
      </c>
      <c r="G34" s="5" t="n">
        <v>65</v>
      </c>
      <c r="H34" s="5" t="n">
        <v>0</v>
      </c>
    </row>
    <row r="35" spans="1:8">
      <c r="A35" s="4" t="s">
        <v>706</v>
      </c>
    </row>
    <row r="36" spans="1:8">
      <c r="A36" s="3" t="s">
        <v>676</v>
      </c>
    </row>
    <row r="37" spans="1:8">
      <c r="A37" s="4" t="s">
        <v>684</v>
      </c>
      <c r="B37" s="5" t="n">
        <v>1058000</v>
      </c>
      <c r="F37" s="5" t="n">
        <v>0</v>
      </c>
      <c r="G37" s="5" t="n">
        <v>2640000</v>
      </c>
    </row>
    <row r="38" spans="1:8">
      <c r="A38" s="4" t="s">
        <v>685</v>
      </c>
      <c r="B38" s="10" t="n">
        <v>74.81999999999999</v>
      </c>
      <c r="F38" s="5" t="n">
        <v>0</v>
      </c>
      <c r="G38" s="10" t="n">
        <v>75.40000000000001</v>
      </c>
      <c r="H38" s="10" t="n">
        <v>74.81999999999999</v>
      </c>
    </row>
    <row r="39" spans="1:8">
      <c r="A39" s="4" t="s">
        <v>707</v>
      </c>
    </row>
    <row r="40" spans="1:8">
      <c r="A40" s="3" t="s">
        <v>676</v>
      </c>
    </row>
    <row r="41" spans="1:8">
      <c r="A41" s="4" t="s">
        <v>684</v>
      </c>
      <c r="B41" s="5" t="n">
        <v>92000</v>
      </c>
      <c r="F41" s="5" t="n">
        <v>0</v>
      </c>
      <c r="G41" s="5" t="n">
        <v>182500</v>
      </c>
    </row>
    <row r="42" spans="1:8">
      <c r="A42" s="4" t="s">
        <v>699</v>
      </c>
      <c r="B42" s="10" t="n">
        <v>1.29</v>
      </c>
      <c r="F42" s="5" t="n">
        <v>0</v>
      </c>
      <c r="G42" s="10" t="n">
        <v>1.29</v>
      </c>
      <c r="H42" s="10" t="n">
        <v>1.29</v>
      </c>
    </row>
    <row r="43" spans="1:8">
      <c r="A43" s="4" t="s">
        <v>708</v>
      </c>
    </row>
    <row r="44" spans="1:8">
      <c r="A44" s="3" t="s">
        <v>676</v>
      </c>
    </row>
    <row r="45" spans="1:8">
      <c r="A45" s="4" t="s">
        <v>709</v>
      </c>
      <c r="B45" s="10" t="n">
        <v>2.65</v>
      </c>
      <c r="F45" s="5" t="n">
        <v>0</v>
      </c>
      <c r="G45" s="10" t="n">
        <v>2.65</v>
      </c>
      <c r="H45" s="10" t="n">
        <v>2.65</v>
      </c>
    </row>
    <row r="46" spans="1:8">
      <c r="A46" s="4" t="s">
        <v>710</v>
      </c>
      <c r="F46" s="5" t="n">
        <v>0</v>
      </c>
      <c r="G46" s="5" t="n">
        <v>4560</v>
      </c>
      <c r="H46" s="5" t="n">
        <v>1380</v>
      </c>
    </row>
    <row r="47" spans="1:8">
      <c r="A47" s="4" t="s">
        <v>711</v>
      </c>
    </row>
    <row r="48" spans="1:8">
      <c r="A48" s="3" t="s">
        <v>676</v>
      </c>
    </row>
    <row r="49" spans="1:8">
      <c r="A49" s="4" t="s">
        <v>684</v>
      </c>
      <c r="B49" s="5" t="n">
        <v>368000</v>
      </c>
      <c r="F49" s="5" t="n">
        <v>0</v>
      </c>
      <c r="G49" s="5" t="n">
        <v>1095000</v>
      </c>
    </row>
    <row r="50" spans="1:8">
      <c r="A50" s="4" t="s">
        <v>699</v>
      </c>
      <c r="B50" s="10" t="n">
        <v>1.21</v>
      </c>
      <c r="F50" s="5" t="n">
        <v>0</v>
      </c>
      <c r="G50" s="10" t="n">
        <v>1.17</v>
      </c>
      <c r="H50" s="10" t="n">
        <v>1.21</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12</v>
      </c>
      <c r="B1" s="2" t="s">
        <v>2</v>
      </c>
      <c r="C1" s="2" t="s">
        <v>23</v>
      </c>
      <c r="D1" s="2" t="s">
        <v>24</v>
      </c>
    </row>
    <row r="2" spans="1:4">
      <c r="A2" s="3" t="s">
        <v>713</v>
      </c>
    </row>
    <row r="3" spans="1:4">
      <c r="A3" s="4" t="s">
        <v>714</v>
      </c>
      <c r="C3" s="7" t="n">
        <v>0</v>
      </c>
    </row>
    <row r="4" spans="1:4">
      <c r="A4" s="4" t="s">
        <v>714</v>
      </c>
      <c r="B4" s="7" t="n">
        <v>-31073000</v>
      </c>
      <c r="C4" s="5" t="n">
        <v>-75281000</v>
      </c>
    </row>
    <row r="5" spans="1:4">
      <c r="A5" s="4" t="s">
        <v>715</v>
      </c>
      <c r="B5" s="5" t="n">
        <v>0</v>
      </c>
      <c r="C5" s="5" t="n">
        <v>0</v>
      </c>
    </row>
    <row r="6" spans="1:4">
      <c r="A6" s="4" t="s">
        <v>716</v>
      </c>
      <c r="B6" s="5" t="n">
        <v>-31073000</v>
      </c>
      <c r="C6" s="5" t="n">
        <v>-75281000</v>
      </c>
    </row>
    <row r="7" spans="1:4">
      <c r="A7" s="4" t="s">
        <v>717</v>
      </c>
    </row>
    <row r="8" spans="1:4">
      <c r="A8" s="3" t="s">
        <v>713</v>
      </c>
    </row>
    <row r="9" spans="1:4">
      <c r="A9" s="4" t="s">
        <v>714</v>
      </c>
      <c r="C9" s="5" t="n">
        <v>0</v>
      </c>
    </row>
    <row r="10" spans="1:4">
      <c r="A10" s="4" t="s">
        <v>715</v>
      </c>
      <c r="C10" s="5" t="n">
        <v>0</v>
      </c>
    </row>
    <row r="11" spans="1:4">
      <c r="A11" s="4" t="s">
        <v>716</v>
      </c>
      <c r="C11" s="5" t="n">
        <v>0</v>
      </c>
    </row>
    <row r="12" spans="1:4">
      <c r="A12" s="4" t="s">
        <v>718</v>
      </c>
    </row>
    <row r="13" spans="1:4">
      <c r="A13" s="3" t="s">
        <v>713</v>
      </c>
    </row>
    <row r="14" spans="1:4">
      <c r="A14" s="4" t="s">
        <v>714</v>
      </c>
      <c r="C14" s="5" t="n">
        <v>0</v>
      </c>
    </row>
    <row r="15" spans="1:4">
      <c r="A15" s="4" t="s">
        <v>715</v>
      </c>
      <c r="C15" s="5" t="n">
        <v>0</v>
      </c>
    </row>
    <row r="16" spans="1:4">
      <c r="A16" s="4" t="s">
        <v>716</v>
      </c>
      <c r="C16" s="5" t="n">
        <v>0</v>
      </c>
    </row>
    <row r="17" spans="1:4">
      <c r="A17" s="4" t="s">
        <v>719</v>
      </c>
    </row>
    <row r="18" spans="1:4">
      <c r="A18" s="3" t="s">
        <v>713</v>
      </c>
    </row>
    <row r="19" spans="1:4">
      <c r="A19" s="4" t="s">
        <v>714</v>
      </c>
      <c r="B19" s="5" t="n">
        <v>-26409000</v>
      </c>
      <c r="C19" s="5" t="n">
        <v>-49949000</v>
      </c>
    </row>
    <row r="20" spans="1:4">
      <c r="A20" s="4" t="s">
        <v>715</v>
      </c>
      <c r="B20" s="5" t="n">
        <v>0</v>
      </c>
      <c r="C20" s="5" t="n">
        <v>0</v>
      </c>
    </row>
    <row r="21" spans="1:4">
      <c r="A21" s="4" t="s">
        <v>716</v>
      </c>
      <c r="B21" s="5" t="n">
        <v>-26409000</v>
      </c>
      <c r="C21" s="5" t="n">
        <v>-49949000</v>
      </c>
    </row>
    <row r="22" spans="1:4">
      <c r="A22" s="4" t="s">
        <v>720</v>
      </c>
    </row>
    <row r="23" spans="1:4">
      <c r="A23" s="3" t="s">
        <v>713</v>
      </c>
    </row>
    <row r="24" spans="1:4">
      <c r="A24" s="4" t="s">
        <v>714</v>
      </c>
      <c r="B24" s="5" t="n">
        <v>-4664000</v>
      </c>
      <c r="C24" s="5" t="n">
        <v>-25332000</v>
      </c>
    </row>
    <row r="25" spans="1:4">
      <c r="A25" s="4" t="s">
        <v>715</v>
      </c>
      <c r="B25" s="5" t="n">
        <v>0</v>
      </c>
      <c r="C25" s="5" t="n">
        <v>0</v>
      </c>
    </row>
    <row r="26" spans="1:4">
      <c r="A26" s="4" t="s">
        <v>716</v>
      </c>
      <c r="B26" s="7" t="n">
        <v>-4664000</v>
      </c>
      <c r="C26" s="7" t="n">
        <v>-25332000</v>
      </c>
    </row>
    <row r="27" spans="1:4">
      <c r="A27" s="4" t="s">
        <v>60</v>
      </c>
    </row>
    <row r="28" spans="1:4">
      <c r="A28" s="3" t="s">
        <v>713</v>
      </c>
    </row>
    <row r="29" spans="1:4">
      <c r="A29" s="4" t="s">
        <v>714</v>
      </c>
      <c r="D29" s="7" t="n">
        <v>-19117000</v>
      </c>
    </row>
    <row r="30" spans="1:4">
      <c r="A30" s="4" t="s">
        <v>715</v>
      </c>
      <c r="D30" s="5" t="n">
        <v>0</v>
      </c>
    </row>
    <row r="31" spans="1:4">
      <c r="A31" s="4" t="s">
        <v>716</v>
      </c>
      <c r="D31" s="5" t="n">
        <v>-19117000</v>
      </c>
    </row>
    <row r="32" spans="1:4">
      <c r="A32" s="4" t="s">
        <v>721</v>
      </c>
    </row>
    <row r="33" spans="1:4">
      <c r="A33" s="3" t="s">
        <v>713</v>
      </c>
    </row>
    <row r="34" spans="1:4">
      <c r="A34" s="4" t="s">
        <v>714</v>
      </c>
      <c r="D34" s="5" t="n">
        <v>119000</v>
      </c>
    </row>
    <row r="35" spans="1:4">
      <c r="A35" s="4" t="s">
        <v>715</v>
      </c>
      <c r="D35" s="5" t="n">
        <v>-119000</v>
      </c>
    </row>
    <row r="36" spans="1:4">
      <c r="A36" s="4" t="s">
        <v>716</v>
      </c>
      <c r="D36" s="5" t="n">
        <v>0</v>
      </c>
    </row>
    <row r="37" spans="1:4">
      <c r="A37" s="4" t="s">
        <v>722</v>
      </c>
    </row>
    <row r="38" spans="1:4">
      <c r="A38" s="3" t="s">
        <v>713</v>
      </c>
    </row>
    <row r="39" spans="1:4">
      <c r="A39" s="4" t="s">
        <v>714</v>
      </c>
      <c r="D39" s="5" t="n">
        <v>0</v>
      </c>
    </row>
    <row r="40" spans="1:4">
      <c r="A40" s="4" t="s">
        <v>715</v>
      </c>
      <c r="D40" s="5" t="n">
        <v>0</v>
      </c>
    </row>
    <row r="41" spans="1:4">
      <c r="A41" s="4" t="s">
        <v>716</v>
      </c>
      <c r="D41" s="5" t="n">
        <v>0</v>
      </c>
    </row>
    <row r="42" spans="1:4">
      <c r="A42" s="4" t="s">
        <v>723</v>
      </c>
    </row>
    <row r="43" spans="1:4">
      <c r="A43" s="3" t="s">
        <v>713</v>
      </c>
    </row>
    <row r="44" spans="1:4">
      <c r="A44" s="4" t="s">
        <v>714</v>
      </c>
      <c r="D44" s="5" t="n">
        <v>-9015000</v>
      </c>
    </row>
    <row r="45" spans="1:4">
      <c r="A45" s="4" t="s">
        <v>715</v>
      </c>
      <c r="D45" s="5" t="n">
        <v>119000</v>
      </c>
    </row>
    <row r="46" spans="1:4">
      <c r="A46" s="4" t="s">
        <v>716</v>
      </c>
      <c r="D46" s="5" t="n">
        <v>-8896000</v>
      </c>
    </row>
    <row r="47" spans="1:4">
      <c r="A47" s="4" t="s">
        <v>724</v>
      </c>
    </row>
    <row r="48" spans="1:4">
      <c r="A48" s="3" t="s">
        <v>713</v>
      </c>
    </row>
    <row r="49" spans="1:4">
      <c r="A49" s="4" t="s">
        <v>714</v>
      </c>
      <c r="D49" s="5" t="n">
        <v>-10221000</v>
      </c>
    </row>
    <row r="50" spans="1:4">
      <c r="A50" s="4" t="s">
        <v>715</v>
      </c>
      <c r="D50" s="5" t="n">
        <v>0</v>
      </c>
    </row>
    <row r="51" spans="1:4">
      <c r="A51" s="4" t="s">
        <v>716</v>
      </c>
      <c r="D51" s="7" t="n">
        <v>-1022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725</v>
      </c>
      <c r="B1" s="2" t="s">
        <v>73</v>
      </c>
      <c r="C1" s="2" t="s">
        <v>75</v>
      </c>
      <c r="D1" s="2" t="s">
        <v>1</v>
      </c>
      <c r="E1" s="2" t="s">
        <v>76</v>
      </c>
      <c r="F1" s="2" t="s">
        <v>77</v>
      </c>
    </row>
    <row r="2" spans="1:6">
      <c r="B2" s="2" t="s">
        <v>78</v>
      </c>
      <c r="C2" s="2" t="s">
        <v>79</v>
      </c>
      <c r="D2" s="2" t="s">
        <v>2</v>
      </c>
      <c r="E2" s="2" t="s">
        <v>23</v>
      </c>
      <c r="F2" s="2" t="s">
        <v>24</v>
      </c>
    </row>
    <row r="3" spans="1:6">
      <c r="A3" s="3" t="s">
        <v>676</v>
      </c>
    </row>
    <row r="4" spans="1:6">
      <c r="A4" s="4" t="s">
        <v>726</v>
      </c>
      <c r="E4" s="7" t="n">
        <v>-66900</v>
      </c>
    </row>
    <row r="5" spans="1:6">
      <c r="A5" s="4" t="s">
        <v>727</v>
      </c>
      <c r="E5" s="5" t="n">
        <v>0</v>
      </c>
    </row>
    <row r="6" spans="1:6">
      <c r="A6" s="4" t="s">
        <v>728</v>
      </c>
      <c r="C6" s="7" t="n">
        <v>5642</v>
      </c>
      <c r="D6" s="7" t="n">
        <v>-129902</v>
      </c>
      <c r="E6" s="7" t="n">
        <v>-66900</v>
      </c>
    </row>
    <row r="7" spans="1:6">
      <c r="A7" s="4" t="s">
        <v>60</v>
      </c>
    </row>
    <row r="8" spans="1:6">
      <c r="A8" s="3" t="s">
        <v>676</v>
      </c>
    </row>
    <row r="9" spans="1:6">
      <c r="A9" s="4" t="s">
        <v>726</v>
      </c>
      <c r="B9" s="7" t="n">
        <v>12886</v>
      </c>
      <c r="F9" s="7" t="n">
        <v>-15781</v>
      </c>
    </row>
    <row r="10" spans="1:6">
      <c r="A10" s="4" t="s">
        <v>727</v>
      </c>
      <c r="B10" s="5" t="n">
        <v>0</v>
      </c>
      <c r="F10" s="5" t="n">
        <v>-4605</v>
      </c>
    </row>
    <row r="11" spans="1:6">
      <c r="A11" s="4" t="s">
        <v>728</v>
      </c>
      <c r="B11" s="7" t="n">
        <v>12886</v>
      </c>
      <c r="F11" s="7" t="n">
        <v>-203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23</v>
      </c>
      <c r="D1" s="2" t="s">
        <v>498</v>
      </c>
    </row>
    <row r="2" spans="1:4">
      <c r="A2" s="3" t="s">
        <v>730</v>
      </c>
    </row>
    <row r="3" spans="1:4">
      <c r="A3" s="4" t="s">
        <v>731</v>
      </c>
      <c r="D3" s="7" t="n">
        <v>14</v>
      </c>
    </row>
    <row r="4" spans="1:4">
      <c r="A4" s="4" t="s">
        <v>732</v>
      </c>
      <c r="B4" s="7" t="n">
        <v>10</v>
      </c>
      <c r="C4" s="7" t="n">
        <v>6</v>
      </c>
    </row>
    <row r="5" spans="1:4">
      <c r="A5" s="4" t="s">
        <v>733</v>
      </c>
      <c r="B5" s="5" t="n">
        <v>4</v>
      </c>
      <c r="C5" s="5" t="n">
        <v>14</v>
      </c>
    </row>
    <row r="6" spans="1:4">
      <c r="A6" s="4" t="s">
        <v>734</v>
      </c>
    </row>
    <row r="7" spans="1:4">
      <c r="A7" s="3" t="s">
        <v>730</v>
      </c>
    </row>
    <row r="8" spans="1:4">
      <c r="A8" s="4" t="s">
        <v>732</v>
      </c>
      <c r="B8" s="7" t="n">
        <v>9</v>
      </c>
      <c r="C8" s="7" t="n">
        <v>9</v>
      </c>
    </row>
    <row r="9" spans="1:4">
      <c r="A9" s="4" t="s">
        <v>735</v>
      </c>
      <c r="B9" s="4" t="s">
        <v>479</v>
      </c>
      <c r="C9" s="4" t="s">
        <v>479</v>
      </c>
    </row>
    <row r="10" spans="1:4">
      <c r="A10" s="4" t="s">
        <v>736</v>
      </c>
      <c r="B10" s="7" t="n">
        <v>12</v>
      </c>
      <c r="C10" s="7"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239</v>
      </c>
    </row>
    <row r="3" spans="1:3">
      <c r="A3" s="5" t="n">
        <v>2018</v>
      </c>
      <c r="B3" s="7" t="n">
        <v>362</v>
      </c>
      <c r="C3" s="7" t="n">
        <v>1349</v>
      </c>
    </row>
    <row r="4" spans="1:3">
      <c r="A4" s="5" t="n">
        <v>2019</v>
      </c>
      <c r="B4" s="5" t="n">
        <v>1290</v>
      </c>
      <c r="C4" s="5" t="n">
        <v>1141</v>
      </c>
    </row>
    <row r="5" spans="1:3">
      <c r="A5" s="5" t="n">
        <v>2020</v>
      </c>
      <c r="B5" s="5" t="n">
        <v>316</v>
      </c>
      <c r="C5" s="5" t="n">
        <v>85</v>
      </c>
    </row>
    <row r="6" spans="1:3">
      <c r="A6" s="5" t="n">
        <v>2021</v>
      </c>
      <c r="B6" s="5" t="n">
        <v>321</v>
      </c>
      <c r="C6" s="5" t="n">
        <v>87</v>
      </c>
    </row>
    <row r="7" spans="1:3">
      <c r="A7" s="5" t="n">
        <v>2022</v>
      </c>
      <c r="B7" s="5" t="n">
        <v>326</v>
      </c>
      <c r="C7" s="5" t="n">
        <v>88</v>
      </c>
    </row>
    <row r="8" spans="1:3">
      <c r="A8" s="4" t="s">
        <v>738</v>
      </c>
      <c r="B8" s="5" t="n">
        <v>229</v>
      </c>
      <c r="C8" s="5" t="n">
        <v>0</v>
      </c>
    </row>
    <row r="9" spans="1:3">
      <c r="A9" s="4" t="s">
        <v>739</v>
      </c>
      <c r="B9" s="7" t="n">
        <v>2844</v>
      </c>
      <c r="C9" s="7" t="n">
        <v>2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40</v>
      </c>
      <c r="B1" s="2" t="s">
        <v>2</v>
      </c>
      <c r="C1" s="2" t="s">
        <v>23</v>
      </c>
      <c r="D1" s="2" t="s">
        <v>78</v>
      </c>
    </row>
    <row r="2" spans="1:4">
      <c r="A2" s="3" t="s">
        <v>741</v>
      </c>
    </row>
    <row r="3" spans="1:4">
      <c r="A3" s="4" t="s">
        <v>742</v>
      </c>
      <c r="B3" s="5" t="n">
        <v>750000000</v>
      </c>
      <c r="C3" s="5" t="n">
        <v>750000000</v>
      </c>
      <c r="D3" s="5" t="n">
        <v>750000000</v>
      </c>
    </row>
    <row r="4" spans="1:4">
      <c r="A4" s="4" t="s">
        <v>66</v>
      </c>
      <c r="B4" s="8" t="n">
        <v>0.001</v>
      </c>
      <c r="C4" s="8" t="n">
        <v>0.001</v>
      </c>
      <c r="D4" s="8" t="n">
        <v>0.001</v>
      </c>
    </row>
    <row r="5" spans="1:4">
      <c r="A5" s="4" t="s">
        <v>743</v>
      </c>
      <c r="B5" s="5" t="n">
        <v>250000000</v>
      </c>
      <c r="C5" s="5" t="n">
        <v>250000000</v>
      </c>
    </row>
    <row r="6" spans="1:4">
      <c r="A6" s="4" t="s">
        <v>63</v>
      </c>
      <c r="B6" s="8" t="n">
        <v>0.001</v>
      </c>
      <c r="C6" s="8" t="n">
        <v>0.001</v>
      </c>
    </row>
    <row r="7" spans="1:4">
      <c r="A7" s="4" t="s">
        <v>58</v>
      </c>
    </row>
    <row r="8" spans="1:4">
      <c r="A8" s="3" t="s">
        <v>741</v>
      </c>
    </row>
    <row r="9" spans="1:4">
      <c r="A9" s="4" t="s">
        <v>743</v>
      </c>
      <c r="C9" s="5" t="n">
        <v>250000000</v>
      </c>
      <c r="D9" s="5" t="n">
        <v>250000000</v>
      </c>
    </row>
    <row r="10" spans="1:4">
      <c r="A10" s="4" t="s">
        <v>63</v>
      </c>
      <c r="C10" s="8" t="n">
        <v>0.001</v>
      </c>
      <c r="D10" s="8" t="n">
        <v>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4"/>
    <col customWidth="1" max="3" min="3" width="20"/>
    <col customWidth="1" max="4" min="4" width="20"/>
    <col customWidth="1" max="5" min="5" width="20"/>
  </cols>
  <sheetData>
    <row r="1" spans="1:5">
      <c r="A1" s="1" t="s">
        <v>744</v>
      </c>
      <c r="B1" s="2" t="s">
        <v>745</v>
      </c>
      <c r="C1" s="2" t="s">
        <v>746</v>
      </c>
      <c r="D1" s="2" t="s">
        <v>747</v>
      </c>
      <c r="E1" s="2" t="s">
        <v>748</v>
      </c>
    </row>
    <row r="2" spans="1:5">
      <c r="A2" s="3" t="s">
        <v>741</v>
      </c>
    </row>
    <row r="3" spans="1:5">
      <c r="A3" s="4" t="s">
        <v>749</v>
      </c>
      <c r="B3" s="5" t="n">
        <v>40000000</v>
      </c>
      <c r="C3" s="5" t="n">
        <v>40000000</v>
      </c>
      <c r="D3" s="5" t="n">
        <v>40000000</v>
      </c>
    </row>
    <row r="4" spans="1:5">
      <c r="A4" s="4" t="s">
        <v>750</v>
      </c>
      <c r="E4" s="5" t="n">
        <v>7080000</v>
      </c>
    </row>
    <row r="5" spans="1:5">
      <c r="A5" s="4" t="s">
        <v>751</v>
      </c>
      <c r="B5" s="5" t="n">
        <v>1</v>
      </c>
    </row>
    <row r="6" spans="1:5">
      <c r="A6" s="4" t="s">
        <v>175</v>
      </c>
    </row>
    <row r="7" spans="1:5">
      <c r="A7" s="3" t="s">
        <v>741</v>
      </c>
    </row>
    <row r="8" spans="1:5">
      <c r="A8" s="4" t="s">
        <v>195</v>
      </c>
      <c r="B8" s="5" t="n">
        <v>329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30"/>
    <col customWidth="1" max="5" min="5" width="37"/>
    <col customWidth="1" max="6" min="6" width="21"/>
    <col customWidth="1" max="7" min="7" width="24"/>
    <col customWidth="1" max="8" min="8" width="24"/>
    <col customWidth="1" max="9" min="9" width="21"/>
  </cols>
  <sheetData>
    <row r="1" spans="1:9">
      <c r="A1" s="1" t="s">
        <v>752</v>
      </c>
      <c r="B1" s="2" t="s">
        <v>753</v>
      </c>
      <c r="C1" s="2" t="s">
        <v>754</v>
      </c>
      <c r="D1" s="2" t="s">
        <v>755</v>
      </c>
      <c r="E1" s="2" t="s">
        <v>756</v>
      </c>
      <c r="F1" s="2" t="s">
        <v>362</v>
      </c>
      <c r="G1" s="2" t="s">
        <v>757</v>
      </c>
      <c r="H1" s="2" t="s">
        <v>758</v>
      </c>
      <c r="I1" s="2" t="s">
        <v>603</v>
      </c>
    </row>
    <row r="2" spans="1:9">
      <c r="A2" s="3" t="s">
        <v>741</v>
      </c>
    </row>
    <row r="3" spans="1:9">
      <c r="A3" s="4" t="s">
        <v>194</v>
      </c>
      <c r="C3" s="7" t="n">
        <v>543527000</v>
      </c>
      <c r="F3" s="7" t="n">
        <v>134362000</v>
      </c>
    </row>
    <row r="4" spans="1:9">
      <c r="A4" s="4" t="s">
        <v>759</v>
      </c>
      <c r="C4" s="4" t="s">
        <v>760</v>
      </c>
    </row>
    <row r="5" spans="1:9">
      <c r="A5" s="4" t="s">
        <v>761</v>
      </c>
      <c r="D5" s="7" t="n">
        <v>5600000</v>
      </c>
      <c r="E5" s="7" t="n">
        <v>5600000</v>
      </c>
      <c r="I5" s="7" t="n">
        <v>0</v>
      </c>
    </row>
    <row r="6" spans="1:9">
      <c r="A6" s="4" t="s">
        <v>762</v>
      </c>
      <c r="B6" s="7" t="n">
        <v>18000000</v>
      </c>
    </row>
    <row r="7" spans="1:9">
      <c r="A7" s="4" t="s">
        <v>763</v>
      </c>
      <c r="B7" s="9" t="n">
        <v>0.51</v>
      </c>
    </row>
    <row r="8" spans="1:9">
      <c r="A8" s="4" t="s">
        <v>764</v>
      </c>
      <c r="E8" s="14" t="n">
        <v>0.050907</v>
      </c>
    </row>
    <row r="9" spans="1:9">
      <c r="A9" s="4" t="s">
        <v>765</v>
      </c>
      <c r="E9" s="5" t="n">
        <v>1825000</v>
      </c>
    </row>
    <row r="10" spans="1:9">
      <c r="A10" s="4" t="s">
        <v>766</v>
      </c>
      <c r="D10" s="9" t="n">
        <v>0.15</v>
      </c>
      <c r="E10" s="8" t="n">
        <v>0.158</v>
      </c>
    </row>
    <row r="11" spans="1:9">
      <c r="A11" s="4" t="s">
        <v>767</v>
      </c>
      <c r="C11" s="7" t="n">
        <v>10</v>
      </c>
    </row>
    <row r="12" spans="1:9">
      <c r="A12" s="4" t="s">
        <v>768</v>
      </c>
      <c r="C12" s="5" t="n">
        <v>1</v>
      </c>
    </row>
    <row r="13" spans="1:9">
      <c r="A13" s="4" t="s">
        <v>769</v>
      </c>
      <c r="C13" s="7" t="n">
        <v>15</v>
      </c>
    </row>
    <row r="14" spans="1:9">
      <c r="A14" s="4" t="s">
        <v>770</v>
      </c>
      <c r="C14" s="5" t="n">
        <v>20</v>
      </c>
    </row>
    <row r="15" spans="1:9">
      <c r="A15" s="4" t="s">
        <v>771</v>
      </c>
      <c r="C15" s="5" t="n">
        <v>30</v>
      </c>
    </row>
    <row r="16" spans="1:9">
      <c r="A16" s="4" t="s">
        <v>196</v>
      </c>
      <c r="C16" s="7" t="n">
        <v>0</v>
      </c>
      <c r="F16" s="5" t="n">
        <v>0</v>
      </c>
    </row>
    <row r="17" spans="1:9">
      <c r="A17" s="4" t="s">
        <v>177</v>
      </c>
    </row>
    <row r="18" spans="1:9">
      <c r="A18" s="3" t="s">
        <v>741</v>
      </c>
    </row>
    <row r="19" spans="1:9">
      <c r="A19" s="4" t="s">
        <v>194</v>
      </c>
      <c r="C19" s="5" t="n">
        <v>543494000</v>
      </c>
      <c r="F19" s="5" t="n">
        <v>134352000</v>
      </c>
    </row>
    <row r="20" spans="1:9">
      <c r="A20" s="4" t="s">
        <v>196</v>
      </c>
      <c r="C20" s="5" t="n">
        <v>27751000</v>
      </c>
    </row>
    <row r="21" spans="1:9">
      <c r="A21" s="4" t="s">
        <v>58</v>
      </c>
    </row>
    <row r="22" spans="1:9">
      <c r="A22" s="3" t="s">
        <v>741</v>
      </c>
    </row>
    <row r="23" spans="1:9">
      <c r="A23" s="4" t="s">
        <v>194</v>
      </c>
      <c r="C23" s="7" t="n">
        <v>335000000</v>
      </c>
    </row>
    <row r="24" spans="1:9">
      <c r="A24" s="4" t="s">
        <v>772</v>
      </c>
    </row>
    <row r="25" spans="1:9">
      <c r="A25" s="3" t="s">
        <v>741</v>
      </c>
    </row>
    <row r="26" spans="1:9">
      <c r="A26" s="4" t="s">
        <v>773</v>
      </c>
      <c r="C26" s="5" t="n">
        <v>35845001</v>
      </c>
    </row>
    <row r="27" spans="1:9">
      <c r="A27" s="4" t="s">
        <v>194</v>
      </c>
      <c r="C27" s="7" t="n">
        <v>335000000</v>
      </c>
    </row>
    <row r="28" spans="1:9">
      <c r="A28" s="4" t="s">
        <v>766</v>
      </c>
      <c r="G28" s="9" t="n">
        <v>0.15</v>
      </c>
      <c r="H28" s="8" t="n">
        <v>0.158</v>
      </c>
    </row>
    <row r="29" spans="1:9">
      <c r="A29" s="4" t="s">
        <v>196</v>
      </c>
      <c r="F29" s="5" t="n">
        <v>-335000000</v>
      </c>
    </row>
    <row r="30" spans="1:9">
      <c r="A30" s="4" t="s">
        <v>774</v>
      </c>
    </row>
    <row r="31" spans="1:9">
      <c r="A31" s="3" t="s">
        <v>741</v>
      </c>
    </row>
    <row r="32" spans="1:9">
      <c r="A32" s="4" t="s">
        <v>196</v>
      </c>
      <c r="F32" s="7" t="n">
        <v>3349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 customWidth="1" max="9" min="9" width="16"/>
    <col customWidth="1" max="10" min="10" width="14"/>
    <col customWidth="1" max="11" min="11" width="14"/>
    <col customWidth="1" max="12" min="12" width="14"/>
  </cols>
  <sheetData>
    <row r="1" spans="1:12">
      <c r="A1" s="1" t="s">
        <v>775</v>
      </c>
      <c r="B1" s="2" t="s">
        <v>672</v>
      </c>
      <c r="C1" s="2" t="s">
        <v>73</v>
      </c>
      <c r="D1" s="2" t="s">
        <v>74</v>
      </c>
      <c r="F1" s="2" t="s">
        <v>1</v>
      </c>
      <c r="H1" s="2" t="s">
        <v>76</v>
      </c>
      <c r="I1" s="2" t="s">
        <v>77</v>
      </c>
    </row>
    <row r="2" spans="1:12">
      <c r="B2" s="2" t="s">
        <v>776</v>
      </c>
      <c r="C2" s="2" t="s">
        <v>78</v>
      </c>
      <c r="D2" s="2" t="s">
        <v>2</v>
      </c>
      <c r="E2" s="2" t="s">
        <v>79</v>
      </c>
      <c r="F2" s="2" t="s">
        <v>2</v>
      </c>
      <c r="G2" s="2" t="s">
        <v>79</v>
      </c>
      <c r="H2" s="2" t="s">
        <v>23</v>
      </c>
      <c r="I2" s="2" t="s">
        <v>24</v>
      </c>
      <c r="J2" s="2" t="s">
        <v>777</v>
      </c>
      <c r="K2" s="2" t="s">
        <v>778</v>
      </c>
      <c r="L2" s="2" t="s">
        <v>779</v>
      </c>
    </row>
    <row r="3" spans="1:12">
      <c r="A3" s="3" t="s">
        <v>780</v>
      </c>
    </row>
    <row r="4" spans="1:12">
      <c r="A4" s="4" t="s">
        <v>781</v>
      </c>
      <c r="L4" s="5" t="n">
        <v>7080000</v>
      </c>
    </row>
    <row r="5" spans="1:12">
      <c r="A5" s="4" t="s">
        <v>782</v>
      </c>
      <c r="F5" s="7" t="n">
        <v>600000</v>
      </c>
    </row>
    <row r="6" spans="1:12">
      <c r="A6" s="4" t="s">
        <v>783</v>
      </c>
      <c r="F6" s="5" t="n">
        <v>210400</v>
      </c>
    </row>
    <row r="7" spans="1:12">
      <c r="A7" s="4" t="s">
        <v>407</v>
      </c>
    </row>
    <row r="8" spans="1:12">
      <c r="A8" s="3" t="s">
        <v>780</v>
      </c>
    </row>
    <row r="9" spans="1:12">
      <c r="A9" s="4" t="s">
        <v>408</v>
      </c>
      <c r="F9" s="4" t="s">
        <v>409</v>
      </c>
      <c r="H9" s="4" t="s">
        <v>409</v>
      </c>
    </row>
    <row r="10" spans="1:12">
      <c r="A10" s="4" t="s">
        <v>784</v>
      </c>
      <c r="D10" s="7" t="n">
        <v>6200000</v>
      </c>
      <c r="F10" s="7" t="n">
        <v>6200000</v>
      </c>
      <c r="H10" s="7" t="n">
        <v>6000000</v>
      </c>
    </row>
    <row r="11" spans="1:12">
      <c r="A11" s="4" t="s">
        <v>785</v>
      </c>
      <c r="F11" s="4" t="s">
        <v>390</v>
      </c>
      <c r="H11" s="4" t="s">
        <v>409</v>
      </c>
    </row>
    <row r="12" spans="1:12">
      <c r="A12" s="4" t="s">
        <v>783</v>
      </c>
      <c r="F12" s="5" t="n">
        <v>210000</v>
      </c>
      <c r="H12" s="5" t="n">
        <v>3000</v>
      </c>
    </row>
    <row r="13" spans="1:12">
      <c r="A13" s="4" t="s">
        <v>410</v>
      </c>
    </row>
    <row r="14" spans="1:12">
      <c r="A14" s="3" t="s">
        <v>780</v>
      </c>
    </row>
    <row r="15" spans="1:12">
      <c r="A15" s="4" t="s">
        <v>408</v>
      </c>
      <c r="H15" s="4" t="s">
        <v>409</v>
      </c>
    </row>
    <row r="16" spans="1:12">
      <c r="A16" s="4" t="s">
        <v>784</v>
      </c>
      <c r="D16" s="5" t="n">
        <v>3400000</v>
      </c>
      <c r="F16" s="7" t="n">
        <v>3400000</v>
      </c>
      <c r="H16" s="7" t="n">
        <v>3500000</v>
      </c>
    </row>
    <row r="17" spans="1:12">
      <c r="A17" s="4" t="s">
        <v>785</v>
      </c>
      <c r="F17" s="4" t="s">
        <v>390</v>
      </c>
      <c r="H17" s="4" t="s">
        <v>409</v>
      </c>
    </row>
    <row r="18" spans="1:12">
      <c r="A18" s="4" t="s">
        <v>783</v>
      </c>
      <c r="F18" s="5" t="n">
        <v>0</v>
      </c>
      <c r="H18" s="5" t="n">
        <v>0</v>
      </c>
    </row>
    <row r="19" spans="1:12">
      <c r="A19" s="4" t="s">
        <v>727</v>
      </c>
    </row>
    <row r="20" spans="1:12">
      <c r="A20" s="3" t="s">
        <v>780</v>
      </c>
    </row>
    <row r="21" spans="1:12">
      <c r="A21" s="4" t="s">
        <v>786</v>
      </c>
      <c r="C21" s="7" t="n">
        <v>0</v>
      </c>
      <c r="D21" s="5" t="n">
        <v>100000</v>
      </c>
      <c r="E21" s="7" t="n">
        <v>0</v>
      </c>
      <c r="F21" s="7" t="n">
        <v>100000</v>
      </c>
      <c r="G21" s="7" t="n">
        <v>0</v>
      </c>
      <c r="H21" s="7" t="n">
        <v>30000</v>
      </c>
      <c r="I21" s="7" t="n">
        <v>0</v>
      </c>
    </row>
    <row r="22" spans="1:12">
      <c r="A22" s="4" t="s">
        <v>787</v>
      </c>
    </row>
    <row r="23" spans="1:12">
      <c r="A23" s="3" t="s">
        <v>780</v>
      </c>
    </row>
    <row r="24" spans="1:12">
      <c r="A24" s="4" t="s">
        <v>786</v>
      </c>
      <c r="C24" s="7" t="n">
        <v>0</v>
      </c>
      <c r="D24" s="7" t="n">
        <v>1100000</v>
      </c>
      <c r="E24" s="7" t="n">
        <v>900000</v>
      </c>
      <c r="F24" s="7" t="n">
        <v>3400000</v>
      </c>
      <c r="G24" s="7" t="n">
        <v>900000</v>
      </c>
      <c r="H24" s="7" t="n">
        <v>1800000</v>
      </c>
      <c r="I24" s="7" t="n">
        <v>0</v>
      </c>
    </row>
    <row r="25" spans="1:12">
      <c r="A25" s="4" t="s">
        <v>788</v>
      </c>
    </row>
    <row r="26" spans="1:12">
      <c r="A26" s="3" t="s">
        <v>780</v>
      </c>
    </row>
    <row r="27" spans="1:12">
      <c r="A27" s="4" t="s">
        <v>781</v>
      </c>
      <c r="J27" s="5" t="n">
        <v>10000000</v>
      </c>
    </row>
    <row r="28" spans="1:12">
      <c r="A28" s="4" t="s">
        <v>789</v>
      </c>
      <c r="D28" s="5" t="n">
        <v>8400000</v>
      </c>
      <c r="F28" s="5" t="n">
        <v>8400000</v>
      </c>
    </row>
    <row r="29" spans="1:12">
      <c r="A29" s="4" t="s">
        <v>790</v>
      </c>
    </row>
    <row r="30" spans="1:12">
      <c r="A30" s="3" t="s">
        <v>780</v>
      </c>
    </row>
    <row r="31" spans="1:12">
      <c r="A31" s="4" t="s">
        <v>781</v>
      </c>
      <c r="K31" s="5" t="n">
        <v>6876500</v>
      </c>
    </row>
    <row r="32" spans="1:12">
      <c r="A32" s="4" t="s">
        <v>791</v>
      </c>
    </row>
    <row r="33" spans="1:12">
      <c r="A33" s="3" t="s">
        <v>780</v>
      </c>
    </row>
    <row r="34" spans="1:12">
      <c r="A34" s="4" t="s">
        <v>783</v>
      </c>
      <c r="B34" s="5" t="n">
        <v>454000</v>
      </c>
    </row>
  </sheetData>
  <mergeCells count="3">
    <mergeCell ref="A1:A2"/>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219</v>
      </c>
      <c r="B1" s="2" t="s">
        <v>74</v>
      </c>
    </row>
    <row r="2" spans="1:2">
      <c r="B2" s="2" t="s">
        <v>220</v>
      </c>
    </row>
    <row r="3" spans="1:2">
      <c r="A3" s="4" t="s">
        <v>175</v>
      </c>
    </row>
    <row r="4" spans="1:2">
      <c r="A4" s="4" t="s">
        <v>221</v>
      </c>
      <c r="B4" s="9" t="n">
        <v>0.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792</v>
      </c>
      <c r="B1" s="2" t="s">
        <v>1</v>
      </c>
      <c r="C1" s="2" t="s">
        <v>76</v>
      </c>
    </row>
    <row r="2" spans="1:3">
      <c r="B2" s="2" t="s">
        <v>2</v>
      </c>
      <c r="C2" s="2" t="s">
        <v>23</v>
      </c>
    </row>
    <row r="3" spans="1:3">
      <c r="A3" s="3" t="s">
        <v>793</v>
      </c>
    </row>
    <row r="4" spans="1:3">
      <c r="A4" s="4" t="s">
        <v>794</v>
      </c>
    </row>
    <row r="5" spans="1:3">
      <c r="A5" s="4" t="s">
        <v>795</v>
      </c>
      <c r="B5" s="5" t="n">
        <v>-210400</v>
      </c>
    </row>
    <row r="6" spans="1:3">
      <c r="A6" s="4" t="s">
        <v>796</v>
      </c>
      <c r="B6" s="5" t="n">
        <v>1396000</v>
      </c>
    </row>
    <row r="7" spans="1:3">
      <c r="A7" s="4" t="s">
        <v>407</v>
      </c>
    </row>
    <row r="8" spans="1:3">
      <c r="A8" s="3" t="s">
        <v>793</v>
      </c>
    </row>
    <row r="9" spans="1:3">
      <c r="A9" s="4" t="s">
        <v>794</v>
      </c>
      <c r="B9" s="5" t="n">
        <v>683000</v>
      </c>
    </row>
    <row r="10" spans="1:3">
      <c r="A10" s="4" t="s">
        <v>794</v>
      </c>
      <c r="B10" s="5" t="n">
        <v>682000</v>
      </c>
    </row>
    <row r="11" spans="1:3">
      <c r="A11" s="4" t="s">
        <v>797</v>
      </c>
      <c r="B11" s="5" t="n">
        <v>217000</v>
      </c>
      <c r="C11" s="5" t="n">
        <v>690000</v>
      </c>
    </row>
    <row r="12" spans="1:3">
      <c r="A12" s="4" t="s">
        <v>795</v>
      </c>
      <c r="B12" s="5" t="n">
        <v>-210000</v>
      </c>
      <c r="C12" s="5" t="n">
        <v>-3000</v>
      </c>
    </row>
    <row r="13" spans="1:3">
      <c r="A13" s="4" t="s">
        <v>798</v>
      </c>
      <c r="B13" s="5" t="n">
        <v>-32000</v>
      </c>
      <c r="C13" s="5" t="n">
        <v>-5000</v>
      </c>
    </row>
    <row r="14" spans="1:3">
      <c r="A14" s="4" t="s">
        <v>796</v>
      </c>
      <c r="B14" s="5" t="n">
        <v>658000</v>
      </c>
      <c r="C14" s="5" t="n">
        <v>683000</v>
      </c>
    </row>
    <row r="15" spans="1:3">
      <c r="A15" s="4" t="s">
        <v>796</v>
      </c>
      <c r="C15" s="5" t="n">
        <v>682000</v>
      </c>
    </row>
    <row r="16" spans="1:3">
      <c r="A16" s="3" t="s">
        <v>799</v>
      </c>
    </row>
    <row r="17" spans="1:3">
      <c r="A17" s="4" t="s">
        <v>800</v>
      </c>
      <c r="B17" s="9" t="n">
        <v>10.12</v>
      </c>
    </row>
    <row r="18" spans="1:3">
      <c r="A18" s="4" t="s">
        <v>801</v>
      </c>
      <c r="B18" s="10" t="n">
        <v>11.81</v>
      </c>
      <c r="C18" s="9" t="n">
        <v>10.12</v>
      </c>
    </row>
    <row r="19" spans="1:3">
      <c r="A19" s="4" t="s">
        <v>802</v>
      </c>
      <c r="B19" s="10" t="n">
        <v>10.12</v>
      </c>
      <c r="C19" s="10" t="n">
        <v>10.12</v>
      </c>
    </row>
    <row r="20" spans="1:3">
      <c r="A20" s="4" t="s">
        <v>803</v>
      </c>
      <c r="B20" s="10" t="n">
        <v>10.35</v>
      </c>
      <c r="C20" s="10" t="n">
        <v>10.12</v>
      </c>
    </row>
    <row r="21" spans="1:3">
      <c r="A21" s="4" t="s">
        <v>804</v>
      </c>
      <c r="B21" s="9" t="n">
        <v>10.67</v>
      </c>
      <c r="C21" s="9" t="n">
        <v>10.12</v>
      </c>
    </row>
    <row r="22" spans="1:3">
      <c r="A22" s="4" t="s">
        <v>410</v>
      </c>
    </row>
    <row r="23" spans="1:3">
      <c r="A23" s="3" t="s">
        <v>793</v>
      </c>
    </row>
    <row r="24" spans="1:3">
      <c r="A24" s="4" t="s">
        <v>794</v>
      </c>
      <c r="B24" s="5" t="n">
        <v>622000</v>
      </c>
      <c r="C24" s="5" t="n">
        <v>0</v>
      </c>
    </row>
    <row r="25" spans="1:3">
      <c r="A25" s="4" t="s">
        <v>797</v>
      </c>
      <c r="B25" s="5" t="n">
        <v>132000</v>
      </c>
      <c r="C25" s="5" t="n">
        <v>622000</v>
      </c>
    </row>
    <row r="26" spans="1:3">
      <c r="A26" s="4" t="s">
        <v>795</v>
      </c>
      <c r="B26" s="5" t="n">
        <v>0</v>
      </c>
      <c r="C26" s="5" t="n">
        <v>0</v>
      </c>
    </row>
    <row r="27" spans="1:3">
      <c r="A27" s="4" t="s">
        <v>798</v>
      </c>
      <c r="B27" s="5" t="n">
        <v>-16000</v>
      </c>
      <c r="C27" s="5" t="n">
        <v>0</v>
      </c>
    </row>
    <row r="28" spans="1:3">
      <c r="A28" s="4" t="s">
        <v>796</v>
      </c>
      <c r="B28" s="5" t="n">
        <v>738000</v>
      </c>
      <c r="C28" s="5" t="n">
        <v>622000</v>
      </c>
    </row>
    <row r="29" spans="1:3">
      <c r="A29" s="3" t="s">
        <v>799</v>
      </c>
    </row>
    <row r="30" spans="1:3">
      <c r="A30" s="4" t="s">
        <v>800</v>
      </c>
      <c r="B30" s="9" t="n">
        <v>7.09</v>
      </c>
    </row>
    <row r="31" spans="1:3">
      <c r="A31" s="4" t="s">
        <v>801</v>
      </c>
      <c r="B31" s="10" t="n">
        <v>7.65</v>
      </c>
      <c r="C31" s="9" t="n">
        <v>7.09</v>
      </c>
    </row>
    <row r="32" spans="1:3">
      <c r="A32" s="4" t="s">
        <v>802</v>
      </c>
      <c r="B32" s="5" t="n">
        <v>0</v>
      </c>
      <c r="C32" s="5" t="n">
        <v>0</v>
      </c>
    </row>
    <row r="33" spans="1:3">
      <c r="A33" s="4" t="s">
        <v>803</v>
      </c>
      <c r="B33" s="10" t="n">
        <v>7.25</v>
      </c>
      <c r="C33" s="5" t="n">
        <v>0</v>
      </c>
    </row>
    <row r="34" spans="1:3">
      <c r="A34" s="4" t="s">
        <v>804</v>
      </c>
      <c r="B34" s="9" t="n">
        <v>7.19</v>
      </c>
      <c r="C34" s="9" t="n">
        <v>7.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05</v>
      </c>
      <c r="B1" s="2" t="s">
        <v>76</v>
      </c>
    </row>
    <row r="2" spans="1:2">
      <c r="B2" s="2" t="s">
        <v>806</v>
      </c>
    </row>
    <row r="3" spans="1:2">
      <c r="A3" s="3" t="s">
        <v>780</v>
      </c>
    </row>
    <row r="4" spans="1:2">
      <c r="A4" s="4" t="s">
        <v>807</v>
      </c>
      <c r="B4" s="4" t="s">
        <v>645</v>
      </c>
    </row>
    <row r="5" spans="1:2">
      <c r="A5" s="4" t="s">
        <v>808</v>
      </c>
      <c r="B5" s="4" t="s">
        <v>809</v>
      </c>
    </row>
    <row r="6" spans="1:2">
      <c r="A6" s="4" t="s">
        <v>810</v>
      </c>
      <c r="B6" s="4" t="s">
        <v>811</v>
      </c>
    </row>
    <row r="7" spans="1:2">
      <c r="A7" s="4" t="s">
        <v>812</v>
      </c>
      <c r="B7" s="4" t="s">
        <v>409</v>
      </c>
    </row>
    <row r="8" spans="1:2">
      <c r="A8" s="4" t="s">
        <v>813</v>
      </c>
      <c r="B8" s="9" t="n">
        <v>10.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4</v>
      </c>
      <c r="B1" s="2" t="s">
        <v>815</v>
      </c>
      <c r="C1" s="2" t="s">
        <v>816</v>
      </c>
      <c r="D1" s="2" t="s">
        <v>495</v>
      </c>
      <c r="E1" s="2" t="s">
        <v>2</v>
      </c>
      <c r="F1" s="2" t="s">
        <v>79</v>
      </c>
      <c r="G1" s="2" t="s">
        <v>2</v>
      </c>
    </row>
    <row r="2" spans="1:7">
      <c r="A2" s="3" t="s">
        <v>817</v>
      </c>
    </row>
    <row r="3" spans="1:7">
      <c r="A3" s="4" t="s">
        <v>818</v>
      </c>
      <c r="F3" s="7" t="n">
        <v>0</v>
      </c>
      <c r="G3" s="7" t="n">
        <v>134362</v>
      </c>
    </row>
    <row r="4" spans="1:7">
      <c r="A4" s="4" t="s">
        <v>819</v>
      </c>
      <c r="D4" s="9" t="n">
        <v>0.15</v>
      </c>
    </row>
    <row r="5" spans="1:7">
      <c r="A5" s="4" t="s">
        <v>820</v>
      </c>
    </row>
    <row r="6" spans="1:7">
      <c r="A6" s="3" t="s">
        <v>817</v>
      </c>
    </row>
    <row r="7" spans="1:7">
      <c r="A7" s="4" t="s">
        <v>821</v>
      </c>
      <c r="B7" s="5" t="n">
        <v>37700000</v>
      </c>
      <c r="C7" s="5" t="n">
        <v>37700000</v>
      </c>
    </row>
    <row r="8" spans="1:7">
      <c r="A8" s="4" t="s">
        <v>822</v>
      </c>
      <c r="B8" s="5" t="n">
        <v>39600000</v>
      </c>
      <c r="C8" s="5" t="n">
        <v>39600000</v>
      </c>
    </row>
    <row r="9" spans="1:7">
      <c r="A9" s="4" t="s">
        <v>823</v>
      </c>
      <c r="B9" s="9" t="n">
        <v>1.75</v>
      </c>
    </row>
    <row r="10" spans="1:7">
      <c r="A10" s="4" t="s">
        <v>824</v>
      </c>
      <c r="B10" s="9" t="n">
        <v>1.6</v>
      </c>
    </row>
    <row r="11" spans="1:7">
      <c r="A11" s="4" t="s">
        <v>825</v>
      </c>
      <c r="B11" s="7" t="n">
        <v>60000</v>
      </c>
    </row>
    <row r="12" spans="1:7">
      <c r="A12" s="4" t="s">
        <v>826</v>
      </c>
    </row>
    <row r="13" spans="1:7">
      <c r="A13" s="3" t="s">
        <v>817</v>
      </c>
    </row>
    <row r="14" spans="1:7">
      <c r="A14" s="4" t="s">
        <v>827</v>
      </c>
      <c r="B14" s="10" t="n">
        <v>1.05</v>
      </c>
    </row>
    <row r="15" spans="1:7">
      <c r="A15" s="4" t="s">
        <v>828</v>
      </c>
    </row>
    <row r="16" spans="1:7">
      <c r="A16" s="3" t="s">
        <v>817</v>
      </c>
    </row>
    <row r="17" spans="1:7">
      <c r="A17" s="4" t="s">
        <v>818</v>
      </c>
      <c r="B17" s="7" t="n">
        <v>111000</v>
      </c>
    </row>
    <row r="18" spans="1:7">
      <c r="A18" s="4" t="s">
        <v>829</v>
      </c>
      <c r="B18" s="5" t="n">
        <v>8695653</v>
      </c>
    </row>
    <row r="19" spans="1:7">
      <c r="A19" s="4" t="s">
        <v>830</v>
      </c>
      <c r="B19" s="7" t="n">
        <v>14</v>
      </c>
    </row>
    <row r="20" spans="1:7">
      <c r="A20" s="4" t="s">
        <v>831</v>
      </c>
      <c r="B20" s="7" t="n">
        <v>60000</v>
      </c>
    </row>
    <row r="21" spans="1:7">
      <c r="A21" s="4" t="s">
        <v>825</v>
      </c>
      <c r="B21" s="5" t="n">
        <v>60000</v>
      </c>
    </row>
    <row r="22" spans="1:7">
      <c r="A22" s="4" t="s">
        <v>832</v>
      </c>
      <c r="B22" s="7" t="n">
        <v>27000</v>
      </c>
      <c r="C22" s="7" t="n">
        <v>27000</v>
      </c>
    </row>
    <row r="23" spans="1:7">
      <c r="A23" s="4" t="s">
        <v>833</v>
      </c>
      <c r="E23" s="7" t="n">
        <v>87000</v>
      </c>
    </row>
    <row r="24" spans="1:7">
      <c r="A24" s="4" t="s">
        <v>834</v>
      </c>
    </row>
    <row r="25" spans="1:7">
      <c r="A25" s="3" t="s">
        <v>817</v>
      </c>
    </row>
    <row r="26" spans="1:7">
      <c r="A26" s="4" t="s">
        <v>830</v>
      </c>
      <c r="B26" s="7" t="n">
        <v>14</v>
      </c>
    </row>
    <row r="27" spans="1:7">
      <c r="A27" s="4" t="s">
        <v>835</v>
      </c>
      <c r="B27" s="5" t="n">
        <v>1900000</v>
      </c>
      <c r="C27" s="5" t="n">
        <v>1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36</v>
      </c>
      <c r="B1" s="2" t="s">
        <v>837</v>
      </c>
      <c r="C1" s="2" t="s">
        <v>838</v>
      </c>
      <c r="D1" s="2" t="s">
        <v>815</v>
      </c>
      <c r="E1" s="2" t="s">
        <v>776</v>
      </c>
      <c r="F1" s="2" t="s">
        <v>816</v>
      </c>
      <c r="G1" s="2" t="s">
        <v>839</v>
      </c>
      <c r="H1" s="2" t="s">
        <v>496</v>
      </c>
      <c r="I1" s="2" t="s">
        <v>2</v>
      </c>
      <c r="J1" s="2" t="s">
        <v>23</v>
      </c>
      <c r="K1" s="2" t="s">
        <v>23</v>
      </c>
      <c r="L1" s="2" t="s">
        <v>78</v>
      </c>
    </row>
    <row r="2" spans="1:12">
      <c r="A2" s="3" t="s">
        <v>741</v>
      </c>
    </row>
    <row r="3" spans="1:12">
      <c r="A3" s="4" t="s">
        <v>68</v>
      </c>
      <c r="I3" s="5" t="n">
        <v>81364933</v>
      </c>
      <c r="J3" s="5" t="n">
        <v>32920000</v>
      </c>
      <c r="K3" s="5" t="n">
        <v>32920000</v>
      </c>
    </row>
    <row r="4" spans="1:12">
      <c r="A4" s="4" t="s">
        <v>840</v>
      </c>
      <c r="I4" s="5" t="n">
        <v>81364933</v>
      </c>
      <c r="J4" s="5" t="n">
        <v>32920000</v>
      </c>
      <c r="K4" s="5" t="n">
        <v>32920000</v>
      </c>
    </row>
    <row r="5" spans="1:12">
      <c r="A5" s="4" t="s">
        <v>783</v>
      </c>
      <c r="I5" s="5" t="n">
        <v>210400</v>
      </c>
    </row>
    <row r="6" spans="1:12">
      <c r="A6" s="4" t="s">
        <v>841</v>
      </c>
      <c r="I6" s="5" t="n">
        <v>1396000</v>
      </c>
    </row>
    <row r="7" spans="1:12">
      <c r="A7" s="4" t="s">
        <v>439</v>
      </c>
      <c r="I7" s="5" t="n">
        <v>7080000</v>
      </c>
      <c r="L7" s="5" t="n">
        <v>7080000</v>
      </c>
    </row>
    <row r="8" spans="1:12">
      <c r="A8" s="4" t="s">
        <v>842</v>
      </c>
      <c r="H8" s="14" t="n">
        <v>0.050907</v>
      </c>
    </row>
    <row r="9" spans="1:12">
      <c r="A9" s="4" t="s">
        <v>843</v>
      </c>
      <c r="H9" s="5" t="n">
        <v>1825000</v>
      </c>
    </row>
    <row r="10" spans="1:12">
      <c r="A10" s="4" t="s">
        <v>844</v>
      </c>
      <c r="G10" s="9" t="n">
        <v>0.15</v>
      </c>
      <c r="H10" s="8" t="n">
        <v>0.158</v>
      </c>
    </row>
    <row r="11" spans="1:12">
      <c r="A11" s="4" t="s">
        <v>761</v>
      </c>
      <c r="G11" s="7" t="n">
        <v>5600000</v>
      </c>
      <c r="H11" s="7" t="n">
        <v>5600000</v>
      </c>
      <c r="K11" s="7" t="n">
        <v>0</v>
      </c>
    </row>
    <row r="12" spans="1:12">
      <c r="A12" s="4" t="s">
        <v>845</v>
      </c>
      <c r="F12" s="5" t="n">
        <v>0</v>
      </c>
      <c r="I12" s="5" t="n">
        <v>0</v>
      </c>
      <c r="J12" s="5" t="n">
        <v>35845001</v>
      </c>
      <c r="K12" s="5" t="n">
        <v>35845001</v>
      </c>
    </row>
    <row r="13" spans="1:12">
      <c r="A13" s="4" t="s">
        <v>221</v>
      </c>
      <c r="C13" s="9" t="n">
        <v>0.12</v>
      </c>
    </row>
    <row r="14" spans="1:12">
      <c r="A14" s="4" t="s">
        <v>820</v>
      </c>
    </row>
    <row r="15" spans="1:12">
      <c r="A15" s="3" t="s">
        <v>741</v>
      </c>
    </row>
    <row r="16" spans="1:12">
      <c r="A16" s="4" t="s">
        <v>821</v>
      </c>
      <c r="D16" s="5" t="n">
        <v>37700000</v>
      </c>
      <c r="F16" s="5" t="n">
        <v>37700000</v>
      </c>
    </row>
    <row r="17" spans="1:12">
      <c r="A17" s="4" t="s">
        <v>822</v>
      </c>
      <c r="D17" s="5" t="n">
        <v>39600000</v>
      </c>
      <c r="F17" s="5" t="n">
        <v>39600000</v>
      </c>
    </row>
    <row r="18" spans="1:12">
      <c r="A18" s="4" t="s">
        <v>846</v>
      </c>
    </row>
    <row r="19" spans="1:12">
      <c r="A19" s="3" t="s">
        <v>741</v>
      </c>
    </row>
    <row r="20" spans="1:12">
      <c r="A20" s="4" t="s">
        <v>221</v>
      </c>
      <c r="B20" s="9" t="n">
        <v>0.12</v>
      </c>
    </row>
    <row r="21" spans="1:12">
      <c r="A21" s="4" t="s">
        <v>847</v>
      </c>
      <c r="E21" s="9" t="n">
        <v>0.09</v>
      </c>
    </row>
    <row r="22" spans="1:12">
      <c r="A22" s="4" t="s">
        <v>407</v>
      </c>
    </row>
    <row r="23" spans="1:12">
      <c r="A23" s="3" t="s">
        <v>741</v>
      </c>
    </row>
    <row r="24" spans="1:12">
      <c r="A24" s="4" t="s">
        <v>848</v>
      </c>
      <c r="I24" s="5" t="n">
        <v>658000</v>
      </c>
      <c r="J24" s="5" t="n">
        <v>683000</v>
      </c>
      <c r="K24" s="5" t="n">
        <v>683000</v>
      </c>
    </row>
    <row r="25" spans="1:12">
      <c r="A25" s="4" t="s">
        <v>783</v>
      </c>
      <c r="I25" s="5" t="n">
        <v>210000</v>
      </c>
      <c r="J25" s="5" t="n">
        <v>3000</v>
      </c>
    </row>
    <row r="26" spans="1:12">
      <c r="A26" s="4" t="s">
        <v>841</v>
      </c>
      <c r="J26" s="5" t="n">
        <v>682000</v>
      </c>
      <c r="K26" s="5" t="n">
        <v>68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9</v>
      </c>
      <c r="B1" s="2" t="s">
        <v>75</v>
      </c>
      <c r="C1" s="2" t="s">
        <v>1</v>
      </c>
    </row>
    <row r="2" spans="1:4">
      <c r="B2" s="2" t="s">
        <v>79</v>
      </c>
      <c r="C2" s="2" t="s">
        <v>2</v>
      </c>
      <c r="D2" s="2" t="s">
        <v>78</v>
      </c>
    </row>
    <row r="3" spans="1:4">
      <c r="A3" s="3" t="s">
        <v>242</v>
      </c>
    </row>
    <row r="4" spans="1:4">
      <c r="A4" s="4" t="s">
        <v>156</v>
      </c>
      <c r="B4" s="7" t="n">
        <v>0</v>
      </c>
      <c r="C4" s="7" t="n">
        <v>20265</v>
      </c>
    </row>
    <row r="5" spans="1:4">
      <c r="A5" s="4" t="s">
        <v>439</v>
      </c>
      <c r="C5" s="5" t="n">
        <v>7080000</v>
      </c>
      <c r="D5" s="5" t="n">
        <v>708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0</v>
      </c>
      <c r="B1" s="2" t="s">
        <v>815</v>
      </c>
      <c r="C1" s="2" t="s">
        <v>851</v>
      </c>
      <c r="D1" s="2" t="s">
        <v>852</v>
      </c>
      <c r="E1" s="2" t="s">
        <v>79</v>
      </c>
      <c r="F1" s="2" t="s">
        <v>2</v>
      </c>
      <c r="G1" s="2" t="s">
        <v>23</v>
      </c>
    </row>
    <row r="2" spans="1:7">
      <c r="A2" s="3" t="s">
        <v>817</v>
      </c>
    </row>
    <row r="3" spans="1:7">
      <c r="A3" s="4" t="s">
        <v>818</v>
      </c>
      <c r="E3" s="7" t="n">
        <v>0</v>
      </c>
      <c r="F3" s="7" t="n">
        <v>134362</v>
      </c>
    </row>
    <row r="4" spans="1:7">
      <c r="A4" s="4" t="s">
        <v>516</v>
      </c>
      <c r="G4" s="7" t="n">
        <v>451000</v>
      </c>
    </row>
    <row r="5" spans="1:7">
      <c r="A5" s="4" t="s">
        <v>828</v>
      </c>
    </row>
    <row r="6" spans="1:7">
      <c r="A6" s="3" t="s">
        <v>817</v>
      </c>
    </row>
    <row r="7" spans="1:7">
      <c r="A7" s="4" t="s">
        <v>818</v>
      </c>
      <c r="B7" s="7" t="n">
        <v>111000</v>
      </c>
    </row>
    <row r="8" spans="1:7">
      <c r="A8" s="4" t="s">
        <v>853</v>
      </c>
      <c r="B8" s="7" t="n">
        <v>60000</v>
      </c>
    </row>
    <row r="9" spans="1:7">
      <c r="A9" s="4" t="s">
        <v>830</v>
      </c>
      <c r="B9" s="7" t="n">
        <v>14</v>
      </c>
    </row>
    <row r="10" spans="1:7">
      <c r="A10" s="4" t="s">
        <v>854</v>
      </c>
    </row>
    <row r="11" spans="1:7">
      <c r="A11" s="3" t="s">
        <v>817</v>
      </c>
    </row>
    <row r="12" spans="1:7">
      <c r="A12" s="4" t="s">
        <v>855</v>
      </c>
      <c r="B12" s="5" t="n">
        <v>2545630</v>
      </c>
    </row>
    <row r="13" spans="1:7">
      <c r="A13" s="4" t="s">
        <v>830</v>
      </c>
      <c r="B13" s="7" t="n">
        <v>14</v>
      </c>
    </row>
    <row r="14" spans="1:7">
      <c r="A14" s="4" t="s">
        <v>583</v>
      </c>
    </row>
    <row r="15" spans="1:7">
      <c r="A15" s="3" t="s">
        <v>817</v>
      </c>
    </row>
    <row r="16" spans="1:7">
      <c r="A16" s="4" t="s">
        <v>516</v>
      </c>
      <c r="B16" s="7" t="n">
        <v>105000</v>
      </c>
      <c r="D16" s="7" t="n">
        <v>105000</v>
      </c>
    </row>
    <row r="17" spans="1:7">
      <c r="A17" s="4" t="s">
        <v>856</v>
      </c>
    </row>
    <row r="18" spans="1:7">
      <c r="A18" s="3" t="s">
        <v>817</v>
      </c>
    </row>
    <row r="19" spans="1:7">
      <c r="A19" s="4" t="s">
        <v>857</v>
      </c>
      <c r="C19" s="5" t="n">
        <v>1802196</v>
      </c>
    </row>
    <row r="20" spans="1:7">
      <c r="A20" s="4" t="s">
        <v>858</v>
      </c>
      <c r="C20" s="7" t="n">
        <v>24000</v>
      </c>
    </row>
    <row r="21" spans="1:7">
      <c r="A21" s="4" t="s">
        <v>859</v>
      </c>
    </row>
    <row r="22" spans="1:7">
      <c r="A22" s="3" t="s">
        <v>817</v>
      </c>
    </row>
    <row r="23" spans="1:7">
      <c r="A23" s="4" t="s">
        <v>857</v>
      </c>
      <c r="C23" s="5" t="n">
        <v>410229</v>
      </c>
    </row>
    <row r="24" spans="1:7">
      <c r="A24" s="4" t="s">
        <v>860</v>
      </c>
    </row>
    <row r="25" spans="1:7">
      <c r="A25" s="3" t="s">
        <v>817</v>
      </c>
    </row>
    <row r="26" spans="1:7">
      <c r="A26" s="4" t="s">
        <v>857</v>
      </c>
      <c r="C26" s="5" t="n">
        <v>13919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61</v>
      </c>
      <c r="B1" s="2" t="s">
        <v>73</v>
      </c>
      <c r="C1" s="2" t="s">
        <v>76</v>
      </c>
      <c r="D1" s="2" t="s">
        <v>77</v>
      </c>
    </row>
    <row r="2" spans="1:5">
      <c r="B2" s="2" t="s">
        <v>78</v>
      </c>
      <c r="C2" s="2" t="s">
        <v>23</v>
      </c>
      <c r="D2" s="2" t="s">
        <v>23</v>
      </c>
      <c r="E2" s="2" t="s">
        <v>24</v>
      </c>
    </row>
    <row r="3" spans="1:5">
      <c r="A3" s="3" t="s">
        <v>245</v>
      </c>
    </row>
    <row r="4" spans="1:5">
      <c r="A4" s="4" t="s">
        <v>862</v>
      </c>
      <c r="D4" s="4" t="s">
        <v>760</v>
      </c>
    </row>
    <row r="5" spans="1:5">
      <c r="A5" s="4" t="s">
        <v>863</v>
      </c>
      <c r="B5" s="7" t="n">
        <v>0</v>
      </c>
      <c r="C5" s="13" t="n">
        <v>0.8</v>
      </c>
      <c r="E5" s="7" t="n">
        <v>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s>
  <sheetData>
    <row r="1" spans="1:7">
      <c r="A1" s="1" t="s">
        <v>864</v>
      </c>
      <c r="B1" s="2" t="s">
        <v>73</v>
      </c>
      <c r="C1" s="2" t="s">
        <v>74</v>
      </c>
      <c r="D1" s="2" t="s">
        <v>75</v>
      </c>
      <c r="E1" s="2" t="s">
        <v>1</v>
      </c>
      <c r="F1" s="2" t="s">
        <v>76</v>
      </c>
      <c r="G1" s="2" t="s">
        <v>77</v>
      </c>
    </row>
    <row r="2" spans="1:7">
      <c r="B2" s="2" t="s">
        <v>78</v>
      </c>
      <c r="C2" s="2" t="s">
        <v>2</v>
      </c>
      <c r="D2" s="2" t="s">
        <v>79</v>
      </c>
      <c r="E2" s="2" t="s">
        <v>2</v>
      </c>
      <c r="F2" s="2" t="s">
        <v>23</v>
      </c>
      <c r="G2" s="2" t="s">
        <v>24</v>
      </c>
    </row>
    <row r="3" spans="1:7">
      <c r="A3" s="3" t="s">
        <v>865</v>
      </c>
    </row>
    <row r="4" spans="1:7">
      <c r="A4" s="4" t="s">
        <v>866</v>
      </c>
      <c r="F4" s="7" t="n">
        <v>2700000</v>
      </c>
    </row>
    <row r="5" spans="1:7">
      <c r="A5" s="4" t="s">
        <v>867</v>
      </c>
      <c r="F5" s="5" t="n">
        <v>1900000</v>
      </c>
    </row>
    <row r="6" spans="1:7">
      <c r="A6" s="4" t="s">
        <v>868</v>
      </c>
      <c r="F6" s="5" t="n">
        <v>7748000</v>
      </c>
    </row>
    <row r="7" spans="1:7">
      <c r="A7" s="4" t="s">
        <v>869</v>
      </c>
      <c r="F7" s="5" t="n">
        <v>5900000</v>
      </c>
    </row>
    <row r="8" spans="1:7">
      <c r="A8" s="4" t="s">
        <v>870</v>
      </c>
      <c r="F8" s="5" t="n">
        <v>7400000</v>
      </c>
    </row>
    <row r="9" spans="1:7">
      <c r="A9" s="4" t="s">
        <v>871</v>
      </c>
      <c r="F9" s="5" t="n">
        <v>528000</v>
      </c>
    </row>
    <row r="10" spans="1:7">
      <c r="A10" s="4" t="s">
        <v>872</v>
      </c>
      <c r="F10" s="7" t="n">
        <v>0</v>
      </c>
    </row>
    <row r="11" spans="1:7">
      <c r="A11" s="4" t="s">
        <v>873</v>
      </c>
      <c r="C11" s="4" t="s">
        <v>874</v>
      </c>
      <c r="D11" s="4" t="s">
        <v>875</v>
      </c>
      <c r="E11" s="4" t="s">
        <v>874</v>
      </c>
      <c r="F11" s="4" t="s">
        <v>876</v>
      </c>
    </row>
    <row r="12" spans="1:7">
      <c r="A12" s="4" t="s">
        <v>877</v>
      </c>
      <c r="E12" s="7" t="n">
        <v>0</v>
      </c>
      <c r="F12" s="7" t="n">
        <v>915000</v>
      </c>
    </row>
    <row r="13" spans="1:7">
      <c r="A13" s="4" t="s">
        <v>60</v>
      </c>
    </row>
    <row r="14" spans="1:7">
      <c r="A14" s="3" t="s">
        <v>865</v>
      </c>
    </row>
    <row r="15" spans="1:7">
      <c r="A15" s="4" t="s">
        <v>868</v>
      </c>
      <c r="G15" s="7" t="n">
        <v>0</v>
      </c>
    </row>
    <row r="16" spans="1:7">
      <c r="A16" s="4" t="s">
        <v>870</v>
      </c>
      <c r="B16" s="7" t="n">
        <v>0</v>
      </c>
    </row>
    <row r="17" spans="1:7">
      <c r="A17" s="4" t="s">
        <v>873</v>
      </c>
      <c r="B17" s="4" t="s">
        <v>809</v>
      </c>
      <c r="G17" s="4" t="s">
        <v>809</v>
      </c>
    </row>
    <row r="18" spans="1:7">
      <c r="A18" s="4" t="s">
        <v>877</v>
      </c>
      <c r="B18" s="7" t="n">
        <v>221000</v>
      </c>
      <c r="G18" s="7" t="n">
        <v>127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6"/>
  </cols>
  <sheetData>
    <row r="1" spans="1:8">
      <c r="A1" s="1" t="s">
        <v>878</v>
      </c>
      <c r="B1" s="2" t="s">
        <v>73</v>
      </c>
      <c r="C1" s="2" t="s">
        <v>74</v>
      </c>
      <c r="E1" s="2" t="s">
        <v>75</v>
      </c>
      <c r="F1" s="2" t="s">
        <v>1</v>
      </c>
      <c r="G1" s="2" t="s">
        <v>76</v>
      </c>
      <c r="H1" s="2" t="s">
        <v>77</v>
      </c>
    </row>
    <row r="2" spans="1:8">
      <c r="B2" s="2" t="s">
        <v>78</v>
      </c>
      <c r="C2" s="2" t="s">
        <v>2</v>
      </c>
      <c r="D2" s="2" t="s">
        <v>79</v>
      </c>
      <c r="E2" s="2" t="s">
        <v>79</v>
      </c>
      <c r="F2" s="2" t="s">
        <v>2</v>
      </c>
      <c r="G2" s="2" t="s">
        <v>23</v>
      </c>
      <c r="H2" s="2" t="s">
        <v>24</v>
      </c>
    </row>
    <row r="3" spans="1:8">
      <c r="A3" s="3" t="s">
        <v>879</v>
      </c>
    </row>
    <row r="4" spans="1:8">
      <c r="A4" s="4" t="s">
        <v>880</v>
      </c>
      <c r="G4" s="7" t="n">
        <v>465000</v>
      </c>
    </row>
    <row r="5" spans="1:8">
      <c r="A5" s="4" t="s">
        <v>881</v>
      </c>
      <c r="G5" s="5" t="n">
        <v>450000</v>
      </c>
    </row>
    <row r="6" spans="1:8">
      <c r="A6" s="4" t="s">
        <v>882</v>
      </c>
      <c r="F6" s="7" t="n">
        <v>0</v>
      </c>
      <c r="G6" s="5" t="n">
        <v>915000</v>
      </c>
    </row>
    <row r="7" spans="1:8">
      <c r="A7" s="3" t="s">
        <v>883</v>
      </c>
    </row>
    <row r="8" spans="1:8">
      <c r="A8" s="4" t="s">
        <v>880</v>
      </c>
      <c r="G8" s="5" t="n">
        <v>1888000</v>
      </c>
    </row>
    <row r="9" spans="1:8">
      <c r="A9" s="4" t="s">
        <v>881</v>
      </c>
      <c r="G9" s="5" t="n">
        <v>0</v>
      </c>
    </row>
    <row r="10" spans="1:8">
      <c r="A10" s="4" t="s">
        <v>99</v>
      </c>
      <c r="C10" s="7" t="n">
        <v>7683000</v>
      </c>
      <c r="D10" s="7" t="n">
        <v>-6246000</v>
      </c>
      <c r="E10" s="7" t="n">
        <v>9189000</v>
      </c>
      <c r="F10" s="7" t="n">
        <v>3145000</v>
      </c>
      <c r="G10" s="7" t="n">
        <v>2803000</v>
      </c>
    </row>
    <row r="11" spans="1:8">
      <c r="A11" s="4" t="s">
        <v>60</v>
      </c>
    </row>
    <row r="12" spans="1:8">
      <c r="A12" s="3" t="s">
        <v>879</v>
      </c>
    </row>
    <row r="13" spans="1:8">
      <c r="A13" s="4" t="s">
        <v>880</v>
      </c>
      <c r="B13" s="7" t="n">
        <v>0</v>
      </c>
      <c r="H13" s="7" t="n">
        <v>0</v>
      </c>
    </row>
    <row r="14" spans="1:8">
      <c r="A14" s="4" t="s">
        <v>881</v>
      </c>
      <c r="B14" s="5" t="n">
        <v>221000</v>
      </c>
      <c r="H14" s="5" t="n">
        <v>127000</v>
      </c>
    </row>
    <row r="15" spans="1:8">
      <c r="A15" s="4" t="s">
        <v>882</v>
      </c>
      <c r="B15" s="5" t="n">
        <v>221000</v>
      </c>
      <c r="H15" s="5" t="n">
        <v>127000</v>
      </c>
    </row>
    <row r="16" spans="1:8">
      <c r="A16" s="3" t="s">
        <v>883</v>
      </c>
    </row>
    <row r="17" spans="1:8">
      <c r="A17" s="4" t="s">
        <v>880</v>
      </c>
      <c r="B17" s="5" t="n">
        <v>0</v>
      </c>
      <c r="H17" s="5" t="n">
        <v>0</v>
      </c>
    </row>
    <row r="18" spans="1:8">
      <c r="A18" s="4" t="s">
        <v>881</v>
      </c>
      <c r="B18" s="5" t="n">
        <v>9000</v>
      </c>
      <c r="H18" s="5" t="n">
        <v>-11000</v>
      </c>
    </row>
    <row r="19" spans="1:8">
      <c r="A19" s="4" t="s">
        <v>99</v>
      </c>
      <c r="B19" s="7" t="n">
        <v>230000</v>
      </c>
      <c r="H19" s="7" t="n">
        <v>116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16"/>
    <col customWidth="1" max="7" min="7" width="16"/>
  </cols>
  <sheetData>
    <row r="1" spans="1:7">
      <c r="A1" s="1" t="s">
        <v>884</v>
      </c>
      <c r="B1" s="2" t="s">
        <v>73</v>
      </c>
      <c r="C1" s="2" t="s">
        <v>74</v>
      </c>
      <c r="D1" s="2" t="s">
        <v>75</v>
      </c>
      <c r="E1" s="2" t="s">
        <v>1</v>
      </c>
      <c r="F1" s="2" t="s">
        <v>76</v>
      </c>
      <c r="G1" s="2" t="s">
        <v>77</v>
      </c>
    </row>
    <row r="2" spans="1:7">
      <c r="B2" s="2" t="s">
        <v>78</v>
      </c>
      <c r="C2" s="2" t="s">
        <v>2</v>
      </c>
      <c r="D2" s="2" t="s">
        <v>79</v>
      </c>
      <c r="E2" s="2" t="s">
        <v>2</v>
      </c>
      <c r="F2" s="2" t="s">
        <v>23</v>
      </c>
      <c r="G2" s="2" t="s">
        <v>24</v>
      </c>
    </row>
    <row r="3" spans="1:7">
      <c r="A3" s="3" t="s">
        <v>885</v>
      </c>
    </row>
    <row r="4" spans="1:7">
      <c r="A4" s="4" t="s">
        <v>886</v>
      </c>
      <c r="F4" s="4" t="s">
        <v>381</v>
      </c>
    </row>
    <row r="5" spans="1:7">
      <c r="A5" s="4" t="s">
        <v>887</v>
      </c>
      <c r="F5" s="4" t="s">
        <v>888</v>
      </c>
    </row>
    <row r="6" spans="1:7">
      <c r="A6" s="4" t="s">
        <v>889</v>
      </c>
      <c r="F6" s="4" t="s">
        <v>890</v>
      </c>
    </row>
    <row r="7" spans="1:7">
      <c r="A7" s="4" t="s">
        <v>891</v>
      </c>
      <c r="F7" s="4" t="s">
        <v>892</v>
      </c>
    </row>
    <row r="8" spans="1:7">
      <c r="A8" s="4" t="s">
        <v>893</v>
      </c>
      <c r="F8" s="4" t="s">
        <v>894</v>
      </c>
    </row>
    <row r="9" spans="1:7">
      <c r="A9" s="4" t="s">
        <v>895</v>
      </c>
      <c r="F9" s="4" t="s">
        <v>896</v>
      </c>
    </row>
    <row r="10" spans="1:7">
      <c r="A10" s="4" t="s">
        <v>873</v>
      </c>
      <c r="C10" s="4" t="s">
        <v>874</v>
      </c>
      <c r="D10" s="4" t="s">
        <v>875</v>
      </c>
      <c r="E10" s="4" t="s">
        <v>874</v>
      </c>
      <c r="F10" s="4" t="s">
        <v>876</v>
      </c>
    </row>
    <row r="11" spans="1:7">
      <c r="A11" s="4" t="s">
        <v>60</v>
      </c>
    </row>
    <row r="12" spans="1:7">
      <c r="A12" s="3" t="s">
        <v>885</v>
      </c>
    </row>
    <row r="13" spans="1:7">
      <c r="A13" s="4" t="s">
        <v>886</v>
      </c>
      <c r="B13" s="4" t="s">
        <v>381</v>
      </c>
      <c r="G13" s="4" t="s">
        <v>381</v>
      </c>
    </row>
    <row r="14" spans="1:7">
      <c r="A14" s="4" t="s">
        <v>887</v>
      </c>
      <c r="B14" s="4" t="s">
        <v>809</v>
      </c>
      <c r="G14" s="4" t="s">
        <v>809</v>
      </c>
    </row>
    <row r="15" spans="1:7">
      <c r="A15" s="4" t="s">
        <v>889</v>
      </c>
      <c r="B15" s="4" t="s">
        <v>894</v>
      </c>
      <c r="G15" s="4" t="s">
        <v>894</v>
      </c>
    </row>
    <row r="16" spans="1:7">
      <c r="A16" s="4" t="s">
        <v>891</v>
      </c>
      <c r="B16" s="4" t="s">
        <v>809</v>
      </c>
      <c r="G16" s="4" t="s">
        <v>809</v>
      </c>
    </row>
    <row r="17" spans="1:7">
      <c r="A17" s="4" t="s">
        <v>893</v>
      </c>
      <c r="B17" s="4" t="s">
        <v>897</v>
      </c>
      <c r="G17" s="4" t="s">
        <v>897</v>
      </c>
    </row>
    <row r="18" spans="1:7">
      <c r="A18" s="4" t="s">
        <v>895</v>
      </c>
      <c r="B18" s="4" t="s">
        <v>809</v>
      </c>
      <c r="G18" s="4" t="s">
        <v>809</v>
      </c>
    </row>
    <row r="19" spans="1:7">
      <c r="A19" s="4" t="s">
        <v>873</v>
      </c>
      <c r="B19" s="4" t="s">
        <v>809</v>
      </c>
      <c r="G19" s="4" t="s">
        <v>8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3</v>
      </c>
      <c r="C1" s="2" t="s">
        <v>24</v>
      </c>
    </row>
    <row r="2" spans="1:3">
      <c r="A2" s="3" t="s">
        <v>899</v>
      </c>
    </row>
    <row r="3" spans="1:3">
      <c r="A3" s="4" t="s">
        <v>870</v>
      </c>
      <c r="B3" s="7" t="n">
        <v>1556</v>
      </c>
    </row>
    <row r="4" spans="1:3">
      <c r="A4" s="4" t="s">
        <v>900</v>
      </c>
      <c r="B4" s="5" t="n">
        <v>2144</v>
      </c>
    </row>
    <row r="5" spans="1:3">
      <c r="A5" s="4" t="s">
        <v>901</v>
      </c>
      <c r="B5" s="5" t="n">
        <v>27064</v>
      </c>
    </row>
    <row r="6" spans="1:3">
      <c r="A6" s="4" t="s">
        <v>41</v>
      </c>
      <c r="B6" s="5" t="n">
        <v>18982</v>
      </c>
    </row>
    <row r="7" spans="1:3">
      <c r="A7" s="4" t="s">
        <v>902</v>
      </c>
      <c r="B7" s="5" t="n">
        <v>528</v>
      </c>
    </row>
    <row r="8" spans="1:3">
      <c r="A8" s="4" t="s">
        <v>475</v>
      </c>
      <c r="B8" s="5" t="n">
        <v>867</v>
      </c>
    </row>
    <row r="9" spans="1:3">
      <c r="A9" s="4" t="s">
        <v>903</v>
      </c>
      <c r="B9" s="5" t="n">
        <v>51141</v>
      </c>
    </row>
    <row r="10" spans="1:3">
      <c r="A10" s="4" t="s">
        <v>904</v>
      </c>
      <c r="B10" s="5" t="n">
        <v>-7748</v>
      </c>
    </row>
    <row r="11" spans="1:3">
      <c r="A11" s="4" t="s">
        <v>171</v>
      </c>
      <c r="B11" s="5" t="n">
        <v>43393</v>
      </c>
    </row>
    <row r="12" spans="1:3">
      <c r="A12" s="3" t="s">
        <v>905</v>
      </c>
    </row>
    <row r="13" spans="1:3">
      <c r="A13" s="4" t="s">
        <v>906</v>
      </c>
      <c r="B13" s="5" t="n">
        <v>-45281</v>
      </c>
    </row>
    <row r="14" spans="1:3">
      <c r="A14" s="4" t="s">
        <v>171</v>
      </c>
      <c r="B14" s="5" t="n">
        <v>-45281</v>
      </c>
    </row>
    <row r="15" spans="1:3">
      <c r="A15" s="4" t="s">
        <v>907</v>
      </c>
      <c r="B15" s="7" t="n">
        <v>-1888</v>
      </c>
    </row>
    <row r="16" spans="1:3">
      <c r="A16" s="4" t="s">
        <v>60</v>
      </c>
    </row>
    <row r="17" spans="1:3">
      <c r="A17" s="3" t="s">
        <v>899</v>
      </c>
    </row>
    <row r="18" spans="1:3">
      <c r="A18" s="4" t="s">
        <v>870</v>
      </c>
      <c r="C18" s="7" t="n">
        <v>0</v>
      </c>
    </row>
    <row r="19" spans="1:3">
      <c r="A19" s="4" t="s">
        <v>900</v>
      </c>
      <c r="C19" s="5" t="n">
        <v>0</v>
      </c>
    </row>
    <row r="20" spans="1:3">
      <c r="A20" s="4" t="s">
        <v>901</v>
      </c>
      <c r="C20" s="5" t="n">
        <v>0</v>
      </c>
    </row>
    <row r="21" spans="1:3">
      <c r="A21" s="4" t="s">
        <v>41</v>
      </c>
      <c r="C21" s="5" t="n">
        <v>0</v>
      </c>
    </row>
    <row r="22" spans="1:3">
      <c r="A22" s="4" t="s">
        <v>902</v>
      </c>
      <c r="C22" s="5" t="n">
        <v>0</v>
      </c>
    </row>
    <row r="23" spans="1:3">
      <c r="A23" s="4" t="s">
        <v>475</v>
      </c>
      <c r="C23" s="5" t="n">
        <v>0</v>
      </c>
    </row>
    <row r="24" spans="1:3">
      <c r="A24" s="4" t="s">
        <v>903</v>
      </c>
      <c r="C24" s="5" t="n">
        <v>0</v>
      </c>
    </row>
    <row r="25" spans="1:3">
      <c r="A25" s="4" t="s">
        <v>904</v>
      </c>
      <c r="C25" s="5" t="n">
        <v>0</v>
      </c>
    </row>
    <row r="26" spans="1:3">
      <c r="A26" s="4" t="s">
        <v>171</v>
      </c>
      <c r="C26" s="5" t="n">
        <v>0</v>
      </c>
    </row>
    <row r="27" spans="1:3">
      <c r="A27" s="3" t="s">
        <v>905</v>
      </c>
    </row>
    <row r="28" spans="1:3">
      <c r="A28" s="4" t="s">
        <v>906</v>
      </c>
      <c r="C28" s="5" t="n">
        <v>0</v>
      </c>
    </row>
    <row r="29" spans="1:3">
      <c r="A29" s="4" t="s">
        <v>171</v>
      </c>
      <c r="C29" s="5" t="n">
        <v>0</v>
      </c>
    </row>
    <row r="30" spans="1:3">
      <c r="A30" s="4" t="s">
        <v>907</v>
      </c>
      <c r="C3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v>
      </c>
      <c r="C1" s="2" t="s">
        <v>23</v>
      </c>
      <c r="D1" s="2" t="s">
        <v>78</v>
      </c>
      <c r="E1" s="2" t="s">
        <v>24</v>
      </c>
    </row>
    <row r="2" spans="1:5">
      <c r="A2" s="3" t="s">
        <v>909</v>
      </c>
    </row>
    <row r="3" spans="1:5">
      <c r="A3" s="4" t="s">
        <v>910</v>
      </c>
      <c r="B3" s="7" t="n">
        <v>4945</v>
      </c>
      <c r="C3" s="7" t="n">
        <v>6901</v>
      </c>
    </row>
    <row r="4" spans="1:5">
      <c r="A4" s="4" t="s">
        <v>911</v>
      </c>
      <c r="C4" s="5" t="n">
        <v>0</v>
      </c>
    </row>
    <row r="5" spans="1:5">
      <c r="A5" s="4" t="s">
        <v>912</v>
      </c>
      <c r="B5" s="5" t="n">
        <v>7060</v>
      </c>
      <c r="C5" s="5" t="n">
        <v>5938</v>
      </c>
    </row>
    <row r="6" spans="1:5">
      <c r="A6" s="4" t="s">
        <v>913</v>
      </c>
      <c r="C6" s="5" t="n">
        <v>0</v>
      </c>
    </row>
    <row r="7" spans="1:5">
      <c r="A7" s="4" t="s">
        <v>475</v>
      </c>
      <c r="B7" s="5" t="n">
        <v>1228</v>
      </c>
      <c r="C7" s="5" t="n">
        <v>1227</v>
      </c>
    </row>
    <row r="8" spans="1:5">
      <c r="A8" s="4" t="s">
        <v>29</v>
      </c>
      <c r="B8" s="7" t="n">
        <v>13233</v>
      </c>
      <c r="C8" s="7" t="n">
        <v>14066</v>
      </c>
      <c r="D8" s="7" t="n">
        <v>16752</v>
      </c>
    </row>
    <row r="9" spans="1:5">
      <c r="A9" s="4" t="s">
        <v>60</v>
      </c>
    </row>
    <row r="10" spans="1:5">
      <c r="A10" s="3" t="s">
        <v>909</v>
      </c>
    </row>
    <row r="11" spans="1:5">
      <c r="A11" s="4" t="s">
        <v>910</v>
      </c>
      <c r="E11" s="7" t="n">
        <v>4149</v>
      </c>
    </row>
    <row r="12" spans="1:5">
      <c r="A12" s="4" t="s">
        <v>911</v>
      </c>
      <c r="E12" s="5" t="n">
        <v>3087</v>
      </c>
    </row>
    <row r="13" spans="1:5">
      <c r="A13" s="4" t="s">
        <v>912</v>
      </c>
      <c r="E13" s="5" t="n">
        <v>3299</v>
      </c>
    </row>
    <row r="14" spans="1:5">
      <c r="A14" s="4" t="s">
        <v>913</v>
      </c>
      <c r="E14" s="5" t="n">
        <v>5613</v>
      </c>
    </row>
    <row r="15" spans="1:5">
      <c r="A15" s="4" t="s">
        <v>475</v>
      </c>
      <c r="E15" s="5" t="n">
        <v>70</v>
      </c>
    </row>
    <row r="16" spans="1:5">
      <c r="A16" s="4" t="s">
        <v>29</v>
      </c>
      <c r="E16" s="7" t="n">
        <v>162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23</v>
      </c>
      <c r="D1" s="2" t="s">
        <v>24</v>
      </c>
    </row>
    <row r="2" spans="1:4">
      <c r="A2" s="3" t="s">
        <v>915</v>
      </c>
    </row>
    <row r="3" spans="1:4">
      <c r="A3" s="4" t="s">
        <v>916</v>
      </c>
      <c r="B3" s="7" t="n">
        <v>17</v>
      </c>
      <c r="C3" s="7" t="n">
        <v>20</v>
      </c>
    </row>
    <row r="4" spans="1:4">
      <c r="A4" s="4" t="s">
        <v>917</v>
      </c>
      <c r="B4" s="7" t="n">
        <v>12</v>
      </c>
    </row>
    <row r="5" spans="1:4">
      <c r="A5" s="4" t="s">
        <v>60</v>
      </c>
    </row>
    <row r="6" spans="1:4">
      <c r="A6" s="3" t="s">
        <v>915</v>
      </c>
    </row>
    <row r="7" spans="1:4">
      <c r="A7" s="4" t="s">
        <v>918</v>
      </c>
      <c r="D7"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2</v>
      </c>
      <c r="C1" s="2" t="s">
        <v>23</v>
      </c>
      <c r="D1" s="2" t="s">
        <v>78</v>
      </c>
      <c r="E1" s="2" t="s">
        <v>24</v>
      </c>
    </row>
    <row r="2" spans="1:5">
      <c r="A2" s="3" t="s">
        <v>920</v>
      </c>
    </row>
    <row r="3" spans="1:5">
      <c r="A3" s="4" t="s">
        <v>921</v>
      </c>
      <c r="B3" s="7" t="n">
        <v>10483</v>
      </c>
      <c r="C3" s="7" t="n">
        <v>15469</v>
      </c>
    </row>
    <row r="4" spans="1:5">
      <c r="A4" s="4" t="s">
        <v>922</v>
      </c>
      <c r="B4" s="5" t="n">
        <v>54969</v>
      </c>
      <c r="C4" s="5" t="n">
        <v>34359</v>
      </c>
    </row>
    <row r="5" spans="1:5">
      <c r="A5" s="4" t="s">
        <v>923</v>
      </c>
      <c r="B5" s="5" t="n">
        <v>26004</v>
      </c>
      <c r="C5" s="5" t="n">
        <v>25793</v>
      </c>
    </row>
    <row r="6" spans="1:5">
      <c r="A6" s="4" t="s">
        <v>917</v>
      </c>
      <c r="B6" s="5" t="n">
        <v>4364</v>
      </c>
      <c r="C6" s="5" t="n">
        <v>10446</v>
      </c>
    </row>
    <row r="7" spans="1:5">
      <c r="A7" s="4" t="s">
        <v>924</v>
      </c>
      <c r="B7" s="5" t="n">
        <v>11021</v>
      </c>
      <c r="C7" s="5" t="n">
        <v>8437</v>
      </c>
    </row>
    <row r="8" spans="1:5">
      <c r="A8" s="4" t="s">
        <v>925</v>
      </c>
      <c r="B8" s="5" t="n">
        <v>3529</v>
      </c>
      <c r="C8" s="5" t="n">
        <v>0</v>
      </c>
    </row>
    <row r="9" spans="1:5">
      <c r="A9" s="4" t="s">
        <v>926</v>
      </c>
      <c r="B9" s="5" t="n">
        <v>7431</v>
      </c>
      <c r="C9" s="5" t="n">
        <v>0</v>
      </c>
    </row>
    <row r="10" spans="1:5">
      <c r="A10" s="4" t="s">
        <v>475</v>
      </c>
      <c r="B10" s="5" t="n">
        <v>0</v>
      </c>
      <c r="C10" s="5" t="n">
        <v>3373</v>
      </c>
    </row>
    <row r="11" spans="1:5">
      <c r="A11" s="4" t="s">
        <v>40</v>
      </c>
      <c r="B11" s="7" t="n">
        <v>117801</v>
      </c>
      <c r="C11" s="7" t="n">
        <v>97877</v>
      </c>
      <c r="D11" s="7" t="n">
        <v>116512</v>
      </c>
    </row>
    <row r="12" spans="1:5">
      <c r="A12" s="4" t="s">
        <v>60</v>
      </c>
    </row>
    <row r="13" spans="1:5">
      <c r="A13" s="3" t="s">
        <v>920</v>
      </c>
    </row>
    <row r="14" spans="1:5">
      <c r="A14" s="4" t="s">
        <v>921</v>
      </c>
      <c r="E14" s="7" t="n">
        <v>2459</v>
      </c>
    </row>
    <row r="15" spans="1:5">
      <c r="A15" s="4" t="s">
        <v>922</v>
      </c>
      <c r="E15" s="5" t="n">
        <v>39124</v>
      </c>
    </row>
    <row r="16" spans="1:5">
      <c r="A16" s="4" t="s">
        <v>923</v>
      </c>
      <c r="E16" s="5" t="n">
        <v>6858</v>
      </c>
    </row>
    <row r="17" spans="1:5">
      <c r="A17" s="4" t="s">
        <v>917</v>
      </c>
      <c r="E17" s="5" t="n">
        <v>2861</v>
      </c>
    </row>
    <row r="18" spans="1:5">
      <c r="A18" s="4" t="s">
        <v>924</v>
      </c>
      <c r="E18" s="5" t="n">
        <v>13372</v>
      </c>
    </row>
    <row r="19" spans="1:5">
      <c r="A19" s="4" t="s">
        <v>475</v>
      </c>
      <c r="E19" s="5" t="n">
        <v>4324</v>
      </c>
    </row>
    <row r="20" spans="1:5">
      <c r="A20" s="4" t="s">
        <v>40</v>
      </c>
      <c r="E20" s="7" t="n">
        <v>689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927</v>
      </c>
      <c r="B1" s="2" t="s">
        <v>73</v>
      </c>
      <c r="C1" s="2" t="s">
        <v>75</v>
      </c>
      <c r="D1" s="2" t="s">
        <v>1</v>
      </c>
      <c r="E1" s="2" t="s">
        <v>76</v>
      </c>
      <c r="F1" s="2" t="s">
        <v>77</v>
      </c>
    </row>
    <row r="2" spans="1:6">
      <c r="B2" s="2" t="s">
        <v>78</v>
      </c>
      <c r="C2" s="2" t="s">
        <v>79</v>
      </c>
      <c r="D2" s="2" t="s">
        <v>2</v>
      </c>
      <c r="E2" s="2" t="s">
        <v>23</v>
      </c>
      <c r="F2" s="2" t="s">
        <v>24</v>
      </c>
    </row>
    <row r="3" spans="1:6">
      <c r="A3" s="3" t="s">
        <v>928</v>
      </c>
    </row>
    <row r="4" spans="1:6">
      <c r="A4" s="4" t="s">
        <v>929</v>
      </c>
      <c r="C4" s="7" t="n">
        <v>1008</v>
      </c>
      <c r="D4" s="7" t="n">
        <v>8832</v>
      </c>
      <c r="E4" s="7" t="n">
        <v>2483</v>
      </c>
    </row>
    <row r="5" spans="1:6">
      <c r="A5" s="3" t="s">
        <v>930</v>
      </c>
    </row>
    <row r="6" spans="1:6">
      <c r="A6" s="4" t="s">
        <v>931</v>
      </c>
      <c r="C6" s="5" t="n">
        <v>9987</v>
      </c>
      <c r="D6" s="5" t="n">
        <v>19199</v>
      </c>
      <c r="E6" s="5" t="n">
        <v>14276</v>
      </c>
    </row>
    <row r="7" spans="1:6">
      <c r="A7" s="4" t="s">
        <v>932</v>
      </c>
      <c r="C7" s="5" t="n">
        <v>1994</v>
      </c>
      <c r="D7" s="5" t="n">
        <v>0</v>
      </c>
      <c r="E7" s="5" t="n">
        <v>1994</v>
      </c>
    </row>
    <row r="8" spans="1:6">
      <c r="A8" s="4" t="s">
        <v>97</v>
      </c>
      <c r="C8" s="7" t="n">
        <v>-375</v>
      </c>
      <c r="D8" s="7" t="n">
        <v>1007</v>
      </c>
      <c r="E8" s="7" t="n">
        <v>1732</v>
      </c>
    </row>
    <row r="9" spans="1:6">
      <c r="A9" s="4" t="s">
        <v>60</v>
      </c>
    </row>
    <row r="10" spans="1:6">
      <c r="A10" s="3" t="s">
        <v>928</v>
      </c>
    </row>
    <row r="11" spans="1:6">
      <c r="A11" s="4" t="s">
        <v>929</v>
      </c>
      <c r="B11" s="7" t="n">
        <v>2249</v>
      </c>
      <c r="F11" s="7" t="n">
        <v>2266</v>
      </c>
    </row>
    <row r="12" spans="1:6">
      <c r="A12" s="3" t="s">
        <v>930</v>
      </c>
    </row>
    <row r="13" spans="1:6">
      <c r="A13" s="4" t="s">
        <v>931</v>
      </c>
      <c r="B13" s="5" t="n">
        <v>8057</v>
      </c>
      <c r="F13" s="5" t="n">
        <v>57759</v>
      </c>
    </row>
    <row r="14" spans="1:6">
      <c r="A14" s="4" t="s">
        <v>932</v>
      </c>
      <c r="B14" s="5" t="n">
        <v>0</v>
      </c>
      <c r="F14" s="5" t="n">
        <v>347</v>
      </c>
    </row>
    <row r="15" spans="1:6">
      <c r="A15" s="4" t="s">
        <v>97</v>
      </c>
      <c r="B15" s="7" t="n">
        <v>11838</v>
      </c>
      <c r="F15" s="7" t="n">
        <v>191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3</v>
      </c>
      <c r="B1" s="2" t="s">
        <v>2</v>
      </c>
      <c r="C1" s="2" t="s">
        <v>23</v>
      </c>
      <c r="D1" s="2" t="s">
        <v>79</v>
      </c>
      <c r="E1" s="2" t="s">
        <v>78</v>
      </c>
      <c r="F1" s="2" t="s">
        <v>24</v>
      </c>
      <c r="G1" s="2" t="s">
        <v>499</v>
      </c>
    </row>
    <row r="2" spans="1:7">
      <c r="A2" s="3" t="s">
        <v>934</v>
      </c>
    </row>
    <row r="3" spans="1:7">
      <c r="A3" s="4" t="s">
        <v>26</v>
      </c>
      <c r="B3" s="7" t="n">
        <v>23856</v>
      </c>
      <c r="C3" s="7" t="n">
        <v>33905</v>
      </c>
      <c r="D3" s="7" t="n">
        <v>2927</v>
      </c>
      <c r="E3" s="7" t="n">
        <v>32049</v>
      </c>
    </row>
    <row r="4" spans="1:7">
      <c r="A4" s="4" t="s">
        <v>28</v>
      </c>
      <c r="B4" s="5" t="n">
        <v>57</v>
      </c>
      <c r="C4" s="5" t="n">
        <v>34833</v>
      </c>
      <c r="D4" s="5" t="n">
        <v>35000</v>
      </c>
      <c r="E4" s="5" t="n">
        <v>52860</v>
      </c>
    </row>
    <row r="5" spans="1:7">
      <c r="A5" s="4" t="s">
        <v>935</v>
      </c>
      <c r="B5" s="5" t="n">
        <v>0</v>
      </c>
      <c r="C5" s="5" t="n">
        <v>0</v>
      </c>
      <c r="D5" s="5" t="n">
        <v>0</v>
      </c>
      <c r="E5" s="5" t="n">
        <v>125</v>
      </c>
    </row>
    <row r="6" spans="1:7">
      <c r="A6" s="4" t="s">
        <v>936</v>
      </c>
      <c r="B6" s="7" t="n">
        <v>23913</v>
      </c>
      <c r="C6" s="7" t="n">
        <v>68738</v>
      </c>
      <c r="D6" s="7" t="n">
        <v>37927</v>
      </c>
      <c r="E6" s="5" t="n">
        <v>85034</v>
      </c>
    </row>
    <row r="7" spans="1:7">
      <c r="A7" s="4" t="s">
        <v>60</v>
      </c>
    </row>
    <row r="8" spans="1:7">
      <c r="A8" s="3" t="s">
        <v>934</v>
      </c>
    </row>
    <row r="9" spans="1:7">
      <c r="A9" s="4" t="s">
        <v>26</v>
      </c>
      <c r="E9" s="5" t="n">
        <v>32049</v>
      </c>
      <c r="F9" s="7" t="n">
        <v>30483</v>
      </c>
      <c r="G9" s="7" t="n">
        <v>1023</v>
      </c>
    </row>
    <row r="10" spans="1:7">
      <c r="A10" s="4" t="s">
        <v>28</v>
      </c>
      <c r="E10" s="5" t="n">
        <v>125</v>
      </c>
      <c r="F10" s="5" t="n">
        <v>128</v>
      </c>
      <c r="G10" s="5" t="n">
        <v>128</v>
      </c>
    </row>
    <row r="11" spans="1:7">
      <c r="A11" s="4" t="s">
        <v>935</v>
      </c>
      <c r="E11" s="5" t="n">
        <v>52860</v>
      </c>
      <c r="F11" s="5" t="n">
        <v>197793</v>
      </c>
      <c r="G11" s="5" t="n">
        <v>250359</v>
      </c>
    </row>
    <row r="12" spans="1:7">
      <c r="A12" s="4" t="s">
        <v>936</v>
      </c>
      <c r="E12" s="7" t="n">
        <v>85034</v>
      </c>
      <c r="F12" s="7" t="n">
        <v>228404</v>
      </c>
      <c r="G12" s="7" t="n">
        <v>2515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9"/>
  </cols>
  <sheetData>
    <row r="1" spans="1:7">
      <c r="A1" s="1" t="s">
        <v>937</v>
      </c>
      <c r="B1" s="2" t="s">
        <v>73</v>
      </c>
      <c r="E1" s="2" t="s">
        <v>75</v>
      </c>
      <c r="F1" s="2" t="s">
        <v>76</v>
      </c>
      <c r="G1" s="2" t="s">
        <v>77</v>
      </c>
    </row>
    <row r="2" spans="1:7">
      <c r="B2" s="2" t="s">
        <v>938</v>
      </c>
      <c r="C2" s="2" t="s">
        <v>939</v>
      </c>
      <c r="D2" s="2" t="s">
        <v>360</v>
      </c>
      <c r="E2" s="2" t="s">
        <v>361</v>
      </c>
      <c r="F2" s="2" t="s">
        <v>603</v>
      </c>
      <c r="G2" s="2" t="s">
        <v>940</v>
      </c>
    </row>
    <row r="3" spans="1:7">
      <c r="A3" s="4" t="s">
        <v>941</v>
      </c>
    </row>
    <row r="4" spans="1:7">
      <c r="A4" s="3" t="s">
        <v>942</v>
      </c>
    </row>
    <row r="5" spans="1:7">
      <c r="A5" s="4" t="s">
        <v>943</v>
      </c>
      <c r="B5" s="13" t="n">
        <v>2.7</v>
      </c>
      <c r="C5" s="7" t="n">
        <v>6</v>
      </c>
    </row>
    <row r="6" spans="1:7">
      <c r="A6" s="4" t="s">
        <v>944</v>
      </c>
      <c r="E6" s="7" t="n">
        <v>17</v>
      </c>
      <c r="F6" s="7" t="n">
        <v>17</v>
      </c>
    </row>
    <row r="7" spans="1:7">
      <c r="A7" s="4" t="s">
        <v>945</v>
      </c>
      <c r="F7" s="5" t="n">
        <v>0</v>
      </c>
    </row>
    <row r="8" spans="1:7">
      <c r="A8" s="4" t="s">
        <v>946</v>
      </c>
      <c r="F8" s="7" t="n">
        <v>0</v>
      </c>
    </row>
    <row r="9" spans="1:7">
      <c r="A9" s="4" t="s">
        <v>60</v>
      </c>
    </row>
    <row r="10" spans="1:7">
      <c r="A10" s="3" t="s">
        <v>942</v>
      </c>
    </row>
    <row r="11" spans="1:7">
      <c r="A11" s="4" t="s">
        <v>947</v>
      </c>
      <c r="G11" s="5" t="n">
        <v>0</v>
      </c>
    </row>
    <row r="12" spans="1:7">
      <c r="A12" s="4" t="s">
        <v>948</v>
      </c>
    </row>
    <row r="13" spans="1:7">
      <c r="A13" s="3" t="s">
        <v>942</v>
      </c>
    </row>
    <row r="14" spans="1:7">
      <c r="A14" s="4" t="s">
        <v>944</v>
      </c>
      <c r="D14" s="7" t="n">
        <v>0</v>
      </c>
      <c r="G14" s="7" t="n">
        <v>69</v>
      </c>
    </row>
    <row r="15" spans="1:7">
      <c r="A15" s="4" t="s">
        <v>945</v>
      </c>
      <c r="G15" s="5" t="n">
        <v>3</v>
      </c>
    </row>
    <row r="16" spans="1:7">
      <c r="A16" s="4" t="s">
        <v>946</v>
      </c>
      <c r="G16" s="7" t="n">
        <v>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8"/>
    <col customWidth="1" max="6" min="6" width="25"/>
    <col customWidth="1" max="7" min="7" width="21"/>
    <col customWidth="1" max="8" min="8" width="21"/>
    <col customWidth="1" max="9" min="9" width="21"/>
    <col customWidth="1" max="10" min="10" width="21"/>
    <col customWidth="1" max="11" min="11" width="14"/>
  </cols>
  <sheetData>
    <row r="1" spans="1:11">
      <c r="A1" s="1" t="s">
        <v>949</v>
      </c>
      <c r="B1" s="2" t="s">
        <v>950</v>
      </c>
      <c r="C1" s="2" t="s">
        <v>600</v>
      </c>
      <c r="D1" s="2" t="s">
        <v>816</v>
      </c>
      <c r="E1" s="2" t="s">
        <v>951</v>
      </c>
      <c r="F1" s="2" t="s">
        <v>952</v>
      </c>
      <c r="G1" s="2" t="s">
        <v>361</v>
      </c>
      <c r="H1" s="2" t="s">
        <v>361</v>
      </c>
      <c r="I1" s="2" t="s">
        <v>362</v>
      </c>
      <c r="J1" s="2" t="s">
        <v>603</v>
      </c>
      <c r="K1" s="2" t="s">
        <v>953</v>
      </c>
    </row>
    <row r="2" spans="1:11">
      <c r="A2" s="3" t="s">
        <v>954</v>
      </c>
    </row>
    <row r="3" spans="1:11">
      <c r="A3" s="4" t="s">
        <v>145</v>
      </c>
      <c r="H3" s="7" t="n">
        <v>234823000</v>
      </c>
      <c r="I3" s="7" t="n">
        <v>3377000</v>
      </c>
      <c r="J3" s="7" t="n">
        <v>234292000</v>
      </c>
    </row>
    <row r="4" spans="1:11">
      <c r="A4" s="4" t="s">
        <v>955</v>
      </c>
      <c r="F4" s="7" t="n">
        <v>-400000</v>
      </c>
      <c r="G4" s="7" t="n">
        <v>20692000</v>
      </c>
      <c r="H4" s="5" t="n">
        <v>20687000</v>
      </c>
      <c r="I4" s="5" t="n">
        <v>-522000</v>
      </c>
      <c r="J4" s="5" t="n">
        <v>22930000</v>
      </c>
    </row>
    <row r="5" spans="1:11">
      <c r="A5" s="4" t="s">
        <v>956</v>
      </c>
      <c r="F5" s="12" t="n">
        <v>0.7</v>
      </c>
    </row>
    <row r="6" spans="1:11">
      <c r="A6" s="4" t="s">
        <v>957</v>
      </c>
      <c r="C6" s="4" t="s">
        <v>958</v>
      </c>
    </row>
    <row r="7" spans="1:11">
      <c r="A7" s="4" t="s">
        <v>959</v>
      </c>
      <c r="K7" s="4" t="s">
        <v>960</v>
      </c>
    </row>
    <row r="8" spans="1:11">
      <c r="A8" s="4" t="s">
        <v>961</v>
      </c>
      <c r="C8" s="7" t="n">
        <v>249000000</v>
      </c>
      <c r="H8" s="7" t="n">
        <v>259444000</v>
      </c>
      <c r="I8" s="7" t="n">
        <v>0</v>
      </c>
      <c r="J8" s="7" t="n">
        <v>249338000</v>
      </c>
    </row>
    <row r="9" spans="1:11">
      <c r="A9" s="4" t="s">
        <v>962</v>
      </c>
    </row>
    <row r="10" spans="1:11">
      <c r="A10" s="3" t="s">
        <v>954</v>
      </c>
    </row>
    <row r="11" spans="1:11">
      <c r="A11" s="4" t="s">
        <v>963</v>
      </c>
      <c r="D11" s="4" t="s">
        <v>964</v>
      </c>
    </row>
    <row r="12" spans="1:11">
      <c r="A12" s="4" t="s">
        <v>145</v>
      </c>
      <c r="C12" s="5" t="n">
        <v>234000000</v>
      </c>
    </row>
    <row r="13" spans="1:11">
      <c r="A13" s="4" t="s">
        <v>955</v>
      </c>
      <c r="C13" s="7" t="n">
        <v>23000000</v>
      </c>
    </row>
    <row r="14" spans="1:11">
      <c r="A14" s="4" t="s">
        <v>846</v>
      </c>
    </row>
    <row r="15" spans="1:11">
      <c r="A15" s="3" t="s">
        <v>954</v>
      </c>
    </row>
    <row r="16" spans="1:11">
      <c r="A16" s="4" t="s">
        <v>965</v>
      </c>
      <c r="B16" s="7" t="n">
        <v>7000000</v>
      </c>
    </row>
    <row r="17" spans="1:11">
      <c r="A17" s="4" t="s">
        <v>966</v>
      </c>
    </row>
    <row r="18" spans="1:11">
      <c r="A18" s="3" t="s">
        <v>967</v>
      </c>
    </row>
    <row r="19" spans="1:11">
      <c r="A19" s="4" t="s">
        <v>968</v>
      </c>
      <c r="E19" s="5" t="n">
        <v>2</v>
      </c>
    </row>
    <row r="20" spans="1:11">
      <c r="A20" s="4" t="s">
        <v>969</v>
      </c>
      <c r="E20" s="5" t="n">
        <v>214</v>
      </c>
    </row>
    <row r="21" spans="1:11">
      <c r="A21" s="4" t="s">
        <v>970</v>
      </c>
      <c r="E21" s="5" t="n">
        <v>490</v>
      </c>
    </row>
    <row r="22" spans="1:11">
      <c r="A22" s="4" t="s">
        <v>971</v>
      </c>
      <c r="E22" s="7" t="n">
        <v>34500000</v>
      </c>
    </row>
    <row r="23" spans="1:11">
      <c r="A23" s="4" t="s">
        <v>972</v>
      </c>
      <c r="E23" s="5" t="n">
        <v>115</v>
      </c>
    </row>
    <row r="24" spans="1:11">
      <c r="A24" s="4" t="s">
        <v>973</v>
      </c>
      <c r="E24" s="5" t="n">
        <v>40</v>
      </c>
    </row>
    <row r="25" spans="1:11">
      <c r="A25" s="4" t="s">
        <v>974</v>
      </c>
      <c r="E25" s="5" t="n">
        <v>490</v>
      </c>
    </row>
    <row r="26" spans="1:11">
      <c r="A26" s="4" t="s">
        <v>975</v>
      </c>
      <c r="E26" s="7" t="n">
        <v>0</v>
      </c>
    </row>
    <row r="27" spans="1:11">
      <c r="A27" s="4" t="s">
        <v>976</v>
      </c>
      <c r="E27" s="4" t="s">
        <v>455</v>
      </c>
    </row>
    <row r="28" spans="1:11">
      <c r="A28" s="4" t="s">
        <v>977</v>
      </c>
      <c r="E28" s="5" t="n">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8</v>
      </c>
      <c r="B1" s="2" t="s">
        <v>815</v>
      </c>
      <c r="C1" s="2" t="s">
        <v>78</v>
      </c>
      <c r="D1" s="2" t="s">
        <v>816</v>
      </c>
      <c r="E1" s="2" t="s">
        <v>2</v>
      </c>
      <c r="F1" s="2" t="s">
        <v>79</v>
      </c>
      <c r="G1" s="2" t="s">
        <v>79</v>
      </c>
      <c r="H1" s="2" t="s">
        <v>2</v>
      </c>
      <c r="I1" s="2" t="s">
        <v>23</v>
      </c>
    </row>
    <row r="2" spans="1:9">
      <c r="A2" s="3" t="s">
        <v>979</v>
      </c>
    </row>
    <row r="3" spans="1:9">
      <c r="A3" s="4" t="s">
        <v>749</v>
      </c>
      <c r="C3" s="5" t="n">
        <v>40000000</v>
      </c>
      <c r="G3" s="5" t="n">
        <v>40000000</v>
      </c>
      <c r="H3" s="5" t="n">
        <v>40000000</v>
      </c>
    </row>
    <row r="4" spans="1:9">
      <c r="A4" s="4" t="s">
        <v>750</v>
      </c>
      <c r="E4" s="5" t="n">
        <v>7080000</v>
      </c>
      <c r="F4" s="5" t="n">
        <v>7080000</v>
      </c>
      <c r="G4" s="5" t="n">
        <v>7080000</v>
      </c>
      <c r="H4" s="5" t="n">
        <v>7080000</v>
      </c>
      <c r="I4" s="5" t="n">
        <v>7080000</v>
      </c>
    </row>
    <row r="5" spans="1:9">
      <c r="A5" s="4" t="s">
        <v>980</v>
      </c>
      <c r="E5" s="5" t="n">
        <v>0</v>
      </c>
      <c r="F5" s="5" t="n">
        <v>0</v>
      </c>
      <c r="H5" s="5" t="n">
        <v>0</v>
      </c>
      <c r="I5" s="5" t="n">
        <v>0</v>
      </c>
    </row>
    <row r="6" spans="1:9">
      <c r="A6" s="4" t="s">
        <v>101</v>
      </c>
      <c r="D6" s="7" t="n">
        <v>87000</v>
      </c>
      <c r="E6" s="7" t="n">
        <v>86642</v>
      </c>
      <c r="F6" s="7" t="n">
        <v>5485</v>
      </c>
      <c r="G6" s="7" t="n">
        <v>12681</v>
      </c>
      <c r="H6" s="7" t="n">
        <v>97942</v>
      </c>
      <c r="I6" s="7" t="n">
        <v>18248</v>
      </c>
    </row>
    <row r="7" spans="1:9">
      <c r="A7" s="4" t="s">
        <v>981</v>
      </c>
      <c r="D7" s="5" t="n">
        <v>60000</v>
      </c>
      <c r="G7" s="7" t="n">
        <v>0</v>
      </c>
      <c r="H7" s="7" t="n">
        <v>60273</v>
      </c>
    </row>
    <row r="8" spans="1:9">
      <c r="A8" s="4" t="s">
        <v>828</v>
      </c>
    </row>
    <row r="9" spans="1:9">
      <c r="A9" s="3" t="s">
        <v>979</v>
      </c>
    </row>
    <row r="10" spans="1:9">
      <c r="A10" s="4" t="s">
        <v>832</v>
      </c>
      <c r="B10" s="7" t="n">
        <v>27000</v>
      </c>
      <c r="D10" s="7" t="n">
        <v>27000</v>
      </c>
    </row>
    <row r="11" spans="1:9">
      <c r="A11" s="4" t="s">
        <v>834</v>
      </c>
    </row>
    <row r="12" spans="1:9">
      <c r="A12" s="3" t="s">
        <v>979</v>
      </c>
    </row>
    <row r="13" spans="1:9">
      <c r="A13" s="4" t="s">
        <v>982</v>
      </c>
      <c r="B13" s="5" t="n">
        <v>1900000</v>
      </c>
      <c r="D13" s="5" t="n">
        <v>1900000</v>
      </c>
    </row>
    <row r="14" spans="1:9">
      <c r="A14" s="4" t="s">
        <v>407</v>
      </c>
    </row>
    <row r="15" spans="1:9">
      <c r="A15" s="3" t="s">
        <v>979</v>
      </c>
    </row>
    <row r="16" spans="1:9">
      <c r="A16" s="4" t="s">
        <v>983</v>
      </c>
      <c r="E16" s="5" t="n">
        <v>0</v>
      </c>
      <c r="F16" s="5" t="n">
        <v>0</v>
      </c>
      <c r="H16" s="5" t="n">
        <v>0</v>
      </c>
      <c r="I16" s="5" t="n">
        <v>0</v>
      </c>
    </row>
    <row r="17" spans="1:9">
      <c r="A17" s="4" t="s">
        <v>410</v>
      </c>
    </row>
    <row r="18" spans="1:9">
      <c r="A18" s="3" t="s">
        <v>979</v>
      </c>
    </row>
    <row r="19" spans="1:9">
      <c r="A19" s="4" t="s">
        <v>983</v>
      </c>
      <c r="E19" s="5" t="n">
        <v>0</v>
      </c>
      <c r="F19" s="5" t="n">
        <v>0</v>
      </c>
      <c r="H19" s="5" t="n">
        <v>0</v>
      </c>
      <c r="I19"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5"/>
    <col customWidth="1" max="11" min="11" width="16"/>
  </cols>
  <sheetData>
    <row r="1" spans="1:11">
      <c r="A1" s="1" t="s">
        <v>984</v>
      </c>
      <c r="B1" s="2" t="s">
        <v>672</v>
      </c>
      <c r="D1" s="2" t="s">
        <v>74</v>
      </c>
      <c r="I1" s="2" t="s">
        <v>75</v>
      </c>
      <c r="J1" s="2" t="s">
        <v>1</v>
      </c>
      <c r="K1" s="2" t="s">
        <v>76</v>
      </c>
    </row>
    <row r="2" spans="1:11">
      <c r="B2" s="2" t="s">
        <v>816</v>
      </c>
      <c r="C2" s="2" t="s">
        <v>498</v>
      </c>
      <c r="D2" s="2" t="s">
        <v>2</v>
      </c>
      <c r="E2" s="2" t="s">
        <v>495</v>
      </c>
      <c r="F2" s="2" t="s">
        <v>496</v>
      </c>
      <c r="G2" s="2" t="s">
        <v>79</v>
      </c>
      <c r="H2" s="2" t="s">
        <v>497</v>
      </c>
      <c r="I2" s="2" t="s">
        <v>79</v>
      </c>
      <c r="J2" s="2" t="s">
        <v>2</v>
      </c>
      <c r="K2" s="2" t="s">
        <v>23</v>
      </c>
    </row>
    <row r="3" spans="1:11">
      <c r="A3" s="3" t="s">
        <v>259</v>
      </c>
    </row>
    <row r="4" spans="1:11">
      <c r="A4" s="4" t="s">
        <v>122</v>
      </c>
      <c r="C4" s="7" t="n">
        <v>11377</v>
      </c>
      <c r="D4" s="7" t="n">
        <v>36985</v>
      </c>
      <c r="E4" s="7" t="n">
        <v>-28061</v>
      </c>
      <c r="F4" s="7" t="n">
        <v>6410</v>
      </c>
      <c r="G4" s="7" t="n">
        <v>-9684</v>
      </c>
      <c r="H4" s="7" t="n">
        <v>12119</v>
      </c>
      <c r="I4" s="7" t="n">
        <v>13812</v>
      </c>
      <c r="J4" s="7" t="n">
        <v>15334</v>
      </c>
      <c r="K4" s="7" t="n">
        <v>-21068</v>
      </c>
    </row>
    <row r="5" spans="1:11">
      <c r="A5" s="4" t="s">
        <v>985</v>
      </c>
      <c r="B5" s="7" t="n">
        <v>-87000</v>
      </c>
      <c r="D5" s="5" t="n">
        <v>-86642</v>
      </c>
      <c r="G5" s="5" t="n">
        <v>-5485</v>
      </c>
      <c r="I5" s="5" t="n">
        <v>-12681</v>
      </c>
      <c r="J5" s="5" t="n">
        <v>-97942</v>
      </c>
      <c r="K5" s="5" t="n">
        <v>-18248</v>
      </c>
    </row>
    <row r="6" spans="1:11">
      <c r="A6" s="4" t="s">
        <v>102</v>
      </c>
      <c r="D6" s="7" t="n">
        <v>-49657</v>
      </c>
      <c r="G6" s="7" t="n">
        <v>-15169</v>
      </c>
      <c r="I6" s="7" t="n">
        <v>1131</v>
      </c>
      <c r="J6" s="7" t="n">
        <v>-82608</v>
      </c>
      <c r="K6" s="7" t="n">
        <v>-39316</v>
      </c>
    </row>
    <row r="7" spans="1:11">
      <c r="A7" s="4" t="s">
        <v>986</v>
      </c>
      <c r="D7" s="5" t="n">
        <v>68131000</v>
      </c>
      <c r="G7" s="5" t="n">
        <v>32920000</v>
      </c>
      <c r="I7" s="5" t="n">
        <v>32920000</v>
      </c>
      <c r="J7" s="5" t="n">
        <v>44820000</v>
      </c>
      <c r="K7" s="5" t="n">
        <v>32920000</v>
      </c>
    </row>
    <row r="8" spans="1:11">
      <c r="A8" s="4" t="s">
        <v>987</v>
      </c>
      <c r="D8" s="5" t="n">
        <v>7080000</v>
      </c>
      <c r="G8" s="5" t="n">
        <v>7080000</v>
      </c>
      <c r="I8" s="5" t="n">
        <v>7080000</v>
      </c>
      <c r="J8" s="5" t="n">
        <v>7080000</v>
      </c>
      <c r="K8" s="5" t="n">
        <v>7080000</v>
      </c>
    </row>
    <row r="9" spans="1:11">
      <c r="A9" s="4" t="s">
        <v>988</v>
      </c>
      <c r="D9" s="5" t="n">
        <v>75211000</v>
      </c>
      <c r="G9" s="5" t="n">
        <v>40000000</v>
      </c>
      <c r="I9" s="5" t="n">
        <v>40000000</v>
      </c>
      <c r="J9" s="5" t="n">
        <v>51900000</v>
      </c>
      <c r="K9" s="5" t="n">
        <v>40000000</v>
      </c>
    </row>
    <row r="10" spans="1:11">
      <c r="A10" s="4" t="s">
        <v>989</v>
      </c>
      <c r="D10" s="9" t="n">
        <v>-0.66</v>
      </c>
      <c r="G10" s="9" t="n">
        <v>-0.38</v>
      </c>
      <c r="I10" s="9" t="n">
        <v>0.03</v>
      </c>
      <c r="J10" s="9" t="n">
        <v>-1.59</v>
      </c>
      <c r="K10" s="9" t="n">
        <v>-0.98</v>
      </c>
    </row>
    <row r="11" spans="1:11">
      <c r="A11" s="4" t="s">
        <v>990</v>
      </c>
      <c r="D11" s="5" t="n">
        <v>0</v>
      </c>
      <c r="G11" s="5" t="n">
        <v>0</v>
      </c>
      <c r="I11" s="5" t="n">
        <v>602000</v>
      </c>
      <c r="J11" s="5" t="n">
        <v>0</v>
      </c>
      <c r="K11" s="5" t="n">
        <v>0</v>
      </c>
    </row>
    <row r="12" spans="1:11">
      <c r="A12" s="4" t="s">
        <v>991</v>
      </c>
      <c r="D12" s="5" t="n">
        <v>75211000</v>
      </c>
      <c r="G12" s="5" t="n">
        <v>40000000</v>
      </c>
      <c r="I12" s="5" t="n">
        <v>40602000</v>
      </c>
      <c r="J12" s="5" t="n">
        <v>51900000</v>
      </c>
      <c r="K12" s="5" t="n">
        <v>40000000</v>
      </c>
    </row>
    <row r="13" spans="1:11">
      <c r="A13" s="4" t="s">
        <v>992</v>
      </c>
      <c r="D13" s="9" t="n">
        <v>-0.66</v>
      </c>
      <c r="G13" s="9" t="n">
        <v>-0.38</v>
      </c>
      <c r="I13" s="9" t="n">
        <v>0.03</v>
      </c>
      <c r="J13" s="9" t="n">
        <v>-1.59</v>
      </c>
      <c r="K13" s="9" t="n">
        <v>-0.98</v>
      </c>
    </row>
    <row r="14" spans="1:11">
      <c r="A14" s="4" t="s">
        <v>993</v>
      </c>
      <c r="D14" s="5" t="n">
        <v>0</v>
      </c>
      <c r="J14" s="5" t="n">
        <v>0</v>
      </c>
    </row>
  </sheetData>
  <mergeCells count="3">
    <mergeCell ref="A1:A2"/>
    <mergeCell ref="B1:C1"/>
    <mergeCell ref="D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994</v>
      </c>
      <c r="B1" s="2" t="s">
        <v>2</v>
      </c>
      <c r="C1" s="2" t="s">
        <v>23</v>
      </c>
      <c r="D1" s="2" t="s">
        <v>79</v>
      </c>
      <c r="E1" s="2" t="s">
        <v>78</v>
      </c>
      <c r="F1" s="2" t="s">
        <v>24</v>
      </c>
      <c r="G1" s="2" t="s">
        <v>499</v>
      </c>
    </row>
    <row r="2" spans="1:7">
      <c r="A2" s="3" t="s">
        <v>995</v>
      </c>
    </row>
    <row r="3" spans="1:7">
      <c r="A3" s="4" t="s">
        <v>26</v>
      </c>
      <c r="B3" s="7" t="n">
        <v>23856</v>
      </c>
      <c r="C3" s="7" t="n">
        <v>33905</v>
      </c>
      <c r="D3" s="7" t="n">
        <v>2927</v>
      </c>
      <c r="E3" s="7" t="n">
        <v>32049</v>
      </c>
    </row>
    <row r="4" spans="1:7">
      <c r="A4" s="4" t="s">
        <v>28</v>
      </c>
      <c r="B4" s="5" t="n">
        <v>57</v>
      </c>
      <c r="C4" s="5" t="n">
        <v>34833</v>
      </c>
      <c r="D4" s="5" t="n">
        <v>35000</v>
      </c>
      <c r="E4" s="5" t="n">
        <v>52860</v>
      </c>
    </row>
    <row r="5" spans="1:7">
      <c r="A5" s="4" t="s">
        <v>935</v>
      </c>
      <c r="B5" s="5" t="n">
        <v>0</v>
      </c>
      <c r="C5" s="5" t="n">
        <v>0</v>
      </c>
      <c r="D5" s="5" t="n">
        <v>0</v>
      </c>
      <c r="E5" s="5" t="n">
        <v>125</v>
      </c>
    </row>
    <row r="6" spans="1:7">
      <c r="A6" s="4" t="s">
        <v>936</v>
      </c>
      <c r="B6" s="7" t="n">
        <v>23913</v>
      </c>
      <c r="C6" s="7" t="n">
        <v>68738</v>
      </c>
      <c r="D6" s="7" t="n">
        <v>37927</v>
      </c>
      <c r="E6" s="5" t="n">
        <v>85034</v>
      </c>
    </row>
    <row r="7" spans="1:7">
      <c r="A7" s="4" t="s">
        <v>60</v>
      </c>
    </row>
    <row r="8" spans="1:7">
      <c r="A8" s="3" t="s">
        <v>995</v>
      </c>
    </row>
    <row r="9" spans="1:7">
      <c r="A9" s="4" t="s">
        <v>26</v>
      </c>
      <c r="E9" s="5" t="n">
        <v>32049</v>
      </c>
      <c r="F9" s="7" t="n">
        <v>30483</v>
      </c>
      <c r="G9" s="7" t="n">
        <v>1023</v>
      </c>
    </row>
    <row r="10" spans="1:7">
      <c r="A10" s="4" t="s">
        <v>28</v>
      </c>
      <c r="E10" s="5" t="n">
        <v>125</v>
      </c>
      <c r="F10" s="5" t="n">
        <v>128</v>
      </c>
      <c r="G10" s="5" t="n">
        <v>128</v>
      </c>
    </row>
    <row r="11" spans="1:7">
      <c r="A11" s="4" t="s">
        <v>935</v>
      </c>
      <c r="E11" s="5" t="n">
        <v>52860</v>
      </c>
      <c r="F11" s="5" t="n">
        <v>197793</v>
      </c>
      <c r="G11" s="5" t="n">
        <v>250359</v>
      </c>
    </row>
    <row r="12" spans="1:7">
      <c r="A12" s="4" t="s">
        <v>936</v>
      </c>
      <c r="E12" s="7" t="n">
        <v>85034</v>
      </c>
      <c r="F12" s="7" t="n">
        <v>228404</v>
      </c>
      <c r="G12" s="7" t="n">
        <v>2515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21:20:36Z</dcterms:created>
  <dcterms:modified xmlns:dcterms="http://purl.org/dc/terms/" xmlns:xsi="http://www.w3.org/2001/XMLSchema-instance" xsi:type="dcterms:W3CDTF">2018-12-10T21:20:36Z</dcterms:modified>
</cp:coreProperties>
</file>